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Write-Downs (Notes)" sheetId="10" state="visible" r:id="rId10"/>
    <sheet xmlns:r="http://schemas.openxmlformats.org/officeDocument/2006/relationships" name="Inventory and Ore on Leach Pads"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Property, Plant and Equipment" sheetId="14" state="visible" r:id="rId14"/>
    <sheet xmlns:r="http://schemas.openxmlformats.org/officeDocument/2006/relationships" name="Mining Properties" sheetId="15" state="visible" r:id="rId15"/>
    <sheet xmlns:r="http://schemas.openxmlformats.org/officeDocument/2006/relationships" name="Acquisitions (Not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Reclamation" sheetId="19" state="visible" r:id="rId19"/>
    <sheet xmlns:r="http://schemas.openxmlformats.org/officeDocument/2006/relationships" name="Income and Mining Taxe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Other, Net" sheetId="24" state="visible" r:id="rId24"/>
    <sheet xmlns:r="http://schemas.openxmlformats.org/officeDocument/2006/relationships" name="Net Income (Loss) Per Share" sheetId="25" state="visible" r:id="rId25"/>
    <sheet xmlns:r="http://schemas.openxmlformats.org/officeDocument/2006/relationships" name="Supplemental Guarantor Informat" sheetId="26" state="visible" r:id="rId26"/>
    <sheet xmlns:r="http://schemas.openxmlformats.org/officeDocument/2006/relationships" name="Commitments and Contingencies" sheetId="27" state="visible" r:id="rId27"/>
    <sheet xmlns:r="http://schemas.openxmlformats.org/officeDocument/2006/relationships" name="Discontinued Operations (Notes)" sheetId="28" state="visible" r:id="rId28"/>
    <sheet xmlns:r="http://schemas.openxmlformats.org/officeDocument/2006/relationships" name="Additional Balance Sheet Detail" sheetId="29" state="visible" r:id="rId29"/>
    <sheet xmlns:r="http://schemas.openxmlformats.org/officeDocument/2006/relationships" name="Summary of Significant Accoun_2" sheetId="30" state="visible" r:id="rId30"/>
    <sheet xmlns:r="http://schemas.openxmlformats.org/officeDocument/2006/relationships" name="Segment Reporting (Tables)" sheetId="31" state="visible" r:id="rId31"/>
    <sheet xmlns:r="http://schemas.openxmlformats.org/officeDocument/2006/relationships" name="Inventory and Ore on Leach Pa_2" sheetId="32" state="visible" r:id="rId32"/>
    <sheet xmlns:r="http://schemas.openxmlformats.org/officeDocument/2006/relationships" name="Receivables (Tables)" sheetId="33" state="visible" r:id="rId33"/>
    <sheet xmlns:r="http://schemas.openxmlformats.org/officeDocument/2006/relationships" name="Investments (Tables)" sheetId="34" state="visible" r:id="rId34"/>
    <sheet xmlns:r="http://schemas.openxmlformats.org/officeDocument/2006/relationships" name="Property, Plant and Equipment (" sheetId="35" state="visible" r:id="rId35"/>
    <sheet xmlns:r="http://schemas.openxmlformats.org/officeDocument/2006/relationships" name="Mining Properties (Tables)" sheetId="36" state="visible" r:id="rId36"/>
    <sheet xmlns:r="http://schemas.openxmlformats.org/officeDocument/2006/relationships" name="Acquisition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Reclamation (Tables)" sheetId="40" state="visible" r:id="rId40"/>
    <sheet xmlns:r="http://schemas.openxmlformats.org/officeDocument/2006/relationships" name="Income and Mining Taxes (Tables" sheetId="41" state="visible" r:id="rId41"/>
    <sheet xmlns:r="http://schemas.openxmlformats.org/officeDocument/2006/relationships" name="Stock-Based Compensation (Table"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Other, Net (Tables)" sheetId="45" state="visible" r:id="rId45"/>
    <sheet xmlns:r="http://schemas.openxmlformats.org/officeDocument/2006/relationships" name="Net Income (Loss) Per Share (Ta" sheetId="46" state="visible" r:id="rId46"/>
    <sheet xmlns:r="http://schemas.openxmlformats.org/officeDocument/2006/relationships" name="Supplemental Guarantor Inform_2" sheetId="47" state="visible" r:id="rId47"/>
    <sheet xmlns:r="http://schemas.openxmlformats.org/officeDocument/2006/relationships" name="Discontinued Operations (Tables" sheetId="48" state="visible" r:id="rId48"/>
    <sheet xmlns:r="http://schemas.openxmlformats.org/officeDocument/2006/relationships" name="Additional Balance Sheet Deta_2" sheetId="49" state="visible" r:id="rId49"/>
    <sheet xmlns:r="http://schemas.openxmlformats.org/officeDocument/2006/relationships" name="Summary of Quarterly Financial "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egment Reporting (Details)" sheetId="53" state="visible" r:id="rId53"/>
    <sheet xmlns:r="http://schemas.openxmlformats.org/officeDocument/2006/relationships" name="Segment Reporting (Details 1)" sheetId="54" state="visible" r:id="rId54"/>
    <sheet xmlns:r="http://schemas.openxmlformats.org/officeDocument/2006/relationships" name="Segment Reporting (Details 2)" sheetId="55" state="visible" r:id="rId55"/>
    <sheet xmlns:r="http://schemas.openxmlformats.org/officeDocument/2006/relationships" name="Segment Reporting - Summary of " sheetId="56" state="visible" r:id="rId56"/>
    <sheet xmlns:r="http://schemas.openxmlformats.org/officeDocument/2006/relationships" name="Write-Downs (Details Textual)" sheetId="57" state="visible" r:id="rId57"/>
    <sheet xmlns:r="http://schemas.openxmlformats.org/officeDocument/2006/relationships" name="Inventory and Ore on Leach Pa_3" sheetId="58" state="visible" r:id="rId58"/>
    <sheet xmlns:r="http://schemas.openxmlformats.org/officeDocument/2006/relationships" name="Receivables (Details)" sheetId="59" state="visible" r:id="rId59"/>
    <sheet xmlns:r="http://schemas.openxmlformats.org/officeDocument/2006/relationships" name="Inventory and Ore on Leach Pa_4" sheetId="60" state="visible" r:id="rId60"/>
    <sheet xmlns:r="http://schemas.openxmlformats.org/officeDocument/2006/relationships" name="Investments (Details)"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Mining Properties (Details)" sheetId="64" state="visible" r:id="rId64"/>
    <sheet xmlns:r="http://schemas.openxmlformats.org/officeDocument/2006/relationships" name="Acquisitions - Lincoln Hill (De" sheetId="65" state="visible" r:id="rId65"/>
    <sheet xmlns:r="http://schemas.openxmlformats.org/officeDocument/2006/relationships" name="Acquisitions - Northern Empire " sheetId="66" state="visible" r:id="rId66"/>
    <sheet xmlns:r="http://schemas.openxmlformats.org/officeDocument/2006/relationships" name="Acquisitions - JDS Silver (Deta" sheetId="67" state="visible" r:id="rId67"/>
    <sheet xmlns:r="http://schemas.openxmlformats.org/officeDocument/2006/relationships" name="Leases - Summary of Lease Cost " sheetId="68" state="visible" r:id="rId68"/>
    <sheet xmlns:r="http://schemas.openxmlformats.org/officeDocument/2006/relationships" name="Leases - Supplemental Balance S" sheetId="69" state="visible" r:id="rId69"/>
    <sheet xmlns:r="http://schemas.openxmlformats.org/officeDocument/2006/relationships" name="Leases - Summary of Minimum Fut" sheetId="70" state="visible" r:id="rId70"/>
    <sheet xmlns:r="http://schemas.openxmlformats.org/officeDocument/2006/relationships" name="Debt (Details)" sheetId="71" state="visible" r:id="rId71"/>
    <sheet xmlns:r="http://schemas.openxmlformats.org/officeDocument/2006/relationships" name="Debt (Details Textual)" sheetId="72" state="visible" r:id="rId72"/>
    <sheet xmlns:r="http://schemas.openxmlformats.org/officeDocument/2006/relationships" name="Reclamation (Details)" sheetId="73" state="visible" r:id="rId73"/>
    <sheet xmlns:r="http://schemas.openxmlformats.org/officeDocument/2006/relationships" name="Income and Mining Taxes - Incom" sheetId="74" state="visible" r:id="rId74"/>
    <sheet xmlns:r="http://schemas.openxmlformats.org/officeDocument/2006/relationships" name="Income and Mining Taxes - Inc_2" sheetId="75" state="visible" r:id="rId75"/>
    <sheet xmlns:r="http://schemas.openxmlformats.org/officeDocument/2006/relationships" name="Income and Mining Taxes - Recon" sheetId="76" state="visible" r:id="rId76"/>
    <sheet xmlns:r="http://schemas.openxmlformats.org/officeDocument/2006/relationships" name="Income and Mining Taxes - Defer" sheetId="77" state="visible" r:id="rId77"/>
    <sheet xmlns:r="http://schemas.openxmlformats.org/officeDocument/2006/relationships" name="Income and Mining Taxes - Valua" sheetId="78" state="visible" r:id="rId78"/>
    <sheet xmlns:r="http://schemas.openxmlformats.org/officeDocument/2006/relationships" name="Income and Mining Taxes - Summa" sheetId="79" state="visible" r:id="rId79"/>
    <sheet xmlns:r="http://schemas.openxmlformats.org/officeDocument/2006/relationships" name="Income and Mining Taxes - Rec_2" sheetId="80" state="visible" r:id="rId80"/>
    <sheet xmlns:r="http://schemas.openxmlformats.org/officeDocument/2006/relationships" name="Income and Mining Taxes - Narra" sheetId="81" state="visible" r:id="rId81"/>
    <sheet xmlns:r="http://schemas.openxmlformats.org/officeDocument/2006/relationships" name="Stock-Based Compensation (Detai" sheetId="82" state="visible" r:id="rId82"/>
    <sheet xmlns:r="http://schemas.openxmlformats.org/officeDocument/2006/relationships" name="Stock-Based Compensation - Rest" sheetId="83" state="visible" r:id="rId83"/>
    <sheet xmlns:r="http://schemas.openxmlformats.org/officeDocument/2006/relationships" name="Stock-Based Compensation - Perf" sheetId="84" state="visible" r:id="rId84"/>
    <sheet xmlns:r="http://schemas.openxmlformats.org/officeDocument/2006/relationships" name="Stock-Based Compensation - Valu" sheetId="85" state="visible" r:id="rId85"/>
    <sheet xmlns:r="http://schemas.openxmlformats.org/officeDocument/2006/relationships" name="Stock-Based Compensation - Shar" sheetId="86" state="visible" r:id="rId86"/>
    <sheet xmlns:r="http://schemas.openxmlformats.org/officeDocument/2006/relationships" name="Stock-Based Compensation - Summ" sheetId="87" state="visible" r:id="rId87"/>
    <sheet xmlns:r="http://schemas.openxmlformats.org/officeDocument/2006/relationships" name="Stock-Based Compensation - Outs" sheetId="88" state="visible" r:id="rId88"/>
    <sheet xmlns:r="http://schemas.openxmlformats.org/officeDocument/2006/relationships" name="Fair Value Measurements - Summa" sheetId="89" state="visible" r:id="rId89"/>
    <sheet xmlns:r="http://schemas.openxmlformats.org/officeDocument/2006/relationships" name="Fair Value Measurements - Sum_2" sheetId="90" state="visible" r:id="rId90"/>
    <sheet xmlns:r="http://schemas.openxmlformats.org/officeDocument/2006/relationships" name="Fair Value Measurements - Sum_3" sheetId="91" state="visible" r:id="rId91"/>
    <sheet xmlns:r="http://schemas.openxmlformats.org/officeDocument/2006/relationships" name="Fair Value Measurements - Sum_4" sheetId="92" state="visible" r:id="rId92"/>
    <sheet xmlns:r="http://schemas.openxmlformats.org/officeDocument/2006/relationships" name="Fair Value Measurements - Narra" sheetId="93" state="visible" r:id="rId93"/>
    <sheet xmlns:r="http://schemas.openxmlformats.org/officeDocument/2006/relationships" name="Fair Value Measurements - Sum_5"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Other, Net (Details)" sheetId="102" state="visible" r:id="rId102"/>
    <sheet xmlns:r="http://schemas.openxmlformats.org/officeDocument/2006/relationships" name="Net Income (Loss) Per Share (De" sheetId="103" state="visible" r:id="rId103"/>
    <sheet xmlns:r="http://schemas.openxmlformats.org/officeDocument/2006/relationships" name="Net Income (Loss) Per Share - S" sheetId="104" state="visible" r:id="rId104"/>
    <sheet xmlns:r="http://schemas.openxmlformats.org/officeDocument/2006/relationships" name="Supplemental Guarantor Inform_3" sheetId="105" state="visible" r:id="rId105"/>
    <sheet xmlns:r="http://schemas.openxmlformats.org/officeDocument/2006/relationships" name="Supplemental Guarantor Inform_4" sheetId="106" state="visible" r:id="rId106"/>
    <sheet xmlns:r="http://schemas.openxmlformats.org/officeDocument/2006/relationships" name="Supplemental Guarantor Inform_5" sheetId="107" state="visible" r:id="rId107"/>
    <sheet xmlns:r="http://schemas.openxmlformats.org/officeDocument/2006/relationships" name="Commitments and Contigencies (D" sheetId="108" state="visible" r:id="rId108"/>
    <sheet xmlns:r="http://schemas.openxmlformats.org/officeDocument/2006/relationships" name="Discontinued Operations - State" sheetId="109" state="visible" r:id="rId109"/>
    <sheet xmlns:r="http://schemas.openxmlformats.org/officeDocument/2006/relationships" name="Discontinued Operations - Narra" sheetId="110" state="visible" r:id="rId110"/>
    <sheet xmlns:r="http://schemas.openxmlformats.org/officeDocument/2006/relationships" name="Additional Balance Sheet Deta_3" sheetId="111" state="visible" r:id="rId111"/>
    <sheet xmlns:r="http://schemas.openxmlformats.org/officeDocument/2006/relationships" name="Additional Balance Sheet Deta_4" sheetId="112" state="visible" r:id="rId112"/>
    <sheet xmlns:r="http://schemas.openxmlformats.org/officeDocument/2006/relationships" name="Additional Balance Sheet Deta_5" sheetId="113" state="visible" r:id="rId113"/>
    <sheet xmlns:r="http://schemas.openxmlformats.org/officeDocument/2006/relationships" name="Summary of Quarterly Financia_2" sheetId="114" state="visible" r:id="rId114"/>
  </sheets>
  <definedNames/>
  <calcPr calcId="124519" fullCalcOnLoad="1"/>
</workbook>
</file>

<file path=xl/sharedStrings.xml><?xml version="1.0" encoding="utf-8"?>
<sst xmlns="http://schemas.openxmlformats.org/spreadsheetml/2006/main" uniqueCount="1132">
  <si>
    <t>Document and Entity Information - USD ($)</t>
  </si>
  <si>
    <t>12 Months Ended</t>
  </si>
  <si>
    <t>Dec. 31, 2019</t>
  </si>
  <si>
    <t>Feb. 17, 2020</t>
  </si>
  <si>
    <t>Cover page.</t>
  </si>
  <si>
    <t>Document Annual Report</t>
  </si>
  <si>
    <t>true</t>
  </si>
  <si>
    <t>Title of 12(b) Security</t>
  </si>
  <si>
    <t>Common Stock (par value $.01 per share)</t>
  </si>
  <si>
    <t>Entity Incorporation, State or Country Code</t>
  </si>
  <si>
    <t>DE</t>
  </si>
  <si>
    <t>Document Transition Report</t>
  </si>
  <si>
    <t>false</t>
  </si>
  <si>
    <t>Entity Registrant Name</t>
  </si>
  <si>
    <t>COEUR MINING, INC.</t>
  </si>
  <si>
    <t>Entity Central Index Key</t>
  </si>
  <si>
    <t>0000215466</t>
  </si>
  <si>
    <t>Document Type</t>
  </si>
  <si>
    <t>10-K</t>
  </si>
  <si>
    <t>Document Period End Date</t>
  </si>
  <si>
    <t>Dec. 31,
		2019</t>
  </si>
  <si>
    <t>Entity File Number</t>
  </si>
  <si>
    <t>1-8641</t>
  </si>
  <si>
    <t>Amendment Flag</t>
  </si>
  <si>
    <t>Document Fiscal Year Focus</t>
  </si>
  <si>
    <t>2019</t>
  </si>
  <si>
    <t>Document Fiscal Period Focus</t>
  </si>
  <si>
    <t>FY</t>
  </si>
  <si>
    <t>Trading Symbol</t>
  </si>
  <si>
    <t>CDE</t>
  </si>
  <si>
    <t>Current Fiscal Year End Date</t>
  </si>
  <si>
    <t>--12-31</t>
  </si>
  <si>
    <t>Entity Filer Category</t>
  </si>
  <si>
    <t>Large Accelerated Filer</t>
  </si>
  <si>
    <t>Entity Common Stock, Shares Outstanding</t>
  </si>
  <si>
    <t>Entity Emerging Growth Company</t>
  </si>
  <si>
    <t>Entity Small Business</t>
  </si>
  <si>
    <t>Entity Shell Company</t>
  </si>
  <si>
    <t>Entity Current Reporting Status</t>
  </si>
  <si>
    <t>Yes</t>
  </si>
  <si>
    <t>Entity Interactive Data Current</t>
  </si>
  <si>
    <t>Entity Tax Identification Number</t>
  </si>
  <si>
    <t>82-0109423</t>
  </si>
  <si>
    <t>Entity Address, Address Line One</t>
  </si>
  <si>
    <t xml:space="preserve">104 S. Michigan Ave. </t>
  </si>
  <si>
    <t>Entity Address, Address Line Two</t>
  </si>
  <si>
    <t>Suite 900</t>
  </si>
  <si>
    <t>Entity Address, City or Town</t>
  </si>
  <si>
    <t>Chicago</t>
  </si>
  <si>
    <t>Entity Address, State or Province</t>
  </si>
  <si>
    <t>IL</t>
  </si>
  <si>
    <t>Entity Address, Postal Zip Code</t>
  </si>
  <si>
    <t>60603</t>
  </si>
  <si>
    <t>City Area Code</t>
  </si>
  <si>
    <t>312</t>
  </si>
  <si>
    <t>Local Phone Number</t>
  </si>
  <si>
    <t>489-5800</t>
  </si>
  <si>
    <t>Entity Well-known Seasoned Issuer</t>
  </si>
  <si>
    <t>Entity Voluntary Filers</t>
  </si>
  <si>
    <t>No</t>
  </si>
  <si>
    <t>Security Exchange Name</t>
  </si>
  <si>
    <t>NYSE</t>
  </si>
  <si>
    <t>Entity Public Float</t>
  </si>
  <si>
    <t>Consolidated Statements of Comprehensive Income (Loss) - USD ($) $ in Thousands</t>
  </si>
  <si>
    <t>3 Months Ended</t>
  </si>
  <si>
    <t>Sep. 30, 2019</t>
  </si>
  <si>
    <t>Jun. 30, 2019</t>
  </si>
  <si>
    <t>Mar. 31, 2019</t>
  </si>
  <si>
    <t>Dec. 31, 2018</t>
  </si>
  <si>
    <t>Sep. 30, 2018</t>
  </si>
  <si>
    <t>Jun. 30, 2018</t>
  </si>
  <si>
    <t>Mar. 31, 2018</t>
  </si>
  <si>
    <t>Dec. 31, 2017</t>
  </si>
  <si>
    <t>Revenue</t>
  </si>
  <si>
    <t>COSTS AND EXPENSES</t>
  </si>
  <si>
    <t>Amortization</t>
  </si>
  <si>
    <t>General and administrative</t>
  </si>
  <si>
    <t>Impairment of Long-Lived Assets Held-for-use</t>
  </si>
  <si>
    <t>Pre-development, reclamation, and other</t>
  </si>
  <si>
    <t>Total costs and expenses</t>
  </si>
  <si>
    <t>OTHER INCOME (EXPENSE), NET</t>
  </si>
  <si>
    <t>Loss on debt extinguishments</t>
  </si>
  <si>
    <t>Fair value adjustments, net, pretax</t>
  </si>
  <si>
    <t>Interest expense, net of capitalized interest</t>
  </si>
  <si>
    <t>Other, net</t>
  </si>
  <si>
    <t>Total other income (expense), net</t>
  </si>
  <si>
    <t>Total</t>
  </si>
  <si>
    <t>Income and mining tax (expense) benefit</t>
  </si>
  <si>
    <t>Income (loss) from continuing operations</t>
  </si>
  <si>
    <t>Income (loss) from discontinued operations</t>
  </si>
  <si>
    <t>NET INCOME (LOSS)</t>
  </si>
  <si>
    <t>OTHER COMPREHENSIVE INCOME (LOSS), Net of Tax:</t>
  </si>
  <si>
    <t>Unrealized gain (loss) on hedger, net of tax</t>
  </si>
  <si>
    <t>Unrealized gain (loss) on debt and equity securities</t>
  </si>
  <si>
    <t>Reclassification adjustments for impairment of equity securities</t>
  </si>
  <si>
    <t>Reclassification adjustments for realized (gain) loss on sale of equity securities</t>
  </si>
  <si>
    <t>Other comprehensive income (loss)</t>
  </si>
  <si>
    <t>COMPREHENSIVE INCOME (LOSS)</t>
  </si>
  <si>
    <t>Basic EPS</t>
  </si>
  <si>
    <t>Income (Loss) from Continuing Operations, Per Basic Share</t>
  </si>
  <si>
    <t>Income (Loss) from Discontinued Operations and Disposal of Discontinued Operations, Net of Tax, Per Basic Share</t>
  </si>
  <si>
    <t>Earnings Per Share, Basic</t>
  </si>
  <si>
    <t>[1]</t>
  </si>
  <si>
    <t>Diluted EPS</t>
  </si>
  <si>
    <t>Income (Loss) from Continuing Operations, Per Diluted Share</t>
  </si>
  <si>
    <t>Income (Loss) from Discontinued Operations and Disposal of Discontinued Operations, Net of Tax, Per Diluted Share</t>
  </si>
  <si>
    <t>Earnings Per Share, Diluted</t>
  </si>
  <si>
    <t>Product</t>
  </si>
  <si>
    <t>Costs applicable to sales</t>
  </si>
  <si>
    <t>[2]</t>
  </si>
  <si>
    <t>Mineral, Exploration</t>
  </si>
  <si>
    <t>Due to rounding, the sum of net income per share from continuing operations and discontinued operations may not equal net income per share.</t>
  </si>
  <si>
    <t>Excludes amortization.</t>
  </si>
  <si>
    <t>Consolidated Statements of Cash Flows - USD ($) $ in Thousands</t>
  </si>
  <si>
    <t>CASH FLOWS FROM OPERATING ACTIVITIES:</t>
  </si>
  <si>
    <t>(Income) Loss from Discontinued Operations, Net of Tax, Attributable to Parent</t>
  </si>
  <si>
    <t>Adjustments:</t>
  </si>
  <si>
    <t>Accretion</t>
  </si>
  <si>
    <t>Deferred income taxes</t>
  </si>
  <si>
    <t>Gain (Loss) on Extinguishment of Debt</t>
  </si>
  <si>
    <t>Fair value adjustments, net</t>
  </si>
  <si>
    <t>Stock-based compensation</t>
  </si>
  <si>
    <t>Gain (Loss) on Disposition of Assets</t>
  </si>
  <si>
    <t>Inventory Write-down</t>
  </si>
  <si>
    <t>Deferred revenue recognition</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provided by (used in) activities of discontinued operations</t>
  </si>
  <si>
    <t>Cash provided by (used in) operating activities</t>
  </si>
  <si>
    <t>CASH FLOWS FROM INVESTING ACTIVITIES:</t>
  </si>
  <si>
    <t>Capital expenditures</t>
  </si>
  <si>
    <t>Payments to Acquire Businesses, Net of Cash Acquired</t>
  </si>
  <si>
    <t>Proceeds from the sale of assets</t>
  </si>
  <si>
    <t>Purchase of investments</t>
  </si>
  <si>
    <t>Sales and maturities of short-term investments</t>
  </si>
  <si>
    <t>Proceeds from Collection of Notes Receivable</t>
  </si>
  <si>
    <t>Other</t>
  </si>
  <si>
    <t>Net Cash Provided by (Used in) Investing Activities, Continuing Operations</t>
  </si>
  <si>
    <t>CASH PROVIDED BY (USED IN) INVESTING ACTIVITIES</t>
  </si>
  <si>
    <t>CASH FLOWS FROM FINANCING ACTIVITIES:</t>
  </si>
  <si>
    <t>Proceeds from Issuance of Common Stock</t>
  </si>
  <si>
    <t>Issuance of notes and bank borrowings, net of issuance costs</t>
  </si>
  <si>
    <t>Payments on long-term debt, capital leases, and associated costs</t>
  </si>
  <si>
    <t>Gold production royalty payments</t>
  </si>
  <si>
    <t>Cash provided by (used in) activities of continuing operations</t>
  </si>
  <si>
    <t>Effect of exchange rate changes on cash and cash equivalents</t>
  </si>
  <si>
    <t>INCREASE (DECREASE) IN CASH AND CASH EQUIVALENTS</t>
  </si>
  <si>
    <t>Less net cash provided by (used in) discontinued operations</t>
  </si>
  <si>
    <t>NET CHANGE IN CASH, CASH EQUIVALENTS AND RESTRICTED CASH</t>
  </si>
  <si>
    <t>Cash, cash equivalents and restricted cash at beginning of period</t>
  </si>
  <si>
    <t>Cash, cash equivalents and restricted cash at end of period</t>
  </si>
  <si>
    <t>Net subsidiary payments to parent company</t>
  </si>
  <si>
    <t>Less net cash used in discontinued operations includes the following cash transactions: net subsidiary payments to parent company of $1,748 and $20,759 during the years ended December 31, 2018 and 2017.</t>
  </si>
  <si>
    <t>Consolidated Balance Sheets - USD ($) $ in Thousands</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241,529,021 issued and outstanding at December 31, 2019 and 203,310,443 at December 31, 2018</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shares in Thousands, $ in Thousands</t>
  </si>
  <si>
    <t>Common Stock</t>
  </si>
  <si>
    <t>Additional Paid-In Capital</t>
  </si>
  <si>
    <t>Accumulated Deficit</t>
  </si>
  <si>
    <t>Accumulated Other Comprehensive Income (Loss)</t>
  </si>
  <si>
    <t>JDS Silver [Member]</t>
  </si>
  <si>
    <t>JDS Silver [Member]Common Stock</t>
  </si>
  <si>
    <t>JDS Silver [Member]Additional Paid-In Capital</t>
  </si>
  <si>
    <t>Balances at Dec. 31, 2016</t>
  </si>
  <si>
    <t>Balances, in shares at Dec. 31, 2016</t>
  </si>
  <si>
    <t>Increase (Decrease) in Stockholders' Equity [Roll Forward]</t>
  </si>
  <si>
    <t>Stock Issued During Period, Shares, Acquisitions</t>
  </si>
  <si>
    <t>Stock Issued During Period, Value, Acquisitions</t>
  </si>
  <si>
    <t>Stock Issued During Period, Shares, Share-based Compensation, Net of Forfeitures</t>
  </si>
  <si>
    <t>Stock Issued During Period, Value, Share-based Compensation, Net of Forfeitures</t>
  </si>
  <si>
    <t>Balances at Dec. 31, 2017</t>
  </si>
  <si>
    <t>Balances, in shares at Dec. 31, 2017</t>
  </si>
  <si>
    <t>Balances at Dec. 31, 2018</t>
  </si>
  <si>
    <t>Balances, in shares at Dec. 31, 2018</t>
  </si>
  <si>
    <t>Adoption of new accounting standard</t>
  </si>
  <si>
    <t>Stock Issued During Period, Shares, Extinguishment of Debt</t>
  </si>
  <si>
    <t>Stock Issued During Period, Value, Extinguishment of Debt</t>
  </si>
  <si>
    <t>Stock Issued During Period, Shares, New Issues</t>
  </si>
  <si>
    <t>Stock Issued During Period, Value, New Issues</t>
  </si>
  <si>
    <t>Balances at Dec. 31, 2019</t>
  </si>
  <si>
    <t>Balances, in shares at Dec. 31, 2019</t>
  </si>
  <si>
    <t>Basis of Presentation</t>
  </si>
  <si>
    <t>Basis of Presentation [Abstract]</t>
  </si>
  <si>
    <t>THE COMPANY Coeur Mining, Inc. (“Coeur” or “the Company”) is primarily a gold and silver producer with five operating mines located in the United States, Canada and Mexico and several exploration projects in North America. Coeur was incorporated as an Idaho corporation in 1928 under the name Coeur d’Alene Mines Corporation and on May 16, 2013, changed its state of incorporation from the State of Idaho to the State of Delaware and changed its name to Coeur Mining, Inc. Coeur’s corporate headquarters are in Chicago, Illinois. The cash flow and profitability of the Company's operations are significantly impacted by the market price of gold, silver, zinc and lead, which are affected by numerous factors beyond the Company's control.</t>
  </si>
  <si>
    <t>Summary Of Significant Accounting Policies</t>
  </si>
  <si>
    <t>Accounting Policies [Abstract]</t>
  </si>
  <si>
    <t>SUMMARY OF SIGNIFICANT ACCOUNTING POLICIES</t>
  </si>
  <si>
    <t>SUMMARY OF SIGNIFICANT ACCOUNTING POLICIES 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Inc., Coeur Silvertip Holdings Ltd. All intercompany balances and transactions have been eliminated.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 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 of 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ized material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7.5 million and $18.6 million at December 31, 2019 and 2018,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 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During the fourth quarter of 2019, the Company performed a comprehensive analysis of its Silvertip property and determined that indicators of impairment existed, primarily as a result of continued deterioration in zinc and lead market conditions as well as ongoing challenges related to the processing facility. As a result of the impairment indicators, a recoverability test was performed and the Company concluded that the long-lived assets for the Silvertip property was impaired. A non-cash impairment charge of $250.8 million was recorded during the fourth quarter of 2019. The write-down was allocated between Property, plant and equipment, net , Mining properties, net and Other non-current assets , in the amounts of $43.6 million , $201.5 million and $5.7 million , respectively. See Note 4 -- Impairment of Long-lived Assets and 16 -- Fair Value Measurements for additional detail of the impairment and assumptions used in the determination of the fair value of the long-lived assets tested for impairment. 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When these criteria are met, the Company suspends depreciation on the properties held for sale.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s held for sale and Consolidated Statements of Comprehensive Income (Loss) as discontinued operations for all periods presented. At December 31, 2017, the San Bartolomé mine met the held for sale criteria. Furthermore, considering that San Bartolomé was an operating mine and the sale represented an exit from the South American region, the Company determined that the expected disposal of Manquiri and the San Bartolomé mine through a sale of all of the issued and outstanding shares of Manquiri represented a strategic shift to a North America-focused mining portfolio that had a major effect on the entity's results and operations, therefore, the applicable assets, liabilities and operations for the periods presented are classified on the Consolidated Balance Sheets as held for sale and the Consolidated Statements of Comprehensive Income (Loss) as discontinued operations for all periods presented.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9 and 2018, the Company held certificates of deposit and cash under these agreements of $8.8 million and $12.3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 Derivative Financial Instruments The Company is exposed to various market risks, including the effect of changes in metal pric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For derivatives not designated as hedging instruments, the Company recognizes derivatives as either assets or liabilities on the balance sheet and measures those instruments at fair value. Changes in the value of derivative instruments not designated as hedging instruments are recorded each period in the Consolidated Statement of Comprehensive Income (Loss) in Fair value adjustments, net or Revenue . Management applies judgment in estimating the fair value of instruments that are highly sensitive to assumptions regarding commodity prices, market volatilities, and foreign currency exchange rates. See Note 17 -- Derivative Financial Instruments and Hedging Activities for additional information. 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the concentrate is loaded onto the third-party shipping vessel.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the concentrate is loaded onto the third-party shipping vessel. The off-take agreement allows for the Company to sell concentrate in advance of shipment and results in the customer taking ownership of the concentrate prior to shipment.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0.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following table presents a rollforward of the Franco-Nevada contract liability balance: Year ended December 31, In thousands 2019 2018 2017 Opening Balance $ 12,918 $ 14,883 $ 19,281 Revenue Recognized (1,857 ) (1,965 ) (4,398 ) Closing Balance $ 11,061 $ 12,918 $ 14,883 In December 2019, the Company received a $15.0 million prepayment for deliveries of gold concentrate from the Kensington mine pursuant to the Amended Sales Contract (as defined below). The Company expects to recognize the full value of the accrued liability by June 2020 when it satisfies the performance obligation of transferring control of the concentrate to the customer. See Note 21 -- Commitments and Contingencies for additional detail. Recently Adopted Accounting Standards In February 2016, the FASB issued ASU 2016-02, “ Leases, ” which required lessees to recognize assets and liabilities for the rights and obligations created by most leases on the balance sheet. These changes became effective for the Company’s fiscal year beginning January 1, 2019 and the Company adopted it using the cumulative-effect adjustment transition method approved by the FASB in July 2018, which did not require the Company to recast the comparative periods presented when transitioning to the new guidance on January 1, 2019. The Company elected to utilize the transition related practical expedients permitted by the new standard. In addition to existing capital leases and other financing obligations, the adoption of the new standard resulted in the recognition of additional right-of-use assets and lease liabilities related to operating leases of approximately $65.0 million . These changes did not materially impact the Company’s consolidated net income, financial position or cash flows. Recently Issu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0. We do not expect the new credit loss standard to have a material effect on our financial position, results of operations or cash flows. In December 2019, the FASB issued ASU 2019-12, “Income Taxes - Simplifying the Accounting for Income Taxes (Topic 740)” which is intended to</t>
  </si>
  <si>
    <t>Segment Reporting</t>
  </si>
  <si>
    <t>Segment Reporting [Abstract]</t>
  </si>
  <si>
    <t>SEGMENT REPORTING</t>
  </si>
  <si>
    <t>SEGMENT REPORTING The Company’s operating segments include the Palmarejo complex, and the Rochester, Kensington, Wharf and Silvertip mines. Except for the Silvertip mine, all operating segments are engaged in the discovery, mining, and production of gold and/or silver. The Silvertip mine is engaged in the discovery, mining, and production of silver, zinc and lead. Silvertip commenced commercial production in September 2018. Other includes the Sterling/Crown project and La Preciosa project, other mineral interests, strategic equity investments, corporate office, elimination of intersegment transactions, and other items necessary to reconcile to consolidated amounts. The Company determined that the disposition in the first quarter of 2018 of Empresa Minera Manquiri S.A., a Bolivian Sociedad anonima (“Manquiri”), which operates the San Bartolomé mine, represented a strategic shift to a North America-focused mining portfolio and had significant effect on the entity's results and operations; therefore, the results of operations are presented as discontinued operations in Other for all periods presented. Financial information relating to the Company’s segments is as follows (in thousands): Year ended December 31, 2019 Palmarejo Rochester Kensington Wharf Silvertip (3) Other Total Revenue Gold sales $ 141,669 $ 50,225 $ 181,111 $ 120,342 $ — $ — $ 493,347 Silver sales 111,032 61,799 — 1,072 17,575 — 191,478 Zinc sales — — — — 12,806 — 12,806 Lead sales — — — — 13,871 — 13,871 Metal sales 252,701 112,024 181,111 121,414 44,252 — 711,502 Costs and Expenses Costs applicable to sales (1) 141,927 100,205 119,602 80,689 108,758 — 551,181 Amortization 59,379 18,041 50,592 12,280 36,738 1,846 178,876 Exploration 5,658 657 5,588 272 2,469 7,883 22,527 Write-downs — — — — 250,814 — 250,814 Other operating expenses 4,591 4,572 1,248 2,832 1,216 38,455 52,914 Other income (expense) Loss on debt extinguishment — — — — — (1,281 ) (1,281 ) Fair value adjustments, net — — — — — 16,030 16,030 Interest expense, net (444 ) (1,015 ) (1,333 ) (100 ) (1,137 ) (20,742 ) (24,771 ) Other, net (4,798 ) (378 ) (704 ) 89 (557 ) 3,155 (3,193 ) Income and mining tax (expense) benefit (14,257 ) (709 ) — (3,041 ) 32,084 (2,948 ) 11,129 Income (loss) from continuing operations $ 21,647 $ (13,553 ) $ 2,044 $ 22,289 $ (325,353 ) $ (53,970 ) $ (346,896 ) Income (loss) from discontinued operations $ — $ — $ — $ — $ — $ 5,693 $ 5,693 Segment assets (2) $ 319,292 $ 284,878 $ 194,076 $ 84,765 $ 164,125 $ 168,647 $ 1,215,783 Capital expenditures $ 32,658 $ 22,592 $ 23,513 $ 2,220 $ 17,504 $ 1,285 $ 99,772 (1) Excludes amortization (2) Segment assets include receivables, prepaids, inventories, property, plant and equipment, and mineral interests (3) Subsequent to the end of the period covered by this Report, the Company made the decision to temporarily suspend mining and processing activities at Silvertip as a result of further deterioration in zinc and lead market conditions as well as processing facility-related challenges. The Company plans to (i) double its exploration investment in 2020 to potentially further expand the mineralized material and extend the mine life, and (ii) pursue a mill expansion to improve the asset’s cost structure and its ability to deliver sustainable cash flow Year ended December 31, 2018 Palmarejo Rochester Kensington Wharf Silvertip Other Total Revenue Gold sales $ 131,758 $ 66,556 $ 132,924 $ 95,770 — $ — $ 427,008 Silver sales 113,998 75,252 — 746 3,157 — 193,153 Zinc sales — — — — 3,612 — 3,612 Lead sales — — — — 2,131 — 2,131 Metal sales 245,756 141,808 132,924 96,516 8,900 — 625,904 Costs and Expenses Costs applicable to sales (1) 120,088 105,677 112,364 67,201 35,620 — 440,950 Amortization 60,744 20,909 29,508 11,072 5,235 1,005 128,473 Exploration 10,516 332 5,871 104 2,748 5,826 25,397 Other operating expenses 3,043 7,071 1,721 2,686 303 36,564 51,388 Other income (expense) Fair value adjustments, net — — — — — 3,638 3,638 Interest expense, net (2,137 ) (466 ) (973 ) (40 ) (766 ) (19,982 ) (24,364 ) Other, net (8,308 ) (1,211 ) 2,795 (834 ) (370 ) (16,777 ) (24,705 ) Income and mining tax (expense) benefit (15,724 ) (874 ) — (1,063 ) 16,057 18,384 16,780 Income (loss) from continuing operations $ 25,196 $ 5,268 $ (14,718 ) $ 13,516 $ (20,085 ) $ (58,132 ) $ (48,955 ) Income (loss) from discontinued operations $ — $ — $ — $ — — $ 550 $ 550 Segment assets (2) $ 363,024 $ 269,903 $ 224,460 $ 102,246 415,998 $ 175,040 $ 1,550,671 Capital expenditures $ 29,425 $ 9,919 $ 44,738 $ 3,382 52,932 $ 391 $ 140,787 (1) Excludes amortization (2) Segment assets include receivables, prepaids, inventories, property, plant and equipment, and mineral interests Year ended December 31, 2017 Palmarejo Rochester Kensington Wharf Silvertip Other Total Revenue Gold sales $ 146,187 $ 68,964 $ 154,469 $ 124,629 — $ — $ 494,249 Silver sales 128,622 83,716 — 1,272 — 1,739 215,349 Metal sales 274,809 152,680 154,469 125,901 — 1,739 709,598 Costs and Expenses Costs applicable to sales (1) 146,176 107,921 116,096 69,322 — 745 440,260 Amortization 73,744 22,306 36,022 13,012 — 1,465 146,549 Exploration 11,924 1,352 8,604 320 — 8,111 30,311 Other operating expenses 1,263 3,394 1,412 2,468 153 43,862 52,552 Other income (expense) Loss on debt extinguishment — — — — — (9,342 ) (9,342 ) Fair value adjustments, net — (864 ) — — — — (864 ) Interest expense, net (487 ) (496 ) (413 ) (66 ) (2,212 ) (12,766 ) (16,440 ) Other, net (851 ) 2,193 (922 ) 172 1,142 24,909 26,643 Income and mining tax (expense) benefit (24,330 ) (1,028 ) — (3,936 ) (932 ) 1,228 (28,998 ) Income (loss) from continuing operations $ 16,034 $ 17,512 $ (9,000 ) $ 36,949 $ (2,155 ) $ (48,415 ) $ 10,925 Income (loss) from discontinued operations $ — $ — $ — $ — — $ (12,244 ) $ (12,244 ) Segment assets (2) $ 377,621 $ 239,223 $ 212,588 $ 104,010 339,369 $ 71,742 $ 1,344,553 Capital expenditures $ 29,902 $ 40,874 $ 36,248 $ 8,844 17,684 $ 3,182 $ 136,734 (1) Excludes amortization (2) Segment assets include receivables, prepaids, inventories, property, plant and equipment, and mineral interests Assets December 31, 2019 December 31, 2018 Total assets for reportable segments $ 1,215,783 $ 1,550,671 Cash and cash equivalents 55,645 115,081 Other assets 107,208 46,748 Total consolidated assets $ 1,378,636 $ 1,712,500 Geographic Information Long-Lived Assets December 31, 2019 December 31, 2018 United States $ 494,286 $ 515,649 Mexico 312,168 342,007 Canada 146,804 404,185 Other 7,486 8,177 Total $ 960,744 $ 1,270,018 Revenue Year ended December 31, 2019 2018 2017 United States $ 414,548 $ 371,248 $ 433,050 Mexico 252,701 245,756 274,809 Canada 44,253 8,900 — Australia — — 1,739 Total $ 711,502 $ 625,904 $ 709,598 The Company's doré, as well as the concentrate product produced by the Wharf mine, is refined into gold and silver bullion according to benchmark standards set by the LBMA, which regulates the acceptable requirements for bullion traded in the London precious metals markets. The Company then sells its gold and silver bullion to multi-national banks, bullion trading houses, and refiners across the globe. The Company had eight trading counterparties at December 31, 2019. The Company's sales of doré or concentrate product produced by the Palmarejo, Rochester, and Wharf mines amounted to approximately 68% , 77% , and 78% of total metal sales for the years ended December 31, 2019, 2018, and 2017, respectively. In November 2018, one of the refiners of the Company’s doré, RMC, a U.S.-based precious metals refiner, filed for protection under Chapter 11 of the United States Bankruptcy Code. See Note 5 -- Receivables for additional detail. The Company's gold concentrate product from the Kensington mine and the zinc and lead concentrates from the Silvertip mine are sold under a variety of agreements with smelters and traders, and the smelters and traders pay the Company for the metals recovered from the concentrates. The Company’s sales of concentrate produced by the Kensington and Silvertip mines amounted to approximately 32% , 23% , and 22% of total metal sales for the years ended December 31, 2019, 2018, and 2017, respectively. The Company believes that the loss of any one smelter, refiner, trader or third-party customer would not materially adversely affect the Company due to the liquidity of the markets and current availability of alternative trading counterparties. The following table indicates customers that represent 10% or more of total sales of metal for at least one of the years December 31, 2019, 2018, and 2017 (in millions): Year ended December 31, Customer 2019 2018 2017 Segments reporting revenue Asahi $ 341.0 $ 213.0 $ 124.1 Palmarejo, Wharf, Rochester Ocean Partners 149.7 74.8 — Silvertip, Kensington Techemet Metal Trading 9.4 83.3 104.8 Rochester, Wharf RMC — 71.7 132.4 Palmarejo, Rochester China National Gold — 54.1 137.5 Kensington</t>
  </si>
  <si>
    <t>Write-Downs (Notes)</t>
  </si>
  <si>
    <t>Impairment or Disposal of Tangible Assets Disclosure [Abstract]</t>
  </si>
  <si>
    <t>Asset Impairment Charges [Text Block]</t>
  </si>
  <si>
    <t xml:space="preserve"> IMPAIRMENT OF LONG-LIVED ASSETS During the fourth quarter of 2019, the Company performed a comprehensive analysis of its Silvertip property and determined that indicators of impairment existed, primarily as a result of further deterioration in zinc and lead market conditions as well as processing facility-related challenges. As a result of the impairment indicators, a recoverability test was performed and the Company concluded that the carrying value of the long-lived assets for the Silvertip property was impaired. A non-cash impairment charge of $250.8 million was recorded during the fourth quarter of 2019. The write-down was allocated between Property, plant and equipment, net , Mining properties, net and Other non-current assets , $43.6 million , $201.5 million and $5.7 million , respectively. Subsequent to the end of the period covered by this Report, the Company made the decision to temporarily suspend active mining and processing activities. The Company plans to (i) double its exploration investment in 2020 to potentially further expand the mineralized material and extend the mine life, and (ii) pursue a mill expansion to improve the asset’s cost structure and its ability to deliver sustainable cash flow. See Note 16 -- Fair Value Measurements for additional detail of the assumptions used in the determination of the fair value of the long-lived assets tested for impairment.</t>
  </si>
  <si>
    <t>Inventory and Ore on Leach Pads</t>
  </si>
  <si>
    <t>Inventory Disclosure [Abstract]</t>
  </si>
  <si>
    <t>INVENTORY AND ORE ON LEACH PADS</t>
  </si>
  <si>
    <t>INVENTORY AND ORE ON LEACH PADS Inventory consists of the following: In thousands December 31, 2019 December 31, 2018 Inventory: Concentrate 6,557 $ 10,772 Precious metals 14,040 20,761 Supplies 35,289 34,746 55,886 66,279 Ore on leach pads: Current 66,192 75,122 Non-current 71,539 66,964 137,731 142,086 Total inventory and ore on leach pads $ 193,617 $ 208,365 In the year ended December 31, 2019 Silvertip recognized inventory write-downs of $64.6 million , which is recognized in Costs applicable to sales, as a result of lower than expected production levels, grades and recovery rates as well as reduced process plant availability. It is possible that additional write-downs will be required as the Company works to optimize operations at Silvertip.</t>
  </si>
  <si>
    <t>Receivables [Abstract]</t>
  </si>
  <si>
    <t>RECEIVABLES</t>
  </si>
  <si>
    <t>RECEIVABLES Receivables consist of the following: In thousands December 31, 2019 December 31, 2018 Current receivables: Trade receivables $ 6,028 $ 5,147 Value added tax (“VAT”) receivable 10,729 18,609 Income tax receivable 105 6 Manquiri Notes Receivable — 5,487 Other 1,804 495 $ 18,666 $ 29,744 Non-current receivables: VAT receivable (1) $ 28,009 $ 26,817 RMC Receivable (2) 700 4,334 28,709 31,151 Total receivables $ 47,375 $ 60,895 (1) Represents VAT that was paid to the Mexican government associated with Coeur Mexicana’s prior royalty agreement with a subsidiary of Franco-Nevada Corporation. The Company continues to pursue recovery from the Mexican government (including through ongoing litigation). See Note 21 -- Commitments and Contingencies for additional detail. (2) In November 2018, RMC, a U.S.-based precious metals refiner, filed Chapter 11 bankruptcy. Approximately 0.4 million ounces of Coeur’s silver and 6,500 ounces of Coeur’s gold was impacted by RMC’s bankruptcy filing. In September 2019, the Company received a partial settlement payment of $2.6 million in respect of its claims in the bankruptcy proceedings and as a result, the Company recorded a $1.0 million charge in Other, net</t>
  </si>
  <si>
    <t>Investments</t>
  </si>
  <si>
    <t>Investment in Marketable Securities [Abstract]</t>
  </si>
  <si>
    <t>INVESTMENTS</t>
  </si>
  <si>
    <t>INVESTMENTS Equity and Debt Securities The Company makes strategic investments in equity and debt securities of silver and gold exploration, development and royalty and streaming companies. At December 31, 2019 In thousands Cost Gross Unrealized Losses Gross Unrealized Gains Estimated Fair Value Equity Securities Metalla Royalty &amp; Streaming Ltd. $ 10,463 $ — $ 17,725 $ 28,188 Integra Resources Corp. 5,000 — 355 5,355 Rockhaven Resources Ltd. 2,064 (376 ) — 1,688 Other 1,304 (888 ) — 415 Equity securities $ 18,831 $ (1,264 ) $ 18,080 $ 35,646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 The following table presents the disaggregated gain (loss) on equity securities recognized in Income (loss) from continuing operations on the Consolidated Statements of Comprehensive Income: Year ended December 31, In thousands 2019 2018 2017 Net gain (loss) $ 16,208 $ 2,945 $ 1,356 Less: Realized (gain) loss (860 ) (7,964 ) (1,356 ) Unrealized gain (loss) $ 15,348 $ (5,019 ) $ — The Company performs a quarterly assessment on its debt securities with unrealized losses to determine if the securities are other than temporarily impaired. At December 31, 2019, the Company had no remaining investments in debt securities.</t>
  </si>
  <si>
    <t>Property, Plant and Equipment</t>
  </si>
  <si>
    <t>Property, Plant and Equipment [Abstract]</t>
  </si>
  <si>
    <t>PROPERTY, PLANT AND EQUIPMENT</t>
  </si>
  <si>
    <t>PROPERTY, PLANT AND EQUIPMENT Property, plant and equipment consist of the following: In thousands December 31, 2019 December 31, 2018 Land $ 10,598 $ 10,082 Facilities and equipment 650,769 611,399 Assets under capital leases $ 103,903 107,445 765,270 728,926 Accumulated amortization (1) $ (537,046 ) (486,371 ) 228,224 242,555 Construction in progress $ 20,565 55,896 Property, plant and equipment, net 248,789 $ 298,451 (1) Includes $42.2 million and $44.2 million of accumulated amortization related to assets under capital leases at December 31, 2019 and December 31, 2018, respectively.</t>
  </si>
  <si>
    <t>Mining Properties</t>
  </si>
  <si>
    <t>Mining Properties [Abstract]</t>
  </si>
  <si>
    <t>MINING PROPERTIES</t>
  </si>
  <si>
    <t>MINING PROPERTIES Mining properties consist of the following (in thousands): December 31, 2019 Palmarejo Rochester Silvertip Kensington Wharf Sterling La Preciosa Other Total Mine development $ 260,838 $ 220,127 $ 50,146 $ 345,026 $ 34,165 $ 3,651 $ — $ — $ 913,953 Accumulated amortization (179,894 ) (155,079 ) (9,623 ) (230,869 ) (20,071 ) (678 ) — — (596,214 ) 80,944 65,048 40,523 114,157 14,094 2,973 — — 317,739 Mineral interests 629,303 18,541 105,736 45,837 95,499 49,085 5,171 949,172 Accumulated amortization (501,039 ) (24,147 ) (29,051 ) — — (719 ) (554,956 ) 128,264 18,541 81,589 — 16,786 95,499 49,085 4,452 394,216 Mining properties, net $ 209,208 $ 83,589 $ 122,112 $ 114,157 $ 30,880 $ 98,472 $ 49,085 $ 4,452 $ 711,955 December 31, 2018 Palmarejo Rochester Silvertip Kensington Wharf Sterling La Preciosa Other Total Mine development $ 239,780 $ 200,126 $ 101,933 $ 324,414 $ 41,761 $ 4,070 $ — $ — $ 912,084 Accumulated amortization (163,414 ) (151,141 ) (1,411 ) (198,456 ) (18,759 ) (14 ) — — (533,195 ) 76,366 48,985 100,522 125,958 23,002 4,056 — — 378,889 Mineral interests 629,303 18,521 252,899 — 45,837 95,499 49,085 5,171 1,096,315 Accumulated amortization (472,448 ) — (4,105 ) — (26,667 ) — — (417 ) (503,637 ) 156,855 18,521 248,794 — 19,170 95,499 49,085 4,754 592,678 Mining properties, net $ 233,221 $ 67,506 $ 349,316 $ 125,958 $ 42,172 $ 99,555 $ 49,085 $ 4,754 $ 971,567</t>
  </si>
  <si>
    <t>Acquisitions (Notes)</t>
  </si>
  <si>
    <t>Business Combinations [Abstract]</t>
  </si>
  <si>
    <t>Acquisitions</t>
  </si>
  <si>
    <t>ACQUISITIONS In November 2018, the Company and Coeur Rochester consummated the transactions contemplated by the Asset Purchase Agreement among the Company, Coeur Rochester and Alio Gold Inc. and one of its subsidiaries (“Alio Gold”) pursuant to which Coeur Rochester acquired all of Alio Gold’s rights, titles, and interests in and to certain real property assets and patented and unpatented mining claims located in Pershing County, Nevada (collectively, the “Lincoln Hill and related assets”). In consideration for the acquisition of Lincoln Hill and related assets, the Company paid Alio Gold consideration of $19.0 million in shares of Company common stock calculated using a five-day volume-weighted average price of Company common stock for a five-trading day period ending on the third trading day immediately preceding the closing. The transaction was accounted for as an asset acquisition as the Lincoln Hill and related assets do not currently have processes, including experienced personnel, in place to extract the minerals from the ground to produce outputs. As such, the total purchase price was allocated to the assets acquired and liabilities assumed based on their relative fair values. The purchase price and acquired assets and liabilities were as follows (in thousands except share data): Common shares issued (4,268,703 at $4.40) $ 18,782 Transaction advisory fees and other acquisition costs 246 Total purchase price $ 19,028 Total assets acquired $ 19,028 In October 2018, the Company completed its acquisition of Northern Empire, whose principal asset is the Sterling/Crown gold project. Upon completion of the acquisition, each share of Northern Empire common stock issued and outstanding immediately prior to the effective time of the Plan of Arrangement, excluding shares owned by the Company, was exchanged for shares of the Company’s common stock at a ratio of 0.1850 shares of Company common stock for each Northern Empire common share. Approximately 12.1 million Coeur shares were issued to Northern Empire shareholders (other than the Company) upon closing of the acquisition, representing aggregate value of approximately $73.6 million as of the closing date. Prior to the acquisition, the Company had an existing investment valued at $7.3 million in Northern Empire. The transaction was accounted for as an asset acquisition as Northern Empire did not have processes, including experienced personnel, in place to extract the minerals from the ground to produce outputs. As such, the total purchase price was allocated to the assets acquired and liabilities assumed based on their relative fair values. Total consideration and acquired assets and liabilities were as follows (in thousands except share data): Common shares issued (12,122,683 at $5.27) $ 63,887 Fair value of existing investment in Northern Empire 7,257 Transaction advisory fees and other acquisition costs 2,449 Total consideration 73,593 Total assets acquired 111,527 Total liabilities assumed 37,934 Net assets acquired $ 73,593 In October 2017, the Company completed the acquisition of JDS Silver Holdings Ltd. and its wholly-owned subsidiary JDS Silver Inc. (together, “JDS Silver”) which, following the closing of the acquisition, were amalgamated with a subsidiary of Coeur to form Coeur Silvertip Holdings Ltd., which owns the underground Silvertip silver-zinc-lead mine in northern British Columbia, Canada. JDS Silver was purchased for approximately $153.2 million in cash and $36.0 million in Coeur common stock. In addition, the Company recorded $47.7 million of contingent consideration payable in cash and common stock upon reaching future permitting and resource declaration milestones (see Note 21 -- Commitments and Contingencies), a portion of which was paid in 2019. The cash consideration was funded with $100.0 million of borrowing under the Facility (as defined in Note 12 -- Debt) and cash on hand. Upon closing, the Company issued approximately 4.2 million Coeur shares to former shareholders of JDS Silver Holdings Ltd. The transaction was accounted for as a business combination, which requires that assets acquired and liabilities assumed be recognized at their respective fair values at the acquisition date. The acquisition was not significant to the Company’s results of operations, individually or in the aggregate, because the Silvertip mine was in in pre-production. As there were no significant differences from the Company’s historical results of operations, no pro forma financial information was provided. The purchase price allocation is as follows (in thousands): Common shares issued (4,191,679 at $8.59) $ 36,007 Cash 153,194 Contingent consideration 47,705 Total purchase price (1) $ 236,906 Total assets acquired 328,450 Total liabilities assumed 91,544 Net assets acquired $ 236,906 (1) Purchase price has been adjusted for restricted cash acquired due to the adoption of ASU 2016-01.</t>
  </si>
  <si>
    <t>Leases</t>
  </si>
  <si>
    <t>Leases [Abstract]</t>
  </si>
  <si>
    <t>LEASES</t>
  </si>
  <si>
    <t>LEASES Right of Use Assets and Liabilities The following table summarizes quantitative information pertaining to the Company’s finance and operating leases. Year Ended In thousands December 31, 2019 Lease Cost Operating lease cost $ 11,585 Short-term operating lease cost $ 12,975 Finance Lease Cost: Amortization of leased assets $ 21,293 Interest on lease liabilities 4,150 Total finance lease cost $ 25,443 Supplemental cash flow information related to leases was as follows: Year Ended In thousands December 31, 2019 Other Information Cash paid for amounts included in the measurement of lease liabilities: Operating cash flows from operating leases $ 24,560 Operating cash flows from finance leases $ 4,150 Financing cash flows from finance leases $ 25,975 Supplemental balance sheet information related to leases was as follows: In thousands December 31, 2019 Operating Leases Other assets, non-current $ 49,169 Accrued liabilities and other $ 13,104 Other long-term liabilities 40,634 Total operating lease liabilities $ 53,738 Finance Leases Property and equipment, gross $ 103,903 Accumulated depreciation (42,209 ) Property and equipment, net $ 61,694 Debt, current $ 22,746 Debt, non-current 45,866 Total finance lease liabilities $ 68,612 Weighted Average Remaining Lease Term Weighted-average remaining lease term - finance leases 1.73 Weighted-average remaining lease term - operating leases 4.70 Weighted Average Discount Rate Weighted-average discount rate - finance leases 5.40 % Weighted-average discount rate - operating leases 5.20 % Minimum future lease payments under finance and operating leases with terms longer than one year are as follows: At December 31, (In thousands) Operating leases Finance leases 2020 $ 13,319 $ 25,661 2021 12,920 24,455 2022 12,887 17,716 2023 12,450 6,424 2024 8,605 1,488 Thereafter — 135 Total $ 60,181 $ 75,879 Less: imputed interest (6,443 ) (7,267 ) Net lease obligation $ 53,738 $ 68,612</t>
  </si>
  <si>
    <t>Debt Disclosure [Abstract]</t>
  </si>
  <si>
    <t>DEBT</t>
  </si>
  <si>
    <t>DEBT December 31, 2019 December 31, 2018 In thousands Current Non-Current Current Non-Current 2024 Senior Notes, net (1) $ — $ 226,885 $ — $ 245,854 Revolving Credit Facility (2) — — — 135,000 Finance lease obligations 22,746 45,866 24,937 53,035 $ 22,746 $ 272,751 $ 24,937 $ 433,889 (1) Net of unamortized debt issuance costs of $3.1 million and $4.1 million at December 31, 2019 and December 31, 2018 , respectively. (2) Unamortized debt issuance costs of $2.3 million and $2.2 million at December 31, 2019 and December 31, 2018 , respectively, included in Other Non-Current Assets . 2024 Senior Notes In May 2017, the Company completed an offering of $250.0 million in aggregate principal amount of 5.875% Senior Notes due 2024 (“2024 Senior Notes”) in a private placement conducted pursuant to Rule 144A and Regulation S under the Securities Act, for net proceeds of approximately $245.0 million , followed by an exchange offer for publicly-traded 2024 Senior Notes. The 2024 Senior Notes are governed by an Indenture dated as of May 31, 2017 (the “Indenture”), among the Company, as issuer, certain of the Company's subsidiaries named therein, as guarantors thereto (the “Guarantors”), and the Bank of New York Mellon, as trustee. In connection with the sale of the 2024 Senior Notes, the Company entered into a Registration Rights Agreement. On August 4, 2017, the Company commenced an exchange offer of registered 2024 Senior Notes for privately-placed 2024 Senior Notes which was completed on September 12, 2017. The 2024 Senior Notes bear interest at a rate of 5.875% per year from the date of issuance. Interest on the 2024 Senior Notes is payable semi-annually in arrears on June 1 and December 1 of each year, commencing on December 1, 2017. The 2024 Senior Notes will mature on June 1, 2024 and are fully and unconditionally guaranteed by the Guarantors. At any time prior to June 1, 2020,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some or all of the 2024 Senior Notes on or after June 1, 2020, at redemption prices set forth in the Indenture, together with accrued and unpaid interest. At any time prior to June 1, 2020, the Company may use the proceeds of certain equity offerings to redeem up to 35% of the aggregate principal amount of the 2024 Senior Notes, including any permitted additional 2024 Senior Notes, at a redemption price equal to 105.875% of the principal amount. The Indenture contains covenants that, among other things, limit the Company’s ability under certain circumstances to incur additional indebtedness, pay dividends or make other distributions or repurchase or redeem capital stock, prepay, redeem or repurchase certain debt, make loans and investments, create liens, sell, transfer or otherwise dispose of assets, enter into transactions with affiliates, enter into agreements restricting the Company's subsidiaries' ability to pay dividends and impose conditions on the Company’s ability to engage in mergers, consolidations and sales of all or substantially all of its assets. The Indenture also contains certain “Events of Default” (as defined in the Indenture) customary for indentures of this type. In the third quarter of 2019, the Company entered into multiple privately-negotiated agreements to exchange $20 million in aggregate principal amount of its 2024 Senior Notes for approximately 4.5 million shares of common stock. Based on the closing price of the Company’s common stock on the date of each exchange, the exchanges resulted in an aggregate loss of $1.3 million . Revolving Credit Facility In September 2017, the Company, as borrower, and certain subsidiaries of the Company, as guarantors, entered into the Credit Agreement with respect to the Company’s revolving credit facility (the “Facility”). The Facility originally had a term of four years. Loans under the Facility bear interest at a rate equal to either a base rate plus a margin ranging from 1.00% to 1.75% or an adjusted LIBOR rate plus a margin ranging from 2.00% to 2.75%, as selected by the Company, in each case, with such margin determined in accordance with a pricing grid based upon the Company’s consolidated net leverage ratio as of the end of the applicable period. In October 2018, the Company entered into an amendment to increase the Facility by $50.0 million from $200.0 million to $250.0 million and extend the term by approximately one year to October 2022. In April and August of 2019, the Company entered into amendments to the Credit Agreement to, among other items, modify the financial covenants to provide greater flexibility in 2019. The Facility is secured by substantially all of the assets of the Company and its domestic subsidiaries, including the land, mineral rights and infrastructure at the Kensington, Rochester and Wharf mines and Coeur Sterling, as well as a pledge of the shares of certain of the Company’s subsidiaries. The Credit Agreement contains representations and warranties and affirmative and negative covenants that are usual and customary, including representations, warranties, and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The Credit Agreement contains financial covenants consisting of a consolidated net leverage ratio and a consolidated interest coverage ratio. Obligations under the Credit Agreement may be accelerated upon the occurrence of certain customary events of default. At December 31, 2019 , the Company had all $250.0 million available under the Facility. At December 31, 2019 , the interest rate on the principal of the Facility was 4.2% . Silvertip Debt Obligation The Company assumed an existing third-party debt obligation as part of the Silvertip acquisition. In February 2018, the Company voluntarily terminated and repaid the remaining debt obligation of $ 12.6 million . 2021 Senior Notes Concurrent with the offering of the 2024 Senior Notes, the Company commenced a cash tender offer (the “Tender Offer”) to purchase the outstanding $178.0 million in aggregate principal amount of its 7.875% Senior Notes due 2021 (the “2021 Senior Notes”). The Tender Offer was made on the terms and subject to the conditions set forth in the Offer to Purchase dated May 19, 2017. Holders of the 2021 Senior Notes who tendered their notes were entitled to receive $1,043.88 per $1,000 principal amount of the Notes, plus accrued and unpaid interest. $118.1 million aggregate principal amount of the Notes were tendered and purchased by the Company on May 31, 2017. In accordance with the terms of the indenture governing the 2021 Senior Notes, the remaining $59.9 million aggregate principal amount of the Notes were redeemed on June 30, 2017 at the redemption price of $1,039.38 per $1,000 principal amount, plus accrued and unpaid interest. The Company recorded a loss of $9.3 million as a result of the extinguishment of the 2021 Senior Notes. Finance Lease Obligations From time to time, the Company acquires mining equipment and facilities under finance lease agreements. In the year ended December 31, 2019, the Company entered into new lease financing arrangements primarily for mining equipment at Silvertip and Rochester. All capital lease obligations are recorded, upon lease inception, at the present value of future minimum lease payments. See Note 11 -- Leases for additional qualitative and quantitative disclosures related to finance leasing arrangements. Interest Expense Year ended December 31, In thousands 2019 2018 2017 2024 Senior Notes $ 14,586 $ 14,688 $ 8,608 2021 Senior Notes — — 6,221 Revolving Credit Facility 5,358 5,854 885 Finance lease obligations 4,150 2,270 1,621 Amortization of debt issuance costs 1,491 1,302 809 Accretion of Silvertip contingent consideration 396 1,311 260 Other debt obligations 580 176 (29 ) Capitalized interest (1,790 ) (1,237 ) (1,935 ) Total interest expense, net of capitalized interest $ 24,771 $ 24,364 $ 16,440</t>
  </si>
  <si>
    <t>Asset Retirement Obligation Disclosure [Abstract]</t>
  </si>
  <si>
    <t>RECLAMATION</t>
  </si>
  <si>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Year ended December 31, In thousands 2019 2018 Asset retirement obligation - Beginning $ 133,508 $ 118,799 Accretion 11,968 11,037 Additions and changes in estimates (7,538 ) 6,880 Settlements (3,540 ) (3,208 ) Asset retirement obligation - Ending $ 134,398 $ 133,508 The Company accrued $1.9 million and $2.0 million at December 31, 2019 and December 31, 2018 , respectively, for reclamation liabilities related to former mining activities, which are included in </t>
  </si>
  <si>
    <t>Income and Mining Taxes</t>
  </si>
  <si>
    <t>Income Tax Disclosure [Abstract]</t>
  </si>
  <si>
    <t>INCOME AND MINING TAXES</t>
  </si>
  <si>
    <t>INCOME AND MINING TAXES The components of Income (loss) before income taxes are below: Year ended December 31, In thousands 2019 2018 2017 United States $ (16,702 ) $ (50,522 ) $ 10,099 Foreign (341,323 ) (15,213 ) 29,824 Total $ (358,025 ) $ (65,735 ) $ 39,923 The components of the consolidated Income and mining tax (expense) benefit from continuing operations are below: Year ended December 31, In thousands 2019 2018 2017 Current: United States $ (334 ) $ 1,188 $ 1,428 United States — State mining taxes (4,001 ) (3,208 ) (6,016 ) United States — Foreign withholding tax (1,598 ) (5,617 ) (8,466 ) Canada 119 378 876 Mexico (19,619 ) (26,021 ) (30,763 ) Other (3 ) 67 55 Deferred: United States 236 23,322 6,367 United States — State mining taxes 251 1,134 1,052 Canada 32,084 16,057 104 Mexico 3,994 9,929 4,805 Other — (449 ) 1,560 Income tax (expense) benefit $ 11,129 $ 16,780 $ (28,998 ) The Company’s Income and mining tax benefit (expense) differed from the amounts computed by applying the United States statutory corporate income tax rate for the following reasons: Year ended December 31, In thousands 2019 2018 2017 Income and mining tax (expense) benefit at statutory rate $ 75,185 $ 14,052 $ (14,037 ) State tax provision from continuing operations 1,243 2,284 26 Change in valuation allowance (77,220 ) 2,471 86,712 Effect of tax legislation — — (88,174 ) Percentage depletion 820 89 703 Uncertain tax positions 2,358 1,830 2,596 U.S. and foreign permanent differences 2,272 3,314 2,348 Foreign exchange rates (7,066 ) (3,973 ) (14,180 ) Foreign inflation and indexing (2,933 ) (2,374 ) (2,346 ) Foreign tax rate differences 19,729 (24 ) 2,929 Mining, foreign withholding, and other taxes (2,746 ) (3,857 ) (11,274 ) Other, net (513 ) 2,968 5,699 Income and mining tax (expense) benefit $ 11,129 $ 16,780 $ (28,998 ) At December 31, 2019 and 2018, the significant components of the Company’s deferred tax assets and liabilities are below: Year ended December 31, In thousands 2019 2018 Deferred tax liabilities: Mineral properties $ 25,691 $ 118,852 Inventory 847 4,513 Foreign subsidiaries - unremitted earnings 50 7 $ 26,588 $ 123,372 Deferred tax assets: Net operating loss carryforwards $ 219,192 $ 189,840 Property, plant, and equipment 20,212 7,779 Mining Royalty Tax 6,764 8,980 Capital loss carryforwards 21,956 23,003 Asset retirement obligation 34,134 27,980 Unrealized foreign currency loss and other 9,133 8,387 Royalty and other long-term debt 6,235 3,821 Accrued expenses 8,899 14,247 Tax credit carryforwards 29,881 33,897 356,406 317,934 Valuation allowance (371,277 ) (272,839 ) (14,871 ) 45,095 Net deferred tax liabilities $ 41,459 $ 78,277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ultimately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cluded in Item 1A. Based upon this analysis, the Company has recorded valuation allowances as follows: Year ended December 31, In thousands 2019 2018 U.S. $ 213,783 $ 223,444 Canada 118,738 7,661 Mexico 15,884 17,606 New Zealand 21,863 22,482 Other 1,009 1,646 $ 371,277 $ 272,839 The Company has the following tax attribute carryforwards at December 31, 2019, by jurisdiction: In thousands U.S. Canada Mexico New Zealand Other Total Regular net operating losses $ 421,561 $ 236,849 $ 52,947 $ 80,838 $ 2,344 $ 794,539 Expiration years 2020-2038 2029-2039 2020-2030 Indefinite 2020-2022 Capital losses 82,147 — — — — 82,147 Alternative minimum tax credits 430 — — — — 430 Foreign tax credits 24,939 — — — — 24,939 The majority of the U.S. capital losses will expire from 2020 through 2022. Alternative minimum tax credits do not expire and foreign tax credits expire if unused beginning in 2020. The utilization of U.S. net operating loss carryforwards, tax credit carryforwards, and recognized built-in losses may be subject to limitation under the rules regarding a change in stock ownership as determined by the Internal Revenue Code and state tax laws. Section 382 of the Internal Revenue Code of 1986, as amended, imposes annual limitations on the utilization of net operating loss carryforwards, tax credit carryforwards, and certain built-in losses upon an ownership change as defined under that Section. Generally, an ownership change may result from transactions that increase the aggregate ownership of certain shareholders in the Company’s stock by more than 50 percentage points over a three-year testing period. If the Company experiences an ownership change, an annual limitation would be imposed on certain of the Company’s tax attributes, including net operating losses and certain other losses, credits, deductions or tax basis. Management has determined that the Company experienced ownership changes during 2002, 2003, 2007, and 2015 for purposes of Section 382. Based on management’s calculations, the Company does not expect any of its U.S. tax attributes to expire unused as a result of the Section 382 annual limitations. However, the annual limitations may impact the timeframe over which the net operating loss carryforwards can be used, potentially impacting cash tax liabilities in a future period. The U.S. federal tax credits and state net operating losses may potentially be limited as well. We continue to maintain a full valuation allowance on our US net deferred tax assets since it is more likely than not that the related tax benefits will not be realized. The Company may also experience ownership changes in the future as a result of subsequent shifts in our stock ownership. As a result, if the Company earns U.S. federal taxable income, it may be limited in the ability to (1) recognize current deductions on built-in loss assets and (2) offset this income with our pre-change net operating loss carryforwards and other tax credit carryforwards, which may be subject to limitations, potentially resulting in increased future tax liability to us. Under the new U.S. federal income tax law, federal net operating losses incurred in 2019 and in future years may be carried forward indefinitely, but the deductibility of such federal net operating losses is limited to 80% of future taxable income. The Company intends to indefinitely reinvest earnings from Mexican operations. A reconciliation of the beginning and ending amount related to unrecognized tax benefits is below (in thousands): Unrecognized tax benefits at December 31, 2017 $ 5,324 Gross increase to current period tax positions — Gross increase to prior period tax positions 37 Reductions in unrecognized tax benefits resulting from a lapse of the applicable statute of limitations (1,585 ) Unrecognized tax benefits at December 31, 2018 $ 3,776 Gross increase to current period tax positions — Gross increase to prior period tax positions 137 Reductions in unrecognized tax benefits resulting from a lapse of the applicable statute of limitations (1,207 ) Unrecognized tax benefits at December 31, 2019 $ 2,706 At December 31, 2019, 2018, and 2017, $2.7 million , $3.8 million , and $4.3 million ,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6 for the US federal jurisdiction and from 2011 for certain other foreign jurisdiction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between $2.5 million and $0.0 million in the next 12 months. The Company classifies interest and penalties associated with uncertain tax positions as a component of income tax expense and recognized interest and penalties of $2.3 million , $3.5 million , and $4.8 million at December 31, 2019, 2018, and 2016, respectively.</t>
  </si>
  <si>
    <t>Stock-Based Compensation</t>
  </si>
  <si>
    <t>Disclosure of Compensation Related Costs, Share-based Payments [Abstract]</t>
  </si>
  <si>
    <t>STOCK-BASED COMPENSATION</t>
  </si>
  <si>
    <t>STOCK-BASED COMPENSATION The Company has stock incentive plans for executives and eligible employees. Stock awards include stock options, restricted stock, and performance shares. Stock-based compensation expense for the years ended December 31, 2019, 2018, and 2017 was $9.3 million , $8.3 million and $10.5 million , respectively. At December 31, 2019, there was $6.7 million of unrecognized stock-based compensation cost which is expected to be recognized over a weighted-average remaining vesting period of 1.6 years . Restricted Stock Restricted stock granted under the Company’s incentive plans are accounted for based on the market value of the underlying shares on the date of grant and vest in equal installments annually over three years . Restricted stock awards are accounted for as equity awards. Holders of restricted stock are entitled to vote the shares and to receive any dividends declared on the shares. The following table summarizes restricted stock activity for the years ended December 31, 2019, 2018, and 2017: Restricted Stock Number of Shares Weighted Average Grant Date Fair Value Outstanding at December 31, 2016 2,433,915 4.48 Granted 799,165 8.78 Vested (1,023,708 ) 5.14 Canceled/Forfeited (53,527 ) 5.90 Outstanding at December 31, 2017 2,155,845 5.72 Granted 1,000,690 7.63 Vested (1,277,076 ) 5.30 Canceled/Forfeited (337,811 ) 6.51 Outstanding at December 31, 2018 1,541,648 7.14 Granted 1,586,590 4.90 Vested (797,025 ) 6.36 Canceled/Forfeited (146,538 ) 5.70 Outstanding at December 31, 2019 2,184,675 $ 5.89 At December 31, 2019, there was $3.8 million of unrecognized compensation cost related to restricted stock awards to be recognized over a weighted-average period of 1.4 years . Performance Shares Performance shares granted under the Company’s incentive plans are accounted for as equity awards at fair value using a Monte Carlo simulation valuation model. Performance shares granted during and subsequent to 2018 will vest at the end of a three-year service period if internal performance metrics are met, with the number of shares vesting impacted by the inclusion of a modifier based upon a relative stockholder return metric. The relative stockholder return metric is included in the determination of the grant date fair value of the performance shares however the recognition of compensation cost for performance share awards is based on the results of the internal performance metrics. Outstanding performance shares granted prior to 2018 will vest at the end of a three-year service period if relative stockholder return and internal performance metrics are met. The existence of a market condition requires recognition of compensation cost for the performance share awards over the requisite period regardless of whether the relative stockholder return metric is met. The following table summarizes performance shares activity for the years ended December 31, 2019, 2018, and 2017: Performance Shares Number of Shares Weighted Average Grant Date Fair Value Outstanding at December 31, 2016 2,372,632 4.53 Granted 316,213 11.58 Vested (66,696 ) 14.18 Canceled/Forfeited (253,868 ) 11.56 Outstanding at December 31, 2017 2,368,281 4.44 Granted (1) 869,421 7.41 Vested (1,086,058 ) 6.83 Canceled/Forfeited (613,329 ) 5.41 Outstanding at December 31, 2018 1,538,315 4.05 Granted (2) 946,000 4.71 Vested (969,903 ) 1.77 Canceled/Forfeited (2) (300,267 ) 1.84 Outstanding at December 31, 2019 1,214,145 6.93 (1) Includes 461,242 additional shares granted in connection with the vesting of the 2015 award in 2018 due to above-target performance in accordance with the terms of the awards. (2) Includes 207,264 additional shares granted and 300,267 shares cancelled in connection with the vesting of the 2016 award in 2019 due to above-target and below target performance, respectively, in accordance with the terms of the award. At December 31, 2019, there was $2.9 million of unrecognized compensation cost related to performance shares to be recognized over a weighted average period of 1.9 years . Stock Options and Stock Appreciation Rights Stock options and stock appreciation rights (SARs) granted under the Company’s incentive plans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The following table sets forth the weighted average fair value of stock options and the assumptions used to estimate the fair value of the stock options using the Black-Scholes option valuation model: 2019 2018 2017 Weighted average fair value of stock options granted $ — $ 4.09 $ 3.91 Volatility — 66.86 % 67.07 % Expected life in years 0 4.00 4.00 Risk-free interest rate — 2.07 % 1.69 % Dividend yield — — — The following table summarizes stock option and SAR activity for the years ended December 31, 2019, 2018, and 2017: Stock Options SARs Shares Weighted Average Exercise Price Shares Weighted Outstanding at December 31, 2016 656,611 10.76 42,152 14.14 Granted 14,820 7.60 — — Exercised (26,966 ) 3.28 — — Canceled/forfeited (27,019 ) 21.88 — — Outstanding at December 31, 2017 617,446 10.53 42,152 14.14 Granted 14,310 7.91 — — Exercised (159,069 ) 3.35 — — Canceled/forfeited (153,601 ) 11.48 — — Outstanding at December 31, 2018 319,086 13.53 42,152 14.14 Exercised (11,055 ) 5.57 — — Canceled/forfeited (11,519 ) 9.31 — — Expired (4,733 ) 10.00 (9,870 ) 10.00 Outstanding at December 31, 2019 291,779 14.05 32,282 15.40 The following table summarizes outstanding stock options as of December 31, 2019. Range of Exercise Price Number Outstanding Weighted Average Exercise Price Weighted Average Remaining Contractual Life (Years) Aggregate Intrinsic Value (in thousands) $ 0.00-$10.00 181,188 $ 7.64 5.3 — $10.00-$20.00 14,634 $ 16.28 2.9 — $20.00-$30.00 95,957 $ 25.83 2.3 — Outstanding 291,779 $ 14.05 4.2 $ — Vested and expected to vest 290,892 $ 14.07 4.2 $ — Exercisable 277,299 $ 14.38 4.0 $ — The total intrinsic value of options exercised for the year ended December 31, 2019 was nil . Cash received from options exercised for the year ended December 31, 2019 was $0.1 million for which there was no related tax benefit. The grant date fair value for stock options vested during the years ended December 31, 2019, 2018, and 2017 was nil , $0.2 million and $0.5 million , respectively.</t>
  </si>
  <si>
    <t>Fair Value Measurements</t>
  </si>
  <si>
    <t>Fair Value Disclosures [Abstract]</t>
  </si>
  <si>
    <t>FAIR VALUE MEASUREMENTS</t>
  </si>
  <si>
    <t>FAIR VALUE MEASUREMENTS Year ended December 31, In thousands 2019 2018 2017 Unrealized gain (loss) on equity securities $ 15,348 $ (5,019 ) $ — Realized gain (loss) on equity securities 860 7,964 — Zinc options — 753 — Interest rate swap, net (178 ) (60 ) — Other — — (864 ) Fair value adjustments, net $ 16,030 $ 3,638 $ (864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9 In thousands Total Level 1 Level 2 Level 3 Assets: Equity securities $ 35,646 $ 35,646 $ — $ — Other derivative instruments, net 753 — 753 — $ 36,399 $ 35,646 $ 753 $ — Liabilities: Silvertip contingent consideration $ 25,000 $ — $ — $ 25,000 Other derivative instruments, net 275 — 275 — $ 25,275 $ — $ 275 $ 25,000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securities; these securities are valued using pricing models, which require the use of observable and unobservable inputs, and are classified within Level 3 of the fair value hierarchy. The Company’s other derivative instruments, net, include concentrate and certain doré sales contracts, gold and zinc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July 2017, the Company sold the Endeavor Silver Stream and remaining non-core royalties to Metalla Royalty &amp; Streaming Ltd. (“Metalla”) for total consideration of $13.0 million , including a $6.7 million convertible debenture. The convertible debenture bears interest at a rate of 5% payable semi-annually, and is convertible into Metalla shares in connection with future equity financings or asset acquisitions by Metalla at the then-current price to maintain the Company’s approximate 19.9% ownership of Metalla. During 2018, Metalla completed a number of equity-based transactions, triggering the top-up clause in the convertible debenture, resulting in the conversion of $4.4 million of debt into 7.4 million shares of Metalla common stock during 2018. The fair value of the convertible debenture is estimated based on observable and unobservable data including yield curves and credit spreads. Therefore, the Company classifies the convertible debenture in Level 3 of the fair value hierarchy. The convertible debenture was due to mature in June 30, 2027 , however, through a combination of principal repayments and conversions into Metalla shares, the convertible debenture was extinguished in February 2019. In October 2017, the Company acquired the Silvertip mine from shareholders of JDS Silver Holdings Ltd (the “Silvertip Acquisition”). The consideration for the Silvertip Acquisition includes two $25.0 million contingent payments, which were payable in cash and common stock upon reaching a future permitting milestone and resource declaration milestone, respectively. The fair value of the Silvertip contingent consideration is estimated based on an estimated discount rate of 2.5% for the contingent permitting payment and 2.9% for the contingent resource declaration payment and is classified within Level 3 of the fair value hierarchy. During 2019, the Company paid the $25.0 million due for the permitting milestone in the form of cash and common stock and, subsequent to the end of the period covered by this Report, the Company paid the $25.0 million due for the resource declaration milestone in the form of cash and common stock. No assets or liabilities were transferred between fair value levels in the year ended December 31, 2019. The following tables present the changes in the fair value of the Company's Level 3 financial assets and liabilities for the year ended December 31, 2019 and 2018: Year Ended December 31, 2019 In thousands Balance at the beginning of the period Revaluation Settlements Accretion Balance at the Liabilities: Silvertip contingent consideration $ 49,276 $ — $ (25,000 ) $ 724 $ 25,000 Year Ended December 31, 2018 In thousands Balance at the beginning of the period Revaluation Settlements Accretion Balance at the Assets: Equity and debt securities $ 6,891 $ (274 ) $ (4,400 ) $ — $ 2,217 Liabilities: Silvertip contingent consideration $ 47,965 $ — $ — $ 1,311 $ 49,276 During the fourth quarter of 2019, Coeur recorded an impairment of long-lived assets totaling $250.8 million . The fair values of long-lived assets were estimated using a discounted cash flow approach derived from live-of-mine plans which were developed using long-term pricing reflective of the current price environment and management’s projections for operating costs. The discounted cash flow model used significant unobservable inputs and is therefore classified within Level 3 for the fair value hierarchy. See Note 4 -- Impairment of Long-lived Assets for additional detail regarding the impairment.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Mining properties and Right of Use Assets Discounted cash flow Discount rate 7.5% Long-term silver price per Oz $17.00 Long-term zinc price per pound $1.07 Long-term lead price per pound $0.93 The fair value of financial assets and liabilities carried at book value in the financial statements at December 31, 2019 and December 31, 2018 is presented in the following table: December 31, 2019 In thousands Book Value Fair Value Level 1 Level 2 Level 3 Liabilities: 2024 Senior Notes (1) $ 226,885 $ 228,585 $ — $ 228,585 $ — Revolving Credit Facility (2) $ — $ — $ — $ — $ — (1) Net of unamortized debt issuance costs of $3.1 million . (2) Unamortized debt issuance costs of $2.3 million included in Other Non-Current Assets . December 31, 2018 In thousands Book Value Fair Value Level 1 Level 2 Level 3 Assets: Manquiri Notes Receivable $ 5,487 $ 5,487 $ — $ — $ 5,487 Liabilities: 2024 Senior Notes (1) $ 245,854 $ 220,446 $ — $ 220,446 $ — Revolving Credit Facility (2) $ 135,000 $ 135,000 $ — $ 135,000 $ — (1) Net of unamortized debt issuance costs of $4.1 million . (2) Unamortized debt issuance costs of $2.2 million included in Other Non-Current Assets . The fair value of the Manquiri Notes Receivable (as defined in Note 22 -- Discontinued Operations) is estimated based on observable and unobservable data including yield curves and credit spreads, therefore, the Company classifies the Manquiri Notes Receivable in Level 3 of the fair value hierarchy; see Note 22 -- Discontinued Operations for additional detail. The fair value of the 2024 Senior Notes was estimated using quoted market prices. The fair value of the Revolving Credit Facility approximates book value as the liability is secured, has a variable interest rate, and lacks significant credit concerns.</t>
  </si>
  <si>
    <t>Derivative Financial Instruments</t>
  </si>
  <si>
    <t>Derivative Instruments and Hedging Activities Disclosure [Abstract]</t>
  </si>
  <si>
    <t>DERIVATIVE FINANCIAL INSTRUMENTS</t>
  </si>
  <si>
    <t>DERIVATIVE FINANCIAL INSTRUMENTS &amp; HEDGING ACTIVITIES The Company is exposed to various market risks, including the effect of changes in metal pric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Interest Rate Swap The Company enters into interest rate swap contracts in which it receives variable-rate interest and pays fixed-rate interest. The Company uses these instruments to manage its exposure to changes in interest rates related to the Facility (see Note 12-- Debt) and does not designate the instruments as hedges from an accounting standpoint and does not apply hedge accounting. The notional amount is used to measure interest to be paid or received. During the second quarter of 2019, an interest rate swap derivative instrument, with a notional amount of $50.0 million , expired and was replaced with an instrument with a notional amount of $75.0 million , which became effective in June 2019, covered a contractual term of six months and net settled monthly. The Company had no outstanding interest rate swap contracts at December 31, 2019 . At December 31, 2019 , the Company had the following derivative instruments that settle as follows: In thousands except average prices and notional ounces 2020 Thereafter Provisional silver sales contracts $ 8,116 $ — Average silver price per ounce $ 17.89 $ — Notional ounces 453,610 — Provisional gold sales contracts $ 16,265 $ — Average gold price per ounce $ 1,471 $ — Notional ounces 11,054 — Provisional zinc sales contracts $ 10,762 $ — Average zinc price per pound $ 1.03 $ — Notional pounds 10,411,742 — Provisional lead sales contracts $ 5,485 $ — Average lead price per pound $ 0.88 $ — Notional pounds 6,205,968 — The following summarizes the classification of the fair value of the derivative instruments: December 31, 2019 In thousands Prepaid expenses and other Accrued liabilities and other Provisional metal sales contracts $ 753 $ 275 December 31, 2018 In thousands Prepaid expenses and other Accrued liabilities and other Provisional metal sales contracts $ 784 $ 644 Zinc options 113 — Interest rate swaps 17 — $ 914 $ 644 The following represent mark-to-market gains (losses) on derivative instruments for the years ended December 31, 2019, 2018 and 2017 and 2018, respectively (in thousands): Year ended December 31, Financial statement line Derivative 2019 2018 2017 Revenue Provisional metal sales contracts $ 337 $ 111 $ 631 Fair value adjustments, net Zinc options — 753 — Fair value adjustments, net Interest rate swaps (178 ) (60 ) — $ 159 $ 804 $ 631 Derivatives Designated as Cash Flow Hedging Strategies To protect the Company’s exposure to fluctuations in metal prices, in the third quarter of 2019, the Company entered into Asian (or average value) put and call option contracts in net-zero-cost collar arrangements on a volume of 21,000 ounces of gold per month for the last 4 months of 2019 and 12,000 ounces of gold per month for the first 8 months of 2020. The contracts are net cash settled monthly and, if the price of gold at the time of expiration is between the put and call prices, would expire at no cost to the Company. The Company has elected to designate these instruments as cash flow hedges of forecasted transactions at their inception. At December 31, 2019 , the Company had the following derivative cash flow hedge instruments that settle as follows: In thousands except average prices and notional ounces 2020 Gold put options Average gold strike price per ounce $ 1,408 Notional ounces 96,000 Gold call options Average gold strike price per ounce $ 1,803 Notional ounces 96,000 The effective portions of cash flow hedges are recorded in accumulated other comprehensive income (loss) (“AOCI”) until the hedged item is recognized in earnings. Deferred gains and losses associated with cash flow hedges of metal sales revenue are recognized as a component of net sales in the same period as the related revenue is recognized. For options designated as cash flow hedges, the total change in cash flows value will be considered when assessing of hedge effectiveness. The Company has performed an assessment and determined that the terminal value of the hedging instrument and the forecasted transaction match and has qualitatively concluded that changes in the cash flows attributable to the variability of the total sales price of gold are expected to completely offset and the hedging relationship is considered perfectly effective. Future assessments are performed to verify that critical terms of the hedging instrument and the forecasted transaction continue to match, and the forecasted transactions remain probable, as well as an assessment of any adverse developments regarding the risk of the counterparties defaulting on their commitments. There have been no such changes in critical terms or adverse developments and the Company has concluded that there is no ineffectiveness to be record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would be reclassified into fair value adjustments, net in the period of de-designation. Any subsequent changes in fair value of such derivative instruments would be reflected in fair value adjustments, net unless they are re-designated as hedges of other transactions. As of December 31, 2019, the Company had $0.5 million of after-tax gains in AOCI related to gains from commodity cash flow hedge transactions. The Company does not expect to recognize any of these after-tax gains in its consolidated statement of comprehensive income during the next 12 months. Actual amounts ultimately reclassified to net income are dependent on the price of gold in effect when derivative contracts currently outstanding mature. The following summarizes the classification of the fair value of the derivative instruments designated as cash flow hedges: December 31, 2019 In thousands Prepaid expenses and other Accrued liabilities and other Gold zero cost collars $ — $ 136 The following table sets forth the pre-tax gains (losses) on derivatives designated as cash flow hedges that have been included in AOCI and the consolidated statement of comprehensive income for the years ended December 31, 2019 and 2018. In thousands December 31, 2018 Amount of Gain (Loss) Recognized in Other Comprehensive Income Less: Amount of Gain (Loss) Reclassified From AOCI to Earnings December 31, 2019 Derivative contracts designated as cash flow hedges $ — (136 ) — (136 ) Credit Risk</t>
  </si>
  <si>
    <t>Other, Net</t>
  </si>
  <si>
    <t>Other Income and Expenses [Abstract]</t>
  </si>
  <si>
    <t>OTHER, NET</t>
  </si>
  <si>
    <t>OTHER, NET Other, net consists of the following: Year ended December 31, In thousands 2019 2018 2017 Foreign exchange gain (loss) $ (4,346 ) $ (9,069 ) $ 1,281 Interest income on notes receivable 199 1,776 — Gain (loss) on sale of assets and investments (714 ) 19 (1,037 ) Write-down of Manquiri consideration 133 (18,599 ) — RMC receivable write-down (1,040 ) (6,536 ) — Mexico inflation adjustment — 1,939 — Gain on sale of the Joaquin project — — 21,138 Gain on repurchase of the Rochester royalty obligation — — 2,332 Gain on sale of Endeavor stream and other royalties — — 1,036 Impairment of Equity Securities — — (426 ) Other 2,575 5,765 2,319 Other, net $ (3,193 ) $ (24,705 ) $ 26,643 In 2019, the Company recorded a write-down of $ 1.0 million relating to the RMC bankruptcy. See Note 5 -- Receivables for additional detail.</t>
  </si>
  <si>
    <t>Net Income (Loss) Per Share</t>
  </si>
  <si>
    <t>Earnings Per Share [Abstract]</t>
  </si>
  <si>
    <t>NET INCOME (LOSS) PER SHARE</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years ended December 31, 2019, 2018, and 2017, there were 1,137,726 , 1,312,737 and 653,354 common stock equivalents, respectively, related to equity-based awards were not included in the diluted earnings per share calculation as the shares would be antidilutive. Year ended December 31, In thousands except per share amounts 2019 2018 2017 Net income (loss) available to common stockholders: Income (loss) from continuing operations $ (346,896 ) $ (48,955 ) $ 10,925 Income (loss) from discontinued operations 5,693 550 (12,244 ) $ (341,203 ) $ (48,405 ) $ (1,319 ) Weighted average shares: Basic 218,812 188,606 180,096 Effect of stock-based compensation plans — — 4,048 Diluted 218,812 188,606 184,144 Basic income (loss) per share: Income (loss) from continuing operations $ (1.59 ) $ (0.26 ) $ 0.06 Income (loss) from discontinued operations 0.03 — (0.07 ) Basic (1) $ (1.56 ) $ (0.26 ) $ (0.01 ) Diluted income (loss) per share: Income (loss) from continuing operations $ (1.59 ) $ (0.26 ) $ 0.06 Income (loss) from discontinued operations 0.03 — (0.07 ) Diluted (1) $ (1.56 ) $ (0.26 ) $ (0.01 ) (1) Due to rounding, the sum of net income per share from continuing operations and discontinued operations may not equal net income per share. In June 2019, the Company completed a $50.0 million “at the market” offering of its common stock, par value $0.01 per share (the “First Offering”). The First Offering was conducted pursuant to an Equity Distribution Agreement, entered into in May 2019 between the Company and Citigroup Global Markets Inc. as the sales agent. The Company sold a total of 16,630,444 shares of its common stock at an average price of $3.00 per share, raising net proceeds (after sales commissions) of $48.9 million in the First Offering. Proceeds from the First Offering were used to repay outstanding amounts under the Facility. In September 2019, the Company completed a $75.0 million “at the market” offering of its common stock, par value $0.01 per share (the “Second Offering” and, together with the First Offering, referred to herein as the “Offerings”). The Second Offering was conducted pursuant to an Equity Distribution Agreement, entered into in August 2019 between the Company and Citigroup Global Markets Inc. and BMO Capital Markets Corp. as the sales agent. The Company sold a total of 14,219,677 shares of its common stock at an average price of $5.27 per share, raising net proceeds (after sales commissions) of $73.8 million in the Second Offering. Proceeds from the Offering were used to repay the Facility and for general working capital purposes. Subsequent to the end of the period covered by this Report, the Company issued 0.9 million shares of common stock to satisfy the Resource contingent consideration (as defined below). See Note 21 -- Commitments and Contingencies for additional detail.</t>
  </si>
  <si>
    <t>Supplemental Guarantor Information</t>
  </si>
  <si>
    <t>Condensed Financial Information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SOLIDATING BALANCE SHEET DECEMBER 31, 2019 In thousands Coeur Mining, Inc. Guarantor Subsidiaries Non-Guarantor Subsidiaries Eliminations Consolidated ASSETS CURRENT ASSETS Cash and cash equivalents $ 2,985 $ 27,217 $ 25,443 $ — $ 55,645 Receivables (65 )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 (325,738 ) — Other 267,281 52,040 20,937 (277,448 ) 62,810 TOTAL ASSETS $ 646,064 $ 829,726 $ 506,032 $ (603,186 )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 272,751 Reclamation — 91,524 41,893 — 133,417 Deferred tax liabilities 50 8,104 33,822 — 41,976 Other long-term liabilities 4,225 40,012 28,599 — 72,836 Intercompany payable (receivable) (262,413 ) 246,186 16,227 — — (31,253 ) 418,815 410,866 (277,448 ) 520,980 STOCKHOLDERS’ EQUITY Common stock 2,415 20,309 215,792 (236,101 ) 2,415 Additional paid-in capital 3,598,472 337,975 1,960,187 (2,298,162 ) 3,598,472 Accumulated deficit (2,933,747 ) (26,106 ) (2,182,419 ) 2,208,525 (2,933,747 ) Accumulated other comprehensive income (loss) (136 ) — — — (136 ) 667,004 332,178 (6,440 ) (325,738 ) 667,004 TOTAL LIABILITIES AND STOCKHOLDERS’ EQUITY $ 646,064 $ 829,726 $ 506,032 $ (603,186 ) $ 1,378,636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 CONSOLIDATING STATEMENT OF COMPREHENSIVE INCOME (LOSS) YEAR ENDED DECEMBER 31, 2019 In thousands Coeur Mining, Inc. Guarantor Subsidiaries Non-Guarantor Subsidiaries Eliminations Consolidated Revenue $ — $ 414,548 $ 296,954 $ — $ 711,502 COSTS AND EXPENSES Costs applicable to sales (1) — 300,496 250,685 — 551,181 Amortization 876 81,759 96,241 — 178,876 General and administrative 31,913 808 1,772 — 34,493 Exploration 1,492 12,220 8,815 — 22,527 Impairment of long-lived assets — — 250,814 — 250,814 Pre-development, reclamation, and other 346 11,204 6,871 — 18,421 Total costs and expenses 34,627 406,487 615,198 — 1,056,312 OTHER INCOME (EXPENSE), NET Loss on debt extinguishment (1,281 ) — — — (1,281 ) Fair value adjustments, net 16,039 (9 ) — — 16,030 Other, net 18,993 (1,106 ) (3,941 ) (17,139 ) (3,193 ) Interest expense, net of capitalized interest (20,774 ) (2,591 ) (18,545 ) 17,139 (24,771 ) Total other income (expense), net 12,977 (3,706 ) (22,486 ) — (13,215 ) Income (loss) from continuing operations before income and mining taxes (21,650 ) 4,355 (340,730 ) — (358,025 ) Income and mining tax (expense) benefit (1,518 ) (3,750 ) 16,397 — 11,129 Income (loss) from continuing operations (23,168 ) 605 (324,333 ) — (346,896 ) Equity income (loss) in consolidated subsidiaries (323,728 ) (10,100 ) 9,760 324,068 — Income (loss) from discontinued operations 5,693 — — — 5,693 NET INCOME (LOSS) $ (341,203 ) $ (9,495 ) $ (314,573 ) $ 324,068 $ (341,203 ) OTHER COMPREHENSIVE INCOME (LOSS), net of tax: Unrealized gain (loss) on debt and equity securities 59 — — — 59 Unrealized gain (loss) on cash flow hedges (136 ) — — — (136 ) COMPREHENSIVE INCOME (LOSS) $ (341,280 ) $ (9,495 ) $ (314,573 ) $ 324,068 $ (341,280 ) CONSOLIDATING STATEMENT OF COMPREHENSIVE INCOME (LOSS) YEAR ENDED DECEMBER 31, 2018 In thousands Coeur Mining, Inc. Guarantor Subsidiaries Non-Guarantor Subsidiaries Eliminations Consolidated Revenue $ — $ 371,248 $ 254,656 $ — $ 625,904 COSTS AND EXPENSES Costs applicable to sales (1) — 285,242 155,708 — 440,950 Amortization 940 61,489 66,044 — 128,473 General and administrative 30,868 398 79 — 31,345 Exploration 1,496 9,294 14,607 — 25,397 Pre-development, reclamation, and other 1,246 11,351 7,446 — 20,043 Total costs and expenses 34,550 367,774 243,884 — 646,208 OTHER INCOME (EXPENSE), NET Fair value adjustments, net 4,056 (418 ) — 3,638 Other, net (403 ) 617 (9,462 ) (15,457 ) (24,705 ) Interest expense, net of capitalized interest (21,563 ) (1,479 ) (16,779 ) 15,457 (24,364 ) Total other income (expense), net (17,910 ) (1,280 ) (26,241 ) — (45,431 ) Income (loss) from continuing operations before income and mining taxes (52,460 ) 2,194 (15,469 ) — (65,735 ) Income and mining tax (expense) benefit (548 ) (1,926 ) 19,254 — 16,780 Income (loss) from continuing operations (53,008 ) 268 3,785 — (48,955 ) Equity income (loss) in consolidated subsidiaries 3,593 (608 ) (74 ) (2,911 ) — Income (loss) from discontinued operations 1,010 (284 ) (176 ) — 550 NET INCOME (LOSS) $ (48,405 ) $ (624 ) $ 3,535 $ (2,911 ) $ (48,405 ) OTHER COMPREHENSIVE INCOME (LOSS), net of tax: Unrealized gain (loss) on debt securities, net of tax 26 — 26 COMPREHENSIVE INCOME (LOSS) $ (48,379 ) $ (624 ) $ 3,535 $ (2,911 ) $ (48,379 ) CONSOLIDATING STATEMENT OF COMPREHENSIVE INCOME (LOSS) YEAR ENDED DECEMBER 31, 2017 In thousands Coeur Mining, Inc. Guarantor Subsidiaries Non-Guarantor Subsidiaries Eliminations Consolidated Revenue $ — $ 433,050 $ 276,548 $ — $ 709,598 COSTS AND EXPENSES Costs applicable to sales (1) — 293,340 146,920 — 440,260 Amortization 1,157 71,340 74,052 — 146,549 General and administrative 33,379 28 209 — 33,616 Exploration 1,592 13,689 15,030 — 30,311 Pre-development, reclamation, and other 4,705 7,497 6,734 — 18,936 Total costs and expenses 40,833 385,894 242,945 — 669,672 OTHER INCOME (EXPENSE), NET Loss on debt extinguishments (9,342 ) — — — (9,342 ) Fair value adjustments, net — (864 ) — — (864 ) Other, net 21,254 2,936 10,179 (7,726 ) 26,643 Interest expense, net of capitalized interest (14,657 ) (975 ) (8,534 ) 7,726 (16,440 ) Total other income (expense), net (2,745 ) 1,097 1,645 — (3 ) Income (loss) from continuing operations before income and mining taxes (43,578 ) 48,253 35,248 — 39,923 Income and mining tax (expense) benefit 2,170 (5,758 ) (25,410 ) — (28,998 ) Income (loss) from continuing operations (41,408 ) 42,495 9,838 — 10,925 Equity income (loss) in consolidated subsidiaries 40,089 (577 ) 4,416 (43,928 ) — Income (loss) from discontinued operations — — (12,244 ) — (12,244 ) NET INCOME (LOSS) $ (1,319 ) $ 41,918 $ 2,010 $ (43,928 ) $ (1,319 ) OTHER COMPREHENSIVE INCOME (LOSS), net of tax: Unrealized gain (loss) on debt securities, net of tax 3,227 915 — (915 ) 3,227 Reclassification adjustments for impairment of equity securities, net of tax 426 426 — (426 ) 426 Reclassification adjustments for realized gain (loss) on sale of equity securities, net of tax 1,354 486 — (486 ) 1,354 Other comprehensive income (loss) 5,007 1,827 — (1,827 ) 5,007 COMPREHENSIVE INCOME (LOSS) $ 3,688 $ 43,745 $ 2,010 $ (45,755 ) $ 3,688 CONSOLIDATING STATEMENT OF CASH FLOWS YEAR ENDED DECEMBER 31, 2019 In thousands Coeur Mining, Inc. Guarantor Subsidiaries Non-Guarantor Subsidiaries Eliminations Consolidated CASH FLOWS FROM OPERATING ACTIVITIES: CASH PROVIDED BY (USED IN) OPERATING ACTIVITIES $ (377,159 ) $ 125,325 $ 19,646 $ 324,068 $ 91,880 CASH FLOWS FROM INVESTING ACTIVITIES Capital expenditures (491 ) (48,324 ) (50,957 ) — (99,772 ) Proceeds from the sale of assets — 913 120 — 1,033 Purchase of investments (5,019 ) (1 ) (3 ) — (5,023 ) Sales of investments 2,109 — — — 2,109 Proceeds from notes receivable 7,168 — — — 7,168 Other 2,051 32 (164 ) — 1,919 Investments in consolidated subsidiaries 323,561 180 327 (324,068 ) — CASH PROVIDED BY (USED IN) INVESTING ACTIVITIES 329,379 (47,200 ) (50,677 ) (324,068 ) (92,566 ) CASH FLOWS FROM FINANCING ACTIVITIES: Issuance of common stock 123,059 — — — 123,059 Issuance of notes and bank borrowings, net of issuance costs 60,000 — — — 60,000 Payments on debt, capital leases, and associated costs (195,878 ) (17,364 ) (8,612 ) — (221,854 ) Silvertip contingent consideration — — (18,697 ) — (18,697 ) Net intercompany financing activity 57,930 (59,061 ) 1,131 — — Other (3,404 ) — — — (3,404 ) CASH PROVIDED BY (USED IN) FINANCING ACTIVITIES 41,707 (76,425 ) (26,178 ) — (60,896 ) Effect of exchange rate changes on cash and cash equivalents — (2 ) 533 — 531 NET CHANGE IN CASH, CASH EQUIVALENTS AND RESTRICTED CASH (6,073 ) 1,698 (56,676 ) — (61,051 ) Cash, cash equivalents and restricted cash at beginning of period 12,748 25,540 79,781 — 118,069 Cash, cash equivalents and restricted cash at end of period $ 6,675 $ 27,238 $ 23,105 $ — $ 57,018 CONSOLIDATING STATEMENT OF CASH FLOWS YEAR ENDED DECEMBER 31, 2018 In thousands Coeur Mining, Inc. Guarantor Subsidiaries Non-Guarantor Subsidiaries Eliminations Consolidated CASH FLOWS FROM OPERATING ACTIVITIES: Cash provided by (used in) activities of continuing operations $ (45,313 ) $ 55,656 $ 12,676 $ (2,911 ) 20,108 Cash provided by (used in) activities of discontinued operations — — (2,690 ) — (2,690 ) CASH PROVIDED BY (USED IN) OPERATING ACTIVITIES (45,313 ) 55,656 9,986 (2,911 ) 17,418 CASH FLOWS FROM INVESTING ACTIVITIES Capital expenditures (390 ) (58,040 ) (82,357 ) — (140,787 ) Proceeds from the sale of assets 23 446 108 — 577 Purchase of investments (431 ) — 5 — (426 ) Sales of investments 11,694 1,019 — — 12,713 Acquisitions, net of cash acquired — — 6,914 — 6,914 Proceeds from notes receivable 19,000 — — — 19,000 Other 46 217 (252 ) — 11 Investments in consolidated subsidiaries (6,288 ) 159 3,218 2,911 — Cash provided by (used in) activities of continuing operations 23,654 (56,199 ) (72,364 ) 2,911 (101,998 ) Cash provided by (used in) activities of discontinued operations — — (28,470 ) — (28,470 ) CASH PROVIDED BY (USED IN) INVESTING ACTIVITIES 23,654 (56,199 ) (100,834 ) 2,911 (130,468 ) CASH FLOWS FROM FINANCING ACTIVITIES: Issuance of notes and bank borrowings, net of issuance costs 95,000 — — — 95,000 Payments on debt, capital leases, and associated costs (60,826 ) (12,239 ) (21,994 ) — (95,059 ) Net intercompany financing activity (50,640 ) (13,906 ) 64,546 — — Other (5,160 ) — — — (5,160 ) Cash provided by (used in) activities of continuing operations (21,626 ) (26,145 ) 42,552 — (5,219 ) Cash provided by (used in) activities of discontinued operations — — (22 ) — (22 ) CASH PROVIDED BY (USED IN) FINANCING ACTIVITIES (21,626 ) (26,145 ) 42,530 — (5,241 ) Effect of exchange rate changes on cash and cash equivalents — (11 ) 39 — 28 Less net cash provided by (used in) discontinued operations — — (32,930 ) — (32,930 ) NET CHANGE IN CASH, CASH EQUIVALENTS AND RESTRICTED CASH (43,285 ) (26,699 ) (15,349 ) — (85,333 ) Cash, cash equivalents and restricted cash at beginning of period 56,033 52,239 95,130 — 203,402 Cash, cash equivalents and restricted cash at end of period $ 12,748 $ 25,540 $ 79,781 $ — $ 118,069 CONSOLIDATING STATEMENT OF CASH FLOWS YEAR ENDED DECEMBER 31, 2017 In thousands Coeur Mining, Inc. Guarantor Subsidiaries Non-Guarantor Subsidiaries Eliminations Consolidated CASH FLOWS FROM OPERATING ACTIVITIES: Cash provided by (used in) activities of continuing operations $ (8,470 ) $ 118,667 $ 130,491 $ (43,528 ) 197,160 Cash provided by (used in) activities of discontinued operations — — 11,296 — 11,296 CASH PROVIDED BY (USED IN) OPERATING ACTIVITIES (8,470 ) 118,667 141,787 (43,528 ) 208,456 CASH FLOWS FROM INVESTING ACTIVITIES Capital expenditures (1,941 ) (85,967 ) (48,826 ) — (136,734 ) Proceeds from the sale of assets 8,917 6,902 886 — 16,705 Purchase of investments (15,057 ) (1 ) — — (15,058 ) Sales of investments 9,157 2,164 — — 11,321 Acquisitions, net of cash acquired (156,248 ) — — — (156,248 ) Other 62 — 2,802 — 2,864 Investments in consolidated subsidiaries (34,419 ) 12,911 (881 ) 22,389 — Cash provided by (used in) activities of continuing operations (189,529 ) (63,991 ) (46,019 ) 22,389 (277,150 ) Cash provided by (used in) activities of discontinued operations — — (1,392 ) — (1,392 ) CASH PROVIDED BY (USED IN) INVESTING ACTIVITIES (189,529 ) (63,991 ) (47,411 ) 22,389 (278,542 ) CASH FLOWS FROM FINANCING ACTIVITIES: Issuance of notes and bank borrowings 342,620 — — — 342,620 Payments on debt, capital leases, and associated costs (185,538 ) (7,926 ) (9,581 ) — (203,045 ) Net intercompany financing activity 34,359 (44,540 ) 9,801 380 — Other (3,746 ) — — — (3,746 ) Cash provided by (used in) activities of continuing operations 187,695 (52,466 ) 220 380 135,829 Cash provided by (used in) activities of discontinued operations — — (20,843 ) 20,759 (84 ) CASH PROVIDED BY (USED IN) FINANCING ACTIVITIES 187,695 (52,466 ) (20,623 ) 21,139 135,745 Effect of exchange rate changes on cash and cash equivalents — 6 197 — 203 Less net cash provided by (used in) discontinued operations — — (10,939 ) — (10,939 ) NET CHANGE IN CASH AND CASH EQUIVALENTS (10,304 ) 2,216 84,889 — 76,801 Cash and cash equivalents at beginning of period 66,337 50,023 10,241 126,601 Cash and cash equivalents at end of period $ 56,033 $ 52,239 $ 95,130 $ — $ 203,402</t>
  </si>
  <si>
    <t>Commitments and Contingencies</t>
  </si>
  <si>
    <t>Commitments and Contingencies Disclosure [Abstract]</t>
  </si>
  <si>
    <t>COMMITMENTS AND CONTINGENCIES</t>
  </si>
  <si>
    <t>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 of production basis as ounces are sold to Franco-Nevada. At December 31, 2019 the remaining unamortized balance was $11.1 million ,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to allow for a $25.0 million prepayment for deliveries of gold concentrate from the Kensington mine. The Amended Sales Contract also includes an option to allow for an additional $15.0 million prepayment for deliveries of gold concentrate, which Coeur exercised in December 2019. In 2019, the Kensington mine delivered approximately $25.0 million of gold concentrate to the counterparty. The remaining deliveries of $15.0 million are recognized as a deferred revenue liability and are presented in Accrued liabilities and other on the Consolidated Balance Sheet. Under the relevant terms of the Amended Sales Contract, Coeur maintains its exposure to the price of gold and expects to recognize the full value of the accrued liability by the June 2020. Silvertip Contingent Consideration A total of up to $50.0 million of contingent consideration, payable in cash and common stock, is payable in conjunction with the Silvertip Acquisition based upon the achievement of two milestones, one of which was achieved and paid during 2019 and the other of which the Company has determined to be probable at December 31, 2019 . The first milestone payment of $25.0 million was contingent upon receipt of a permit expansion for a sustained mining and milling rate of 1,000 tonnes per day (the “Permit contingent consideration”). The permit application was submitted to the British Columbia Ministry of Energy and Mining on April 30, 2018 and following its approval in November 2019, the Company provided a payment of $25.0 million in the form of $18.7 million in cash and 1.0 million shares of common stock to satisfy the Permit contingent consideration obligation. At December 31, 2019, based on the Silvertip mine’s total mineralized material (including reserves) (the “Resource contingent consideration”), the former JDS Silver Holdings Ltd. shareholders were entitled to the full second contingent payment of $25.0 million , which has been included in Accrued liabilities and other on the Consolidated Balance Sheet. Subsequent to the end of the period covered by this Report, the Company made a payment of $25.0 million in the form of $18.8 million in cash and 0.9 million shares of common stock to satisfy the Resource contingent consideration obligation. Mexico VAT Litigation Included in non-current receivables as of December 31, 2019 are $28.0 million due from the Mexican government associated with VAT that was paid under Coeur Mexicana’s prior royalty agreement with a subsidiary of Franco-Nevada Corporation, which was terminated effective in 2016. Under the royalty agreement, Coeur applied for and initially received VAT refunds associated with the royalty payments in the normal course; however, in 2011 the Mexican tax authorities began denying the Company’s VAT refunds based on the argument that VAT was not legally due on the royalty payments. Accordingly, Coeur began to request refunds of the VAT as undue payments, which the Mexican tax authorities also denied. The Company has since been engaged in ongoing efforts to recover the VAT from the Mexican government (including through litigation). Despite a favorable ruling from Mexican tax courts in this matter in 2018, litigation continues, some of which has been determined unfavorably to the Company in 2019 based on interpretations of applicable law and prior court decisions which the Company and its counsel believe are erroneous and which are now under appeal. While the Company believes that it remains legally entitled to be refunded the full amount of the VAT receivable, the Company may continue to experience delays or obstacles in the recovery of VAT and it is possible that some or all of the VAT receivable may not ultimately be recovered as outcomes in Mexican tax courts and the process for recovering funds even if there is a successful outcome in litigation can be unpredictable.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and other general corporate purposes. As of December 31, 2019 and 2018, we had surety bonds totaling $215.6 million and $216.3 million , respectively in place as financial support for future reclamation and closure cost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The Company believes it is in compliance with all applicable bonding obligations and will be able to satisfy future bonding requirements through existing or alternative means, as they arise.</t>
  </si>
  <si>
    <t>Discontinued Operations (Notes)</t>
  </si>
  <si>
    <t>Discontinued Operations and Disposal Groups [Abstract]</t>
  </si>
  <si>
    <t>Assets and Liabilities Held For Sale</t>
  </si>
  <si>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the Letter Agreement with the Buyer pursuant to which the total aggregate principal amount of the Manquiri Notes Receivable was reduced to $25.0 million, and the Buyer made a concurrent cash payment of $15.0 million to the Sellers in respect of the Manquiri Notes Receivable. In addition, the Company also agreed to suspend the quarterly payments in respect of the NSR until October 15, 2019 an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by making a concurrent cash payment of $2.0 million to the Company in respect of the Manquiri Notes Receivable and agreeing to pay the remaining $4.0 million outstanding principal amount in two equal installments on March 31, 2019 and April 30, 2019, both of which were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addition, pursuant to the February Letter Agreement, until October 31, 2019 (the “Option Period”) the Buyer had a non-exclusive option (the “Option”) to either purchase or terminate its obligations to pay the NSR, by making a payment to Coeur of $4.8 million (the “NSR Payment Amount”). During the Option Period, the Company’s right to receive NSR payments was suspended. Since the Buyer did not exercise the Option and pay the NSR Payment Amount to Coeur during the Option Period, the Buyer’s obligations to pay the NSR resumed for the quarterly period beginning on July 1, 2019 and ended September 30, 2019. Subsequent to the period covered by this Report, the Buyer purchased the NSR from the Company by making a payment to Coeur of $4.5 million. The sale of Manquiri and the San Bartolomé mine had a significant effect on the Company's results and operations. Accordingly, San Bartolomé’s operations for the years ended December 31, 2019, 2018 and 2017 are classified on the Consolidated Statements of Operations and Comprehensive Income (Loss) as Income (loss) from discontinued operations . The major classes of line items constituting the pretax profit or loss for the years ended December 31, 2019, 2018 and 2017, respectively. are as follows (in thousands): Year ended December 31, 2019 2018 2017 Revenue $ — $ 12,346 $ 73,065 COSTS AND EXPENSES Costs applicable to sales (1) — 12,269 74,074 Amortization — — 5,899 General and administrative — 41 172 Exploration — — 23 Write-downs — — 3,390 Pre-development, reclamation, and other — 265 4,664 OTHER INCOME (EXPENSE), NET Interest expense, net of capitalized interest — (3 ) (27 ) Other, net — (260 ) 1,763 Pretax profit (loss) on discontinued operations related to major classes of pretax profit (loss) — (492 ) (13,421 ) Pretax gain on the disposal of the discontinued operation 5,693 1,525 — Total pretax gain or loss on discontinued operations 5,693 1,033 (13,421 ) Income and mining tax (expense) benefit — (483 ) 1,177 Income (loss) from discontinued operations $ 5,693 $ 550 $ (12,244 ) (1) Excludes amortization. Net cash provided by operating activities from San Bartolomé were nil and $2.7 million for the years ended December 31, 2019 and 2017, respectively. Net cash used in operating activities were $11.3 million for the year ended December 31, 2018. Net cash used in investing activities from San Bartolomé were nil , $28.5 million and $1.4 million for the years ended December 31, 2019, 2018 and 2017, respectively.</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In thousands December 31, 2019 December 31, 2018 Accrued salaries and wages $ 20,047 $ 22,229 Silvertip contingent consideration 25,000 25,000 Deferred revenue (1) 16,672 3,164 Income and mining taxes 11,243 16,474 Accrued operating costs 4,163 10,524 Taxes other than income and mining 3,554 3,639 Accrued interest payable 1,833 1,589 Operating lease liabilities 13,104 — Accrued liabilities and other $ 95,616 $ 82,619 (1) See Note 21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for the years ended December 31, 2019 and 2018: In thousands December 31, 2019 December 31, 2018 Cash and cash equivalents $ 55,645 $ 115,081 Restricted cash equivalents 1,373 2,988 Total cash, cash equivalents and restricted cash shown in the statement of cash flows $ 57,018 $ 118,069 The following table presents non-cash financing and investing activities and other cash flow information: Year ended December 31, Non-cash financing and investing activities: 2019 2018 2017 Finance lease obligations $ 16,615 $ 45,813 $ 34,604 Non-cash extinguishment of senior notes 20,009 — — Non-cash acquisitions and related deferred taxes — 110,273 131,833 Non-cash Permit contingent consideration 5,973 — — Other cash flow information: Interest paid 24,428 22,916 21,943 Income taxes paid 33,700 50,400 13,000</t>
  </si>
  <si>
    <t>Summary of Significant Accounting Policies (Policies)</t>
  </si>
  <si>
    <t>Risks and Uncertainties [Policy Text Block]</t>
  </si>
  <si>
    <t xml:space="preserve">Risks and uncertainties As a mining company, the revenue, profitability and future rate of growth of the Company are substantially dependent on the prevailing prices for gold, silver, zinc and lead. The prices of these metal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A substantial or extended decline in commodity prices could have a material adverse effect on the Company’s financial position, results of operations, cash flows, access to capital and the quantities of reserves that the Company can economically produce. Further, the carrying value of the Company’s property, plant and equipment, net; mining properties, net; inventories and ore on leach pads are particularly sensitive to the outlook for commodity prices. A decline in the Company’s price outlook from current levels could result in material impairment charges related to these assets. </t>
  </si>
  <si>
    <t>Use of Estimates, Policy [Policy Text Block]</t>
  </si>
  <si>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 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sset acquisitions, the allocation of fair value to assets and liabilities assumed in connection with business combinations, and derivative instruments. The Company bases its estimates on historical experience and on various other assumptions that are believed to be reasonable under the circumstances. Accordingly, actual results will differ from the amounts estimated in these financial statements.</t>
  </si>
  <si>
    <t>Consolidation, Policy [Policy Text Block]</t>
  </si>
  <si>
    <t>Principles of Consolidation The Consolidated Financial Statements include the wholly-owned subsidiaries of the Company, the most significant of which are Coeur Mexicana S.A. de C.V., Coeur Rochester, Inc., Coeur Alaska, Inc., Wharf Resources (U.S.A.), Inc., Coeur Silvertip Holdings Ltd. All intercompany balances and transactions have been eliminated.</t>
  </si>
  <si>
    <t>Cash and Cash Equivalents, Policy [Policy Text Block]</t>
  </si>
  <si>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At certain times, amounts on deposit may exceed federal deposit insurance limits.</t>
  </si>
  <si>
    <t>Receivables, Policy [Policy Text Block]</t>
  </si>
  <si>
    <t>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si>
  <si>
    <t>Ore on Leach Pad [Policy Text Block]</t>
  </si>
  <si>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net realizable value,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t>
  </si>
  <si>
    <t>Metal and Other Inventory [Policy Text Block]</t>
  </si>
  <si>
    <t>Metal and Other Inventory Inventories include concentrate, doré, and operating materials and supplies. The classification of inventory is determined by the stage at which the ore is in the production process. All inventories are stated at the lower of cost or net realizable value,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si>
  <si>
    <t>Property, Plant and Equipment, Policy [Policy Text Block]</t>
  </si>
  <si>
    <t>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si>
  <si>
    <t>Operational Mining Properties and Mine [Policy Text Block]</t>
  </si>
  <si>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capitalized if a project is in pre-production phase or expensed and classified as Exploration or Pre-development if the project is not yet in pre-production. Mine development costs are amortized using the units of production method over the estimated life of the ore body generall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ized material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7.5 million and $18.6 million at December 31, 2019 and 2018,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si>
  <si>
    <t>Mineral Interests [Policy Text Block]</t>
  </si>
  <si>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 of- production method based on recoverable ounces to be mined from proven and probable reserves. If no mineable ore body is discovered, such costs are expensed in the period in which it is determined the property has no future economic value.</t>
  </si>
  <si>
    <t>Impairment or Disposal of Long-Lived Assets, Policy [Policy Text Block]</t>
  </si>
  <si>
    <t>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silver, lead and zinc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During the fourth quarter of 2019, the Company performed a comprehensive analysis of its Silvertip property and determined that indicators of impairment existed, primarily as a result of continued deterioration in zinc and lead market conditions as well as ongoing challenges related to the processing facility. As a result of the impairment indicators, a recoverability test was performed and the Company concluded that the long-lived assets for the Silvertip property was impaired. A non-cash impairment charge of $250.8 million was recorded during the fourth quarter of 2019. The write-down was allocated between Property, plant and equipment, net , Mining properties, net and Other non-current assets , in the amounts of $43.6 million , $201.5 million and $5.7 million , respectively. See Note 4 -- Impairment of Long-lived Assets and 16 -- Fair Value Measurements for additional detail of the impairment and assumptions used in the determination of the fair value of the long-lived assets tested for impairment.</t>
  </si>
  <si>
    <t>Mining Properties Held for Sale [Policy Text Block]</t>
  </si>
  <si>
    <t xml:space="preserve">Properties Held for Sale In determining whether to classify a property as held for sale, the Company considers whether: (i) management has committed to a plan to sell the property; (ii) the investment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property as held for sale. When these criteria are met, the Company suspends depreciation on the properties held for sale.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s held for sale and Consolidated Statements of Comprehensive Income (Loss) as discontinued operations for all periods presented. </t>
  </si>
  <si>
    <t>Restricted Assets Policy [Policy Text Block]</t>
  </si>
  <si>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9 and 2018, the Company held certificates of deposit and cash under these agreements of $8.8 million and $12.3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si>
  <si>
    <t>Lessee, Leases [Policy Text Block]</t>
  </si>
  <si>
    <t>Leases We determine if an arrangement is, or contains, a lease at the inception date. Operating leases are included in Other assets, non-current with the related liabilities included in Accrued liabilities and Other and Other long-term liabilities . Assets under finance leases, which primarily represent property and equipment , are included in Property, plant and equipment, net , with the related liabilities included in debt, current and debt, non-current on the Consolidated Balance Sheet.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t>
  </si>
  <si>
    <t>Asset Retirement Obligation [Policy Text Block]</t>
  </si>
  <si>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t>
  </si>
  <si>
    <t>Foreign Currency Transactions and Translations Policy [Policy Text Block]</t>
  </si>
  <si>
    <t>Foreign Currency The assets and liabilities of the Company’s foreign subsidiaries are measured using U.S. dollars as their functional currency. Revenues and expenses are remeasured at the average exchange rate for the period. Foreign currency gains and losses are included in the determination of net income or loss.</t>
  </si>
  <si>
    <t>Derivatives, Policy [Policy Text Block]</t>
  </si>
  <si>
    <t>Derivative Financial Instruments The Company is exposed to various market risks, including the effect of changes in metal prices and interest rates, and uses derivatives to manage financial exposures that occur in the normal course of business. The Company may elect to designate certain derivatives as hedging instruments under U.S. GAAP. The Company, from time to time, uses derivative contracts to protect the Company’s exposure to fluctuations in metal prices. The Company has elected to designate these instruments as cash flow hedges of forecasted transactions at their inception. Assuming normal market conditions, the change in the market value of such derivative contracts has historically been, and is expected to continue to be, highly effective at offsetting changes in price movements of the hedged item. For derivatives not designated as hedging instruments, the Company recognizes derivatives as either assets or liabilities on the balance sheet and measures those instruments at fair value. Changes in the value of derivative instruments not designated as hedging instruments are recorded each period in the Consolidated Statement of Comprehensive Income (Loss) in Fair value adjustments, net or Revenue . Management applies judgment in estimating the fair value of instruments that are highly sensitive to assumptions regarding commodity prices, market volatilities, and foreign currency exchange rates. See Note 17 -- Derivative Financial Instruments and Hedging Activities for additional information.</t>
  </si>
  <si>
    <t>Share-based Compensation, Option and Incentive Plans Policy [Policy Text Block]</t>
  </si>
  <si>
    <t>Stock-based Compensation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The fair value of restricted stock is based on the Company's stock price on the date of grant. The fair value of performance leverage stock units (“PSUs”) with market conditions is determined using a Monte Carlo simulation model. Stock based compensation expense related to awards with a market or performance condition is generally recognized over the vesting period of the award utilizing the graded vesting method,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Income Tax, Policy [Policy Text Block]</t>
  </si>
  <si>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venue Recognition, Policy</t>
  </si>
  <si>
    <t>Revenue Recogni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the concentrate is loaded onto the third-party shipping vessel.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the concentrate is loaded onto the third-party shipping vessel. The off-take agreement allows for the Company to sell concentrate in advance of shipment and results in the customer taking ownership of the concentrate prior to shipment.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0.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following table presents a rollforward of the Franco-Nevada contract liability balance: Year ended December 31, In thousands 2019 2018 2017 Opening Balance $ 12,918 $ 14,883 $ 19,281 Revenue Recognized (1,857 ) (1,965 ) (4,398 ) Closing Balance $ 11,061 $ 12,918 $ 14,883 In December 2019, the Company received a $15.0 million prepayment for deliveries of gold concentrate from the Kensington mine pursuant to the Amended Sales Contract (as defined below). The Company expects to recognize the full value of the accrued liability by June 2020 when it satisfies the performance obligation of transferring control of the concentrate to the customer. See Note 21 -- Commitments and Contingencies for additional detail.</t>
  </si>
  <si>
    <t>Recent Accounting Standards</t>
  </si>
  <si>
    <t>Recently Adopted Accounting Standards In February 2016, the FASB issued ASU 2016-02, “ Leases, ” which required lessees to recognize assets and liabilities for the rights and obligations created by most leases on the balance sheet. These changes became effective for the Company’s fiscal year beginning January 1, 2019 and the Company adopted it using the cumulative-effect adjustment transition method approved by the FASB in July 2018, which did not require the Company to recast the comparative periods presented when transitioning to the new guidance on January 1, 2019. The Company elected to utilize the transition related practical expedients permitted by the new standard. In addition to existing capital leases and other financing obligations, the adoption of the new standard resulted in the recognition of additional right-of-use assets and lease liabilities related to operating leases of approximately $65.0 million . These changes did not materially impact the Company’s consolidated net income, financial position or cash flows. Recently Issu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0. We do not expect the new credit loss standard to have a material effect on our financial position, results of operations or cash flow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si>
  <si>
    <t>Segment Reporting (Tables)</t>
  </si>
  <si>
    <t>Financial information relating to the reporting segments</t>
  </si>
  <si>
    <t>Financial information relating to the Company’s segments is as follows (in thousands): Year ended December 31, 2019 Palmarejo Rochester Kensington Wharf Silvertip (3) Other Total Revenue Gold sales $ 141,669 $ 50,225 $ 181,111 $ 120,342 $ — $ — $ 493,347 Silver sales 111,032 61,799 — 1,072 17,575 — 191,478 Zinc sales — — — — 12,806 — 12,806 Lead sales — — — — 13,871 — 13,871 Metal sales 252,701 112,024 181,111 121,414 44,252 — 711,502 Costs and Expenses Costs applicable to sales (1) 141,927 100,205 119,602 80,689 108,758 — 551,181 Amortization 59,379 18,041 50,592 12,280 36,738 1,846 178,876 Exploration 5,658 657 5,588 272 2,469 7,883 22,527 Write-downs — — — — 250,814 — 250,814 Other operating expenses 4,591 4,572 1,248 2,832 1,216 38,455 52,914 Other income (expense) Loss on debt extinguishment — — — — — (1,281 ) (1,281 ) Fair value adjustments, net — — — — — 16,030 16,030 Interest expense, net (444 ) (1,015 ) (1,333 ) (100 ) (1,137 ) (20,742 ) (24,771 ) Other, net (4,798 ) (378 ) (704 ) 89 (557 ) 3,155 (3,193 ) Income and mining tax (expense) benefit (14,257 ) (709 ) — (3,041 ) 32,084 (2,948 ) 11,129 Income (loss) from continuing operations $ 21,647 $ (13,553 ) $ 2,044 $ 22,289 $ (325,353 ) $ (53,970 ) $ (346,896 ) Income (loss) from discontinued operations $ — $ — $ — $ — $ — $ 5,693 $ 5,693 Segment assets (2) $ 319,292 $ 284,878 $ 194,076 $ 84,765 $ 164,125 $ 168,647 $ 1,215,783 Capital expenditures $ 32,658 $ 22,592 $ 23,513 $ 2,220 $ 17,504 $ 1,285 $ 99,772 (1) Excludes amortization (2) Segment assets include receivables, prepaids, inventories, property, plant and equipment, and mineral interests (3) Subsequent to the end of the period covered by this Report, the Company made the decision to temporarily suspend mining and processing activities at Silvertip as a result of further deterioration in zinc and lead market conditions as well as processing facility-related challenges. The Company plans to (i) double its exploration investment in 2020 to potentially further expand the mineralized material and extend the mine life, and (ii) pursue a mill expansion to improve the asset’s cost structure and its ability to deliver sustainable cash flow Year ended December 31, 2018 Palmarejo Rochester Kensington Wharf Silvertip Other Total Revenue Gold sales $ 131,758 $ 66,556 $ 132,924 $ 95,770 — $ — $ 427,008 Silver sales 113,998 75,252 — 746 3,157 — 193,153 Zinc sales — — — — 3,612 — 3,612 Lead sales — — — — 2,131 — 2,131 Metal sales 245,756 141,808 132,924 96,516 8,900 — 625,904 Costs and Expenses Costs applicable to sales (1) 120,088 105,677 112,364 67,201 35,620 — 440,950 Amortization 60,744 20,909 29,508 11,072 5,235 1,005 128,473 Exploration 10,516 332 5,871 104 2,748 5,826 25,397 Other operating expenses 3,043 7,071 1,721 2,686 303 36,564 51,388 Other income (expense) Fair value adjustments, net — — — — — 3,638 3,638 Interest expense, net (2,137 ) (466 ) (973 ) (40 ) (766 ) (19,982 ) (24,364 ) Other, net (8,308 ) (1,211 ) 2,795 (834 ) (370 ) (16,777 ) (24,705 ) Income and mining tax (expense) benefit (15,724 ) (874 ) — (1,063 ) 16,057 18,384 16,780 Income (loss) from continuing operations $ 25,196 $ 5,268 $ (14,718 ) $ 13,516 $ (20,085 ) $ (58,132 ) $ (48,955 ) Income (loss) from discontinued operations $ — $ — $ — $ — — $ 550 $ 550 Segment assets (2) $ 363,024 $ 269,903 $ 224,460 $ 102,246 415,998 $ 175,040 $ 1,550,671 Capital expenditures $ 29,425 $ 9,919 $ 44,738 $ 3,382 52,932 $ 391 $ 140,787 (1) Excludes amortization (2) Segment assets include receivables, prepaids, inventories, property, plant and equipment, and mineral interests Year ended December 31, 2017 Palmarejo Rochester Kensington Wharf Silvertip Other Total Revenue Gold sales $ 146,187 $ 68,964 $ 154,469 $ 124,629 — $ — $ 494,249 Silver sales 128,622 83,716 — 1,272 — 1,739 215,349 Metal sales 274,809 152,680 154,469 125,901 — 1,739 709,598 Costs and Expenses Costs applicable to sales (1) 146,176 107,921 116,096 69,322 — 745 440,260 Amortization 73,744 22,306 36,022 13,012 — 1,465 146,549 Exploration 11,924 1,352 8,604 320 — 8,111 30,311 Other operating expenses 1,263 3,394 1,412 2,468 153 43,862 52,552 Other income (expense) Loss on debt extinguishment — — — — — (9,342 ) (9,342 ) Fair value adjustments, net — (864 ) — — — — (864 ) Interest expense, net (487 ) (496 ) (413 ) (66 ) (2,212 ) (12,766 ) (16,440 ) Other, net (851 ) 2,193 (922 ) 172 1,142 24,909 26,643 Income and mining tax (expense) benefit (24,330 ) (1,028 ) — (3,936 ) (932 ) 1,228 (28,998 ) Income (loss) from continuing operations $ 16,034 $ 17,512 $ (9,000 ) $ 36,949 $ (2,155 ) $ (48,415 ) $ 10,925 Income (loss) from discontinued operations $ — $ — $ — $ — — $ (12,244 ) $ (12,244 ) Segment assets (2) $ 377,621 $ 239,223 $ 212,588 $ 104,010 339,369 $ 71,742 $ 1,344,553 Capital expenditures $ 29,902 $ 40,874 $ 36,248 $ 8,844 17,684 $ 3,182 $ 136,734 (1) Excludes amortization (2) Segment assets include receivables, prepaids, inventories, property, plant and equipment, and mineral interests Assets December 31, 2019 December 31, 2018 Total assets for reportable segments $ 1,215,783 $ 1,550,671 Cash and cash equivalents 55,645 115,081 Other assets 107,208 46,748 Total consolidated assets $ 1,378,636 $ 1,712,500</t>
  </si>
  <si>
    <t>Consolidated Assets</t>
  </si>
  <si>
    <t>Assets December 31, 2019 December 31, 2018 Total assets for reportable segments $ 1,215,783 $ 1,550,671 Cash and cash equivalents 55,645 115,081 Other assets 107,208 46,748 Total consolidated assets $ 1,378,636 $ 1,712,500</t>
  </si>
  <si>
    <t>Long Lived Assets by Country</t>
  </si>
  <si>
    <t>Geographic Information Long-Lived Assets December 31, 2019 December 31, 2018 United States $ 494,286 $ 515,649 Mexico 312,168 342,007 Canada 146,804 404,185 Other 7,486 8,177 Total $ 960,744 $ 1,270,018</t>
  </si>
  <si>
    <t>Revenue by Country</t>
  </si>
  <si>
    <t>Revenue Year ended December 31, 2019 2018 2017 United States $ 414,548 $ 371,248 $ 433,050 Mexico 252,701 245,756 274,809 Canada 44,253 8,900 — Australia — — 1,739 Total $ 711,502 $ 625,904 $ 709,598</t>
  </si>
  <si>
    <t>Schedule of Revenue by Major Customers by Reporting Segments [Table Text Block]</t>
  </si>
  <si>
    <t>The following table indicates customers that represent 10% or more of total sales of metal for at least one of the years December 31, 2019, 2018, and 2017 (in millions): Year ended December 31, Customer 2019 2018 2017 Segments reporting revenue Asahi $ 341.0 $ 213.0 $ 124.1 Palmarejo, Wharf, Rochester Ocean Partners 149.7 74.8 — Silvertip, Kensington Techemet Metal Trading 9.4 83.3 104.8 Rochester, Wharf RMC — 71.7 132.4 Palmarejo, Rochester China National Gold — 54.1 137.5 Kensington</t>
  </si>
  <si>
    <t>Inventory and Ore on Leach Pads (Tables)</t>
  </si>
  <si>
    <t>Inventory consists of the following: In thousands December 31, 2019 December 31, 2018 Inventory: Concentrate 6,557 $ 10,772 Precious metals 14,040 20,761 Supplies 35,289 34,746 55,886 66,279 Ore on leach pads: Current 66,192 75,122 Non-current 71,539 66,964 137,731 142,086 Total inventory and ore on leach pads $ 193,617 $ 208,365</t>
  </si>
  <si>
    <t>Receivables (Tables)</t>
  </si>
  <si>
    <t>Receivables consist of the following: In thousands December 31, 2019 December 31, 2018 Current receivables: Trade receivables $ 6,028 $ 5,147 Value added tax (“VAT”) receivable 10,729 18,609 Income tax receivable 105 6 Manquiri Notes Receivable — 5,487 Other 1,804 495 $ 18,666 $ 29,744 Non-current receivables: VAT receivable (1) $ 28,009 $ 26,817 RMC Receivable (2) 700 4,334 28,709 31,151 Total receivables $ 47,375 $ 60,895</t>
  </si>
  <si>
    <t>Investments (Tables)</t>
  </si>
  <si>
    <t>The Company makes strategic investments in equity and debt securities of silver and gold exploration, development and royalty and streaming companies. At December 31, 2019 In thousands Cost Gross Unrealized Losses Gross Unrealized Gains Estimated Fair Value Equity Securities Metalla Royalty &amp; Streaming Ltd. $ 10,463 $ — $ 17,725 $ 28,188 Integra Resources Corp. 5,000 — 355 5,355 Rockhaven Resources Ltd. 2,064 (376 ) — 1,688 Other 1,304 (888 ) — 415 Equity securities $ 18,831 $ (1,264 ) $ 18,080 $ 35,646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t>
  </si>
  <si>
    <t>Unrealized Gain (Loss) on Investments</t>
  </si>
  <si>
    <t>The following table presents the disaggregated gain (loss) on equity securities recognized in Income (loss) from continuing operations on the Consolidated Statements of Comprehensive Income: Year ended December 31, In thousands 2019 2018 2017 Net gain (loss) $ 16,208 $ 2,945 $ 1,356 Less: Realized (gain) loss (860 ) (7,964 ) (1,356 ) Unrealized gain (loss) $ 15,348 $ (5,019 ) $ —</t>
  </si>
  <si>
    <t>Property, Plant and Equipment (Tables)</t>
  </si>
  <si>
    <t>Property, plant and equipment</t>
  </si>
  <si>
    <t>Property, plant and equipment consist of the following: In thousands December 31, 2019 December 31, 2018 Land $ 10,598 $ 10,082 Facilities and equipment 650,769 611,399 Assets under capital leases $ 103,903 107,445 765,270 728,926 Accumulated amortization (1) $ (537,046 ) (486,371 ) 228,224 242,555 Construction in progress $ 20,565 55,896 Property, plant and equipment, net 248,789 $ 298,451 (1) Includes $42.2 million and $44.2 million of accumulated amortization related to assets under capital leases at December 31, 2019 and December 31, 2018, respectively.</t>
  </si>
  <si>
    <t>Mining Properties (Tables)</t>
  </si>
  <si>
    <t>Mining properties consist of the following (in thousands): December 31, 2019 Palmarejo Rochester Silvertip Kensington Wharf Sterling La Preciosa Other Total Mine development $ 260,838 $ 220,127 $ 50,146 $ 345,026 $ 34,165 $ 3,651 $ — $ — $ 913,953 Accumulated amortization (179,894 ) (155,079 ) (9,623 ) (230,869 ) (20,071 ) (678 ) — — (596,214 ) 80,944 65,048 40,523 114,157 14,094 2,973 — — 317,739 Mineral interests 629,303 18,541 105,736 45,837 95,499 49,085 5,171 949,172 Accumulated amortization (501,039 ) (24,147 ) (29,051 ) — — (719 ) (554,956 ) 128,264 18,541 81,589 — 16,786 95,499 49,085 4,452 394,216 Mining properties, net $ 209,208 $ 83,589 $ 122,112 $ 114,157 $ 30,880 $ 98,472 $ 49,085 $ 4,452 $ 711,955 December 31, 2018 Palmarejo Rochester Silvertip Kensington Wharf Sterling La Preciosa Other Total Mine development $ 239,780 $ 200,126 $ 101,933 $ 324,414 $ 41,761 $ 4,070 $ — $ — $ 912,084 Accumulated amortization (163,414 ) (151,141 ) (1,411 ) (198,456 ) (18,759 ) (14 ) — — (533,195 ) 76,366 48,985 100,522 125,958 23,002 4,056 — — 378,889 Mineral interests 629,303 18,521 252,899 — 45,837 95,499 49,085 5,171 1,096,315 Accumulated amortization (472,448 ) — (4,105 ) — (26,667 ) — — (417 ) (503,637 ) 156,855 18,521 248,794 — 19,170 95,499 49,085 4,754 592,678 Mining properties, net $ 233,221 $ 67,506 $ 349,316 $ 125,958 $ 42,172 $ 99,555 $ 49,085 $ 4,754 $ 971,567</t>
  </si>
  <si>
    <t>Acquisitions (Tables)</t>
  </si>
  <si>
    <t>Schedule of Purchase Price and Acquired Assets and Liabilities</t>
  </si>
  <si>
    <t>Total consideration and acquired assets and liabilities were as follows (in thousands except share data): Common shares issued (12,122,683 at $5.27) $ 63,887 Fair value of existing investment in Northern Empire 7,257 Transaction advisory fees and other acquisition costs 2,449 Total consideration 73,593 Total assets acquired 111,527 Total liabilities assumed 37,934 Net assets acquired $ 73,593 Common shares issued (4,191,679 at $8.59) $ 36,007 Cash 153,194 Contingent consideration 47,705 Total purchase price (1) $ 236,906 Total assets acquired 328,450 Total liabilities assumed 91,544 Net assets acquired $ 236,906 Common shares issued (4,268,703 at $4.40) $ 18,782 Transaction advisory fees and other acquisition costs 246 Total purchase price $ 19,028 Total assets acquired $ 19,028</t>
  </si>
  <si>
    <t>Leases (Tables)</t>
  </si>
  <si>
    <t>Summary of Lease Cost and Cash Flow Information</t>
  </si>
  <si>
    <t>The following table summarizes quantitative information pertaining to the Company’s finance and operating leases. Year Ended In thousands December 31, 2019 Lease Cost Operating lease cost $ 11,585 Short-term operating lease cost $ 12,975 Finance Lease Cost: Amortization of leased assets $ 21,293 Interest on lease liabilities 4,150 Total finance lease cost $ 25,443 Supplemental cash flow information related to leases was as follows: Year Ended In thousands December 31, 2019 Other Information Cash paid for amounts included in the measurement of lease liabilities: Operating cash flows from operating leases $ 24,560 Operating cash flows from finance leases $ 4,150 Financing cash flows from finance leases $ 25,975</t>
  </si>
  <si>
    <t>Supplemental Balance Sheet Information</t>
  </si>
  <si>
    <t>Supplemental balance sheet information related to leases was as follows: In thousands December 31, 2019 Operating Leases Other assets, non-current $ 49,169 Accrued liabilities and other $ 13,104 Other long-term liabilities 40,634 Total operating lease liabilities $ 53,738 Finance Leases Property and equipment, gross $ 103,903 Accumulated depreciation (42,209 ) Property and equipment, net $ 61,694 Debt, current $ 22,746 Debt, non-current 45,866 Total finance lease liabilities $ 68,612 Weighted Average Remaining Lease Term Weighted-average remaining lease term - finance leases 1.73 Weighted-average remaining lease term - operating leases 4.70 Weighted Average Discount Rate Weighted-average discount rate - finance leases 5.40 % Weighted-average discount rate - operating leases 5.20 %</t>
  </si>
  <si>
    <t>Operating Lease Minimum Future Lease Payments</t>
  </si>
  <si>
    <t>Minimum future lease payments under finance and operating leases with terms longer than one year are as follows: At December 31, (In thousands) Operating leases Finance leases 2020 $ 13,319 $ 25,661 2021 12,920 24,455 2022 12,887 17,716 2023 12,450 6,424 2024 8,605 1,488 Thereafter — 135 Total $ 60,181 $ 75,879 Less: imputed interest (6,443 ) (7,267 ) Net lease obligation $ 53,738 $ 68,612</t>
  </si>
  <si>
    <t>Finance Lease Minimum Future Lease Payments</t>
  </si>
  <si>
    <t>Debt (Tables)</t>
  </si>
  <si>
    <t>Long term debt and capital lease obligations</t>
  </si>
  <si>
    <t xml:space="preserve"> December 31, 2019 December 31, 2018 In thousands Current Non-Current Current Non-Current 2024 Senior Notes, net (1) $ — $ 226,885 $ — $ 245,854 Revolving Credit Facility (2) — — — 135,000 Finance lease obligations 22,746 45,866 24,937 53,035 $ 22,746 $ 272,751 $ 24,937 $ 433,889 (1) Net of unamortized debt issuance costs of $3.1 million and $4.1 million at December 31, 2019 and December 31, 2018 , respectively. (2) Unamortized debt issuance costs of $2.3 million and $2.2 million at December 31, 2019 and December 31, 2018 , respectively, included in Other Non-Current Assets .</t>
  </si>
  <si>
    <t>Interest expenses incurred for various debt instruments</t>
  </si>
  <si>
    <t>ed to finance leasing arrangements. Interest Expense Year ended December 31, In thousands 2019 2018 2017 2024 Senior Notes $ 14,586 $ 14,688 $ 8,608 2021 Senior Notes — — 6,221 Revolving Credit Facility 5,358 5,854 885 Finance lease obligations 4,150 2,270 1,621 Amortization of debt issuance costs 1,491 1,302 809 Accretion of Silvertip contingent consideration 396 1,311 260 Other debt obligations 580 176 (29 ) Capitalized interest (1,790 ) (1,237 ) (1,935 ) Total interest expense, net of capitalized interest $ 24,771 $ 24,364 $ 16,440</t>
  </si>
  <si>
    <t>Reclamation (Tables)</t>
  </si>
  <si>
    <t>Asset Retirement Obligation</t>
  </si>
  <si>
    <t>Changes to the Company’s asset retirement obligations for its operating sites are as follows: Year ended December 31, In thousands 2019 2018 Asset retirement obligation - Beginning $ 133,508 $ 118,799 Accretion 11,968 11,037 Additions and changes in estimates (7,538 ) 6,880 Settlements (3,540 ) (3,208 ) Asset retirement obligation - Ending $ 134,398 $ 133,508</t>
  </si>
  <si>
    <t>Income and Mining Taxes (Tables)</t>
  </si>
  <si>
    <t>Schedule of Components of Income Tax Expense (Benefit)</t>
  </si>
  <si>
    <t>The components of Income (loss) before income taxes are below: Year ended December 31, In thousands 2019 2018 2017 United States $ (16,702 ) $ (50,522 ) $ 10,099 Foreign (341,323 ) (15,213 ) 29,824 Total $ (358,025 ) $ (65,735 ) $ 39,923 The components of the consolidated Income and mining tax (expense) benefit from continuing operations are below: Year ended December 31, In thousands 2019 2018 2017 Current: United States $ (334 ) $ 1,188 $ 1,428 United States — State mining taxes (4,001 ) (3,208 ) (6,016 ) United States — Foreign withholding tax (1,598 ) (5,617 ) (8,466 ) Canada 119 378 876 Mexico (19,619 ) (26,021 ) (30,763 ) Other (3 ) 67 55 Deferred: United States 236 23,322 6,367 United States — State mining taxes 251 1,134 1,052 Canada 32,084 16,057 104 Mexico 3,994 9,929 4,805 Other — (449 ) 1,560 Income tax (expense) benefit $ 11,129 $ 16,780 $ (28,998 )</t>
  </si>
  <si>
    <t>Schedule of Effective Income Tax Rate Reconciliation</t>
  </si>
  <si>
    <t>The Company’s Income and mining tax benefit (expense) differed from the amounts computed by applying the United States statutory corporate income tax rate for the following reasons: Year ended December 31, In thousands 2019 2018 2017 Income and mining tax (expense) benefit at statutory rate $ 75,185 $ 14,052 $ (14,037 ) State tax provision from continuing operations 1,243 2,284 26 Change in valuation allowance (77,220 ) 2,471 86,712 Effect of tax legislation — — (88,174 ) Percentage depletion 820 89 703 Uncertain tax positions 2,358 1,830 2,596 U.S. and foreign permanent differences 2,272 3,314 2,348 Foreign exchange rates (7,066 ) (3,973 ) (14,180 ) Foreign inflation and indexing (2,933 ) (2,374 ) (2,346 ) Foreign tax rate differences 19,729 (24 ) 2,929 Mining, foreign withholding, and other taxes (2,746 ) (3,857 ) (11,274 ) Other, net (513 ) 2,968 5,699 Income and mining tax (expense) benefit $ 11,129 $ 16,780 $ (28,998 )</t>
  </si>
  <si>
    <t>Schedule of Deferred Tax Assets and Liabilities</t>
  </si>
  <si>
    <t>At December 31, 2019 and 2018, the significant components of the Company’s deferred tax assets and liabilities are below: Year ended December 31, In thousands 2019 2018 Deferred tax liabilities: Mineral properties $ 25,691 $ 118,852 Inventory 847 4,513 Foreign subsidiaries - unremitted earnings 50 7 $ 26,588 $ 123,372 Deferred tax assets: Net operating loss carryforwards $ 219,192 $ 189,840 Property, plant, and equipment 20,212 7,779 Mining Royalty Tax 6,764 8,980 Capital loss carryforwards 21,956 23,003 Asset retirement obligation 34,134 27,980 Unrealized foreign currency loss and other 9,133 8,387 Royalty and other long-term debt 6,235 3,821 Accrued expenses 8,899 14,247 Tax credit carryforwards 29,881 33,897 356,406 317,934 Valuation allowance (371,277 ) (272,839 ) (14,871 ) 45,095 Net deferred tax liabilities $ 41,459 $ 78,277</t>
  </si>
  <si>
    <t>Summary of Valuation Allowance</t>
  </si>
  <si>
    <t>Based upon this analysis, the Company has recorded valuation allowances as follows: Year ended December 31, In thousands 2019 2018 U.S. $ 213,783 $ 223,444 Canada 118,738 7,661 Mexico 15,884 17,606 New Zealand 21,863 22,482 Other 1,009 1,646 $ 371,277 $ 272,839</t>
  </si>
  <si>
    <t>Summary of Tax Credit Carryforwards</t>
  </si>
  <si>
    <t>The Company has the following tax attribute carryforwards at December 31, 2019, by jurisdiction: In thousands U.S. Canada Mexico New Zealand Other Total Regular net operating losses $ 421,561 $ 236,849 $ 52,947 $ 80,838 $ 2,344 $ 794,539 Expiration years 2020-2038 2029-2039 2020-2030 Indefinite 2020-2022 Capital losses 82,147 — — — — 82,147 Alternative minimum tax credits 430 — — — — 430 Foreign tax credits 24,939 — — — — 24,939</t>
  </si>
  <si>
    <t>Summary of Income Tax Contingencies</t>
  </si>
  <si>
    <t>A reconciliation of the beginning and ending amount related to unrecognized tax benefits is below (in thousands): Unrecognized tax benefits at December 31, 2017 $ 5,324 Gross increase to current period tax positions — Gross increase to prior period tax positions 37 Reductions in unrecognized tax benefits resulting from a lapse of the applicable statute of limitations (1,585 ) Unrecognized tax benefits at December 31, 2018 $ 3,776 Gross increase to current period tax positions — Gross increase to prior period tax positions 137 Reductions in unrecognized tax benefits resulting from a lapse of the applicable statute of limitations (1,207 ) Unrecognized tax benefits at December 31, 2019 $ 2,706</t>
  </si>
  <si>
    <t>Stock-Based Compensation (Tables)</t>
  </si>
  <si>
    <t>Schedule of Share-based Compensation, Restricted Stock and Restricted Stock Units Activity [Table Text Block]</t>
  </si>
  <si>
    <t>The following table summarizes restricted stock activity for the years ended December 31, 2019, 2018, and 2017: Restricted Stock Number of Shares Weighted Average Grant Date Fair Value Outstanding at December 31, 2016 2,433,915 4.48 Granted 799,165 8.78 Vested (1,023,708 ) 5.14 Canceled/Forfeited (53,527 ) 5.90 Outstanding at December 31, 2017 2,155,845 5.72 Granted 1,000,690 7.63 Vested (1,277,076 ) 5.30 Canceled/Forfeited (337,811 ) 6.51 Outstanding at December 31, 2018 1,541,648 7.14 Granted 1,586,590 4.90 Vested (797,025 ) 6.36 Canceled/Forfeited (146,538 ) 5.70 Outstanding at December 31, 2019 2,184,675 $ 5.89</t>
  </si>
  <si>
    <t>Summary of Grants Awarded</t>
  </si>
  <si>
    <t>The following table summarizes stock option and SAR activity for the years ended December 31, 2019, 2018, and 2017: Stock Options SARs Shares Weighted Average Exercise Price Shares Weighted Outstanding at December 31, 2016 656,611 10.76 42,152 14.14 Granted 14,820 7.60 — — Exercised (26,966 ) 3.28 — — Canceled/forfeited (27,019 ) 21.88 — — Outstanding at December 31, 2017 617,446 10.53 42,152 14.14 Granted 14,310 7.91 — — Exercised (159,069 ) 3.35 — — Canceled/forfeited (153,601 ) 11.48 — — Outstanding at December 31, 2018 319,086 13.53 42,152 14.14 Exercised (11,055 ) 5.57 — — Canceled/forfeited (11,519 ) 9.31 — — Expired (4,733 ) 10.00 (9,870 ) 10.00 Outstanding at December 31, 2019 291,779 14.05 32,282 15.40</t>
  </si>
  <si>
    <t>Share-based Compensation, Performance Shares Award Outstanding Activity [Table Text Block]</t>
  </si>
  <si>
    <t>The following table summarizes performance shares activity for the years ended December 31, 2019, 2018, and 2017: Performance Shares Number of Shares Weighted Average Grant Date Fair Value Outstanding at December 31, 2016 2,372,632 4.53 Granted 316,213 11.58 Vested (66,696 ) 14.18 Canceled/Forfeited (253,868 ) 11.56 Outstanding at December 31, 2017 2,368,281 4.44 Granted (1) 869,421 7.41 Vested (1,086,058 ) 6.83 Canceled/Forfeited (613,329 ) 5.41 Outstanding at December 31, 2018 1,538,315 4.05 Granted (2) 946,000 4.71 Vested (969,903 ) 1.77 Canceled/Forfeited (2) (300,267 ) 1.84 Outstanding at December 31, 2019 1,214,145 6.93 (1) Includes 461,242 additional shares granted in connection with the vesting of the 2015 award in 2018 due to above-target performance in accordance with the terms of the awards. (2) Includes 207,264 additional shares granted and 300,267 shares cancelled in connection with the vesting of the 2016 award in 2019 due to above-target and below target performance, respectively, in accordance with the terms of the award.</t>
  </si>
  <si>
    <t>Schedule of Share-based Payment Award, Stock Options, Valuation Assumptions [Table Text Block]</t>
  </si>
  <si>
    <t>The following table sets forth the weighted average fair value of stock options and the assumptions used to estimate the fair value of the stock options using the Black-Scholes option valuation model: 2019 2018 2017 Weighted average fair value of stock options granted $ — $ 4.09 $ 3.91 Volatility — 66.86 % 67.07 % Expected life in years 0 4.00 4.00 Risk-free interest rate — 2.07 % 1.69 % Dividend yield — — —</t>
  </si>
  <si>
    <t>Schedule of Share-based Compensation, Shares Authorized under Stock Option Plans, by Exercise Price Range [Table Text Block]</t>
  </si>
  <si>
    <t>The following table summarizes outstanding stock options as of December 31, 2019. Range of Exercise Price Number Outstanding Weighted Average Exercise Price Weighted Average Remaining Contractual Life (Years) Aggregate Intrinsic Value (in thousands) $ 0.00-$10.00 181,188 $ 7.64 5.3 — $10.00-$20.00 14,634 $ 16.28 2.9 — $20.00-$30.00 95,957 $ 25.83 2.3 — Outstanding 291,779 $ 14.05 4.2 $ — Vested and expected to vest 290,892 $ 14.07 4.2 $ — Exercisable 277,299 $ 14.38 4.0 $ —</t>
  </si>
  <si>
    <t>Fair Value Measurements (Tables)</t>
  </si>
  <si>
    <t>Schedule of Fair Value Adjustments to Comprehensive income (Loss)</t>
  </si>
  <si>
    <t xml:space="preserve"> Year ended December 31, In thousands 2019 2018 2017 Unrealized gain (loss) on equity securities $ 15,348 $ (5,019 ) $ — Realized gain (loss) on equity securities 860 7,964 — Zinc options — 753 — Interest rate swap, net (178 ) (60 ) — Other — — (864 ) Fair value adjustments, net $ 16,030 $ 3,638 $ (864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9 In thousands Total Level 1 Level 2 Level 3 Assets: Equity securities $ 35,646 $ 35,646 $ — $ — Other derivative instruments, net 753 — 753 — $ 36,399 $ 35,646 $ 753 $ — Liabilities: Silvertip contingent consideration $ 25,000 $ — $ — $ 25,000 Other derivative instruments, net 275 — 275 — $ 25,275 $ — $ 275 $ 25,000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t>
  </si>
  <si>
    <t>Changes in the fair value of the Company's Level 3 financial liabilities</t>
  </si>
  <si>
    <t>The following tables present the changes in the fair value of the Company's Level 3 financial assets and liabilities for the year ended December 31, 2019 and 2018: Year Ended December 31, 2019 In thousands Balance at the beginning of the period Revaluation Settlements Accretion Balance at the Liabilities: Silvertip contingent consideration $ 49,276 $ — $ (25,000 ) $ 724 $ 25,000 Year Ended December 31, 2018 In thousands Balance at the beginning of the period Revaluation Settlements Accretion Balance at the Assets: Equity and debt securities $ 6,891 $ (274 ) $ (4,400 ) $ — $ 2,217 Liabilities: Silvertip contingent consideration $ 47,965 $ — $ — $ 1,311 $ 49,276</t>
  </si>
  <si>
    <t>Fair Value Measurement Inputs and Valuation Techniques [Table Text Block]</t>
  </si>
  <si>
    <t>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Mining properties and Right of Use Assets Discounted cash flow Discount rate 7.5% Long-term silver price per Oz $17.00 Long-term zinc price per pound $1.07 Long-term lead price per pound $0.93</t>
  </si>
  <si>
    <t>Financial Assets and Liabilities not Measured at Fair Value</t>
  </si>
  <si>
    <t>The fair value of financial assets and liabilities carried at book value in the financial statements at December 31, 2019 and December 31, 2018 is presented in the following table: December 31, 2019 In thousands Book Value Fair Value Level 1 Level 2 Level 3 Liabilities: 2024 Senior Notes (1) $ 226,885 $ 228,585 $ — $ 228,585 $ — Revolving Credit Facility (2) $ — $ — $ — $ — $ — (1) Net of unamortized debt issuance costs of $3.1 million . (2) Unamortized debt issuance costs of $2.3 million included in Other Non-Current Assets . December 31, 2018 In thousands Book Value Fair Value Level 1 Level 2 Level 3 Assets: Manquiri Notes Receivable $ 5,487 $ 5,487 $ — $ — $ 5,487 Liabilities: 2024 Senior Notes (1) $ 245,854 $ 220,446 $ — $ 220,446 $ — Revolving Credit Facility (2) $ 135,000 $ 135,000 $ — $ 135,000 $ — (1) Net of unamortized debt issuance costs of $4.1 million . (2) Unamortized debt issuance costs of $2.2 million included in Other Non-Current Assets .</t>
  </si>
  <si>
    <t>Derivative Financial Instruments (Tables)</t>
  </si>
  <si>
    <t>Derivative instruments, future settlement</t>
  </si>
  <si>
    <t>At December 31, 2019 , the Company had the following derivative instruments that settle as follows: In thousands except average prices and notional ounces 2020 Thereafter Provisional silver sales contracts $ 8,116 $ — Average silver price per ounce $ 17.89 $ — Notional ounces 453,610 — Provisional gold sales contracts $ 16,265 $ — Average gold price per ounce $ 1,471 $ — Notional ounces 11,054 — Provisional zinc sales contracts $ 10,762 $ — Average zinc price per pound $ 1.03 $ — Notional pounds 10,411,742 — Provisional lead sales contracts $ 5,485 $ — Average lead price per pound $ 0.88 $ — Notional pounds 6,205,968 — At December 31, 2019 , the Company had the following derivative cash flow hedge instruments that settle as follows: In thousands except average prices and notional ounces 2020 Gold put options Average gold strike price per ounce $ 1,408 Notional ounces 96,000 Gold call options Average gold strike price per ounce $ 1,803 Notional ounces 96,000</t>
  </si>
  <si>
    <t>Fair value of the derivative instruments</t>
  </si>
  <si>
    <t>The following summarizes the classification of the fair value of the derivative instruments designated as cash flow hedges: December 31, 2019 In thousands Prepaid expenses and other Accrued liabilities and other Gold zero cost collars $ — $ 136 The following table sets forth the pre-tax gains (losses) on derivatives designated as cash flow hedges that have been included in AOCI and the consolidated statement of comprehensive income for the years ended December 31, 2019 and 2018. In thousands December 31, 2018 Amount of Gain (Loss) Recognized in Other Comprehensive Income Less: Amount of Gain (Loss) Reclassified From AOCI to Earnings December 31, 2019 Derivative contracts designated as cash flow hedges $ — (136 ) — (136 ) The following summarizes the classification of the fair value of the derivative instruments: December 31, 2019 In thousands Prepaid expenses and other Accrued liabilities and other Provisional metal sales contracts $ 753 $ 275 December 31, 2018 In thousands Prepaid expenses and other Accrued liabilities and other Provisional metal sales contracts $ 784 $ 644 Zinc options 113 — Interest rate swaps 17 — $ 914 $ 644</t>
  </si>
  <si>
    <t>Gain losses on derivative instruments</t>
  </si>
  <si>
    <t>The following represent mark-to-market gains (losses) on derivative instruments for the years ended December 31, 2019, 2018 and 2017 and 2018, respectively (in thousands): Year ended December 31, Financial statement line Derivative 2019 2018 2017 Revenue Provisional metal sales contracts $ 337 $ 111 $ 631 Fair value adjustments, net Zinc options — 753 — Fair value adjustments, net Interest rate swaps (178 ) (60 ) — $ 159 $ 804 $ 631</t>
  </si>
  <si>
    <t>Other, Net (Tables)</t>
  </si>
  <si>
    <t>Schedule of Other Nonoperating Income (Expense)</t>
  </si>
  <si>
    <t>Other, net consists of the following: Year ended December 31, In thousands 2019 2018 2017 Foreign exchange gain (loss) $ (4,346 ) $ (9,069 ) $ 1,281 Interest income on notes receivable 199 1,776 — Gain (loss) on sale of assets and investments (714 ) 19 (1,037 ) Write-down of Manquiri consideration 133 (18,599 ) — RMC receivable write-down (1,040 ) (6,536 ) — Mexico inflation adjustment — 1,939 — Gain on sale of the Joaquin project — — 21,138 Gain on repurchase of the Rochester royalty obligation — — 2,332 Gain on sale of Endeavor stream and other royalties — — 1,036 Impairment of Equity Securities — — (426 ) Other 2,575 5,765 2,319 Other, net $ (3,193 ) $ (24,705 ) $ 26,643</t>
  </si>
  <si>
    <t>Net Income (Loss) Per Share (Tables)</t>
  </si>
  <si>
    <t>Schedule of Earnings Per Share, Basic and Diluted</t>
  </si>
  <si>
    <t xml:space="preserve"> Year ended December 31, In thousands except per share amounts 2019 2018 2017 Net income (loss) available to common stockholders: Income (loss) from continuing operations $ (346,896 ) $ (48,955 ) $ 10,925 Income (loss) from discontinued operations 5,693 550 (12,244 ) $ (341,203 ) $ (48,405 ) $ (1,319 ) Weighted average shares: Basic 218,812 188,606 180,096 Effect of stock-based compensation plans — — 4,048 Diluted 218,812 188,606 184,144 Basic income (loss) per share: Income (loss) from continuing operations $ (1.59 ) $ (0.26 ) $ 0.06 Income (loss) from discontinued operations 0.03 — (0.07 ) Basic (1) $ (1.56 ) $ (0.26 ) $ (0.01 ) Diluted income (loss) per share: Income (loss) from continuing operations $ (1.59 ) $ (0.26 ) $ 0.06 Income (loss) from discontinued operations 0.03 — (0.07 ) Diluted (1) $ (1.56 ) $ (0.26 ) $ (0.01 ) (1) Due to rounding, the sum of net income per share from continuing operations and discontinued operations may not equal net income per share.</t>
  </si>
  <si>
    <t>Supplemental Guarantor Information (Tables)</t>
  </si>
  <si>
    <t>Condensed Balance Sheet</t>
  </si>
  <si>
    <t>CONSOLIDATING BALANCE SHEET DECEMBER 31, 2019 In thousands Coeur Mining, Inc. Guarantor Subsidiaries Non-Guarantor Subsidiaries Eliminations Consolidated ASSETS CURRENT ASSETS Cash and cash equivalents $ 2,985 $ 27,217 $ 25,443 $ — $ 55,645 Receivables (65 )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 (325,738 ) — Other 267,281 52,040 20,937 (277,448 ) 62,810 TOTAL ASSETS $ 646,064 $ 829,726 $ 506,032 $ (603,186 )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 272,751 Reclamation — 91,524 41,893 — 133,417 Deferred tax liabilities 50 8,104 33,822 — 41,976 Other long-term liabilities 4,225 40,012 28,599 — 72,836 Intercompany payable (receivable) (262,413 ) 246,186 16,227 — — (31,253 ) 418,815 410,866 (277,448 ) 520,980 STOCKHOLDERS’ EQUITY Common stock 2,415 20,309 215,792 (236,101 ) 2,415 Additional paid-in capital 3,598,472 337,975 1,960,187 (2,298,162 ) 3,598,472 Accumulated deficit (2,933,747 ) (26,106 ) (2,182,419 ) 2,208,525 (2,933,747 ) Accumulated other comprehensive income (loss) (136 ) — — — (136 ) 667,004 332,178 (6,440 ) (325,738 ) 667,004 TOTAL LIABILITIES AND STOCKHOLDERS’ EQUITY $ 646,064 $ 829,726 $ 506,032 $ (603,186 ) $ 1,378,636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t>
  </si>
  <si>
    <t>Schedule of Comprehensive Income (Loss)</t>
  </si>
  <si>
    <t>CONSOLIDATING STATEMENT OF COMPREHENSIVE INCOME (LOSS) YEAR ENDED DECEMBER 31, 2019 In thousands Coeur Mining, Inc. Guarantor Subsidiaries Non-Guarantor Subsidiaries Eliminations Consolidated Revenue $ — $ 414,548 $ 296,954 $ — $ 711,502 COSTS AND EXPENSES Costs applicable to sales (1) — 300,496 250,685 — 551,181 Amortization 876 81,759 96,241 — 178,876 General and administrative 31,913 808 1,772 — 34,493 Exploration 1,492 12,220 8,815 — 22,527 Impairment of long-lived assets — — 250,814 — 250,814 Pre-development, reclamation, and other 346 11,204 6,871 — 18,421 Total costs and expenses 34,627 406,487 615,198 — 1,056,312 OTHER INCOME (EXPENSE), NET Loss on debt extinguishment (1,281 ) — — — (1,281 ) Fair value adjustments, net 16,039 (9 ) — — 16,030 Other, net 18,993 (1,106 ) (3,941 ) (17,139 ) (3,193 ) Interest expense, net of capitalized interest (20,774 ) (2,591 ) (18,545 ) 17,139 (24,771 ) Total other income (expense), net 12,977 (3,706 ) (22,486 ) — (13,215 ) Income (loss) from continuing operations before income and mining taxes (21,650 ) 4,355 (340,730 ) — (358,025 ) Income and mining tax (expense) benefit (1,518 ) (3,750 ) 16,397 — 11,129 Income (loss) from continuing operations (23,168 ) 605 (324,333 ) — (346,896 ) Equity income (loss) in consolidated subsidiaries (323,728 ) (10,100 ) 9,760 324,068 — Income (loss) from discontinued operations 5,693 — — — 5,693 NET INCOME (LOSS) $ (341,203 ) $ (9,495 ) $ (314,573 ) $ 324,068 $ (341,203 ) OTHER COMPREHENSIVE INCOME (LOSS), net of tax: Unrealized gain (loss) on debt and equity securities 59 — — — 59 Unrealized gain (loss) on cash flow hedges (136 ) — — — (136 ) COMPREHENSIVE INCOME (LOSS) $ (341,280 ) $ (9,495 ) $ (314,573 ) $ 324,068 $ (341,280 ) CONSOLIDATING STATEMENT OF COMPREHENSIVE INCOME (LOSS) YEAR ENDED DECEMBER 31, 2018 In thousands Coeur Mining, Inc. Guarantor Subsidiaries Non-Guarantor Subsidiaries Eliminations Consolidated Revenue $ — $ 371,248 $ 254,656 $ — $ 625,904 COSTS AND EXPENSES Costs applicable to sales (1) — 285,242 155,708 — 440,950 Amortization 940 61,489 66,044 — 128,473 General and administrative 30,868 398 79 — 31,345 Exploration 1,496 9,294 14,607 — 25,397 Pre-development, reclamation, and other 1,246 11,351 7,446 — 20,043 Total costs and expenses 34,550 367,774 243,884 — 646,208 OTHER INCOME (EXPENSE), NET Fair value adjustments, net 4,056 (418 ) — 3,638 Other, net (403 ) 617 (9,462 ) (15,457 ) (24,705 ) Interest expense, net of capitalized interest (21,563 ) (1,479 ) (16,779 ) 15,457 (24,364 ) Total other income (expense), net (17,910 ) (1,280 ) (26,241 ) — (45,431 ) Income (loss) from continuing operations before income and mining taxes (52,460 ) 2,194 (15,469 ) — (65,735 ) Income and mining tax (expense) benefit (548 ) (1,926 ) 19,254 — 16,780 Income (loss) from continuing operations (53,008 ) 268 3,785 — (48,955 ) Equity income (loss) in consolidated subsidiaries 3,593 (608 ) (74 ) (2,911 ) — Income (loss) from discontinued operations 1,010 (284 ) (176 ) — 550 NET INCOME (LOSS) $ (48,405 ) $ (624 ) $ 3,535 $ (2,911 ) $ (48,405 ) OTHER COMPREHENSIVE INCOME (LOSS), net of tax: Unrealized gain (loss) on debt securities, net of tax 26 — 26 COMPREHENSIVE INCOME (LOSS) $ (48,379 ) $ (624 ) $ 3,535 $ (2,911 ) $ (48,379 ) CONSOLIDATING STATEMENT OF COMPREHENSIVE INCOME (LOSS) YEAR ENDED DECEMBER 31, 2017 In thousands Coeur Mining, Inc. Guarantor Subsidiaries Non-Guarantor Subsidiaries Eliminations Consolidated Revenue $ — $ 433,050 $ 276,548 $ — $ 709,598 COSTS AND EXPENSES Costs applicable to sales (1) — 293,340 146,920 — 440,260 Amortization 1,157 71,340 74,052 — 146,549 General and administrative 33,379 28 209 — 33,616 Exploration 1,592 13,689 15,030 — 30,311 Pre-development, reclamation, and other 4,705 7,497 6,734 — 18,936 Total costs and expenses 40,833 385,894 242,945 — 669,672 OTHER INCOME (EXPENSE), NET Loss on debt extinguishments (9,342 ) — — — (9,342 ) Fair value adjustments, net — (864 ) — — (864 ) Other, net 21,254 2,936 10,179 (7,726 ) 26,643 Interest expense, net of capitalized interest (14,657 ) (975 ) (8,534 ) 7,726 (16,440 ) Total other income (expense), net (2,745 ) 1,097 1,645 — (3 ) Income (loss) from continuing operations before income and mining taxes (43,578 ) 48,253 35,248 — 39,923 Income and mining tax (expense) benefit 2,170 (5,758 ) (25,410 ) — (28,998 ) Income (loss) from continuing operations (41,408 ) 42,495 9,838 — 10,925 Equity income (loss) in consolidated subsidiaries 40,089 (577 ) 4,416 (43,928 ) — Income (loss) from discontinued operations — — (12,244 ) — (12,244 ) NET INCOME (LOSS) $ (1,319 ) $ 41,918 $ 2,010 $ (43,928 ) $ (1,319 ) OTHER COMPREHENSIVE INCOME (LOSS), net of tax: Unrealized gain (loss) on debt securities, net of tax 3,227 915 — (915 ) 3,227 Reclassification adjustments for impairment of equity securities, net of tax 426 426 — (426 ) 426 Reclassification adjustments for realized gain (loss) on sale of equity securities, net of tax 1,354 486 — (486 ) 1,354 Other comprehensive income (loss) 5,007 1,827 — (1,827 ) 5,007 COMPREHENSIVE INCOME (LOSS) $ 3,688 $ 43,745 $ 2,010 $ (45,755 ) $ 3,688</t>
  </si>
  <si>
    <t>Condensed Cash Flow Statement</t>
  </si>
  <si>
    <t>CONSOLIDATING STATEMENT OF CASH FLOWS YEAR ENDED DECEMBER 31, 2019 In thousands Coeur Mining, Inc. Guarantor Subsidiaries Non-Guarantor Subsidiaries Eliminations Consolidated CASH FLOWS FROM OPERATING ACTIVITIES: CASH PROVIDED BY (USED IN) OPERATING ACTIVITIES $ (377,159 ) $ 125,325 $ 19,646 $ 324,068 $ 91,880 CASH FLOWS FROM INVESTING ACTIVITIES Capital expenditures (491 ) (48,324 ) (50,957 ) — (99,772 ) Proceeds from the sale of assets — 913 120 — 1,033 Purchase of investments (5,019 ) (1 ) (3 ) — (5,023 ) Sales of investments 2,109 — — — 2,109 Proceeds from notes receivable 7,168 — — — 7,168 Other 2,051 32 (164 ) — 1,919 Investments in consolidated subsidiaries 323,561 180 327 (324,068 ) — CASH PROVIDED BY (USED IN) INVESTING ACTIVITIES 329,379 (47,200 ) (50,677 ) (324,068 ) (92,566 ) CASH FLOWS FROM FINANCING ACTIVITIES: Issuance of common stock 123,059 — — — 123,059 Issuance of notes and bank borrowings, net of issuance costs 60,000 — — — 60,000 Payments on debt, capital leases, and associated costs (195,878 ) (17,364 ) (8,612 ) — (221,854 ) Silvertip contingent consideration — — (18,697 ) — (18,697 ) Net intercompany financing activity 57,930 (59,061 ) 1,131 — — Other (3,404 ) — — — (3,404 ) CASH PROVIDED BY (USED IN) FINANCING ACTIVITIES 41,707 (76,425 ) (26,178 ) — (60,896 ) Effect of exchange rate changes on cash and cash equivalents — (2 ) 533 — 531 NET CHANGE IN CASH, CASH EQUIVALENTS AND RESTRICTED CASH (6,073 ) 1,698 (56,676 ) — (61,051 ) Cash, cash equivalents and restricted cash at beginning of period 12,748 25,540 79,781 — 118,069 Cash, cash equivalents and restricted cash at end of period $ 6,675 $ 27,238 $ 23,105 $ — $ 57,018 CONSOLIDATING STATEMENT OF CASH FLOWS YEAR ENDED DECEMBER 31, 2018 In thousands Coeur Mining, Inc. Guarantor Subsidiaries Non-Guarantor Subsidiaries Eliminations Consolidated CASH FLOWS FROM OPERATING ACTIVITIES: Cash provided by (used in) activities of continuing operations $ (45,313 ) $ 55,656 $ 12,676 $ (2,911 ) 20,108 Cash provided by (used in) activities of discontinued operations — — (2,690 ) — (2,690 ) CASH PROVIDED BY (USED IN) OPERATING ACTIVITIES (45,313 ) 55,656 9,986 (2,911 ) 17,418 CASH FLOWS FROM INVESTING ACTIVITIES Capital expenditures (390 ) (58,040 ) (82,357 ) — (140,787 ) Proceeds from the sale of assets 23 446 108 — 577 Purchase of investments (431 ) — 5 — (426 ) Sales of investments 11,694 1,019 — — 12,713 Acquisitions, net of cash acquired — — 6,914 — 6,914 Proceeds from notes receivable 19,000 — — — 19,000 Other 46 217 (252 ) — 11 Investments in consolidated subsidiaries (6,288 ) 159 3,218 2,911 — Cash provided by (used in) activities of continuing operations 23,654 (56,199 ) (72,364 ) 2,911 (101,998 ) Cash provided by (used in) activities of discontinued operations — — (28,470 ) — (28,470 ) CASH PROVIDED BY (USED IN) INVESTING ACTIVITIES 23,654 (56,199 ) (100,834 ) 2,911 (130,468 ) CASH FLOWS FROM FINANCING ACTIVITIES: Issuance of notes and bank borrowings, net of issuance costs 95,000 — — — 95,000 Payments on debt, capital leases, and associated costs (60,826 ) (12,239 ) (21,994 ) — (95,059 ) Net intercompany financing activity (50,640 ) (13,906 ) 64,546 — — Other (5,160 ) — — — (5,160 ) Cash provided by (used in) activities of continuing operations (21,626 ) (26,145 ) 42,552 — (5,219 ) Cash provided by (used in) activities of discontinued operations — — (22 ) — (22 ) CASH PROVIDED BY (USED IN) FINANCING ACTIVITIES (21,626 ) (26,145 ) 42,530 — (5,241 ) Effect of exchange rate changes on cash and cash equivalents — (11 ) 39 — 28 Less net cash provided by (used in) discontinued operations — — (32,930 ) — (32,930 ) NET CHANGE IN CASH, CASH EQUIVALENTS AND RESTRICTED CASH (43,285 ) (26,699 ) (15,349 ) — (85,333 ) Cash, cash equivalents and restricted cash at beginning of period 56,033 52,239 95,130 — 203,402 Cash, cash equivalents and restricted cash at end of period $ 12,748 $ 25,540 $ 79,781 $ — $ 118,069 CONSOLIDATING STATEMENT OF CASH FLOWS YEAR ENDED DECEMBER 31, 2017 In thousands Coeur Mining, Inc. Guarantor Subsidiaries Non-Guarantor Subsidiaries Eliminations Consolidated CASH FLOWS FROM OPERATING ACTIVITIES: Cash provided by (used in) activities of continuing operations $ (8,470 ) $ 118,667 $ 130,491 $ (43,528 ) 197,160 Cash provided by (used in) activities of discontinued operations — — 11,296 — 11,296 CASH PROVIDED BY (USED IN) OPERATING ACTIVITIES (8,470 ) 118,667 141,787 (43,528 ) 208,456 CASH FLOWS FROM INVESTING ACTIVITIES Capital expenditures (1,941 ) (85,967 ) (48,826 ) — (136,734 ) Proceeds from the sale of assets 8,917 6,902 886 — 16,705 Purchase of investments (15,057 ) (1 ) — — (15,058 ) Sales of investments 9,157 2,164 — — 11,321 Acquisitions, net of cash acquired (156,248 ) — — — (156,248 ) Other 62 — 2,802 — 2,864 Investments in consolidated subsidiaries (34,419 ) 12,911 (881 ) 22,389 — Cash provided by (used in) activities of continuing operations (189,529 ) (63,991 ) (46,019 ) 22,389 (277,150 ) Cash provided by (used in) activities of discontinued operations — — (1,392 ) — (1,392 ) CASH PROVIDED BY (USED IN) INVESTING ACTIVITIES (189,529 ) (63,991 ) (47,411 ) 22,389 (278,542 ) CASH FLOWS FROM FINANCING ACTIVITIES: Issuance of notes and bank borrowings 342,620 — — — 342,620 Payments on debt, capital leases, and associated costs (185,538 ) (7,926 ) (9,581 ) — (203,045 ) Net intercompany financing activity 34,359 (44,540 ) 9,801 380 — Other (3,746 ) — — — (3,746 ) Cash provided by (used in) activities of continuing operations 187,695 (52,466 ) 220 380 135,829 Cash provided by (used in) activities of discontinued operations — — (20,843 ) 20,759 (84 ) CASH PROVIDED BY (USED IN) FINANCING ACTIVITIES 187,695 (52,466 ) (20,623 ) 21,139 135,745 Effect of exchange rate changes on cash and cash equivalents — 6 197 — 203 Less net cash provided by (used in) discontinued operations — — (10,939 ) — (10,939 ) NET CHANGE IN CASH AND CASH EQUIVALENTS (10,304 ) 2,216 84,889 — 76,801 Cash and cash equivalents at beginning of period 66,337 50,023 10,241 126,601 Cash and cash equivalents at end of period $ 56,033 $ 52,239 $ 95,130 $ — $ 203,402</t>
  </si>
  <si>
    <t>Discontinued Operations (Tables)</t>
  </si>
  <si>
    <t>Schedule of Major Classes of Assets and Liabilities</t>
  </si>
  <si>
    <t xml:space="preserve"> Year ended December 31, 2019 2018 2017 Revenue $ — $ 12,346 $ 73,065 COSTS AND EXPENSES Costs applicable to sales (1) — 12,269 74,074 Amortization — — 5,899 General and administrative — 41 172 Exploration — — 23 Write-downs — — 3,390 Pre-development, reclamation, and other — 265 4,664 OTHER INCOME (EXPENSE), NET Interest expense, net of capitalized interest — (3 ) (27 ) Other, net — (260 ) 1,763 Pretax profit (loss) on discontinued operations related to major classes of pretax profit (loss) — (492 ) (13,421 ) Pretax gain on the disposal of the discontinued operation 5,693 1,525 — Total pretax gain or loss on discontinued operations 5,693 1,033 (13,421 ) Income and mining tax (expense) benefit — (483 ) 1,177 Income (loss) from discontinued operations $ 5,693 $ 550 $ (12,244 ) (1) Excludes amortization.</t>
  </si>
  <si>
    <t>Additional Balance Sheet Detail and Supplemental Cash Flow Information (Tables)</t>
  </si>
  <si>
    <t>Schedule of Accrued Liabilities [Table Text Block]</t>
  </si>
  <si>
    <t>Accrued liabilities and other consist of the following: In thousands December 31, 2019 December 31, 2018 Accrued salaries and wages $ 20,047 $ 22,229 Silvertip contingent consideration 25,000 25,000 Deferred revenue (1) 16,672 3,164 Income and mining taxes 11,243 16,474 Accrued operating costs 4,163 10,524 Taxes other than income and mining 3,554 3,639 Accrued interest payable 1,833 1,589 Operating lease liabilities 13,104 — Accrued liabilities and other $ 95,616 $ 82,619</t>
  </si>
  <si>
    <t>Schedule of Cash Flow, Supplemental Disclosures [Table Text Block]</t>
  </si>
  <si>
    <t>he following table provides a reconciliation of cash, cash equivalents, and restricted cash reported within the statement of financial position that total the same such amounts shown in the statement of cash flows for the years ended December 31, 2019 and 2018: In thousands December 31, 2019 December 31, 2018 Cash and cash equivalents $ 55,645 $ 115,081 Restricted cash equivalents 1,373 2,988 Total cash, cash equivalents and restricted cash shown in the statement of cash flows $ 57,018 $ 118,069 The following table presents non-cash financing and investing activities and other cash flow information: Year ended December 31, Non-cash financing and investing activities: 2019 2018 2017 Finance lease obligations $ 16,615 $ 45,813 $ 34,604 Non-cash extinguishment of senior notes 20,009 — — Non-cash acquisitions and related deferred taxes — 110,273 131,833 Non-cash Permit contingent consideration 5,973 — — Other cash flow information: Interest paid 24,428 22,916 21,943 Income taxes paid 33,700 50,400 13,000</t>
  </si>
  <si>
    <t>Summary of Quarterly Financial Data (Unaudited) (Tables)</t>
  </si>
  <si>
    <t>Quarterly Financial Information Disclosure [Abstract]</t>
  </si>
  <si>
    <t>Quarterly Financial Information</t>
  </si>
  <si>
    <t>The following table sets forth a summary of the unaudited quarterly results of operations for the years ended December 31, 2019 and 2018 (in thousands, except per share data): Q1 Q2 Q3 Q4 2019 Revenues $ 154,870 $ 162,123 $ 199,469 $ 195,040 Costs applicable to sales 131,650 131,948 140,952 146,631 Amortization 41,876 43,204 45,678 48,118 Gross Profit (18,656 ) (13,029 ) 12,839 291 Exploration 3,714 5,719 5,893 7,201 Other operating expenses (General and administrative, Pre-development, reclamation, and other, and Impairment of long-lived assets) 13,908 12,084 14,486 263,250 Income (loss) from continuing operations (24,894 ) (36,764 ) (14,277 ) (270,961 ) Income (loss) from discontinued operations 5,693 — — — Net income (loss) (19,201 ) (36,764 ) (14,277 ) (270,961 ) Cash provided by (used in) operating activities (15,846 ) 26,435 41,996 39,295 Capital expenditures 27,438 20,749 30,678 20,907 Basic income (loss) per share: Net income (loss) from continuing operations $ (0.12 ) $ (0.18 ) $ (0.06 ) $ (1.13 ) Net income (loss) from discontinued operations 0.03 0.00 0.00 0.00 Basic $ (0.09 ) $ (0.18 ) $ (0.06 ) $ (1.13 ) Diluted income (loss) per share: Net income (loss) from continuing operations $ (0.12 ) $ (0.18 ) $ (0.06 ) $ (1.13 ) Net income (loss) from discontinued operations 0.03 0.00 0.00 0.00 Diluted $ (0.09 ) $ (0.18 ) $ (0.06 ) $ (1.13 ) Q1 Q2 Q3 Q4 2018 Revenues $ 163,267 $ 169,987 $ 148,795 $ 143,855 Costs applicable to sales 99,340 108,246 116,857 116,507 Amortization 30,777 29,459 31,184 37,053 Gross Profit 33,150 32,282 754 (9,705 ) Exploration 6,683 6,429 8,157 4,128 Other operating expenses (General and administrative, Pre-development, reclamation, and other, and Impairment of long-lived assets) 13,029 11,270 15,850 11,239 Income (loss) from continuing operations 691 2,930 (53,044 ) 468 Income (loss) from discontinued operations 550 — — — Net income (loss) 1,241 2,930 (53,044 ) 468 Cash provided by (used in) operating activities 15,541 (1,294 ) 5,789 72 Capital expenditures 42,345 41,165 39,472 17,805 Basic income (loss) per share: Net income (loss) from continuing operations $ — $ 0.02 $ (0.29 ) $ — Net income (loss) from discontinued operations — — — — Basic $ — $ 0.02 $ (0.29 ) $ — Diluted income (loss) per share: Net income (loss) from continuing operations $ — $ 0.02 $ (0.29 ) $ — Net income (loss) from discontinued operations — — — — Diluted $ — $ 0.02 $ (0.29 ) $ —</t>
  </si>
  <si>
    <t>Summary of Significant Accounting Policies (Details) - USD ($)</t>
  </si>
  <si>
    <t>Dec. 31, 2016</t>
  </si>
  <si>
    <t>Oct. 02, 2014</t>
  </si>
  <si>
    <t>Business Acquisition [Line Items]</t>
  </si>
  <si>
    <t>Aggregate deposit to be received</t>
  </si>
  <si>
    <t>Production to be sold, percent</t>
  </si>
  <si>
    <t>50.00%</t>
  </si>
  <si>
    <t>Price per ounce under agreement</t>
  </si>
  <si>
    <t>Drilling and Related Costs Capitalized</t>
  </si>
  <si>
    <t>Impairment of long-lived assets</t>
  </si>
  <si>
    <t>Write-downs</t>
  </si>
  <si>
    <t>Revenue liability</t>
  </si>
  <si>
    <t>Debt Securities, Held-to-maturity, Restricted</t>
  </si>
  <si>
    <t>Restricted Cash Equivalents</t>
  </si>
  <si>
    <t>Palmarejo gold production royalty</t>
  </si>
  <si>
    <t>Building and Building Improvements | Minimum</t>
  </si>
  <si>
    <t>Property, Plant and Equipment, Useful Life</t>
  </si>
  <si>
    <t>7 years</t>
  </si>
  <si>
    <t>Building and Building Improvements | Maximum</t>
  </si>
  <si>
    <t>30 years</t>
  </si>
  <si>
    <t>Machinery and Equipment | Minimum</t>
  </si>
  <si>
    <t>3 years</t>
  </si>
  <si>
    <t>Machinery and Equipment | Maximum</t>
  </si>
  <si>
    <t>10 years</t>
  </si>
  <si>
    <t>Kensington</t>
  </si>
  <si>
    <t>Summary of Significant Accounting Policies Summary of Unearned Income (Details) - USD ($) $ in Thousands</t>
  </si>
  <si>
    <t>Contract Liabilities</t>
  </si>
  <si>
    <t>Opening Balance</t>
  </si>
  <si>
    <t>Revenue Recognized</t>
  </si>
  <si>
    <t>Closing Balance</t>
  </si>
  <si>
    <t>Segment Reporting (Details) - USD ($) $ in Thousands</t>
  </si>
  <si>
    <t>Financial information relating to reporting segments</t>
  </si>
  <si>
    <t>Other operating expenses</t>
  </si>
  <si>
    <t>Income (Loss) from Continuing Operations, Net of Tax, Attributable to Parent</t>
  </si>
  <si>
    <t>Assets, Net</t>
  </si>
  <si>
    <t>Palmarejo [Member]</t>
  </si>
  <si>
    <t>Rochester [Member]</t>
  </si>
  <si>
    <t>Wharf [Member]</t>
  </si>
  <si>
    <t>Silvertip [Member]</t>
  </si>
  <si>
    <t>Other Mining Properties [Member]</t>
  </si>
  <si>
    <t>Gold [Member]</t>
  </si>
  <si>
    <t>Gold [Member] | Palmarejo [Member]</t>
  </si>
  <si>
    <t>Gold [Member] | Rochester [Member]</t>
  </si>
  <si>
    <t>Gold [Member] | Kensington</t>
  </si>
  <si>
    <t>Gold [Member] | Wharf [Member]</t>
  </si>
  <si>
    <t>Gold [Member] | Silvertip [Member]</t>
  </si>
  <si>
    <t>Gold [Member] | Other Mining Properties [Member]</t>
  </si>
  <si>
    <t>Product, Silver</t>
  </si>
  <si>
    <t>Product, Silver | Palmarejo [Member]</t>
  </si>
  <si>
    <t>Product, Silver | Rochester [Member]</t>
  </si>
  <si>
    <t>Product, Silver | Kensington</t>
  </si>
  <si>
    <t>Product, Silver | Wharf [Member]</t>
  </si>
  <si>
    <t>Product, Silver | Silvertip [Member]</t>
  </si>
  <si>
    <t>Product, Silver | Other Mining Properties [Member]</t>
  </si>
  <si>
    <t>Product, Zinc</t>
  </si>
  <si>
    <t>Product, Zinc | Palmarejo [Member]</t>
  </si>
  <si>
    <t>Product, Zinc | Rochester [Member]</t>
  </si>
  <si>
    <t>Product, Zinc | Kensington</t>
  </si>
  <si>
    <t>Product, Zinc | Wharf [Member]</t>
  </si>
  <si>
    <t>Product, Zinc | Silvertip [Member]</t>
  </si>
  <si>
    <t>Product, Zinc | Other Mining Properties [Member]</t>
  </si>
  <si>
    <t>Product, Lead</t>
  </si>
  <si>
    <t>Product, Lead | Palmarejo [Member]</t>
  </si>
  <si>
    <t>Product, Lead | Rochester [Member]</t>
  </si>
  <si>
    <t>Product, Lead | Kensington</t>
  </si>
  <si>
    <t>Product, Lead | Wharf [Member]</t>
  </si>
  <si>
    <t>Product, Lead | Silvertip [Member]</t>
  </si>
  <si>
    <t>Product, Lead | Other Mining Properties [Member]</t>
  </si>
  <si>
    <t>Product, Metal [Member]</t>
  </si>
  <si>
    <t>Product, Metal [Member] | Palmarejo [Member]</t>
  </si>
  <si>
    <t>Product, Metal [Member] | Rochester [Member]</t>
  </si>
  <si>
    <t>Product, Metal [Member] | Kensington</t>
  </si>
  <si>
    <t>Product, Metal [Member] | Wharf [Member]</t>
  </si>
  <si>
    <t>Product, Metal [Member] | Silvertip [Member]</t>
  </si>
  <si>
    <t>Product, Metal [Member] | Other Mining Properties [Member]</t>
  </si>
  <si>
    <t>Product | Palmarejo [Member]</t>
  </si>
  <si>
    <t>Product | Rochester [Member]</t>
  </si>
  <si>
    <t>Product | Kensington</t>
  </si>
  <si>
    <t>Product | Wharf [Member]</t>
  </si>
  <si>
    <t>Product | Silvertip [Member]</t>
  </si>
  <si>
    <t>Product | Other Mining Properties [Member]</t>
  </si>
  <si>
    <t>Mineral, Exploration | Palmarejo [Member]</t>
  </si>
  <si>
    <t>Mineral, Exploration | Rochester [Member]</t>
  </si>
  <si>
    <t>Mineral, Exploration | Kensington</t>
  </si>
  <si>
    <t>Mineral, Exploration | Wharf [Member]</t>
  </si>
  <si>
    <t>Mineral, Exploration | Silvertip [Member]</t>
  </si>
  <si>
    <t>Mineral, Exploration | Other Mining Properties [Member]</t>
  </si>
  <si>
    <t>Segment assets include receivables, prepaids, inventories, property, plant and equipment, and mineral interests</t>
  </si>
  <si>
    <t>Segment Reporting (Details 1) - USD ($) $ in Thousands</t>
  </si>
  <si>
    <t>Other assets</t>
  </si>
  <si>
    <t>Segment Reporting (Details 2) - USD ($) $ in Thousands</t>
  </si>
  <si>
    <t>Long Lived Assets</t>
  </si>
  <si>
    <t>Long Lived Assets in Entity's Country of Domicile</t>
  </si>
  <si>
    <t>Revenues</t>
  </si>
  <si>
    <t>United States</t>
  </si>
  <si>
    <t>Canada</t>
  </si>
  <si>
    <t>Mexico</t>
  </si>
  <si>
    <t>Australia</t>
  </si>
  <si>
    <t>Other Foreign Countries [Member]</t>
  </si>
  <si>
    <t>Segment Reporting - Summary of Concentration Risk (Details) - USD ($) $ in Thousands</t>
  </si>
  <si>
    <t>Concentration Risk [Line Items]</t>
  </si>
  <si>
    <t>Customer Concentration Risk [Member] | Asahi Formerly Johnson Matthey [Member]</t>
  </si>
  <si>
    <t>Customer Concentration Risk [Member] | Techemet Metal Trading [Member]</t>
  </si>
  <si>
    <t>Customer Concentration Risk [Member] | Ocean Partners [Member]</t>
  </si>
  <si>
    <t>Customer Concentration Risk [Member] | RMC [Member]</t>
  </si>
  <si>
    <t>Customer Concentration Risk [Member] | China National Gold [Domain]</t>
  </si>
  <si>
    <t>Dore [Member] | Product Concentration Risk [Member]</t>
  </si>
  <si>
    <t>Concentration Risk, Percentage</t>
  </si>
  <si>
    <t>68.00%</t>
  </si>
  <si>
    <t>77.00%</t>
  </si>
  <si>
    <t>78.00%</t>
  </si>
  <si>
    <t>Concentrate [Member] | Product Concentration Risk [Member]</t>
  </si>
  <si>
    <t>32.00%</t>
  </si>
  <si>
    <t>23.00%</t>
  </si>
  <si>
    <t>22.00%</t>
  </si>
  <si>
    <t>Write-Downs (Details Textual) - USD ($) $ in Thousands</t>
  </si>
  <si>
    <t>Impaired Long-Lived Assets Held and Used [Line Items]</t>
  </si>
  <si>
    <t>Property, Plant and Equipment [Member] | Silvertip [Member]</t>
  </si>
  <si>
    <t>Mine Development [Member] | Silvertip [Member]</t>
  </si>
  <si>
    <t>Other Noncurrent Assets [Member] | Silvertip [Member]</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Receivables (Details) - USD ($) $ in Thousands</t>
  </si>
  <si>
    <t>Receivables - current portion</t>
  </si>
  <si>
    <t>Accounts receivable - trade</t>
  </si>
  <si>
    <t>Refundable value added tax</t>
  </si>
  <si>
    <t>Income Taxes Receivable</t>
  </si>
  <si>
    <t>Notes, Loans and Financing Receivable, Net, Current</t>
  </si>
  <si>
    <t>Accounts receivable - other</t>
  </si>
  <si>
    <t>Receivables, net current portion</t>
  </si>
  <si>
    <t>Receivables - non-current portion</t>
  </si>
  <si>
    <t>Nontrade Receivables, Noncurrent</t>
  </si>
  <si>
    <t>Accounts Receivable, Net, Noncurrent</t>
  </si>
  <si>
    <t>Total receivables</t>
  </si>
  <si>
    <t>Represents VAT that was paid to the Mexican government associated with Coeur Mexicana’s prior royalty agreement with a subsidiary of Franco-Nevada Corporation. The Company continues to pursue recovery from the Mexican government (including through ongoing litigation). See Note 21 -- Commitments and Contingencies for additional detail.</t>
  </si>
  <si>
    <t>In November 2018, RMC, a U.S.-based precious metals refiner, filed Chapter 11 bankruptcy. Approximately 0.4 million ounces of Coeur’s silver and 6,500 ounces of Coeur’s gold was impacted by RMC’s bankruptcy filing. In September 2019, the Company received a partial settlement payment of $2.6 million in respect of its claims in the bankruptcy proceedings and as a result, the Company recorded a $1.0 million charge in Other, net</t>
  </si>
  <si>
    <t>Inventory and Ore on Leach Pads - Narrative (Details) - USD ($) $ in Thousands</t>
  </si>
  <si>
    <t>Inventory [Line Items]</t>
  </si>
  <si>
    <t>Investments (Details) - USD ($) $ in Thousands</t>
  </si>
  <si>
    <t>Debt Securities, Available-for-sale [Abstract]</t>
  </si>
  <si>
    <t>Gain (Loss) on Sale of Equity Investments</t>
  </si>
  <si>
    <t>Marketable Securities, Realized Gain (Loss)</t>
  </si>
  <si>
    <t>Unrealized gain (loss) on equity securities</t>
  </si>
  <si>
    <t>Investment in Marketable Securities (Textual) [Abstract]</t>
  </si>
  <si>
    <t>Equity securities</t>
  </si>
  <si>
    <t>Debt Securities, Available-for-sale [Line Items]</t>
  </si>
  <si>
    <t>Cost</t>
  </si>
  <si>
    <t>Available-for-sale Debt Securities, Accumulated Gross Unrealized Loss, before Tax</t>
  </si>
  <si>
    <t>Available-for-sale Equity Securities, Accumulated Gross Unrealized Gain, before Tax</t>
  </si>
  <si>
    <t>Available-for-sale Securities</t>
  </si>
  <si>
    <t>Metalla Royalty &amp; Streaming Ltd. | Equity securities</t>
  </si>
  <si>
    <t>Metalla Royalty &amp; Streaming Ltd. | Debt Securities</t>
  </si>
  <si>
    <t>Integra Resources Corp. [Member] | Equity securities</t>
  </si>
  <si>
    <t>Rockhaven Resources, Ltd. [Member] | Equity securities</t>
  </si>
  <si>
    <t>Other Investments [Member] | Equity securities</t>
  </si>
  <si>
    <t>Level 3 | Equity and debt securities</t>
  </si>
  <si>
    <t>Available-for-sale Securities | Level 3 | Equity and debt securitie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 Gross</t>
  </si>
  <si>
    <t>Property, Plant and Equipment (Details Textual) - USD ($) $ in Millions</t>
  </si>
  <si>
    <t>Accumulated Depreciation, Depletion and Amortization, Property, Plant, and Equipment</t>
  </si>
  <si>
    <t>Mining Properties (Details) - USD ($) $ in Thousands</t>
  </si>
  <si>
    <t>Operational mining properties:</t>
  </si>
  <si>
    <t>Accumulated depletion</t>
  </si>
  <si>
    <t>Operational mining properties, net</t>
  </si>
  <si>
    <t>Mineral interest</t>
  </si>
  <si>
    <t>Mineral interest, net</t>
  </si>
  <si>
    <t>Mineral Properties, Net</t>
  </si>
  <si>
    <t xml:space="preserve"> </t>
  </si>
  <si>
    <t>Sterling [Member]</t>
  </si>
  <si>
    <t>La Preciosa [Member]</t>
  </si>
  <si>
    <t>Acquisitions - Lincoln Hill (Details) - Lincoln Hill</t>
  </si>
  <si>
    <t>1 Months Ended</t>
  </si>
  <si>
    <t>Nov. 30, 2018USD ($)shares</t>
  </si>
  <si>
    <t>Purchase price</t>
  </si>
  <si>
    <t>Common shares issued (value)</t>
  </si>
  <si>
    <t>Cash</t>
  </si>
  <si>
    <t>Transaction advisory fees and other acquisition costs</t>
  </si>
  <si>
    <t>Assets:</t>
  </si>
  <si>
    <t>Total assets acquired</t>
  </si>
  <si>
    <t>Common shares issued (in shares) | shares</t>
  </si>
  <si>
    <t>Price per common share issued (UDS per share)</t>
  </si>
  <si>
    <t>Acquisitions - Northern Empire (Details) - Northern Empire Resources Corp.</t>
  </si>
  <si>
    <t>Oct. 31, 2018USD ($)shares</t>
  </si>
  <si>
    <t>Dec. 31, 2019USD ($)</t>
  </si>
  <si>
    <t>Dec. 31, 2018USD ($)</t>
  </si>
  <si>
    <t>Fair value of existing investment in Northern Empire</t>
  </si>
  <si>
    <t>Liabilities:</t>
  </si>
  <si>
    <t>Total liabilities assumed</t>
  </si>
  <si>
    <t>Common stock conversion ratio</t>
  </si>
  <si>
    <t>Acquisitions - JDS Silver (Details) - JDS Silver Holdings Ltd.</t>
  </si>
  <si>
    <t>Oct. 31, 2017USD ($)shares</t>
  </si>
  <si>
    <t>Contingent consideration, liability</t>
  </si>
  <si>
    <t>Cash consideration</t>
  </si>
  <si>
    <t>Leases - Summary of Lease Cost and Cash Flow Information (Details) - USD ($)</t>
  </si>
  <si>
    <t>Lease Cost</t>
  </si>
  <si>
    <t>Operating lease cost</t>
  </si>
  <si>
    <t>Short-term Lease, Cost</t>
  </si>
  <si>
    <t>Finance Lease Cost:</t>
  </si>
  <si>
    <t>Amortization of leased assets</t>
  </si>
  <si>
    <t>Finance Lease, Interest Expense</t>
  </si>
  <si>
    <t>Total finance lease cost</t>
  </si>
  <si>
    <t>Cash paid for amounts included in the measurement of lease liabilities:</t>
  </si>
  <si>
    <t>Operating cash flows from operating leases</t>
  </si>
  <si>
    <t>Financing cash flows from finance leases</t>
  </si>
  <si>
    <t>Leases - Supplemental Balance Sheet Information (Details) - USD ($) $ in Thousands</t>
  </si>
  <si>
    <t>Weighted Average Discount Rate</t>
  </si>
  <si>
    <t>Weighted-average discount rate - finance leases</t>
  </si>
  <si>
    <t>5.40%</t>
  </si>
  <si>
    <t>Weighted-average discount rate - operating leases</t>
  </si>
  <si>
    <t>5.20%</t>
  </si>
  <si>
    <t>Operating Leases</t>
  </si>
  <si>
    <t>Other assets, non-current</t>
  </si>
  <si>
    <t>Total operating lease liabilities</t>
  </si>
  <si>
    <t>Finance Leases</t>
  </si>
  <si>
    <t>Property and equipment, gross</t>
  </si>
  <si>
    <t>Accumulated depreciation</t>
  </si>
  <si>
    <t>Property and equipment, net</t>
  </si>
  <si>
    <t>Total finance lease liabilities</t>
  </si>
  <si>
    <t>Weighted Average Remaining Lease Term</t>
  </si>
  <si>
    <t>Weighted-average remaining lease term - finance leases</t>
  </si>
  <si>
    <t>1 year 8 months 23 days</t>
  </si>
  <si>
    <t>Weighted-average remaining lease term - operating leases</t>
  </si>
  <si>
    <t>4 years 8 months 12 days</t>
  </si>
  <si>
    <t>Capital Lease Obligations</t>
  </si>
  <si>
    <t>Debt, current</t>
  </si>
  <si>
    <t>Leases - Summary of Minimum Future Lease Payments (Details) $ in Thousands</t>
  </si>
  <si>
    <t>Operating leases</t>
  </si>
  <si>
    <t>2020</t>
  </si>
  <si>
    <t>2021</t>
  </si>
  <si>
    <t>2022</t>
  </si>
  <si>
    <t>2023</t>
  </si>
  <si>
    <t>2024</t>
  </si>
  <si>
    <t>Thereafter</t>
  </si>
  <si>
    <t>Less: imputed interest</t>
  </si>
  <si>
    <t>Net lease obligation</t>
  </si>
  <si>
    <t>Finance leases</t>
  </si>
  <si>
    <t>Debt (Details) - USD ($) $ in Thousands</t>
  </si>
  <si>
    <t>Current</t>
  </si>
  <si>
    <t>Interest paid on Senior Notes due 2024</t>
  </si>
  <si>
    <t>Interest paid on Senior Notes due 2021</t>
  </si>
  <si>
    <t>Interest paid on Revolving Credit Facility</t>
  </si>
  <si>
    <t>Amortization of Debt Issuance Costs</t>
  </si>
  <si>
    <t>Interest Expense, Other</t>
  </si>
  <si>
    <t>Capitalized interest</t>
  </si>
  <si>
    <t>Total interest expense, net of capitalized interest</t>
  </si>
  <si>
    <t>Revolving Credit Facility</t>
  </si>
  <si>
    <t>Senior Notes due 2024</t>
  </si>
  <si>
    <t>Debt, non-current</t>
  </si>
  <si>
    <t>Stated interest rate</t>
  </si>
  <si>
    <t>4.20%</t>
  </si>
  <si>
    <t>Unamortized debt issuance costs of $2.3 million and $2.2 million at December 31, 2019 and December 31, 2018 , respectively, included in Other Non-Current Assets .</t>
  </si>
  <si>
    <t>Net of unamortized debt issuance costs of $3.1 million and $4.1 million at December 31, 2019 and December 31, 2018 , respectively.</t>
  </si>
  <si>
    <t>Debt (Details Textual) - USD ($) $ in Thousands</t>
  </si>
  <si>
    <t>May 31, 2017</t>
  </si>
  <si>
    <t>Debt Instrument [Line Items]</t>
  </si>
  <si>
    <t>Extinguishment of Debt</t>
  </si>
  <si>
    <t>Net unamortized debt issuance costs</t>
  </si>
  <si>
    <t>Debt Instrument, Face Amount</t>
  </si>
  <si>
    <t>Proceeds from Debt</t>
  </si>
  <si>
    <t>Senior Notes due Two Thousand Twenty One [Member]</t>
  </si>
  <si>
    <t>Line of Credit Facility, Current Borrowing Capacity</t>
  </si>
  <si>
    <t>Reclamation (Details) - USD ($) $ in Thousands</t>
  </si>
  <si>
    <t>Asset retirement obligation</t>
  </si>
  <si>
    <t>Asset retirement obligation - Beginning</t>
  </si>
  <si>
    <t>Additions and changes in estimates</t>
  </si>
  <si>
    <t>Settlements</t>
  </si>
  <si>
    <t>Asset retirement obligation - Ending</t>
  </si>
  <si>
    <t>Property, Plant and Equipment [Line Items]</t>
  </si>
  <si>
    <t>Accrued reclamation liabilities, former mines</t>
  </si>
  <si>
    <t>Income and Mining Taxes - Income (Loss) Before Income Taxes (Details) - USD ($) $ in Thousands</t>
  </si>
  <si>
    <t>United States, Income (loss) before tax</t>
  </si>
  <si>
    <t>Tax (expense) benefit</t>
  </si>
  <si>
    <t>Foreign, Income (loss) before tax</t>
  </si>
  <si>
    <t>Income and Mining Taxes - Income and Mining Tax (Expense) Benefit (Details) - USD ($) $ in Thousands</t>
  </si>
  <si>
    <t>Income Tax Examination [Line Items]</t>
  </si>
  <si>
    <t>Current Other Tax Expense (Benefit)</t>
  </si>
  <si>
    <t>Deferred Other Tax Expense (Benefit)</t>
  </si>
  <si>
    <t>Income tax (expense) benefit</t>
  </si>
  <si>
    <t>Deferred federal income tax expense (benefit)</t>
  </si>
  <si>
    <t>United States - Alternative Minimum tax</t>
  </si>
  <si>
    <t>Current federal tax expense (benefit)</t>
  </si>
  <si>
    <t>United States — State mining taxes</t>
  </si>
  <si>
    <t>United States — Foreign withholding tax</t>
  </si>
  <si>
    <t>Current foreign tax expense (benefit)</t>
  </si>
  <si>
    <t>Deferred foreign income tax expense (benefit)</t>
  </si>
  <si>
    <t>Income and Mining Taxes - Reconciliation of Effective Income Tax Rate (Details) - USD ($) $ in Thousands</t>
  </si>
  <si>
    <t>Income and mining tax (expense) benefit at statutory rate</t>
  </si>
  <si>
    <t>State tax provision from continuing operations</t>
  </si>
  <si>
    <t>Change in valuation allowance</t>
  </si>
  <si>
    <t>Effect of tax legislation</t>
  </si>
  <si>
    <t>Percentage depletion</t>
  </si>
  <si>
    <t>Uncertain tax positions</t>
  </si>
  <si>
    <t>U.S. and foreign permanent differences</t>
  </si>
  <si>
    <t>Foreign exchange rates</t>
  </si>
  <si>
    <t>Foreign inflation and indexing</t>
  </si>
  <si>
    <t>Foreign tax rate differences</t>
  </si>
  <si>
    <t>Mining, foreign withholding, and other taxes</t>
  </si>
  <si>
    <t>Income and mining tax benefit (expense)</t>
  </si>
  <si>
    <t>Income and Mining Taxes - Deferred Tax Assets and Liabilities (Details) - USD ($) $ in Thousands</t>
  </si>
  <si>
    <t>Deferred tax liabilities:</t>
  </si>
  <si>
    <t>Mineral properties</t>
  </si>
  <si>
    <t>Foreign subsidiaries - unremitted earnings</t>
  </si>
  <si>
    <t>Gross deferred tax liabilities</t>
  </si>
  <si>
    <t>Deferred tax assets:</t>
  </si>
  <si>
    <t>Net operating loss carryforwards</t>
  </si>
  <si>
    <t>Property, plant, and equipment</t>
  </si>
  <si>
    <t>Mining Royalty Tax</t>
  </si>
  <si>
    <t>Capital loss carryforwards</t>
  </si>
  <si>
    <t>Unrealized foreign currency loss and other</t>
  </si>
  <si>
    <t>Royalty and other long-term debt</t>
  </si>
  <si>
    <t>Accrued expenses</t>
  </si>
  <si>
    <t>Tax credit carryforwards</t>
  </si>
  <si>
    <t>Gross deferred tax assets</t>
  </si>
  <si>
    <t>Valuation allowance</t>
  </si>
  <si>
    <t>Deferred tax assets, net of valuation allowance</t>
  </si>
  <si>
    <t>Net deferred tax liabilities</t>
  </si>
  <si>
    <t>Income and Mining Taxes - Valuation Allowance (Details) - USD ($) $ in Thousands</t>
  </si>
  <si>
    <t>New Zealand</t>
  </si>
  <si>
    <t>Other jurisdictions</t>
  </si>
  <si>
    <t>Income and Mining Taxes - Summary of Tax Credit Carryforwards (Details) $ in Thousands</t>
  </si>
  <si>
    <t>Tax Credit Carryforward [Line Items]</t>
  </si>
  <si>
    <t>Regular net operating losses</t>
  </si>
  <si>
    <t>Capital losses</t>
  </si>
  <si>
    <t>Alternative minimum tax credits</t>
  </si>
  <si>
    <t>Foreign tax credits</t>
  </si>
  <si>
    <t>Income and Mining Taxes - Reconciliation of Unrecognized Tax Benefits (Details) - USD ($) $ in Thousands</t>
  </si>
  <si>
    <t>Beginning unrecognized tax benefits</t>
  </si>
  <si>
    <t>Gross increase to current period tax positions</t>
  </si>
  <si>
    <t>Gross increase to prior period tax positions</t>
  </si>
  <si>
    <t>Reductions in unrecognized tax benefits resulting from a lapse of the applicable statute of limitations</t>
  </si>
  <si>
    <t>Ending unrecognized tax benefits</t>
  </si>
  <si>
    <t>Income and Mining Taxes - Narrative (Details) - USD ($) $ in Thousands</t>
  </si>
  <si>
    <t>Income Tax Contingency [Line Items]</t>
  </si>
  <si>
    <t>Unrecognized Tax Benefits</t>
  </si>
  <si>
    <t>Unrecognized Tax Benefits, Income Tax Penalties and Interest Accrued</t>
  </si>
  <si>
    <t>Minimum</t>
  </si>
  <si>
    <t>Unrecognized income tax liability</t>
  </si>
  <si>
    <t>Maximum</t>
  </si>
  <si>
    <t>Stock-Based Compensation (Details Textual) - USD ($)</t>
  </si>
  <si>
    <t>Share-based Compensation Arrangement by Share-based Payment Award [Line Items]</t>
  </si>
  <si>
    <t>Share-based Compensation Arrangement by Share-based Payment Award, Options, Exercises in Period, Intrinsic Value</t>
  </si>
  <si>
    <t>Unrecognized stock-based compensation cost</t>
  </si>
  <si>
    <t>Unrecognized stock-based compensation cost, weighted-average period recognized</t>
  </si>
  <si>
    <t>1 year 7 months 6 days</t>
  </si>
  <si>
    <t>Proceeds from Stock Options Exercised</t>
  </si>
  <si>
    <t>Share-based Compensation Arrangement by Share-based Payment Award, Options, Vested in Period, Fair Value</t>
  </si>
  <si>
    <t>Annual Incentive Plan and Long Term Incentive Plan</t>
  </si>
  <si>
    <t>Compensation expense for stock based compensation awards</t>
  </si>
  <si>
    <t>Restricted stock</t>
  </si>
  <si>
    <t>Share-based Compensation Arrangement by Share-based Payment Award, Award Vesting Period</t>
  </si>
  <si>
    <t>Restricted Stock and Restricted Stock Unit</t>
  </si>
  <si>
    <t>1 year 4 months 24 days</t>
  </si>
  <si>
    <t>Performance Shares and Units</t>
  </si>
  <si>
    <t>1 year 10 months 24 days</t>
  </si>
  <si>
    <t>Stock-Based Compensation - Restriced Stock Activity (Details) - Restricted stock - $ / shares</t>
  </si>
  <si>
    <t>Shares outstanding (in shares)</t>
  </si>
  <si>
    <t>Shares outstanding, Weighted Average Grant Date Fair Value (in dollars per share)</t>
  </si>
  <si>
    <t>Granted (in shares)</t>
  </si>
  <si>
    <t>Grant date fair value of restricted stock</t>
  </si>
  <si>
    <t>Vested (in shares)</t>
  </si>
  <si>
    <t>Vested (in dollars per share)</t>
  </si>
  <si>
    <t>Canceled/Forfeited (in shares)</t>
  </si>
  <si>
    <t>Canceled/Forfeited (in dollars per share)</t>
  </si>
  <si>
    <t>Stock-Based Compensation - Performance Shares Activity (Details) - Performance shares - $ / shares</t>
  </si>
  <si>
    <t>Stock-Based Compensation - Valuation Assumptions (Details) - Stock Options - $ / shares</t>
  </si>
  <si>
    <t>Weighted average fair value of stock options granted</t>
  </si>
  <si>
    <t>Volatility</t>
  </si>
  <si>
    <t>0.00%</t>
  </si>
  <si>
    <t>66.86%</t>
  </si>
  <si>
    <t>67.07%</t>
  </si>
  <si>
    <t>Expected life in years</t>
  </si>
  <si>
    <t>0 years</t>
  </si>
  <si>
    <t>4 years</t>
  </si>
  <si>
    <t>Risk-free interest rate</t>
  </si>
  <si>
    <t>2.07%</t>
  </si>
  <si>
    <t>1.69%</t>
  </si>
  <si>
    <t>Dividend yield</t>
  </si>
  <si>
    <t>Stock-Based Compensation - Share Appreciation Rights (Details) - $ / shares</t>
  </si>
  <si>
    <t>Stock options outstanding (in shares)</t>
  </si>
  <si>
    <t>Stock options outstanding (in dollars per share)</t>
  </si>
  <si>
    <t>SARS outstanding (in shares)</t>
  </si>
  <si>
    <t>SARs outstanding (in dollars per share)</t>
  </si>
  <si>
    <t>Stock options granted (in shares)</t>
  </si>
  <si>
    <t>Stock options granted (in dollars per share)</t>
  </si>
  <si>
    <t>SARs granted (in shares)</t>
  </si>
  <si>
    <t>SARs granted (in dollars per share)</t>
  </si>
  <si>
    <t>Stock options exercised (in shares)</t>
  </si>
  <si>
    <t>Stock options exercised (in dollars per share)</t>
  </si>
  <si>
    <t>SARs exercised (in shares)</t>
  </si>
  <si>
    <t>SARs exercised (in dollars per share)</t>
  </si>
  <si>
    <t>Stock options canceled/forfeited (in shares)</t>
  </si>
  <si>
    <t>Stock options canceled/forfeited (in dollars per share)</t>
  </si>
  <si>
    <t>SARs canceled/forfeited (in shares)</t>
  </si>
  <si>
    <t>SARs canceled/forfeited (in dollars per share)</t>
  </si>
  <si>
    <t>Stock options expired (in shares)</t>
  </si>
  <si>
    <t>Stock options expired (in dollars per share)</t>
  </si>
  <si>
    <t>SARs expired (in shares)</t>
  </si>
  <si>
    <t>SARS expired (in dollars per share)</t>
  </si>
  <si>
    <t>Stock-Based Compensation - Summary of Grants Awarded (Details) - $ / shares</t>
  </si>
  <si>
    <t>Performance shares</t>
  </si>
  <si>
    <t>Stock-Based Compensation - Outstanding Stock Options (Details) $ / shares in Units, $ in Thousands</t>
  </si>
  <si>
    <t>Dec. 31, 2019USD ($)$ / sharesshares</t>
  </si>
  <si>
    <t>Share-based Compensation, Shares Authorized under Stock Option Plans, Exercise Price Range [Line Items]</t>
  </si>
  <si>
    <t>Outstanding, shares | shares</t>
  </si>
  <si>
    <t>Outstanding (in dollars per share) | $ / shares</t>
  </si>
  <si>
    <t>Outstanding, remaining term</t>
  </si>
  <si>
    <t>4 years 2 months 12 days</t>
  </si>
  <si>
    <t>Outstanding, intrinsic value | $</t>
  </si>
  <si>
    <t>Vested and expected to vest, shares | shares</t>
  </si>
  <si>
    <t>Vested and expected to vest (in dollars per share) | $ / shares</t>
  </si>
  <si>
    <t>Vested and expected to vest, remaining term</t>
  </si>
  <si>
    <t>Vested and expected to vest, intrinsic value | $</t>
  </si>
  <si>
    <t>Exercisable, shares | shares</t>
  </si>
  <si>
    <t>Exercisable (in dollars per share) | $ / shares</t>
  </si>
  <si>
    <t>Exercisable, remaining term</t>
  </si>
  <si>
    <t>Exercisable, intrinsic value | $</t>
  </si>
  <si>
    <t>Zero to Ten Dollars</t>
  </si>
  <si>
    <t>5 years 3 months 18 days</t>
  </si>
  <si>
    <t>Ten Dollars to Twenty Dollars</t>
  </si>
  <si>
    <t>2 years 10 months 24 days</t>
  </si>
  <si>
    <t>Twenty Dollars to Thirty Dollars</t>
  </si>
  <si>
    <t>2 years 3 months 18 days</t>
  </si>
  <si>
    <t>Fair Value Measurements - Summary of Gain (Loss) Derivative Instruments (Details) - USD ($) $ in Thousands</t>
  </si>
  <si>
    <t>Fair Value, Assets and Liabilities Measured on Recurring and Nonrecurring Basis [Line Items]</t>
  </si>
  <si>
    <t>Realized gain (loss) on equity securities</t>
  </si>
  <si>
    <t>Equity Securities [Member]</t>
  </si>
  <si>
    <t>Unrealized Gain (Loss) on Securities</t>
  </si>
  <si>
    <t>Zinc Options</t>
  </si>
  <si>
    <t>Net derivative gain (loss)</t>
  </si>
  <si>
    <t>Interest rate swap</t>
  </si>
  <si>
    <t>Fair Value Measurements - Summary of Assets and Liabilities Measured at Fair Value on a Recurring Basis (Details) - USD ($) $ in Thousands</t>
  </si>
  <si>
    <t>Assets</t>
  </si>
  <si>
    <t>Total liabilities</t>
  </si>
  <si>
    <t>Other derivative instruments, net</t>
  </si>
  <si>
    <t>Fair value of other derivative instruments, net</t>
  </si>
  <si>
    <t>Fair value of derivative liability</t>
  </si>
  <si>
    <t>Silvertip Mine</t>
  </si>
  <si>
    <t>Fair value of equity and debt securities</t>
  </si>
  <si>
    <t>Level 1</t>
  </si>
  <si>
    <t>Level 1 | Other derivative instruments, net</t>
  </si>
  <si>
    <t>Level 1 | Silvertip Mine</t>
  </si>
  <si>
    <t>Level 1 | Equity and debt securities</t>
  </si>
  <si>
    <t>Level 2</t>
  </si>
  <si>
    <t>Level 2 | Other derivative instruments, net</t>
  </si>
  <si>
    <t>Level 2 | Silvertip Mine</t>
  </si>
  <si>
    <t>Level 2 | Equity and debt securities</t>
  </si>
  <si>
    <t>Level 3</t>
  </si>
  <si>
    <t>Level 3 | Other derivative instruments, net</t>
  </si>
  <si>
    <t>Silvertip Mine | Level 3</t>
  </si>
  <si>
    <t>Fair Value Measurements - Summary of Level 3 Financial Assets and Liabilities (Details) - USD ($) $ in Thousands</t>
  </si>
  <si>
    <t>Fair Value, Liabilities Measured on Recurring Basis, Unobservable Input Reconciliation, Calculation [Roll Forward]</t>
  </si>
  <si>
    <t>Balance at the start of the period</t>
  </si>
  <si>
    <t>Revaluation</t>
  </si>
  <si>
    <t>Balance at the end of the period</t>
  </si>
  <si>
    <t>Fair Value Measurements - Summary of Assets and Liabilities Carried at Book Value (Details) - USD ($) $ in Thousands</t>
  </si>
  <si>
    <t>Fair Value, Balance Sheet Grouping, Financial Statement Captions [Line Items]</t>
  </si>
  <si>
    <t>Book value</t>
  </si>
  <si>
    <t>Manquiri Note Receivable [Member]</t>
  </si>
  <si>
    <t>Nontrade Receivables</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Manquiri Note Receivable [Member]</t>
  </si>
  <si>
    <t>Receivables, Fair Value Disclosure</t>
  </si>
  <si>
    <t>Portion at Other than Fair Value Measurement | Manquiri Note Receivable [Member] | Level 1</t>
  </si>
  <si>
    <t>Portion at Other than Fair Value Measurement | Manquiri Note Receivable [Member] | Level 2</t>
  </si>
  <si>
    <t>Portion at Other than Fair Value Measurement | Manquiri Note Receivable [Member]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Fair Value Measurements - Narrative (Details) $ in Thousands</t>
  </si>
  <si>
    <t>Oct. 31, 2017USD ($)</t>
  </si>
  <si>
    <t>Dec. 31, 2019USD ($)milestone</t>
  </si>
  <si>
    <t>Dec. 31, 2017USD ($)</t>
  </si>
  <si>
    <t>Jul. 31, 2017USD ($)</t>
  </si>
  <si>
    <t>Write-Down of Manquiri Consideration</t>
  </si>
  <si>
    <t>Non-core three royalties and stream</t>
  </si>
  <si>
    <t>Total consideration</t>
  </si>
  <si>
    <t>Convertible debenture</t>
  </si>
  <si>
    <t>JDS Silver Holdings Ltd.</t>
  </si>
  <si>
    <t>Long-term Purchase Commitment, Milestones | milestone</t>
  </si>
  <si>
    <t>Contingent consideration payment</t>
  </si>
  <si>
    <t>Permitting payment, estimated discount rate (percentage)</t>
  </si>
  <si>
    <t>2.50%</t>
  </si>
  <si>
    <t>Resource declaration payment, estimated discount rate (percentage)</t>
  </si>
  <si>
    <t>2.90%</t>
  </si>
  <si>
    <t>Fair Value Measurements - Summary of Level 3 Fair Value Measurement Inputs (Details) - Valuation Technique, Discounted Cash Flow - Level 3</t>
  </si>
  <si>
    <t>Measurement Input, Discount Rate</t>
  </si>
  <si>
    <t>Fair Value Measurement Inputs and Valuation Techniques [Line Items]</t>
  </si>
  <si>
    <t>Other Real Estate Owned, Measurement Input</t>
  </si>
  <si>
    <t>Product, Silver | Measurement Input, Quoted Price</t>
  </si>
  <si>
    <t>Product, Zinc | Measurement Input, Quoted Price</t>
  </si>
  <si>
    <t>Product, Lead | Measurement Input, Quoted Price</t>
  </si>
  <si>
    <t>Derivative Financial Instruments - Summary of Provisionally Priced Sales (Details) $ in Thousands</t>
  </si>
  <si>
    <t>Dec. 31, 2019USD ($)oz$ / oz</t>
  </si>
  <si>
    <t>Silver concentrate sales agreements | 2018</t>
  </si>
  <si>
    <t>Derivative instruments Settlement</t>
  </si>
  <si>
    <t>Derivative, notional amount</t>
  </si>
  <si>
    <t>Derivative average price | $ / oz</t>
  </si>
  <si>
    <t>Outstanding Provisionally Priced Sales Consists of Silver | oz</t>
  </si>
  <si>
    <t>Silver concentrate sales agreements | Thereafter</t>
  </si>
  <si>
    <t>Gold concentrates sales agreements | 2018</t>
  </si>
  <si>
    <t>Outstanding Provisionally Priced Sales Consists of Gold | oz</t>
  </si>
  <si>
    <t>Gold concentrates sales agreements | Thereafter</t>
  </si>
  <si>
    <t>Zinc concentrates sales agreements [Member] | 2018</t>
  </si>
  <si>
    <t>Zinc concentrates sales agreements [Member] | Thereafter</t>
  </si>
  <si>
    <t>Lead concentrates sales agreements [Member] | 2018</t>
  </si>
  <si>
    <t>Lead concentrates sales agreements [Member] | Thereafter</t>
  </si>
  <si>
    <t>Fixed Interest Rate Swap One</t>
  </si>
  <si>
    <t>Fixed Interest Rate Swap Two</t>
  </si>
  <si>
    <t>Derivative Financial Instruments - Summary of Classification of Fair Value of Derivative Instruments (Details) - USD ($) $ in Thousands</t>
  </si>
  <si>
    <t>Silver and Gold Concentrate Sales Agreements | Prepaid expenses and other</t>
  </si>
  <si>
    <t>Fair value of derivative asset</t>
  </si>
  <si>
    <t>Silver and Gold Concentrate Sales Agreements | Accrued liabilities and other</t>
  </si>
  <si>
    <t>Zinc Put and Call Options [Member] | Prepaid expenses and other</t>
  </si>
  <si>
    <t>Interest rate swap | Prepaid expenses and other</t>
  </si>
  <si>
    <t>Derivative Financial Instruments - Summary of Mark-to-Market Gain (Losses) on Derivative Instruments (Details) - USD ($) $ in Thousands</t>
  </si>
  <si>
    <t>Derivative Instruments, Gain (Loss) [Line Items]</t>
  </si>
  <si>
    <t>Provisional metal sales contracts</t>
  </si>
  <si>
    <t>Provisional gain (loss) on derivatives and commodity contracts</t>
  </si>
  <si>
    <t>Zinc options</t>
  </si>
  <si>
    <t>Derivative Financial Instruments - Narrative (Details) $ in Thousands</t>
  </si>
  <si>
    <t>8 Months Ended</t>
  </si>
  <si>
    <t>Dec. 31, 2019USD ($)oz</t>
  </si>
  <si>
    <t>Aug. 31, 2020oz</t>
  </si>
  <si>
    <t>Derivative [Line Items]</t>
  </si>
  <si>
    <t>Derivative, Notional Amount</t>
  </si>
  <si>
    <t>Concentrate Sales Contracts</t>
  </si>
  <si>
    <t>Designated as Hedging Instrument | Gold zero cost collars</t>
  </si>
  <si>
    <t>Ounces of gold per month (in ounces) | oz</t>
  </si>
  <si>
    <t>After tax gains in AOCI</t>
  </si>
  <si>
    <t>Designated as Hedging Instrument | Gold zero cost collars | Forecast</t>
  </si>
  <si>
    <t>Derivative Financial Instruments - Summary of Classification of Fair Value on Derivatives Designated as Cash Flow Hedges (Details) - Gold zero cost collars - Designated as Hedging Instrument $ in Thousands</t>
  </si>
  <si>
    <t>Derivatives, Fair Value [Line Items]</t>
  </si>
  <si>
    <t>Derivative Financial Instruments - Summary of Pre-tax Gains (Losses) On Derivatives Designated as Cash Flow Hedges (Details) - USD ($) $ in Thousands</t>
  </si>
  <si>
    <t>Derivative Instruments and Hedging Activities Disclosures [Line Items]</t>
  </si>
  <si>
    <t>Gold zero cost collars | Designated as Hedging Instrument</t>
  </si>
  <si>
    <t>Gains (losses) recognized in OCI - effective portion:</t>
  </si>
  <si>
    <t>Gains (losses) reclassified from AOCI into net income - effective portion:</t>
  </si>
  <si>
    <t>Derivative Financial Instruments - Summary of Derivative Cash Flow Hedges (Details) - Designated as Hedging Instrument</t>
  </si>
  <si>
    <t>Dec. 31, 2019oz$ / oz</t>
  </si>
  <si>
    <t>Gold Put Options - 2020</t>
  </si>
  <si>
    <t>Average gold strike price per ounce | $ / oz</t>
  </si>
  <si>
    <t>Notional ounces | oz</t>
  </si>
  <si>
    <t>Gold Call Options - 2020</t>
  </si>
  <si>
    <t>Other, Net (Details) - USD ($) $ in Thousands</t>
  </si>
  <si>
    <t>Foreign exchange gain (loss)</t>
  </si>
  <si>
    <t>Gain (loss) on sale of assets and investments</t>
  </si>
  <si>
    <t>Write-Down of RMC Receivable</t>
  </si>
  <si>
    <t>Gain on sale of the Joaquin project</t>
  </si>
  <si>
    <t>Gain on repurchase of the Rochester royalty obligation</t>
  </si>
  <si>
    <t>Mexico Inflation Adjustment</t>
  </si>
  <si>
    <t>Interest Income, Other</t>
  </si>
  <si>
    <t>Gain (loss) on the sale of the Endeavor stream and other royalties</t>
  </si>
  <si>
    <t>Other than Temporary Impairment Losses, Investments</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Stock Options</t>
  </si>
  <si>
    <t>Earnings Per Share (Textual) [Abstract]</t>
  </si>
  <si>
    <t>Number of antidilutive shares of common stock equivalents</t>
  </si>
  <si>
    <t>Net Income (Loss) Per Share - Summary of Common Stock Issuance (Details) - USD ($) $ / shares in Units, $ in Thousands</t>
  </si>
  <si>
    <t>Sep. 10, 2019</t>
  </si>
  <si>
    <t>Jun. 04, 2019</t>
  </si>
  <si>
    <t>Jan. 31, 2020</t>
  </si>
  <si>
    <t>Subsidiary, Sale of Stock [Line Items]</t>
  </si>
  <si>
    <t>Common stock, par value (in dollars per share)</t>
  </si>
  <si>
    <t>Net proceeds</t>
  </si>
  <si>
    <t>First Offering</t>
  </si>
  <si>
    <t>Aggregate net proceeds from stock offering</t>
  </si>
  <si>
    <t>Shares sold in offering</t>
  </si>
  <si>
    <t>Par value, common stock (in dollars per share)</t>
  </si>
  <si>
    <t>Second Offering</t>
  </si>
  <si>
    <t>Resource Contingent Consideration | Subsequent Event [Member]</t>
  </si>
  <si>
    <t>Supplemental Guarantor Information Condensed Consolidated Balance Sheets (Details) - USD ($) $ in Thousands</t>
  </si>
  <si>
    <t>Condensed Financial Statements, Captions [Line Items]</t>
  </si>
  <si>
    <t>Net investment in subsidiaries</t>
  </si>
  <si>
    <t>Intercompany payable (receivable)</t>
  </si>
  <si>
    <t>Eliminations</t>
  </si>
  <si>
    <t>Coeur Mining, Inc.</t>
  </si>
  <si>
    <t>Guarantor Subsidiaries</t>
  </si>
  <si>
    <t>Non-Guarantor Subsidiaries</t>
  </si>
  <si>
    <t>Supplemental Guarantor Information Condensed Consolidated Statements of Comprehensive Income (Loss) (Details) - USD ($) $ in Thousands</t>
  </si>
  <si>
    <t>Equity income (loss) in consolidated subsidiaries</t>
  </si>
  <si>
    <t>Unrealized gain (loss) on debt securities, net of tax</t>
  </si>
  <si>
    <t>Reclassification adjustments for impairment of equity securities, net of tax</t>
  </si>
  <si>
    <t>Reclassification adjustments for realized gain (loss) on sale of equity securities, net of tax</t>
  </si>
  <si>
    <t>Operating Expenses</t>
  </si>
  <si>
    <t>Product | Eliminations</t>
  </si>
  <si>
    <t>Product | Coeur Mining, Inc.</t>
  </si>
  <si>
    <t>Product | Guarantor Subsidiaries</t>
  </si>
  <si>
    <t>Product | Non-Guarantor Subsidiaries</t>
  </si>
  <si>
    <t>Mineral, Exploration | Eliminations</t>
  </si>
  <si>
    <t>Mineral, Exploration | Coeur Mining, Inc.</t>
  </si>
  <si>
    <t>Mineral, Exploration | Guarantor Subsidiaries</t>
  </si>
  <si>
    <t>Mineral, Exploration | Non-Guarantor Subsidiaries</t>
  </si>
  <si>
    <t>Supplemental Guarantor Information Condensed Consolidated Statements of Cash Flows (Details) - USD ($) $ in Thousands</t>
  </si>
  <si>
    <t>Sales of investments</t>
  </si>
  <si>
    <t>Investments in consolidated subsidiaries</t>
  </si>
  <si>
    <t>Payments on debt, capital leases, and associated costs</t>
  </si>
  <si>
    <t>Payment for Contingent Consideration Liability, Financing Activities</t>
  </si>
  <si>
    <t>Net intercompany financing activity</t>
  </si>
  <si>
    <t>Commitments and Contigencies (Details Textual)</t>
  </si>
  <si>
    <t>Jan. 31, 2020USD ($)</t>
  </si>
  <si>
    <t>Sep. 30, 2019USD ($)</t>
  </si>
  <si>
    <t>Dec. 31, 2019USD ($)tmilestone</t>
  </si>
  <si>
    <t>Jun. 30, 2019USD ($)</t>
  </si>
  <si>
    <t>Dec. 31, 2016USD ($)</t>
  </si>
  <si>
    <t>Oct. 02, 2014USD ($)</t>
  </si>
  <si>
    <t>Palmarejo Gold Stream Agreement, Deferred Revenue Unamortized Balance</t>
  </si>
  <si>
    <t>Revenue recognized</t>
  </si>
  <si>
    <t>Silvertip acquisition contingent consideration</t>
  </si>
  <si>
    <t>Value Added Tax Receivable, Noncurrent</t>
  </si>
  <si>
    <t>JDS Silver Holdings Ltd. | Permit Contingent Consideration</t>
  </si>
  <si>
    <t>Sustained minim and milling per day (in tones) | t</t>
  </si>
  <si>
    <t>Silvertip [Member] | Permit Contingent Consideration</t>
  </si>
  <si>
    <t>Silvertip [Member] | Resource Contingent Consideration</t>
  </si>
  <si>
    <t>Subsequent Event [Member] | Resource Contingent Consideration</t>
  </si>
  <si>
    <t>Subsequent Event [Member] | Silvertip [Member] | Resource Contingent Consideration</t>
  </si>
  <si>
    <t>Discontinued Operations - Statements (Details) - USD ($) $ in Thousands</t>
  </si>
  <si>
    <t>Disposal Group, Including Discontinued Operation, Income Statement Disclosures [Abstract]</t>
  </si>
  <si>
    <t>Cash provided by (used in) operating activities, discontinued operations</t>
  </si>
  <si>
    <t>Cash provided by (used in) investing activities, discontinued operations</t>
  </si>
  <si>
    <t>Held-for-sale</t>
  </si>
  <si>
    <t>Exploration</t>
  </si>
  <si>
    <t>Disposal Group, Including Discontinued Operations, Other Income (Expense)</t>
  </si>
  <si>
    <t>Pretax profit (loss) on discontinued operations related to major classes of pretax profit (loss)</t>
  </si>
  <si>
    <t>Pretax gain on the disposal of the discontinued operation</t>
  </si>
  <si>
    <t>Total pretax gain or loss on discontinued operations</t>
  </si>
  <si>
    <t>Discontinued Operations - Narrative (Details) - USD ($) $ in Thousands</t>
  </si>
  <si>
    <t>Income Statement, Balance Sheet and Additional Disclosures by Disposal Groups, Including Discontinued Operations [Line Items]</t>
  </si>
  <si>
    <t>Income (Loss) from Discontinued Operations, Net of Tax, Attributable to Parent</t>
  </si>
  <si>
    <t>Discontinued Operation, Gain (Loss) from Disposal of Discontinued Operation, before Income Tax</t>
  </si>
  <si>
    <t>Additional Balance Sheet Detail and Supplemental Cash Flow Information (Details) - USD ($) $ in Thousands</t>
  </si>
  <si>
    <t>Other Liabilities Disclosure [Abstract]</t>
  </si>
  <si>
    <t>Other Accrued Liabilities</t>
  </si>
  <si>
    <t>Accrued Income Taxes, Current</t>
  </si>
  <si>
    <t>Accrual for Taxes Other than Income Taxes, Current</t>
  </si>
  <si>
    <t>Interest Payable, Current</t>
  </si>
  <si>
    <t>Operating Lease, Liability, Current</t>
  </si>
  <si>
    <t>Accrued Salaries, Current</t>
  </si>
  <si>
    <t>Deferred Revenue</t>
  </si>
  <si>
    <t xml:space="preserve">(1) See Note 21 -- Commitments and Contingencies for additional details on deferred revenue liabilities </t>
  </si>
  <si>
    <t>Additional Balance Sheet Detail and Supplemental Cash Flow Information (Details 1) - USD ($) $ in Thousands</t>
  </si>
  <si>
    <t>Cash and Cash Equivalents, at Carrying Value</t>
  </si>
  <si>
    <t>Cash, Cash Equivalents, Restricted Cash and Restricted Cash Equivalents</t>
  </si>
  <si>
    <t>Additional Balance Sheet Detail and Supplemental Cash Flow Information Additional Balance Sheet Detail and Supplemental Cash Flow Information (Details 2) - USD ($) $ in Thousands</t>
  </si>
  <si>
    <t>Finance Lease Obligations</t>
  </si>
  <si>
    <t>Non-cash acquisitions and related deferred taxes</t>
  </si>
  <si>
    <t>Non-cash Permit contingent consideration</t>
  </si>
  <si>
    <t>Interest Paid</t>
  </si>
  <si>
    <t>Income Taxes Paid</t>
  </si>
  <si>
    <t>Summary of Quarterly Financial Data (Unaudited) (Details) - USD ($) $ / shares in Units, $ in Thousands</t>
  </si>
  <si>
    <t>Gross Profit</t>
  </si>
  <si>
    <t>Other Cost and Expense, Operat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C19" s="5" t="n">
        <v>243074353</v>
      </c>
    </row>
    <row r="20" spans="1:3">
      <c r="A20" s="4" t="s">
        <v>35</v>
      </c>
      <c r="B20" s="4" t="s">
        <v>12</v>
      </c>
    </row>
    <row r="21" spans="1:3">
      <c r="A21" s="4" t="s">
        <v>36</v>
      </c>
      <c r="B21" s="4" t="s">
        <v>12</v>
      </c>
    </row>
    <row r="22" spans="1:3">
      <c r="A22" s="4" t="s">
        <v>37</v>
      </c>
      <c r="B22" s="4" t="s">
        <v>12</v>
      </c>
    </row>
    <row r="23" spans="1:3">
      <c r="A23" s="4" t="s">
        <v>38</v>
      </c>
      <c r="B23" s="4" t="s">
        <v>39</v>
      </c>
    </row>
    <row r="24" spans="1:3">
      <c r="A24" s="4" t="s">
        <v>40</v>
      </c>
      <c r="B24" s="4" t="s">
        <v>3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39</v>
      </c>
    </row>
    <row r="34" spans="1:3">
      <c r="A34" s="4" t="s">
        <v>58</v>
      </c>
      <c r="B34" s="4" t="s">
        <v>59</v>
      </c>
    </row>
    <row r="35" spans="1:3">
      <c r="A35" s="4" t="s">
        <v>60</v>
      </c>
      <c r="B35" s="4" t="s">
        <v>61</v>
      </c>
    </row>
    <row r="36" spans="1:3">
      <c r="A36" s="4" t="s">
        <v>62</v>
      </c>
      <c r="B36" s="6" t="n">
        <v>949297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68</v>
      </c>
    </row>
    <row r="3" spans="1:3">
      <c r="A3" s="3" t="s">
        <v>1009</v>
      </c>
    </row>
    <row r="4" spans="1:3">
      <c r="A4" s="4" t="s">
        <v>185</v>
      </c>
      <c r="B4" s="6" t="n">
        <v>-136</v>
      </c>
      <c r="C4" s="6" t="n">
        <v>-59</v>
      </c>
    </row>
    <row r="5" spans="1:3">
      <c r="A5" s="4" t="s">
        <v>1010</v>
      </c>
    </row>
    <row r="6" spans="1:3">
      <c r="A6" s="3" t="s">
        <v>1009</v>
      </c>
    </row>
    <row r="7" spans="1:3">
      <c r="A7" s="4" t="s">
        <v>185</v>
      </c>
      <c r="B7" s="5" t="n">
        <v>-136</v>
      </c>
      <c r="C7" s="6" t="n">
        <v>0</v>
      </c>
    </row>
    <row r="8" spans="1:3">
      <c r="A8" s="4" t="s">
        <v>1011</v>
      </c>
      <c r="B8" s="5" t="n">
        <v>-136</v>
      </c>
    </row>
    <row r="9" spans="1:3">
      <c r="A9" s="4" t="s">
        <v>1012</v>
      </c>
      <c r="B9"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013</v>
      </c>
      <c r="B1" s="2" t="s">
        <v>1</v>
      </c>
    </row>
    <row r="2" spans="1:2">
      <c r="B2" s="2" t="s">
        <v>1014</v>
      </c>
    </row>
    <row r="3" spans="1:2">
      <c r="A3" s="4" t="s">
        <v>1015</v>
      </c>
    </row>
    <row r="4" spans="1:2">
      <c r="A4" s="3" t="s">
        <v>999</v>
      </c>
    </row>
    <row r="5" spans="1:2">
      <c r="A5" s="4" t="s">
        <v>1016</v>
      </c>
      <c r="B5" s="5" t="n">
        <v>1408</v>
      </c>
    </row>
    <row r="6" spans="1:2">
      <c r="A6" s="4" t="s">
        <v>1017</v>
      </c>
      <c r="B6" s="5" t="n">
        <v>96000</v>
      </c>
    </row>
    <row r="7" spans="1:2">
      <c r="A7" s="4" t="s">
        <v>1018</v>
      </c>
    </row>
    <row r="8" spans="1:2">
      <c r="A8" s="3" t="s">
        <v>999</v>
      </c>
    </row>
    <row r="9" spans="1:2">
      <c r="A9" s="4" t="s">
        <v>1016</v>
      </c>
      <c r="B9" s="5" t="n">
        <v>1803</v>
      </c>
    </row>
    <row r="10" spans="1:2">
      <c r="A10" s="4" t="s">
        <v>1017</v>
      </c>
      <c r="B10" s="5" t="n">
        <v>96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9</v>
      </c>
      <c r="B1" s="2" t="s">
        <v>1</v>
      </c>
    </row>
    <row r="2" spans="1:4">
      <c r="B2" s="2" t="s">
        <v>2</v>
      </c>
      <c r="C2" s="2" t="s">
        <v>68</v>
      </c>
      <c r="D2" s="2" t="s">
        <v>72</v>
      </c>
    </row>
    <row r="3" spans="1:4">
      <c r="A3" s="3" t="s">
        <v>284</v>
      </c>
    </row>
    <row r="4" spans="1:4">
      <c r="A4" s="4" t="s">
        <v>1020</v>
      </c>
      <c r="B4" s="6" t="n">
        <v>-4346</v>
      </c>
      <c r="C4" s="6" t="n">
        <v>-9069</v>
      </c>
      <c r="D4" s="6" t="n">
        <v>1281</v>
      </c>
    </row>
    <row r="5" spans="1:4">
      <c r="A5" s="4" t="s">
        <v>1021</v>
      </c>
      <c r="B5" s="5" t="n">
        <v>-714</v>
      </c>
      <c r="C5" s="5" t="n">
        <v>19</v>
      </c>
      <c r="D5" s="5" t="n">
        <v>-1037</v>
      </c>
    </row>
    <row r="6" spans="1:4">
      <c r="A6" s="4" t="s">
        <v>949</v>
      </c>
      <c r="B6" s="5" t="n">
        <v>133</v>
      </c>
      <c r="C6" s="5" t="n">
        <v>-18599</v>
      </c>
      <c r="D6" s="5" t="n">
        <v>0</v>
      </c>
    </row>
    <row r="7" spans="1:4">
      <c r="A7" s="4" t="s">
        <v>1022</v>
      </c>
      <c r="B7" s="5" t="n">
        <v>-1040</v>
      </c>
      <c r="C7" s="5" t="n">
        <v>-6536</v>
      </c>
      <c r="D7" s="5" t="n">
        <v>0</v>
      </c>
    </row>
    <row r="8" spans="1:4">
      <c r="A8" s="4" t="s">
        <v>1023</v>
      </c>
      <c r="B8" s="5" t="n">
        <v>0</v>
      </c>
      <c r="C8" s="5" t="n">
        <v>0</v>
      </c>
      <c r="D8" s="5" t="n">
        <v>21138</v>
      </c>
    </row>
    <row r="9" spans="1:4">
      <c r="A9" s="4" t="s">
        <v>1024</v>
      </c>
      <c r="B9" s="5" t="n">
        <v>0</v>
      </c>
      <c r="C9" s="5" t="n">
        <v>0</v>
      </c>
      <c r="D9" s="5" t="n">
        <v>2332</v>
      </c>
    </row>
    <row r="10" spans="1:4">
      <c r="A10" s="4" t="s">
        <v>1025</v>
      </c>
      <c r="B10" s="5" t="n">
        <v>0</v>
      </c>
      <c r="C10" s="5" t="n">
        <v>1939</v>
      </c>
      <c r="D10" s="5" t="n">
        <v>0</v>
      </c>
    </row>
    <row r="11" spans="1:4">
      <c r="A11" s="4" t="s">
        <v>1026</v>
      </c>
      <c r="B11" s="5" t="n">
        <v>199</v>
      </c>
      <c r="C11" s="5" t="n">
        <v>1776</v>
      </c>
      <c r="D11" s="5" t="n">
        <v>0</v>
      </c>
    </row>
    <row r="12" spans="1:4">
      <c r="A12" s="4" t="s">
        <v>1027</v>
      </c>
      <c r="B12" s="5" t="n">
        <v>0</v>
      </c>
      <c r="C12" s="5" t="n">
        <v>0</v>
      </c>
      <c r="D12" s="5" t="n">
        <v>1036</v>
      </c>
    </row>
    <row r="13" spans="1:4">
      <c r="A13" s="4" t="s">
        <v>1028</v>
      </c>
      <c r="B13" s="5" t="n">
        <v>0</v>
      </c>
      <c r="C13" s="5" t="n">
        <v>0</v>
      </c>
      <c r="D13" s="5" t="n">
        <v>-426</v>
      </c>
    </row>
    <row r="14" spans="1:4">
      <c r="A14" s="4" t="s">
        <v>141</v>
      </c>
      <c r="B14" s="5" t="n">
        <v>2575</v>
      </c>
      <c r="C14" s="5" t="n">
        <v>5765</v>
      </c>
      <c r="D14" s="5" t="n">
        <v>2319</v>
      </c>
    </row>
    <row r="15" spans="1:4">
      <c r="A15" s="4" t="s">
        <v>84</v>
      </c>
      <c r="B15" s="6" t="n">
        <v>-3193</v>
      </c>
      <c r="C15" s="6" t="n">
        <v>-24705</v>
      </c>
      <c r="D15" s="6" t="n">
        <v>266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29</v>
      </c>
      <c r="B1" s="2" t="s">
        <v>64</v>
      </c>
      <c r="J1" s="2" t="s">
        <v>1</v>
      </c>
    </row>
    <row r="2" spans="1:15">
      <c r="B2" s="2" t="s">
        <v>2</v>
      </c>
      <c r="C2" s="2" t="s">
        <v>65</v>
      </c>
      <c r="D2" s="2" t="s">
        <v>66</v>
      </c>
      <c r="E2" s="2" t="s">
        <v>67</v>
      </c>
      <c r="F2" s="2" t="s">
        <v>68</v>
      </c>
      <c r="G2" s="2" t="s">
        <v>69</v>
      </c>
      <c r="H2" s="2" t="s">
        <v>70</v>
      </c>
      <c r="I2" s="2" t="s">
        <v>71</v>
      </c>
      <c r="J2" s="2" t="s">
        <v>2</v>
      </c>
      <c r="L2" s="2" t="s">
        <v>68</v>
      </c>
      <c r="N2" s="2" t="s">
        <v>72</v>
      </c>
    </row>
    <row r="3" spans="1:15">
      <c r="A3" s="3" t="s">
        <v>1030</v>
      </c>
    </row>
    <row r="4" spans="1:15">
      <c r="A4" s="4" t="s">
        <v>493</v>
      </c>
      <c r="B4" s="6" t="n">
        <v>-270961</v>
      </c>
      <c r="C4" s="6" t="n">
        <v>-14277</v>
      </c>
      <c r="D4" s="6" t="n">
        <v>-36764</v>
      </c>
      <c r="E4" s="6" t="n">
        <v>-24894</v>
      </c>
      <c r="F4" s="6" t="n">
        <v>468</v>
      </c>
      <c r="G4" s="6" t="n">
        <v>-53044</v>
      </c>
      <c r="H4" s="6" t="n">
        <v>2930</v>
      </c>
      <c r="I4" s="6" t="n">
        <v>691</v>
      </c>
      <c r="J4" s="6" t="n">
        <v>-346896</v>
      </c>
      <c r="L4" s="6" t="n">
        <v>-48955</v>
      </c>
      <c r="N4" s="6" t="n">
        <v>10925</v>
      </c>
    </row>
    <row r="5" spans="1:15">
      <c r="A5" s="4" t="s">
        <v>89</v>
      </c>
      <c r="B5" s="5" t="n">
        <v>0</v>
      </c>
      <c r="C5" s="5" t="n">
        <v>0</v>
      </c>
      <c r="D5" s="5" t="n">
        <v>0</v>
      </c>
      <c r="E5" s="5" t="n">
        <v>5693</v>
      </c>
      <c r="F5" s="5" t="n">
        <v>0</v>
      </c>
      <c r="G5" s="5" t="n">
        <v>0</v>
      </c>
      <c r="H5" s="5" t="n">
        <v>0</v>
      </c>
      <c r="I5" s="5" t="n">
        <v>550</v>
      </c>
      <c r="J5" s="5" t="n">
        <v>5693</v>
      </c>
      <c r="L5" s="5" t="n">
        <v>550</v>
      </c>
      <c r="N5" s="5" t="n">
        <v>-12244</v>
      </c>
    </row>
    <row r="6" spans="1:15">
      <c r="A6" s="4" t="s">
        <v>90</v>
      </c>
      <c r="B6" s="6" t="n">
        <v>-270961</v>
      </c>
      <c r="C6" s="6" t="n">
        <v>-14277</v>
      </c>
      <c r="D6" s="6" t="n">
        <v>-36764</v>
      </c>
      <c r="E6" s="6" t="n">
        <v>-19201</v>
      </c>
      <c r="F6" s="6" t="n">
        <v>468</v>
      </c>
      <c r="G6" s="6" t="n">
        <v>-53044</v>
      </c>
      <c r="H6" s="6" t="n">
        <v>2930</v>
      </c>
      <c r="I6" s="6" t="n">
        <v>1241</v>
      </c>
      <c r="J6" s="6" t="n">
        <v>-341203</v>
      </c>
      <c r="L6" s="6" t="n">
        <v>-48405</v>
      </c>
      <c r="N6" s="6" t="n">
        <v>-1319</v>
      </c>
    </row>
    <row r="7" spans="1:15">
      <c r="A7" s="3" t="s">
        <v>1031</v>
      </c>
    </row>
    <row r="8" spans="1:15">
      <c r="A8" s="4" t="s">
        <v>1032</v>
      </c>
      <c r="J8" s="5" t="n">
        <v>218812000</v>
      </c>
      <c r="L8" s="5" t="n">
        <v>188606000</v>
      </c>
      <c r="N8" s="5" t="n">
        <v>180096000</v>
      </c>
    </row>
    <row r="9" spans="1:15">
      <c r="A9" s="4" t="s">
        <v>1033</v>
      </c>
      <c r="J9" s="5" t="n">
        <v>0</v>
      </c>
      <c r="L9" s="5" t="n">
        <v>0</v>
      </c>
      <c r="N9" s="5" t="n">
        <v>4048000</v>
      </c>
    </row>
    <row r="10" spans="1:15">
      <c r="A10" s="4" t="s">
        <v>1034</v>
      </c>
      <c r="J10" s="5" t="n">
        <v>218812000</v>
      </c>
      <c r="L10" s="5" t="n">
        <v>188606000</v>
      </c>
      <c r="N10" s="5" t="n">
        <v>184144000</v>
      </c>
    </row>
    <row r="11" spans="1:15">
      <c r="A11" s="3" t="s">
        <v>98</v>
      </c>
    </row>
    <row r="12" spans="1:15">
      <c r="A12" s="4" t="s">
        <v>99</v>
      </c>
      <c r="B12" s="7" t="n">
        <v>-1.13</v>
      </c>
      <c r="C12" s="7" t="n">
        <v>-0.06</v>
      </c>
      <c r="D12" s="7" t="n">
        <v>-0.18</v>
      </c>
      <c r="E12" s="7" t="n">
        <v>-0.12</v>
      </c>
      <c r="F12" s="6" t="n">
        <v>0</v>
      </c>
      <c r="G12" s="7" t="n">
        <v>-0.29</v>
      </c>
      <c r="H12" s="7" t="n">
        <v>0.02</v>
      </c>
      <c r="I12" s="6" t="n">
        <v>0</v>
      </c>
      <c r="J12" s="7" t="n">
        <v>-1.59</v>
      </c>
      <c r="L12" s="7" t="n">
        <v>-0.26</v>
      </c>
      <c r="N12" s="7" t="n">
        <v>0.06</v>
      </c>
    </row>
    <row r="13" spans="1:15">
      <c r="A13" s="4" t="s">
        <v>100</v>
      </c>
      <c r="B13" s="5" t="n">
        <v>0</v>
      </c>
      <c r="C13" s="5" t="n">
        <v>0</v>
      </c>
      <c r="D13" s="5" t="n">
        <v>0</v>
      </c>
      <c r="E13" s="8" t="n">
        <v>0.03</v>
      </c>
      <c r="F13" s="5" t="n">
        <v>0</v>
      </c>
      <c r="G13" s="5" t="n">
        <v>0</v>
      </c>
      <c r="H13" s="5" t="n">
        <v>0</v>
      </c>
      <c r="I13" s="5" t="n">
        <v>0</v>
      </c>
      <c r="J13" s="8" t="n">
        <v>0.03</v>
      </c>
      <c r="L13" s="5" t="n">
        <v>0</v>
      </c>
      <c r="N13" s="8" t="n">
        <v>-0.07000000000000001</v>
      </c>
    </row>
    <row r="14" spans="1:15">
      <c r="A14" s="4" t="s">
        <v>101</v>
      </c>
      <c r="B14" s="8" t="n">
        <v>-1.13</v>
      </c>
      <c r="C14" s="8" t="n">
        <v>-0.06</v>
      </c>
      <c r="D14" s="8" t="n">
        <v>-0.18</v>
      </c>
      <c r="E14" s="8" t="n">
        <v>-0.09</v>
      </c>
      <c r="F14" s="5" t="n">
        <v>0</v>
      </c>
      <c r="G14" s="8" t="n">
        <v>-0.29</v>
      </c>
      <c r="H14" s="8" t="n">
        <v>0.02</v>
      </c>
      <c r="I14" s="5" t="n">
        <v>0</v>
      </c>
      <c r="J14" s="8" t="n">
        <v>-1.56</v>
      </c>
      <c r="K14" s="4" t="s">
        <v>102</v>
      </c>
      <c r="L14" s="8" t="n">
        <v>-0.26</v>
      </c>
      <c r="M14" s="4" t="s">
        <v>102</v>
      </c>
      <c r="N14" s="8" t="n">
        <v>-0.01</v>
      </c>
      <c r="O14" s="4" t="s">
        <v>102</v>
      </c>
    </row>
    <row r="15" spans="1:15">
      <c r="A15" s="3" t="s">
        <v>103</v>
      </c>
    </row>
    <row r="16" spans="1:15">
      <c r="A16" s="4" t="s">
        <v>104</v>
      </c>
      <c r="B16" s="8" t="n">
        <v>-1.13</v>
      </c>
      <c r="C16" s="8" t="n">
        <v>-0.06</v>
      </c>
      <c r="D16" s="8" t="n">
        <v>-0.18</v>
      </c>
      <c r="E16" s="8" t="n">
        <v>-0.12</v>
      </c>
      <c r="F16" s="5" t="n">
        <v>0</v>
      </c>
      <c r="G16" s="8" t="n">
        <v>-0.29</v>
      </c>
      <c r="H16" s="8" t="n">
        <v>0.02</v>
      </c>
      <c r="I16" s="5" t="n">
        <v>0</v>
      </c>
      <c r="J16" s="8" t="n">
        <v>-1.59</v>
      </c>
      <c r="L16" s="8" t="n">
        <v>-0.26</v>
      </c>
      <c r="N16" s="8" t="n">
        <v>0.06</v>
      </c>
    </row>
    <row r="17" spans="1:15">
      <c r="A17" s="4" t="s">
        <v>105</v>
      </c>
      <c r="B17" s="5" t="n">
        <v>0</v>
      </c>
      <c r="C17" s="5" t="n">
        <v>0</v>
      </c>
      <c r="D17" s="5" t="n">
        <v>0</v>
      </c>
      <c r="E17" s="8" t="n">
        <v>0.03</v>
      </c>
      <c r="F17" s="5" t="n">
        <v>0</v>
      </c>
      <c r="G17" s="5" t="n">
        <v>0</v>
      </c>
      <c r="H17" s="5" t="n">
        <v>0</v>
      </c>
      <c r="I17" s="5" t="n">
        <v>0</v>
      </c>
      <c r="J17" s="8" t="n">
        <v>0.03</v>
      </c>
      <c r="L17" s="5" t="n">
        <v>0</v>
      </c>
      <c r="N17" s="8" t="n">
        <v>-0.07000000000000001</v>
      </c>
    </row>
    <row r="18" spans="1:15">
      <c r="A18" s="4" t="s">
        <v>106</v>
      </c>
      <c r="B18" s="7" t="n">
        <v>-1.13</v>
      </c>
      <c r="C18" s="7" t="n">
        <v>-0.06</v>
      </c>
      <c r="D18" s="7" t="n">
        <v>-0.18</v>
      </c>
      <c r="E18" s="7" t="n">
        <v>-0.09</v>
      </c>
      <c r="F18" s="6" t="n">
        <v>0</v>
      </c>
      <c r="G18" s="7" t="n">
        <v>-0.29</v>
      </c>
      <c r="H18" s="7" t="n">
        <v>0.02</v>
      </c>
      <c r="I18" s="6" t="n">
        <v>0</v>
      </c>
      <c r="J18" s="7" t="n">
        <v>-1.56</v>
      </c>
      <c r="K18" s="4" t="s">
        <v>102</v>
      </c>
      <c r="L18" s="7" t="n">
        <v>-0.26</v>
      </c>
      <c r="M18" s="4" t="s">
        <v>102</v>
      </c>
      <c r="N18" s="7" t="n">
        <v>-0.01</v>
      </c>
      <c r="O18" s="4" t="s">
        <v>102</v>
      </c>
    </row>
    <row r="19" spans="1:15">
      <c r="A19" s="4" t="s">
        <v>1035</v>
      </c>
    </row>
    <row r="20" spans="1:15">
      <c r="A20" s="3" t="s">
        <v>1036</v>
      </c>
    </row>
    <row r="21" spans="1:15">
      <c r="A21" s="4" t="s">
        <v>1037</v>
      </c>
      <c r="J21" s="5" t="n">
        <v>1137726</v>
      </c>
      <c r="L21" s="5" t="n">
        <v>1312737</v>
      </c>
      <c r="N21" s="5" t="n">
        <v>653354</v>
      </c>
    </row>
    <row r="22" spans="1:15"/>
    <row r="23" spans="1:15">
      <c r="A23" s="4" t="s">
        <v>102</v>
      </c>
      <c r="B23" s="4" t="s">
        <v>111</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8</v>
      </c>
      <c r="B1" s="2" t="s">
        <v>1039</v>
      </c>
      <c r="C1" s="2" t="s">
        <v>1040</v>
      </c>
      <c r="D1" s="2" t="s">
        <v>1041</v>
      </c>
      <c r="E1" s="2" t="s">
        <v>2</v>
      </c>
      <c r="F1" s="2" t="s">
        <v>68</v>
      </c>
      <c r="G1" s="2" t="s">
        <v>72</v>
      </c>
    </row>
    <row r="2" spans="1:7">
      <c r="A2" s="3" t="s">
        <v>1042</v>
      </c>
    </row>
    <row r="3" spans="1:7">
      <c r="A3" s="4" t="s">
        <v>1043</v>
      </c>
      <c r="E3" s="7" t="n">
        <v>0.01</v>
      </c>
      <c r="F3" s="7" t="n">
        <v>0.01</v>
      </c>
    </row>
    <row r="4" spans="1:7">
      <c r="A4" s="4" t="s">
        <v>1044</v>
      </c>
      <c r="E4" s="6" t="n">
        <v>123059</v>
      </c>
      <c r="F4" s="6" t="n">
        <v>0</v>
      </c>
      <c r="G4" s="6" t="n">
        <v>0</v>
      </c>
    </row>
    <row r="5" spans="1:7">
      <c r="A5" s="4" t="s">
        <v>216</v>
      </c>
      <c r="E5" s="6" t="n">
        <v>122832</v>
      </c>
    </row>
    <row r="6" spans="1:7">
      <c r="A6" s="4" t="s">
        <v>1045</v>
      </c>
    </row>
    <row r="7" spans="1:7">
      <c r="A7" s="3" t="s">
        <v>1042</v>
      </c>
    </row>
    <row r="8" spans="1:7">
      <c r="A8" s="4" t="s">
        <v>1046</v>
      </c>
      <c r="C8" s="6" t="n">
        <v>50000</v>
      </c>
    </row>
    <row r="9" spans="1:7">
      <c r="A9" s="4" t="s">
        <v>1043</v>
      </c>
      <c r="C9" s="7" t="n">
        <v>0.01</v>
      </c>
    </row>
    <row r="10" spans="1:7">
      <c r="A10" s="4" t="s">
        <v>1047</v>
      </c>
      <c r="C10" s="5" t="n">
        <v>16630444</v>
      </c>
    </row>
    <row r="11" spans="1:7">
      <c r="A11" s="4" t="s">
        <v>1048</v>
      </c>
      <c r="C11" s="6" t="n">
        <v>3</v>
      </c>
    </row>
    <row r="12" spans="1:7">
      <c r="A12" s="4" t="s">
        <v>1044</v>
      </c>
      <c r="C12" s="6" t="n">
        <v>48900</v>
      </c>
    </row>
    <row r="13" spans="1:7">
      <c r="A13" s="4" t="s">
        <v>1049</v>
      </c>
    </row>
    <row r="14" spans="1:7">
      <c r="A14" s="3" t="s">
        <v>1042</v>
      </c>
    </row>
    <row r="15" spans="1:7">
      <c r="A15" s="4" t="s">
        <v>1046</v>
      </c>
      <c r="B15" s="6" t="n">
        <v>75000</v>
      </c>
    </row>
    <row r="16" spans="1:7">
      <c r="A16" s="4" t="s">
        <v>1043</v>
      </c>
      <c r="B16" s="7" t="n">
        <v>0.01</v>
      </c>
    </row>
    <row r="17" spans="1:7">
      <c r="A17" s="4" t="s">
        <v>1047</v>
      </c>
      <c r="B17" s="5" t="n">
        <v>14219677</v>
      </c>
    </row>
    <row r="18" spans="1:7">
      <c r="A18" s="4" t="s">
        <v>1048</v>
      </c>
      <c r="B18" s="7" t="n">
        <v>5.27</v>
      </c>
    </row>
    <row r="19" spans="1:7">
      <c r="A19" s="4" t="s">
        <v>1044</v>
      </c>
      <c r="B19" s="6" t="n">
        <v>73800</v>
      </c>
    </row>
    <row r="20" spans="1:7">
      <c r="A20" s="4" t="s">
        <v>1050</v>
      </c>
    </row>
    <row r="21" spans="1:7">
      <c r="A21" s="3" t="s">
        <v>1042</v>
      </c>
    </row>
    <row r="22" spans="1:7">
      <c r="A22" s="4" t="s">
        <v>216</v>
      </c>
      <c r="D22" s="6" t="n">
        <v>9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1</v>
      </c>
      <c r="B1" s="2" t="s">
        <v>2</v>
      </c>
      <c r="C1" s="2" t="s">
        <v>68</v>
      </c>
      <c r="D1" s="2" t="s">
        <v>72</v>
      </c>
      <c r="E1" s="2" t="s">
        <v>461</v>
      </c>
    </row>
    <row r="2" spans="1:5">
      <c r="A2" s="3" t="s">
        <v>1052</v>
      </c>
    </row>
    <row r="3" spans="1:5">
      <c r="A3" s="4" t="s">
        <v>160</v>
      </c>
      <c r="B3" s="6" t="n">
        <v>55645</v>
      </c>
      <c r="C3" s="6" t="n">
        <v>115081</v>
      </c>
    </row>
    <row r="4" spans="1:5">
      <c r="A4" s="4" t="s">
        <v>127</v>
      </c>
      <c r="B4" s="5" t="n">
        <v>18666</v>
      </c>
      <c r="C4" s="5" t="n">
        <v>29744</v>
      </c>
    </row>
    <row r="5" spans="1:5">
      <c r="A5" s="4" t="s">
        <v>162</v>
      </c>
      <c r="B5" s="5" t="n">
        <v>66192</v>
      </c>
      <c r="C5" s="5" t="n">
        <v>75122</v>
      </c>
    </row>
    <row r="6" spans="1:5">
      <c r="A6" s="4" t="s">
        <v>161</v>
      </c>
      <c r="B6" s="5" t="n">
        <v>55886</v>
      </c>
      <c r="C6" s="5" t="n">
        <v>66279</v>
      </c>
    </row>
    <row r="7" spans="1:5">
      <c r="A7" s="4" t="s">
        <v>163</v>
      </c>
      <c r="B7" s="5" t="n">
        <v>14047</v>
      </c>
      <c r="C7" s="5" t="n">
        <v>11393</v>
      </c>
    </row>
    <row r="8" spans="1:5">
      <c r="A8" s="4" t="s">
        <v>164</v>
      </c>
      <c r="B8" s="5" t="n">
        <v>210436</v>
      </c>
      <c r="C8" s="5" t="n">
        <v>297619</v>
      </c>
    </row>
    <row r="9" spans="1:5">
      <c r="A9" s="4" t="s">
        <v>166</v>
      </c>
      <c r="B9" s="5" t="n">
        <v>248789</v>
      </c>
      <c r="C9" s="5" t="n">
        <v>298451</v>
      </c>
    </row>
    <row r="10" spans="1:5">
      <c r="A10" s="4" t="s">
        <v>167</v>
      </c>
      <c r="B10" s="5" t="n">
        <v>711955</v>
      </c>
      <c r="C10" s="5" t="n">
        <v>971567</v>
      </c>
    </row>
    <row r="11" spans="1:5">
      <c r="A11" s="4" t="s">
        <v>162</v>
      </c>
      <c r="B11" s="5" t="n">
        <v>71539</v>
      </c>
      <c r="C11" s="5" t="n">
        <v>66964</v>
      </c>
    </row>
    <row r="12" spans="1:5">
      <c r="A12" s="4" t="s">
        <v>169</v>
      </c>
      <c r="B12" s="5" t="n">
        <v>8752</v>
      </c>
      <c r="C12" s="5" t="n">
        <v>12133</v>
      </c>
    </row>
    <row r="13" spans="1:5">
      <c r="A13" s="4" t="s">
        <v>170</v>
      </c>
      <c r="B13" s="5" t="n">
        <v>35646</v>
      </c>
      <c r="C13" s="5" t="n">
        <v>17806</v>
      </c>
    </row>
    <row r="14" spans="1:5">
      <c r="A14" s="4" t="s">
        <v>127</v>
      </c>
      <c r="B14" s="5" t="n">
        <v>28709</v>
      </c>
      <c r="C14" s="5" t="n">
        <v>31151</v>
      </c>
    </row>
    <row r="15" spans="1:5">
      <c r="A15" s="4" t="s">
        <v>1053</v>
      </c>
      <c r="B15" s="5" t="n">
        <v>0</v>
      </c>
      <c r="C15" s="5" t="n">
        <v>0</v>
      </c>
    </row>
    <row r="16" spans="1:5">
      <c r="A16" s="4" t="s">
        <v>141</v>
      </c>
      <c r="B16" s="5" t="n">
        <v>62810</v>
      </c>
      <c r="C16" s="5" t="n">
        <v>16809</v>
      </c>
    </row>
    <row r="17" spans="1:5">
      <c r="A17" s="4" t="s">
        <v>171</v>
      </c>
      <c r="B17" s="5" t="n">
        <v>1378636</v>
      </c>
      <c r="C17" s="5" t="n">
        <v>1712500</v>
      </c>
    </row>
    <row r="18" spans="1:5">
      <c r="A18" s="4" t="s">
        <v>173</v>
      </c>
      <c r="B18" s="5" t="n">
        <v>69176</v>
      </c>
      <c r="C18" s="5" t="n">
        <v>47210</v>
      </c>
    </row>
    <row r="19" spans="1:5">
      <c r="A19" s="4" t="s">
        <v>174</v>
      </c>
      <c r="B19" s="5" t="n">
        <v>95616</v>
      </c>
      <c r="C19" s="5" t="n">
        <v>82619</v>
      </c>
    </row>
    <row r="20" spans="1:5">
      <c r="A20" s="4" t="s">
        <v>175</v>
      </c>
      <c r="B20" s="5" t="n">
        <v>22746</v>
      </c>
      <c r="C20" s="5" t="n">
        <v>24937</v>
      </c>
    </row>
    <row r="21" spans="1:5">
      <c r="A21" s="4" t="s">
        <v>176</v>
      </c>
      <c r="B21" s="5" t="n">
        <v>3114</v>
      </c>
      <c r="C21" s="5" t="n">
        <v>6552</v>
      </c>
    </row>
    <row r="22" spans="1:5">
      <c r="A22" s="4" t="s">
        <v>177</v>
      </c>
      <c r="B22" s="5" t="n">
        <v>190652</v>
      </c>
      <c r="C22" s="5" t="n">
        <v>161318</v>
      </c>
    </row>
    <row r="23" spans="1:5">
      <c r="A23" s="4" t="s">
        <v>175</v>
      </c>
      <c r="B23" s="5" t="n">
        <v>272751</v>
      </c>
      <c r="C23" s="5" t="n">
        <v>433889</v>
      </c>
    </row>
    <row r="24" spans="1:5">
      <c r="A24" s="4" t="s">
        <v>176</v>
      </c>
      <c r="B24" s="5" t="n">
        <v>133417</v>
      </c>
      <c r="C24" s="5" t="n">
        <v>128994</v>
      </c>
    </row>
    <row r="25" spans="1:5">
      <c r="A25" s="4" t="s">
        <v>179</v>
      </c>
      <c r="B25" s="5" t="n">
        <v>41976</v>
      </c>
      <c r="C25" s="5" t="n">
        <v>79070</v>
      </c>
    </row>
    <row r="26" spans="1:5">
      <c r="A26" s="4" t="s">
        <v>180</v>
      </c>
      <c r="B26" s="5" t="n">
        <v>72836</v>
      </c>
      <c r="C26" s="5" t="n">
        <v>56717</v>
      </c>
    </row>
    <row r="27" spans="1:5">
      <c r="A27" s="4" t="s">
        <v>1054</v>
      </c>
      <c r="B27" s="5" t="n">
        <v>0</v>
      </c>
      <c r="C27" s="5" t="n">
        <v>0</v>
      </c>
    </row>
    <row r="28" spans="1:5">
      <c r="A28" s="4" t="s">
        <v>181</v>
      </c>
      <c r="B28" s="5" t="n">
        <v>520980</v>
      </c>
      <c r="C28" s="5" t="n">
        <v>698670</v>
      </c>
    </row>
    <row r="29" spans="1:5">
      <c r="A29" s="4" t="s">
        <v>183</v>
      </c>
      <c r="B29" s="5" t="n">
        <v>2415</v>
      </c>
      <c r="C29" s="5" t="n">
        <v>2033</v>
      </c>
    </row>
    <row r="30" spans="1:5">
      <c r="A30" s="4" t="s">
        <v>184</v>
      </c>
      <c r="B30" s="5" t="n">
        <v>3598472</v>
      </c>
      <c r="C30" s="5" t="n">
        <v>3443082</v>
      </c>
    </row>
    <row r="31" spans="1:5">
      <c r="A31" s="4" t="s">
        <v>186</v>
      </c>
      <c r="B31" s="5" t="n">
        <v>-2933747</v>
      </c>
      <c r="C31" s="5" t="n">
        <v>-2592544</v>
      </c>
    </row>
    <row r="32" spans="1:5">
      <c r="A32" s="4" t="s">
        <v>185</v>
      </c>
      <c r="B32" s="5" t="n">
        <v>-136</v>
      </c>
      <c r="C32" s="5" t="n">
        <v>-59</v>
      </c>
    </row>
    <row r="33" spans="1:5">
      <c r="A33" s="4" t="s">
        <v>187</v>
      </c>
      <c r="B33" s="5" t="n">
        <v>667004</v>
      </c>
      <c r="C33" s="5" t="n">
        <v>852512</v>
      </c>
      <c r="D33" s="6" t="n">
        <v>814977</v>
      </c>
      <c r="E33" s="6" t="n">
        <v>768487</v>
      </c>
    </row>
    <row r="34" spans="1:5">
      <c r="A34" s="4" t="s">
        <v>188</v>
      </c>
      <c r="B34" s="5" t="n">
        <v>1378636</v>
      </c>
      <c r="C34" s="5" t="n">
        <v>1712500</v>
      </c>
    </row>
    <row r="35" spans="1:5">
      <c r="A35" s="4" t="s">
        <v>1055</v>
      </c>
    </row>
    <row r="36" spans="1:5">
      <c r="A36" s="3" t="s">
        <v>1052</v>
      </c>
    </row>
    <row r="37" spans="1:5">
      <c r="A37" s="4" t="s">
        <v>160</v>
      </c>
      <c r="B37" s="5" t="n">
        <v>0</v>
      </c>
      <c r="C37" s="5" t="n">
        <v>0</v>
      </c>
    </row>
    <row r="38" spans="1:5">
      <c r="A38" s="4" t="s">
        <v>127</v>
      </c>
      <c r="B38" s="5" t="n">
        <v>0</v>
      </c>
      <c r="C38" s="5" t="n">
        <v>0</v>
      </c>
    </row>
    <row r="39" spans="1:5">
      <c r="A39" s="4" t="s">
        <v>162</v>
      </c>
      <c r="B39" s="5" t="n">
        <v>0</v>
      </c>
      <c r="C39" s="5" t="n">
        <v>0</v>
      </c>
    </row>
    <row r="40" spans="1:5">
      <c r="A40" s="4" t="s">
        <v>161</v>
      </c>
      <c r="B40" s="5" t="n">
        <v>0</v>
      </c>
      <c r="C40" s="5" t="n">
        <v>0</v>
      </c>
    </row>
    <row r="41" spans="1:5">
      <c r="A41" s="4" t="s">
        <v>163</v>
      </c>
      <c r="B41" s="5" t="n">
        <v>0</v>
      </c>
      <c r="C41" s="5" t="n">
        <v>0</v>
      </c>
    </row>
    <row r="42" spans="1:5">
      <c r="A42" s="4" t="s">
        <v>164</v>
      </c>
      <c r="B42" s="5" t="n">
        <v>0</v>
      </c>
      <c r="C42" s="5" t="n">
        <v>0</v>
      </c>
    </row>
    <row r="43" spans="1:5">
      <c r="A43" s="4" t="s">
        <v>166</v>
      </c>
      <c r="B43" s="5" t="n">
        <v>0</v>
      </c>
      <c r="C43" s="5" t="n">
        <v>0</v>
      </c>
    </row>
    <row r="44" spans="1:5">
      <c r="A44" s="4" t="s">
        <v>167</v>
      </c>
      <c r="B44" s="5" t="n">
        <v>0</v>
      </c>
      <c r="C44" s="5" t="n">
        <v>0</v>
      </c>
    </row>
    <row r="45" spans="1:5">
      <c r="A45" s="4" t="s">
        <v>162</v>
      </c>
      <c r="B45" s="5" t="n">
        <v>0</v>
      </c>
      <c r="C45" s="5" t="n">
        <v>0</v>
      </c>
    </row>
    <row r="46" spans="1:5">
      <c r="A46" s="4" t="s">
        <v>169</v>
      </c>
      <c r="B46" s="5" t="n">
        <v>0</v>
      </c>
      <c r="C46" s="5" t="n">
        <v>0</v>
      </c>
    </row>
    <row r="47" spans="1:5">
      <c r="A47" s="4" t="s">
        <v>170</v>
      </c>
      <c r="B47" s="5" t="n">
        <v>0</v>
      </c>
      <c r="C47" s="5" t="n">
        <v>0</v>
      </c>
    </row>
    <row r="48" spans="1:5">
      <c r="A48" s="4" t="s">
        <v>127</v>
      </c>
      <c r="B48" s="5" t="n">
        <v>0</v>
      </c>
      <c r="C48" s="5" t="n">
        <v>0</v>
      </c>
    </row>
    <row r="49" spans="1:5">
      <c r="A49" s="4" t="s">
        <v>1053</v>
      </c>
      <c r="B49" s="5" t="n">
        <v>-325738</v>
      </c>
      <c r="C49" s="5" t="n">
        <v>-594925</v>
      </c>
    </row>
    <row r="50" spans="1:5">
      <c r="A50" s="4" t="s">
        <v>141</v>
      </c>
      <c r="B50" s="5" t="n">
        <v>-277448</v>
      </c>
      <c r="C50" s="5" t="n">
        <v>-288228</v>
      </c>
    </row>
    <row r="51" spans="1:5">
      <c r="A51" s="4" t="s">
        <v>171</v>
      </c>
      <c r="B51" s="5" t="n">
        <v>-603186</v>
      </c>
      <c r="C51" s="5" t="n">
        <v>-883153</v>
      </c>
    </row>
    <row r="52" spans="1:5">
      <c r="A52" s="4" t="s">
        <v>173</v>
      </c>
      <c r="B52" s="5" t="n">
        <v>0</v>
      </c>
      <c r="C52" s="5" t="n">
        <v>0</v>
      </c>
    </row>
    <row r="53" spans="1:5">
      <c r="A53" s="4" t="s">
        <v>174</v>
      </c>
      <c r="B53" s="5" t="n">
        <v>0</v>
      </c>
      <c r="C53" s="5" t="n">
        <v>0</v>
      </c>
    </row>
    <row r="54" spans="1:5">
      <c r="A54" s="4" t="s">
        <v>175</v>
      </c>
      <c r="B54" s="5" t="n">
        <v>0</v>
      </c>
      <c r="C54" s="5" t="n">
        <v>0</v>
      </c>
    </row>
    <row r="55" spans="1:5">
      <c r="A55" s="4" t="s">
        <v>176</v>
      </c>
      <c r="B55" s="5" t="n">
        <v>0</v>
      </c>
      <c r="C55" s="5" t="n">
        <v>0</v>
      </c>
    </row>
    <row r="56" spans="1:5">
      <c r="A56" s="4" t="s">
        <v>177</v>
      </c>
      <c r="B56" s="5" t="n">
        <v>0</v>
      </c>
      <c r="C56" s="5" t="n">
        <v>0</v>
      </c>
    </row>
    <row r="57" spans="1:5">
      <c r="A57" s="4" t="s">
        <v>175</v>
      </c>
      <c r="B57" s="5" t="n">
        <v>-277448</v>
      </c>
      <c r="C57" s="5" t="n">
        <v>-288228</v>
      </c>
    </row>
    <row r="58" spans="1:5">
      <c r="A58" s="4" t="s">
        <v>176</v>
      </c>
      <c r="B58" s="5" t="n">
        <v>0</v>
      </c>
      <c r="C58" s="5" t="n">
        <v>0</v>
      </c>
    </row>
    <row r="59" spans="1:5">
      <c r="A59" s="4" t="s">
        <v>179</v>
      </c>
      <c r="B59" s="5" t="n">
        <v>0</v>
      </c>
      <c r="C59" s="5" t="n">
        <v>0</v>
      </c>
    </row>
    <row r="60" spans="1:5">
      <c r="A60" s="4" t="s">
        <v>180</v>
      </c>
      <c r="B60" s="5" t="n">
        <v>0</v>
      </c>
      <c r="C60" s="5" t="n">
        <v>0</v>
      </c>
    </row>
    <row r="61" spans="1:5">
      <c r="A61" s="4" t="s">
        <v>1054</v>
      </c>
      <c r="B61" s="5" t="n">
        <v>0</v>
      </c>
      <c r="C61" s="5" t="n">
        <v>0</v>
      </c>
    </row>
    <row r="62" spans="1:5">
      <c r="A62" s="4" t="s">
        <v>181</v>
      </c>
      <c r="B62" s="5" t="n">
        <v>-277448</v>
      </c>
      <c r="C62" s="5" t="n">
        <v>-288228</v>
      </c>
    </row>
    <row r="63" spans="1:5">
      <c r="A63" s="4" t="s">
        <v>183</v>
      </c>
      <c r="B63" s="5" t="n">
        <v>-236101</v>
      </c>
      <c r="C63" s="5" t="n">
        <v>-234030</v>
      </c>
    </row>
    <row r="64" spans="1:5">
      <c r="A64" s="4" t="s">
        <v>184</v>
      </c>
      <c r="B64" s="5" t="n">
        <v>-2298162</v>
      </c>
      <c r="C64" s="5" t="n">
        <v>-2208375</v>
      </c>
    </row>
    <row r="65" spans="1:5">
      <c r="A65" s="4" t="s">
        <v>186</v>
      </c>
      <c r="B65" s="5" t="n">
        <v>2208525</v>
      </c>
      <c r="C65" s="5" t="n">
        <v>1847480</v>
      </c>
    </row>
    <row r="66" spans="1:5">
      <c r="A66" s="4" t="s">
        <v>185</v>
      </c>
      <c r="B66" s="5" t="n">
        <v>0</v>
      </c>
      <c r="C66" s="5" t="n">
        <v>0</v>
      </c>
    </row>
    <row r="67" spans="1:5">
      <c r="A67" s="4" t="s">
        <v>187</v>
      </c>
      <c r="B67" s="5" t="n">
        <v>-325738</v>
      </c>
      <c r="C67" s="5" t="n">
        <v>-594925</v>
      </c>
    </row>
    <row r="68" spans="1:5">
      <c r="A68" s="4" t="s">
        <v>188</v>
      </c>
      <c r="B68" s="5" t="n">
        <v>-603186</v>
      </c>
      <c r="C68" s="5" t="n">
        <v>-883153</v>
      </c>
    </row>
    <row r="69" spans="1:5">
      <c r="A69" s="4" t="s">
        <v>1056</v>
      </c>
    </row>
    <row r="70" spans="1:5">
      <c r="A70" s="3" t="s">
        <v>1052</v>
      </c>
    </row>
    <row r="71" spans="1:5">
      <c r="A71" s="4" t="s">
        <v>160</v>
      </c>
      <c r="B71" s="5" t="n">
        <v>2985</v>
      </c>
      <c r="C71" s="5" t="n">
        <v>9768</v>
      </c>
    </row>
    <row r="72" spans="1:5">
      <c r="A72" s="4" t="s">
        <v>127</v>
      </c>
      <c r="B72" s="5" t="n">
        <v>-65</v>
      </c>
      <c r="C72" s="5" t="n">
        <v>5333</v>
      </c>
    </row>
    <row r="73" spans="1:5">
      <c r="A73" s="4" t="s">
        <v>162</v>
      </c>
      <c r="B73" s="5" t="n">
        <v>0</v>
      </c>
      <c r="C73" s="5" t="n">
        <v>0</v>
      </c>
    </row>
    <row r="74" spans="1:5">
      <c r="A74" s="4" t="s">
        <v>161</v>
      </c>
      <c r="B74" s="5" t="n">
        <v>0</v>
      </c>
      <c r="C74" s="5" t="n">
        <v>0</v>
      </c>
    </row>
    <row r="75" spans="1:5">
      <c r="A75" s="4" t="s">
        <v>163</v>
      </c>
      <c r="B75" s="5" t="n">
        <v>6202</v>
      </c>
      <c r="C75" s="5" t="n">
        <v>4378</v>
      </c>
    </row>
    <row r="76" spans="1:5">
      <c r="A76" s="4" t="s">
        <v>164</v>
      </c>
      <c r="B76" s="5" t="n">
        <v>9122</v>
      </c>
      <c r="C76" s="5" t="n">
        <v>19479</v>
      </c>
    </row>
    <row r="77" spans="1:5">
      <c r="A77" s="4" t="s">
        <v>166</v>
      </c>
      <c r="B77" s="5" t="n">
        <v>2370</v>
      </c>
      <c r="C77" s="5" t="n">
        <v>2755</v>
      </c>
    </row>
    <row r="78" spans="1:5">
      <c r="A78" s="4" t="s">
        <v>167</v>
      </c>
      <c r="B78" s="5" t="n">
        <v>4452</v>
      </c>
      <c r="C78" s="5" t="n">
        <v>4753</v>
      </c>
    </row>
    <row r="79" spans="1:5">
      <c r="A79" s="4" t="s">
        <v>162</v>
      </c>
      <c r="B79" s="5" t="n">
        <v>0</v>
      </c>
      <c r="C79" s="5" t="n">
        <v>0</v>
      </c>
    </row>
    <row r="80" spans="1:5">
      <c r="A80" s="4" t="s">
        <v>169</v>
      </c>
      <c r="B80" s="5" t="n">
        <v>1470</v>
      </c>
      <c r="C80" s="5" t="n">
        <v>4872</v>
      </c>
    </row>
    <row r="81" spans="1:5">
      <c r="A81" s="4" t="s">
        <v>170</v>
      </c>
      <c r="B81" s="5" t="n">
        <v>35646</v>
      </c>
      <c r="C81" s="5" t="n">
        <v>17797</v>
      </c>
    </row>
    <row r="82" spans="1:5">
      <c r="A82" s="4" t="s">
        <v>127</v>
      </c>
      <c r="B82" s="5" t="n">
        <v>0</v>
      </c>
      <c r="C82" s="5" t="n">
        <v>0</v>
      </c>
    </row>
    <row r="83" spans="1:5">
      <c r="A83" s="4" t="s">
        <v>1053</v>
      </c>
      <c r="B83" s="5" t="n">
        <v>325723</v>
      </c>
      <c r="C83" s="5" t="n">
        <v>594584</v>
      </c>
    </row>
    <row r="84" spans="1:5">
      <c r="A84" s="4" t="s">
        <v>141</v>
      </c>
      <c r="B84" s="5" t="n">
        <v>267281</v>
      </c>
      <c r="C84" s="5" t="n">
        <v>291249</v>
      </c>
    </row>
    <row r="85" spans="1:5">
      <c r="A85" s="4" t="s">
        <v>171</v>
      </c>
      <c r="B85" s="5" t="n">
        <v>646064</v>
      </c>
      <c r="C85" s="5" t="n">
        <v>935489</v>
      </c>
    </row>
    <row r="86" spans="1:5">
      <c r="A86" s="4" t="s">
        <v>173</v>
      </c>
      <c r="B86" s="5" t="n">
        <v>1277</v>
      </c>
      <c r="C86" s="5" t="n">
        <v>2181</v>
      </c>
    </row>
    <row r="87" spans="1:5">
      <c r="A87" s="4" t="s">
        <v>174</v>
      </c>
      <c r="B87" s="5" t="n">
        <v>9036</v>
      </c>
      <c r="C87" s="5" t="n">
        <v>22274</v>
      </c>
    </row>
    <row r="88" spans="1:5">
      <c r="A88" s="4" t="s">
        <v>175</v>
      </c>
      <c r="B88" s="5" t="n">
        <v>0</v>
      </c>
      <c r="C88" s="5" t="n">
        <v>0</v>
      </c>
    </row>
    <row r="89" spans="1:5">
      <c r="A89" s="4" t="s">
        <v>176</v>
      </c>
      <c r="B89" s="5" t="n">
        <v>0</v>
      </c>
      <c r="C89" s="5" t="n">
        <v>0</v>
      </c>
    </row>
    <row r="90" spans="1:5">
      <c r="A90" s="4" t="s">
        <v>177</v>
      </c>
      <c r="B90" s="5" t="n">
        <v>10313</v>
      </c>
      <c r="C90" s="5" t="n">
        <v>24455</v>
      </c>
    </row>
    <row r="91" spans="1:5">
      <c r="A91" s="4" t="s">
        <v>175</v>
      </c>
      <c r="B91" s="5" t="n">
        <v>226885</v>
      </c>
      <c r="C91" s="5" t="n">
        <v>380854</v>
      </c>
    </row>
    <row r="92" spans="1:5">
      <c r="A92" s="4" t="s">
        <v>176</v>
      </c>
      <c r="B92" s="5" t="n">
        <v>0</v>
      </c>
      <c r="C92" s="5" t="n">
        <v>0</v>
      </c>
    </row>
    <row r="93" spans="1:5">
      <c r="A93" s="4" t="s">
        <v>179</v>
      </c>
      <c r="B93" s="5" t="n">
        <v>50</v>
      </c>
      <c r="C93" s="5" t="n">
        <v>218</v>
      </c>
    </row>
    <row r="94" spans="1:5">
      <c r="A94" s="4" t="s">
        <v>180</v>
      </c>
      <c r="B94" s="5" t="n">
        <v>4225</v>
      </c>
      <c r="C94" s="5" t="n">
        <v>2465</v>
      </c>
    </row>
    <row r="95" spans="1:5">
      <c r="A95" s="4" t="s">
        <v>1054</v>
      </c>
      <c r="B95" s="5" t="n">
        <v>-262413</v>
      </c>
      <c r="C95" s="5" t="n">
        <v>-325014</v>
      </c>
    </row>
    <row r="96" spans="1:5">
      <c r="A96" s="4" t="s">
        <v>181</v>
      </c>
      <c r="B96" s="5" t="n">
        <v>-31253</v>
      </c>
      <c r="C96" s="5" t="n">
        <v>58523</v>
      </c>
    </row>
    <row r="97" spans="1:5">
      <c r="A97" s="4" t="s">
        <v>183</v>
      </c>
      <c r="B97" s="5" t="n">
        <v>2415</v>
      </c>
      <c r="C97" s="5" t="n">
        <v>2033</v>
      </c>
    </row>
    <row r="98" spans="1:5">
      <c r="A98" s="4" t="s">
        <v>184</v>
      </c>
      <c r="B98" s="5" t="n">
        <v>3598472</v>
      </c>
      <c r="C98" s="5" t="n">
        <v>3443082</v>
      </c>
    </row>
    <row r="99" spans="1:5">
      <c r="A99" s="4" t="s">
        <v>186</v>
      </c>
      <c r="B99" s="5" t="n">
        <v>-2933747</v>
      </c>
      <c r="C99" s="5" t="n">
        <v>-2592545</v>
      </c>
    </row>
    <row r="100" spans="1:5">
      <c r="A100" s="4" t="s">
        <v>185</v>
      </c>
      <c r="B100" s="5" t="n">
        <v>-136</v>
      </c>
      <c r="C100" s="5" t="n">
        <v>-59</v>
      </c>
    </row>
    <row r="101" spans="1:5">
      <c r="A101" s="4" t="s">
        <v>187</v>
      </c>
      <c r="B101" s="5" t="n">
        <v>667004</v>
      </c>
      <c r="C101" s="5" t="n">
        <v>852511</v>
      </c>
    </row>
    <row r="102" spans="1:5">
      <c r="A102" s="4" t="s">
        <v>188</v>
      </c>
      <c r="B102" s="5" t="n">
        <v>646064</v>
      </c>
      <c r="C102" s="5" t="n">
        <v>935489</v>
      </c>
    </row>
    <row r="103" spans="1:5">
      <c r="A103" s="4" t="s">
        <v>1057</v>
      </c>
    </row>
    <row r="104" spans="1:5">
      <c r="A104" s="3" t="s">
        <v>1052</v>
      </c>
    </row>
    <row r="105" spans="1:5">
      <c r="A105" s="4" t="s">
        <v>160</v>
      </c>
      <c r="B105" s="5" t="n">
        <v>27217</v>
      </c>
      <c r="C105" s="5" t="n">
        <v>25518</v>
      </c>
    </row>
    <row r="106" spans="1:5">
      <c r="A106" s="4" t="s">
        <v>127</v>
      </c>
      <c r="B106" s="5" t="n">
        <v>5978</v>
      </c>
      <c r="C106" s="5" t="n">
        <v>5505</v>
      </c>
    </row>
    <row r="107" spans="1:5">
      <c r="A107" s="4" t="s">
        <v>162</v>
      </c>
      <c r="B107" s="5" t="n">
        <v>66192</v>
      </c>
      <c r="C107" s="5" t="n">
        <v>75122</v>
      </c>
    </row>
    <row r="108" spans="1:5">
      <c r="A108" s="4" t="s">
        <v>161</v>
      </c>
      <c r="B108" s="5" t="n">
        <v>24763</v>
      </c>
      <c r="C108" s="5" t="n">
        <v>31678</v>
      </c>
    </row>
    <row r="109" spans="1:5">
      <c r="A109" s="4" t="s">
        <v>163</v>
      </c>
      <c r="B109" s="5" t="n">
        <v>1192</v>
      </c>
      <c r="C109" s="5" t="n">
        <v>1846</v>
      </c>
    </row>
    <row r="110" spans="1:5">
      <c r="A110" s="4" t="s">
        <v>164</v>
      </c>
      <c r="B110" s="5" t="n">
        <v>125342</v>
      </c>
      <c r="C110" s="5" t="n">
        <v>139669</v>
      </c>
    </row>
    <row r="111" spans="1:5">
      <c r="A111" s="4" t="s">
        <v>166</v>
      </c>
      <c r="B111" s="5" t="n">
        <v>167159</v>
      </c>
      <c r="C111" s="5" t="n">
        <v>179152</v>
      </c>
    </row>
    <row r="112" spans="1:5">
      <c r="A112" s="4" t="s">
        <v>167</v>
      </c>
      <c r="B112" s="5" t="n">
        <v>327685</v>
      </c>
      <c r="C112" s="5" t="n">
        <v>235638</v>
      </c>
    </row>
    <row r="113" spans="1:5">
      <c r="A113" s="4" t="s">
        <v>162</v>
      </c>
      <c r="B113" s="5" t="n">
        <v>71539</v>
      </c>
      <c r="C113" s="5" t="n">
        <v>66964</v>
      </c>
    </row>
    <row r="114" spans="1:5">
      <c r="A114" s="4" t="s">
        <v>169</v>
      </c>
      <c r="B114" s="5" t="n">
        <v>206</v>
      </c>
      <c r="C114" s="5" t="n">
        <v>207</v>
      </c>
    </row>
    <row r="115" spans="1:5">
      <c r="A115" s="4" t="s">
        <v>170</v>
      </c>
      <c r="B115" s="5" t="n">
        <v>0</v>
      </c>
      <c r="C115" s="5" t="n">
        <v>9</v>
      </c>
    </row>
    <row r="116" spans="1:5">
      <c r="A116" s="4" t="s">
        <v>127</v>
      </c>
      <c r="B116" s="5" t="n">
        <v>0</v>
      </c>
      <c r="C116" s="5" t="n">
        <v>1301</v>
      </c>
    </row>
    <row r="117" spans="1:5">
      <c r="A117" s="4" t="s">
        <v>1053</v>
      </c>
      <c r="B117" s="5" t="n">
        <v>85755</v>
      </c>
      <c r="C117" s="5" t="n">
        <v>57</v>
      </c>
    </row>
    <row r="118" spans="1:5">
      <c r="A118" s="4" t="s">
        <v>141</v>
      </c>
      <c r="B118" s="5" t="n">
        <v>52040</v>
      </c>
      <c r="C118" s="5" t="n">
        <v>11619</v>
      </c>
    </row>
    <row r="119" spans="1:5">
      <c r="A119" s="4" t="s">
        <v>171</v>
      </c>
      <c r="B119" s="5" t="n">
        <v>829726</v>
      </c>
      <c r="C119" s="5" t="n">
        <v>634616</v>
      </c>
    </row>
    <row r="120" spans="1:5">
      <c r="A120" s="4" t="s">
        <v>173</v>
      </c>
      <c r="B120" s="5" t="n">
        <v>26211</v>
      </c>
      <c r="C120" s="5" t="n">
        <v>19244</v>
      </c>
    </row>
    <row r="121" spans="1:5">
      <c r="A121" s="4" t="s">
        <v>174</v>
      </c>
      <c r="B121" s="5" t="n">
        <v>35547</v>
      </c>
      <c r="C121" s="5" t="n">
        <v>14124</v>
      </c>
    </row>
    <row r="122" spans="1:5">
      <c r="A122" s="4" t="s">
        <v>175</v>
      </c>
      <c r="B122" s="5" t="n">
        <v>15347</v>
      </c>
      <c r="C122" s="5" t="n">
        <v>16873</v>
      </c>
    </row>
    <row r="123" spans="1:5">
      <c r="A123" s="4" t="s">
        <v>176</v>
      </c>
      <c r="B123" s="5" t="n">
        <v>1628</v>
      </c>
      <c r="C123" s="5" t="n">
        <v>1911</v>
      </c>
    </row>
    <row r="124" spans="1:5">
      <c r="A124" s="4" t="s">
        <v>177</v>
      </c>
      <c r="B124" s="5" t="n">
        <v>78733</v>
      </c>
      <c r="C124" s="5" t="n">
        <v>52152</v>
      </c>
    </row>
    <row r="125" spans="1:5">
      <c r="A125" s="4" t="s">
        <v>175</v>
      </c>
      <c r="B125" s="5" t="n">
        <v>32989</v>
      </c>
      <c r="C125" s="5" t="n">
        <v>36377</v>
      </c>
    </row>
    <row r="126" spans="1:5">
      <c r="A126" s="4" t="s">
        <v>176</v>
      </c>
      <c r="B126" s="5" t="n">
        <v>91524</v>
      </c>
      <c r="C126" s="5" t="n">
        <v>84092</v>
      </c>
    </row>
    <row r="127" spans="1:5">
      <c r="A127" s="4" t="s">
        <v>179</v>
      </c>
      <c r="B127" s="5" t="n">
        <v>8104</v>
      </c>
      <c r="C127" s="5" t="n">
        <v>3855</v>
      </c>
    </row>
    <row r="128" spans="1:5">
      <c r="A128" s="4" t="s">
        <v>180</v>
      </c>
      <c r="B128" s="5" t="n">
        <v>40012</v>
      </c>
      <c r="C128" s="5" t="n">
        <v>4639</v>
      </c>
    </row>
    <row r="129" spans="1:5">
      <c r="A129" s="4" t="s">
        <v>1054</v>
      </c>
      <c r="B129" s="5" t="n">
        <v>246186</v>
      </c>
      <c r="C129" s="5" t="n">
        <v>303084</v>
      </c>
    </row>
    <row r="130" spans="1:5">
      <c r="A130" s="4" t="s">
        <v>181</v>
      </c>
      <c r="B130" s="5" t="n">
        <v>418815</v>
      </c>
      <c r="C130" s="5" t="n">
        <v>432047</v>
      </c>
    </row>
    <row r="131" spans="1:5">
      <c r="A131" s="4" t="s">
        <v>183</v>
      </c>
      <c r="B131" s="5" t="n">
        <v>20309</v>
      </c>
      <c r="C131" s="5" t="n">
        <v>19630</v>
      </c>
    </row>
    <row r="132" spans="1:5">
      <c r="A132" s="4" t="s">
        <v>184</v>
      </c>
      <c r="B132" s="5" t="n">
        <v>337975</v>
      </c>
      <c r="C132" s="5" t="n">
        <v>164506</v>
      </c>
    </row>
    <row r="133" spans="1:5">
      <c r="A133" s="4" t="s">
        <v>186</v>
      </c>
      <c r="B133" s="5" t="n">
        <v>-26106</v>
      </c>
      <c r="C133" s="5" t="n">
        <v>-33719</v>
      </c>
    </row>
    <row r="134" spans="1:5">
      <c r="A134" s="4" t="s">
        <v>185</v>
      </c>
      <c r="B134" s="5" t="n">
        <v>0</v>
      </c>
      <c r="C134" s="5" t="n">
        <v>0</v>
      </c>
    </row>
    <row r="135" spans="1:5">
      <c r="A135" s="4" t="s">
        <v>187</v>
      </c>
      <c r="B135" s="5" t="n">
        <v>332178</v>
      </c>
      <c r="C135" s="5" t="n">
        <v>150417</v>
      </c>
    </row>
    <row r="136" spans="1:5">
      <c r="A136" s="4" t="s">
        <v>188</v>
      </c>
      <c r="B136" s="5" t="n">
        <v>829726</v>
      </c>
      <c r="C136" s="5" t="n">
        <v>634616</v>
      </c>
    </row>
    <row r="137" spans="1:5">
      <c r="A137" s="4" t="s">
        <v>1058</v>
      </c>
    </row>
    <row r="138" spans="1:5">
      <c r="A138" s="3" t="s">
        <v>1052</v>
      </c>
    </row>
    <row r="139" spans="1:5">
      <c r="A139" s="4" t="s">
        <v>160</v>
      </c>
      <c r="B139" s="5" t="n">
        <v>25443</v>
      </c>
      <c r="C139" s="5" t="n">
        <v>79795</v>
      </c>
    </row>
    <row r="140" spans="1:5">
      <c r="A140" s="4" t="s">
        <v>127</v>
      </c>
      <c r="B140" s="5" t="n">
        <v>12753</v>
      </c>
      <c r="C140" s="5" t="n">
        <v>18906</v>
      </c>
    </row>
    <row r="141" spans="1:5">
      <c r="A141" s="4" t="s">
        <v>162</v>
      </c>
      <c r="B141" s="5" t="n">
        <v>0</v>
      </c>
      <c r="C141" s="5" t="n">
        <v>0</v>
      </c>
    </row>
    <row r="142" spans="1:5">
      <c r="A142" s="4" t="s">
        <v>161</v>
      </c>
      <c r="B142" s="5" t="n">
        <v>31123</v>
      </c>
      <c r="C142" s="5" t="n">
        <v>34601</v>
      </c>
    </row>
    <row r="143" spans="1:5">
      <c r="A143" s="4" t="s">
        <v>163</v>
      </c>
      <c r="B143" s="5" t="n">
        <v>6653</v>
      </c>
      <c r="C143" s="5" t="n">
        <v>5169</v>
      </c>
    </row>
    <row r="144" spans="1:5">
      <c r="A144" s="4" t="s">
        <v>164</v>
      </c>
      <c r="B144" s="5" t="n">
        <v>75972</v>
      </c>
      <c r="C144" s="5" t="n">
        <v>138471</v>
      </c>
    </row>
    <row r="145" spans="1:5">
      <c r="A145" s="4" t="s">
        <v>166</v>
      </c>
      <c r="B145" s="5" t="n">
        <v>79260</v>
      </c>
      <c r="C145" s="5" t="n">
        <v>116544</v>
      </c>
    </row>
    <row r="146" spans="1:5">
      <c r="A146" s="4" t="s">
        <v>167</v>
      </c>
      <c r="B146" s="5" t="n">
        <v>379818</v>
      </c>
      <c r="C146" s="5" t="n">
        <v>731176</v>
      </c>
    </row>
    <row r="147" spans="1:5">
      <c r="A147" s="4" t="s">
        <v>162</v>
      </c>
      <c r="B147" s="5" t="n">
        <v>0</v>
      </c>
      <c r="C147" s="5" t="n">
        <v>0</v>
      </c>
    </row>
    <row r="148" spans="1:5">
      <c r="A148" s="4" t="s">
        <v>169</v>
      </c>
      <c r="B148" s="5" t="n">
        <v>7076</v>
      </c>
      <c r="C148" s="5" t="n">
        <v>7054</v>
      </c>
    </row>
    <row r="149" spans="1:5">
      <c r="A149" s="4" t="s">
        <v>170</v>
      </c>
      <c r="B149" s="5" t="n">
        <v>0</v>
      </c>
      <c r="C149" s="5" t="n">
        <v>0</v>
      </c>
    </row>
    <row r="150" spans="1:5">
      <c r="A150" s="4" t="s">
        <v>127</v>
      </c>
      <c r="B150" s="5" t="n">
        <v>28709</v>
      </c>
      <c r="C150" s="5" t="n">
        <v>29850</v>
      </c>
    </row>
    <row r="151" spans="1:5">
      <c r="A151" s="4" t="s">
        <v>1053</v>
      </c>
      <c r="B151" s="5" t="n">
        <v>-85740</v>
      </c>
      <c r="C151" s="5" t="n">
        <v>284</v>
      </c>
    </row>
    <row r="152" spans="1:5">
      <c r="A152" s="4" t="s">
        <v>141</v>
      </c>
      <c r="B152" s="5" t="n">
        <v>20937</v>
      </c>
      <c r="C152" s="5" t="n">
        <v>2169</v>
      </c>
    </row>
    <row r="153" spans="1:5">
      <c r="A153" s="4" t="s">
        <v>171</v>
      </c>
      <c r="B153" s="5" t="n">
        <v>506032</v>
      </c>
      <c r="C153" s="5" t="n">
        <v>1025548</v>
      </c>
    </row>
    <row r="154" spans="1:5">
      <c r="A154" s="4" t="s">
        <v>173</v>
      </c>
      <c r="B154" s="5" t="n">
        <v>41688</v>
      </c>
      <c r="C154" s="5" t="n">
        <v>25785</v>
      </c>
    </row>
    <row r="155" spans="1:5">
      <c r="A155" s="4" t="s">
        <v>174</v>
      </c>
      <c r="B155" s="5" t="n">
        <v>51033</v>
      </c>
      <c r="C155" s="5" t="n">
        <v>46221</v>
      </c>
    </row>
    <row r="156" spans="1:5">
      <c r="A156" s="4" t="s">
        <v>175</v>
      </c>
      <c r="B156" s="5" t="n">
        <v>7399</v>
      </c>
      <c r="C156" s="5" t="n">
        <v>8064</v>
      </c>
    </row>
    <row r="157" spans="1:5">
      <c r="A157" s="4" t="s">
        <v>176</v>
      </c>
      <c r="B157" s="5" t="n">
        <v>1486</v>
      </c>
      <c r="C157" s="5" t="n">
        <v>4641</v>
      </c>
    </row>
    <row r="158" spans="1:5">
      <c r="A158" s="4" t="s">
        <v>177</v>
      </c>
      <c r="B158" s="5" t="n">
        <v>101606</v>
      </c>
      <c r="C158" s="5" t="n">
        <v>84711</v>
      </c>
    </row>
    <row r="159" spans="1:5">
      <c r="A159" s="4" t="s">
        <v>175</v>
      </c>
      <c r="B159" s="5" t="n">
        <v>290325</v>
      </c>
      <c r="C159" s="5" t="n">
        <v>304886</v>
      </c>
    </row>
    <row r="160" spans="1:5">
      <c r="A160" s="4" t="s">
        <v>176</v>
      </c>
      <c r="B160" s="5" t="n">
        <v>41893</v>
      </c>
      <c r="C160" s="5" t="n">
        <v>44902</v>
      </c>
    </row>
    <row r="161" spans="1:5">
      <c r="A161" s="4" t="s">
        <v>179</v>
      </c>
      <c r="B161" s="5" t="n">
        <v>33822</v>
      </c>
      <c r="C161" s="5" t="n">
        <v>74997</v>
      </c>
    </row>
    <row r="162" spans="1:5">
      <c r="A162" s="4" t="s">
        <v>180</v>
      </c>
      <c r="B162" s="5" t="n">
        <v>28599</v>
      </c>
      <c r="C162" s="5" t="n">
        <v>49613</v>
      </c>
    </row>
    <row r="163" spans="1:5">
      <c r="A163" s="4" t="s">
        <v>1054</v>
      </c>
      <c r="B163" s="5" t="n">
        <v>16227</v>
      </c>
      <c r="C163" s="5" t="n">
        <v>21930</v>
      </c>
    </row>
    <row r="164" spans="1:5">
      <c r="A164" s="4" t="s">
        <v>181</v>
      </c>
      <c r="B164" s="5" t="n">
        <v>410866</v>
      </c>
      <c r="C164" s="5" t="n">
        <v>496328</v>
      </c>
    </row>
    <row r="165" spans="1:5">
      <c r="A165" s="4" t="s">
        <v>183</v>
      </c>
      <c r="B165" s="5" t="n">
        <v>215792</v>
      </c>
      <c r="C165" s="5" t="n">
        <v>214400</v>
      </c>
    </row>
    <row r="166" spans="1:5">
      <c r="A166" s="4" t="s">
        <v>184</v>
      </c>
      <c r="B166" s="5" t="n">
        <v>1960187</v>
      </c>
      <c r="C166" s="5" t="n">
        <v>2043869</v>
      </c>
    </row>
    <row r="167" spans="1:5">
      <c r="A167" s="4" t="s">
        <v>186</v>
      </c>
      <c r="B167" s="5" t="n">
        <v>-2182419</v>
      </c>
      <c r="C167" s="5" t="n">
        <v>-1813760</v>
      </c>
    </row>
    <row r="168" spans="1:5">
      <c r="A168" s="4" t="s">
        <v>185</v>
      </c>
      <c r="B168" s="5" t="n">
        <v>0</v>
      </c>
      <c r="C168" s="5" t="n">
        <v>0</v>
      </c>
    </row>
    <row r="169" spans="1:5">
      <c r="A169" s="4" t="s">
        <v>187</v>
      </c>
      <c r="B169" s="5" t="n">
        <v>-6440</v>
      </c>
      <c r="C169" s="5" t="n">
        <v>444509</v>
      </c>
    </row>
    <row r="170" spans="1:5">
      <c r="A170" s="4" t="s">
        <v>188</v>
      </c>
      <c r="B170" s="6" t="n">
        <v>506032</v>
      </c>
      <c r="C170" s="6" t="n">
        <v>10255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5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59</v>
      </c>
      <c r="B1" s="2" t="s">
        <v>64</v>
      </c>
      <c r="J1" s="2" t="s">
        <v>1</v>
      </c>
    </row>
    <row r="2" spans="1:15">
      <c r="B2" s="2" t="s">
        <v>2</v>
      </c>
      <c r="C2" s="2" t="s">
        <v>65</v>
      </c>
      <c r="D2" s="2" t="s">
        <v>66</v>
      </c>
      <c r="E2" s="2" t="s">
        <v>67</v>
      </c>
      <c r="F2" s="2" t="s">
        <v>68</v>
      </c>
      <c r="G2" s="2" t="s">
        <v>69</v>
      </c>
      <c r="H2" s="2" t="s">
        <v>70</v>
      </c>
      <c r="I2" s="2" t="s">
        <v>71</v>
      </c>
      <c r="J2" s="2" t="s">
        <v>2</v>
      </c>
      <c r="L2" s="2" t="s">
        <v>68</v>
      </c>
      <c r="N2" s="2" t="s">
        <v>72</v>
      </c>
    </row>
    <row r="3" spans="1:15">
      <c r="A3" s="3" t="s">
        <v>1052</v>
      </c>
    </row>
    <row r="4" spans="1:15">
      <c r="A4" s="4" t="s">
        <v>73</v>
      </c>
      <c r="B4" s="6" t="n">
        <v>195040</v>
      </c>
      <c r="C4" s="6" t="n">
        <v>199469</v>
      </c>
      <c r="D4" s="6" t="n">
        <v>162123</v>
      </c>
      <c r="E4" s="6" t="n">
        <v>154870</v>
      </c>
      <c r="F4" s="6" t="n">
        <v>143855</v>
      </c>
      <c r="G4" s="6" t="n">
        <v>148795</v>
      </c>
      <c r="H4" s="6" t="n">
        <v>169987</v>
      </c>
      <c r="I4" s="6" t="n">
        <v>163267</v>
      </c>
      <c r="J4" s="6" t="n">
        <v>711502</v>
      </c>
      <c r="L4" s="6" t="n">
        <v>625904</v>
      </c>
      <c r="N4" s="6" t="n">
        <v>709598</v>
      </c>
    </row>
    <row r="5" spans="1:15">
      <c r="A5" s="4" t="s">
        <v>77</v>
      </c>
      <c r="J5" s="5" t="n">
        <v>250814</v>
      </c>
      <c r="L5" s="5" t="n">
        <v>0</v>
      </c>
      <c r="N5" s="5" t="n">
        <v>0</v>
      </c>
    </row>
    <row r="6" spans="1:15">
      <c r="A6" s="4" t="s">
        <v>78</v>
      </c>
      <c r="J6" s="5" t="n">
        <v>18421</v>
      </c>
      <c r="L6" s="5" t="n">
        <v>20043</v>
      </c>
      <c r="N6" s="5" t="n">
        <v>18936</v>
      </c>
    </row>
    <row r="7" spans="1:15">
      <c r="A7" s="4" t="s">
        <v>75</v>
      </c>
      <c r="B7" s="5" t="n">
        <v>48118</v>
      </c>
      <c r="C7" s="5" t="n">
        <v>45678</v>
      </c>
      <c r="D7" s="5" t="n">
        <v>43204</v>
      </c>
      <c r="E7" s="5" t="n">
        <v>41876</v>
      </c>
      <c r="F7" s="5" t="n">
        <v>37053</v>
      </c>
      <c r="G7" s="5" t="n">
        <v>31184</v>
      </c>
      <c r="H7" s="5" t="n">
        <v>29459</v>
      </c>
      <c r="I7" s="5" t="n">
        <v>30777</v>
      </c>
      <c r="J7" s="5" t="n">
        <v>178876</v>
      </c>
      <c r="L7" s="5" t="n">
        <v>128473</v>
      </c>
      <c r="N7" s="5" t="n">
        <v>146549</v>
      </c>
    </row>
    <row r="8" spans="1:15">
      <c r="A8" s="4" t="s">
        <v>76</v>
      </c>
      <c r="J8" s="5" t="n">
        <v>34493</v>
      </c>
      <c r="L8" s="5" t="n">
        <v>31345</v>
      </c>
      <c r="N8" s="5" t="n">
        <v>33616</v>
      </c>
    </row>
    <row r="9" spans="1:15">
      <c r="A9" s="4" t="s">
        <v>81</v>
      </c>
      <c r="J9" s="5" t="n">
        <v>-1281</v>
      </c>
      <c r="L9" s="5" t="n">
        <v>0</v>
      </c>
      <c r="N9" s="5" t="n">
        <v>-9342</v>
      </c>
    </row>
    <row r="10" spans="1:15">
      <c r="A10" s="4" t="s">
        <v>120</v>
      </c>
      <c r="J10" s="5" t="n">
        <v>16030</v>
      </c>
      <c r="L10" s="5" t="n">
        <v>3638</v>
      </c>
      <c r="N10" s="5" t="n">
        <v>-864</v>
      </c>
    </row>
    <row r="11" spans="1:15">
      <c r="A11" s="4" t="s">
        <v>84</v>
      </c>
      <c r="J11" s="5" t="n">
        <v>-3193</v>
      </c>
      <c r="L11" s="5" t="n">
        <v>-24705</v>
      </c>
      <c r="N11" s="5" t="n">
        <v>26643</v>
      </c>
    </row>
    <row r="12" spans="1:15">
      <c r="A12" s="4" t="s">
        <v>83</v>
      </c>
      <c r="J12" s="5" t="n">
        <v>-24771</v>
      </c>
      <c r="L12" s="5" t="n">
        <v>-24364</v>
      </c>
      <c r="N12" s="5" t="n">
        <v>-16440</v>
      </c>
    </row>
    <row r="13" spans="1:15">
      <c r="A13" s="4" t="s">
        <v>85</v>
      </c>
      <c r="J13" s="5" t="n">
        <v>-13215</v>
      </c>
      <c r="L13" s="5" t="n">
        <v>-45431</v>
      </c>
      <c r="N13" s="5" t="n">
        <v>-3</v>
      </c>
    </row>
    <row r="14" spans="1:15">
      <c r="A14" s="4" t="s">
        <v>86</v>
      </c>
      <c r="J14" s="5" t="n">
        <v>-358025</v>
      </c>
      <c r="L14" s="5" t="n">
        <v>-65735</v>
      </c>
      <c r="N14" s="5" t="n">
        <v>39923</v>
      </c>
    </row>
    <row r="15" spans="1:15">
      <c r="A15" s="4" t="s">
        <v>87</v>
      </c>
      <c r="J15" s="5" t="n">
        <v>11129</v>
      </c>
      <c r="L15" s="5" t="n">
        <v>16780</v>
      </c>
      <c r="N15" s="5" t="n">
        <v>-28998</v>
      </c>
    </row>
    <row r="16" spans="1:15">
      <c r="A16" s="4" t="s">
        <v>88</v>
      </c>
      <c r="J16" s="5" t="n">
        <v>-346896</v>
      </c>
      <c r="L16" s="5" t="n">
        <v>-48955</v>
      </c>
      <c r="N16" s="5" t="n">
        <v>10925</v>
      </c>
    </row>
    <row r="17" spans="1:15">
      <c r="A17" s="4" t="s">
        <v>1060</v>
      </c>
      <c r="J17" s="5" t="n">
        <v>0</v>
      </c>
      <c r="L17" s="5" t="n">
        <v>0</v>
      </c>
      <c r="N17" s="5" t="n">
        <v>0</v>
      </c>
    </row>
    <row r="18" spans="1:15">
      <c r="A18" s="4" t="s">
        <v>89</v>
      </c>
      <c r="B18" s="5" t="n">
        <v>0</v>
      </c>
      <c r="C18" s="5" t="n">
        <v>0</v>
      </c>
      <c r="D18" s="5" t="n">
        <v>0</v>
      </c>
      <c r="E18" s="5" t="n">
        <v>5693</v>
      </c>
      <c r="F18" s="5" t="n">
        <v>0</v>
      </c>
      <c r="G18" s="5" t="n">
        <v>0</v>
      </c>
      <c r="H18" s="5" t="n">
        <v>0</v>
      </c>
      <c r="I18" s="5" t="n">
        <v>550</v>
      </c>
      <c r="J18" s="5" t="n">
        <v>5693</v>
      </c>
      <c r="L18" s="5" t="n">
        <v>550</v>
      </c>
      <c r="N18" s="5" t="n">
        <v>-12244</v>
      </c>
    </row>
    <row r="19" spans="1:15">
      <c r="A19" s="4" t="s">
        <v>90</v>
      </c>
      <c r="B19" s="5" t="n">
        <v>-270961</v>
      </c>
      <c r="C19" s="5" t="n">
        <v>-14277</v>
      </c>
      <c r="D19" s="5" t="n">
        <v>-36764</v>
      </c>
      <c r="E19" s="5" t="n">
        <v>-19201</v>
      </c>
      <c r="F19" s="5" t="n">
        <v>468</v>
      </c>
      <c r="G19" s="5" t="n">
        <v>-53044</v>
      </c>
      <c r="H19" s="5" t="n">
        <v>2930</v>
      </c>
      <c r="I19" s="5" t="n">
        <v>1241</v>
      </c>
      <c r="J19" s="5" t="n">
        <v>-341203</v>
      </c>
      <c r="L19" s="5" t="n">
        <v>-48405</v>
      </c>
      <c r="N19" s="5" t="n">
        <v>-1319</v>
      </c>
    </row>
    <row r="20" spans="1:15">
      <c r="A20" s="4" t="s">
        <v>1061</v>
      </c>
      <c r="J20" s="5" t="n">
        <v>59</v>
      </c>
      <c r="L20" s="5" t="n">
        <v>26</v>
      </c>
      <c r="N20" s="5" t="n">
        <v>3227</v>
      </c>
    </row>
    <row r="21" spans="1:15">
      <c r="A21" s="4" t="s">
        <v>1062</v>
      </c>
      <c r="J21" s="5" t="n">
        <v>-136</v>
      </c>
      <c r="L21" s="5" t="n">
        <v>0</v>
      </c>
      <c r="N21" s="5" t="n">
        <v>0</v>
      </c>
    </row>
    <row r="22" spans="1:15">
      <c r="A22" s="4" t="s">
        <v>94</v>
      </c>
      <c r="J22" s="5" t="n">
        <v>0</v>
      </c>
      <c r="L22" s="5" t="n">
        <v>0</v>
      </c>
      <c r="N22" s="5" t="n">
        <v>426</v>
      </c>
    </row>
    <row r="23" spans="1:15">
      <c r="A23" s="4" t="s">
        <v>1063</v>
      </c>
      <c r="J23" s="5" t="n">
        <v>0</v>
      </c>
      <c r="L23" s="5" t="n">
        <v>0</v>
      </c>
      <c r="N23" s="5" t="n">
        <v>1354</v>
      </c>
    </row>
    <row r="24" spans="1:15">
      <c r="A24" s="4" t="s">
        <v>96</v>
      </c>
      <c r="J24" s="5" t="n">
        <v>-77</v>
      </c>
      <c r="L24" s="5" t="n">
        <v>26</v>
      </c>
      <c r="N24" s="5" t="n">
        <v>5007</v>
      </c>
    </row>
    <row r="25" spans="1:15">
      <c r="A25" s="4" t="s">
        <v>97</v>
      </c>
      <c r="J25" s="5" t="n">
        <v>-341280</v>
      </c>
      <c r="L25" s="5" t="n">
        <v>-48379</v>
      </c>
      <c r="N25" s="5" t="n">
        <v>3688</v>
      </c>
    </row>
    <row r="26" spans="1:15">
      <c r="A26" s="4" t="s">
        <v>1064</v>
      </c>
      <c r="J26" s="5" t="n">
        <v>1056312</v>
      </c>
      <c r="L26" s="5" t="n">
        <v>646208</v>
      </c>
      <c r="N26" s="5" t="n">
        <v>669672</v>
      </c>
    </row>
    <row r="27" spans="1:15">
      <c r="A27" s="4" t="s">
        <v>1055</v>
      </c>
    </row>
    <row r="28" spans="1:15">
      <c r="A28" s="3" t="s">
        <v>1052</v>
      </c>
    </row>
    <row r="29" spans="1:15">
      <c r="A29" s="4" t="s">
        <v>73</v>
      </c>
      <c r="J29" s="5" t="n">
        <v>0</v>
      </c>
      <c r="L29" s="5" t="n">
        <v>0</v>
      </c>
      <c r="N29" s="5" t="n">
        <v>0</v>
      </c>
    </row>
    <row r="30" spans="1:15">
      <c r="A30" s="4" t="s">
        <v>78</v>
      </c>
      <c r="J30" s="5" t="n">
        <v>0</v>
      </c>
      <c r="L30" s="5" t="n">
        <v>0</v>
      </c>
      <c r="N30" s="5" t="n">
        <v>0</v>
      </c>
    </row>
    <row r="31" spans="1:15">
      <c r="A31" s="4" t="s">
        <v>75</v>
      </c>
      <c r="J31" s="5" t="n">
        <v>0</v>
      </c>
      <c r="L31" s="5" t="n">
        <v>0</v>
      </c>
      <c r="N31" s="5" t="n">
        <v>0</v>
      </c>
    </row>
    <row r="32" spans="1:15">
      <c r="A32" s="4" t="s">
        <v>76</v>
      </c>
      <c r="J32" s="5" t="n">
        <v>0</v>
      </c>
      <c r="L32" s="5" t="n">
        <v>0</v>
      </c>
      <c r="N32" s="5" t="n">
        <v>0</v>
      </c>
    </row>
    <row r="33" spans="1:15">
      <c r="A33" s="4" t="s">
        <v>81</v>
      </c>
      <c r="J33" s="5" t="n">
        <v>0</v>
      </c>
      <c r="N33" s="5" t="n">
        <v>0</v>
      </c>
    </row>
    <row r="34" spans="1:15">
      <c r="A34" s="4" t="s">
        <v>120</v>
      </c>
      <c r="J34" s="5" t="n">
        <v>0</v>
      </c>
      <c r="L34" s="5" t="n">
        <v>0</v>
      </c>
      <c r="N34" s="5" t="n">
        <v>0</v>
      </c>
    </row>
    <row r="35" spans="1:15">
      <c r="A35" s="4" t="s">
        <v>84</v>
      </c>
      <c r="J35" s="5" t="n">
        <v>-17139</v>
      </c>
      <c r="L35" s="5" t="n">
        <v>-15457</v>
      </c>
      <c r="N35" s="5" t="n">
        <v>-7726</v>
      </c>
    </row>
    <row r="36" spans="1:15">
      <c r="A36" s="4" t="s">
        <v>83</v>
      </c>
      <c r="J36" s="5" t="n">
        <v>17139</v>
      </c>
      <c r="L36" s="5" t="n">
        <v>15457</v>
      </c>
      <c r="N36" s="5" t="n">
        <v>7726</v>
      </c>
    </row>
    <row r="37" spans="1:15">
      <c r="A37" s="4" t="s">
        <v>85</v>
      </c>
      <c r="J37" s="5" t="n">
        <v>0</v>
      </c>
      <c r="L37" s="5" t="n">
        <v>0</v>
      </c>
      <c r="N37" s="5" t="n">
        <v>0</v>
      </c>
    </row>
    <row r="38" spans="1:15">
      <c r="A38" s="4" t="s">
        <v>86</v>
      </c>
      <c r="J38" s="5" t="n">
        <v>0</v>
      </c>
      <c r="L38" s="5" t="n">
        <v>0</v>
      </c>
      <c r="N38" s="5" t="n">
        <v>0</v>
      </c>
    </row>
    <row r="39" spans="1:15">
      <c r="A39" s="4" t="s">
        <v>87</v>
      </c>
      <c r="J39" s="5" t="n">
        <v>0</v>
      </c>
      <c r="L39" s="5" t="n">
        <v>0</v>
      </c>
      <c r="N39" s="5" t="n">
        <v>0</v>
      </c>
    </row>
    <row r="40" spans="1:15">
      <c r="A40" s="4" t="s">
        <v>88</v>
      </c>
      <c r="J40" s="5" t="n">
        <v>0</v>
      </c>
      <c r="L40" s="5" t="n">
        <v>0</v>
      </c>
      <c r="N40" s="5" t="n">
        <v>0</v>
      </c>
    </row>
    <row r="41" spans="1:15">
      <c r="A41" s="4" t="s">
        <v>1060</v>
      </c>
      <c r="J41" s="5" t="n">
        <v>324068</v>
      </c>
      <c r="L41" s="5" t="n">
        <v>-2911</v>
      </c>
      <c r="N41" s="5" t="n">
        <v>-43928</v>
      </c>
    </row>
    <row r="42" spans="1:15">
      <c r="A42" s="4" t="s">
        <v>89</v>
      </c>
      <c r="J42" s="5" t="n">
        <v>0</v>
      </c>
      <c r="L42" s="5" t="n">
        <v>0</v>
      </c>
      <c r="N42" s="5" t="n">
        <v>0</v>
      </c>
    </row>
    <row r="43" spans="1:15">
      <c r="A43" s="4" t="s">
        <v>90</v>
      </c>
      <c r="J43" s="5" t="n">
        <v>324068</v>
      </c>
      <c r="L43" s="5" t="n">
        <v>-2911</v>
      </c>
      <c r="N43" s="5" t="n">
        <v>-43928</v>
      </c>
    </row>
    <row r="44" spans="1:15">
      <c r="A44" s="4" t="s">
        <v>1061</v>
      </c>
      <c r="J44" s="5" t="n">
        <v>0</v>
      </c>
      <c r="L44" s="5" t="n">
        <v>0</v>
      </c>
      <c r="N44" s="5" t="n">
        <v>-915</v>
      </c>
    </row>
    <row r="45" spans="1:15">
      <c r="A45" s="4" t="s">
        <v>1062</v>
      </c>
      <c r="J45" s="5" t="n">
        <v>0</v>
      </c>
    </row>
    <row r="46" spans="1:15">
      <c r="A46" s="4" t="s">
        <v>94</v>
      </c>
      <c r="N46" s="5" t="n">
        <v>-426</v>
      </c>
    </row>
    <row r="47" spans="1:15">
      <c r="A47" s="4" t="s">
        <v>1063</v>
      </c>
      <c r="N47" s="5" t="n">
        <v>-486</v>
      </c>
    </row>
    <row r="48" spans="1:15">
      <c r="A48" s="4" t="s">
        <v>96</v>
      </c>
      <c r="N48" s="5" t="n">
        <v>-1827</v>
      </c>
    </row>
    <row r="49" spans="1:15">
      <c r="A49" s="4" t="s">
        <v>97</v>
      </c>
      <c r="J49" s="5" t="n">
        <v>324068</v>
      </c>
      <c r="L49" s="5" t="n">
        <v>-2911</v>
      </c>
      <c r="N49" s="5" t="n">
        <v>-45755</v>
      </c>
    </row>
    <row r="50" spans="1:15">
      <c r="A50" s="4" t="s">
        <v>1064</v>
      </c>
      <c r="J50" s="5" t="n">
        <v>0</v>
      </c>
      <c r="L50" s="5" t="n">
        <v>0</v>
      </c>
      <c r="N50" s="5" t="n">
        <v>0</v>
      </c>
    </row>
    <row r="51" spans="1:15">
      <c r="A51" s="4" t="s">
        <v>1056</v>
      </c>
    </row>
    <row r="52" spans="1:15">
      <c r="A52" s="3" t="s">
        <v>1052</v>
      </c>
    </row>
    <row r="53" spans="1:15">
      <c r="A53" s="4" t="s">
        <v>73</v>
      </c>
      <c r="J53" s="5" t="n">
        <v>0</v>
      </c>
      <c r="L53" s="5" t="n">
        <v>0</v>
      </c>
      <c r="N53" s="5" t="n">
        <v>0</v>
      </c>
    </row>
    <row r="54" spans="1:15">
      <c r="A54" s="4" t="s">
        <v>78</v>
      </c>
      <c r="J54" s="5" t="n">
        <v>346</v>
      </c>
      <c r="L54" s="5" t="n">
        <v>1246</v>
      </c>
      <c r="N54" s="5" t="n">
        <v>4705</v>
      </c>
    </row>
    <row r="55" spans="1:15">
      <c r="A55" s="4" t="s">
        <v>75</v>
      </c>
      <c r="J55" s="5" t="n">
        <v>876</v>
      </c>
      <c r="L55" s="5" t="n">
        <v>940</v>
      </c>
      <c r="N55" s="5" t="n">
        <v>1157</v>
      </c>
    </row>
    <row r="56" spans="1:15">
      <c r="A56" s="4" t="s">
        <v>76</v>
      </c>
      <c r="J56" s="5" t="n">
        <v>31913</v>
      </c>
      <c r="L56" s="5" t="n">
        <v>30868</v>
      </c>
      <c r="N56" s="5" t="n">
        <v>33379</v>
      </c>
    </row>
    <row r="57" spans="1:15">
      <c r="A57" s="4" t="s">
        <v>81</v>
      </c>
      <c r="J57" s="5" t="n">
        <v>-1281</v>
      </c>
      <c r="N57" s="5" t="n">
        <v>-9342</v>
      </c>
    </row>
    <row r="58" spans="1:15">
      <c r="A58" s="4" t="s">
        <v>120</v>
      </c>
      <c r="J58" s="5" t="n">
        <v>16039</v>
      </c>
      <c r="L58" s="5" t="n">
        <v>4056</v>
      </c>
      <c r="N58" s="5" t="n">
        <v>0</v>
      </c>
    </row>
    <row r="59" spans="1:15">
      <c r="A59" s="4" t="s">
        <v>84</v>
      </c>
      <c r="J59" s="5" t="n">
        <v>18993</v>
      </c>
      <c r="L59" s="5" t="n">
        <v>-403</v>
      </c>
      <c r="N59" s="5" t="n">
        <v>21254</v>
      </c>
    </row>
    <row r="60" spans="1:15">
      <c r="A60" s="4" t="s">
        <v>83</v>
      </c>
      <c r="J60" s="5" t="n">
        <v>-20774</v>
      </c>
      <c r="L60" s="5" t="n">
        <v>-21563</v>
      </c>
      <c r="N60" s="5" t="n">
        <v>-14657</v>
      </c>
    </row>
    <row r="61" spans="1:15">
      <c r="A61" s="4" t="s">
        <v>85</v>
      </c>
      <c r="J61" s="5" t="n">
        <v>12977</v>
      </c>
      <c r="L61" s="5" t="n">
        <v>-17910</v>
      </c>
      <c r="N61" s="5" t="n">
        <v>-2745</v>
      </c>
    </row>
    <row r="62" spans="1:15">
      <c r="A62" s="4" t="s">
        <v>86</v>
      </c>
      <c r="J62" s="5" t="n">
        <v>-21650</v>
      </c>
      <c r="L62" s="5" t="n">
        <v>-52460</v>
      </c>
      <c r="N62" s="5" t="n">
        <v>-43578</v>
      </c>
    </row>
    <row r="63" spans="1:15">
      <c r="A63" s="4" t="s">
        <v>87</v>
      </c>
      <c r="J63" s="5" t="n">
        <v>-1518</v>
      </c>
      <c r="L63" s="5" t="n">
        <v>-548</v>
      </c>
      <c r="N63" s="5" t="n">
        <v>2170</v>
      </c>
    </row>
    <row r="64" spans="1:15">
      <c r="A64" s="4" t="s">
        <v>88</v>
      </c>
      <c r="J64" s="5" t="n">
        <v>-23168</v>
      </c>
      <c r="L64" s="5" t="n">
        <v>-53008</v>
      </c>
      <c r="N64" s="5" t="n">
        <v>-41408</v>
      </c>
    </row>
    <row r="65" spans="1:15">
      <c r="A65" s="4" t="s">
        <v>1060</v>
      </c>
      <c r="J65" s="5" t="n">
        <v>-323728</v>
      </c>
      <c r="L65" s="5" t="n">
        <v>3593</v>
      </c>
      <c r="N65" s="5" t="n">
        <v>40089</v>
      </c>
    </row>
    <row r="66" spans="1:15">
      <c r="A66" s="4" t="s">
        <v>89</v>
      </c>
      <c r="J66" s="5" t="n">
        <v>5693</v>
      </c>
      <c r="L66" s="5" t="n">
        <v>1010</v>
      </c>
      <c r="N66" s="5" t="n">
        <v>0</v>
      </c>
    </row>
    <row r="67" spans="1:15">
      <c r="A67" s="4" t="s">
        <v>90</v>
      </c>
      <c r="J67" s="5" t="n">
        <v>-341203</v>
      </c>
      <c r="L67" s="5" t="n">
        <v>-48405</v>
      </c>
      <c r="N67" s="5" t="n">
        <v>-1319</v>
      </c>
    </row>
    <row r="68" spans="1:15">
      <c r="A68" s="4" t="s">
        <v>1061</v>
      </c>
      <c r="J68" s="5" t="n">
        <v>59</v>
      </c>
      <c r="L68" s="5" t="n">
        <v>26</v>
      </c>
      <c r="N68" s="5" t="n">
        <v>3227</v>
      </c>
    </row>
    <row r="69" spans="1:15">
      <c r="A69" s="4" t="s">
        <v>1062</v>
      </c>
      <c r="J69" s="5" t="n">
        <v>-136</v>
      </c>
    </row>
    <row r="70" spans="1:15">
      <c r="A70" s="4" t="s">
        <v>94</v>
      </c>
      <c r="N70" s="5" t="n">
        <v>426</v>
      </c>
    </row>
    <row r="71" spans="1:15">
      <c r="A71" s="4" t="s">
        <v>1063</v>
      </c>
      <c r="N71" s="5" t="n">
        <v>1354</v>
      </c>
    </row>
    <row r="72" spans="1:15">
      <c r="A72" s="4" t="s">
        <v>96</v>
      </c>
      <c r="N72" s="5" t="n">
        <v>5007</v>
      </c>
    </row>
    <row r="73" spans="1:15">
      <c r="A73" s="4" t="s">
        <v>97</v>
      </c>
      <c r="J73" s="5" t="n">
        <v>-341280</v>
      </c>
      <c r="L73" s="5" t="n">
        <v>-48379</v>
      </c>
      <c r="N73" s="5" t="n">
        <v>3688</v>
      </c>
    </row>
    <row r="74" spans="1:15">
      <c r="A74" s="4" t="s">
        <v>1064</v>
      </c>
      <c r="J74" s="5" t="n">
        <v>34627</v>
      </c>
      <c r="L74" s="5" t="n">
        <v>34550</v>
      </c>
      <c r="N74" s="5" t="n">
        <v>40833</v>
      </c>
    </row>
    <row r="75" spans="1:15">
      <c r="A75" s="4" t="s">
        <v>1057</v>
      </c>
    </row>
    <row r="76" spans="1:15">
      <c r="A76" s="3" t="s">
        <v>1052</v>
      </c>
    </row>
    <row r="77" spans="1:15">
      <c r="A77" s="4" t="s">
        <v>73</v>
      </c>
      <c r="J77" s="5" t="n">
        <v>414548</v>
      </c>
      <c r="L77" s="5" t="n">
        <v>371248</v>
      </c>
      <c r="N77" s="5" t="n">
        <v>433050</v>
      </c>
    </row>
    <row r="78" spans="1:15">
      <c r="A78" s="4" t="s">
        <v>78</v>
      </c>
      <c r="J78" s="5" t="n">
        <v>11204</v>
      </c>
      <c r="L78" s="5" t="n">
        <v>11351</v>
      </c>
      <c r="N78" s="5" t="n">
        <v>7497</v>
      </c>
    </row>
    <row r="79" spans="1:15">
      <c r="A79" s="4" t="s">
        <v>75</v>
      </c>
      <c r="J79" s="5" t="n">
        <v>81759</v>
      </c>
      <c r="L79" s="5" t="n">
        <v>61489</v>
      </c>
      <c r="N79" s="5" t="n">
        <v>71340</v>
      </c>
    </row>
    <row r="80" spans="1:15">
      <c r="A80" s="4" t="s">
        <v>76</v>
      </c>
      <c r="J80" s="5" t="n">
        <v>808</v>
      </c>
      <c r="L80" s="5" t="n">
        <v>398</v>
      </c>
      <c r="N80" s="5" t="n">
        <v>28</v>
      </c>
    </row>
    <row r="81" spans="1:15">
      <c r="A81" s="4" t="s">
        <v>81</v>
      </c>
      <c r="J81" s="5" t="n">
        <v>0</v>
      </c>
      <c r="N81" s="5" t="n">
        <v>0</v>
      </c>
    </row>
    <row r="82" spans="1:15">
      <c r="A82" s="4" t="s">
        <v>120</v>
      </c>
      <c r="J82" s="5" t="n">
        <v>-9</v>
      </c>
      <c r="L82" s="5" t="n">
        <v>-418</v>
      </c>
      <c r="N82" s="5" t="n">
        <v>-864</v>
      </c>
    </row>
    <row r="83" spans="1:15">
      <c r="A83" s="4" t="s">
        <v>84</v>
      </c>
      <c r="J83" s="5" t="n">
        <v>-1106</v>
      </c>
      <c r="L83" s="5" t="n">
        <v>617</v>
      </c>
      <c r="N83" s="5" t="n">
        <v>2936</v>
      </c>
    </row>
    <row r="84" spans="1:15">
      <c r="A84" s="4" t="s">
        <v>83</v>
      </c>
      <c r="J84" s="5" t="n">
        <v>-2591</v>
      </c>
      <c r="L84" s="5" t="n">
        <v>-1479</v>
      </c>
      <c r="N84" s="5" t="n">
        <v>-975</v>
      </c>
    </row>
    <row r="85" spans="1:15">
      <c r="A85" s="4" t="s">
        <v>85</v>
      </c>
      <c r="J85" s="5" t="n">
        <v>-3706</v>
      </c>
      <c r="L85" s="5" t="n">
        <v>-1280</v>
      </c>
      <c r="N85" s="5" t="n">
        <v>1097</v>
      </c>
    </row>
    <row r="86" spans="1:15">
      <c r="A86" s="4" t="s">
        <v>86</v>
      </c>
      <c r="J86" s="5" t="n">
        <v>4355</v>
      </c>
      <c r="L86" s="5" t="n">
        <v>2194</v>
      </c>
      <c r="N86" s="5" t="n">
        <v>48253</v>
      </c>
    </row>
    <row r="87" spans="1:15">
      <c r="A87" s="4" t="s">
        <v>87</v>
      </c>
      <c r="J87" s="5" t="n">
        <v>-3750</v>
      </c>
      <c r="L87" s="5" t="n">
        <v>-1926</v>
      </c>
      <c r="N87" s="5" t="n">
        <v>-5758</v>
      </c>
    </row>
    <row r="88" spans="1:15">
      <c r="A88" s="4" t="s">
        <v>88</v>
      </c>
      <c r="J88" s="5" t="n">
        <v>605</v>
      </c>
      <c r="L88" s="5" t="n">
        <v>268</v>
      </c>
      <c r="N88" s="5" t="n">
        <v>42495</v>
      </c>
    </row>
    <row r="89" spans="1:15">
      <c r="A89" s="4" t="s">
        <v>1060</v>
      </c>
      <c r="J89" s="5" t="n">
        <v>-10100</v>
      </c>
      <c r="L89" s="5" t="n">
        <v>-608</v>
      </c>
      <c r="N89" s="5" t="n">
        <v>-577</v>
      </c>
    </row>
    <row r="90" spans="1:15">
      <c r="A90" s="4" t="s">
        <v>89</v>
      </c>
      <c r="J90" s="5" t="n">
        <v>0</v>
      </c>
      <c r="L90" s="5" t="n">
        <v>-284</v>
      </c>
      <c r="N90" s="5" t="n">
        <v>0</v>
      </c>
    </row>
    <row r="91" spans="1:15">
      <c r="A91" s="4" t="s">
        <v>90</v>
      </c>
      <c r="J91" s="5" t="n">
        <v>-9495</v>
      </c>
      <c r="L91" s="5" t="n">
        <v>-624</v>
      </c>
      <c r="N91" s="5" t="n">
        <v>41918</v>
      </c>
    </row>
    <row r="92" spans="1:15">
      <c r="A92" s="4" t="s">
        <v>1061</v>
      </c>
      <c r="J92" s="5" t="n">
        <v>0</v>
      </c>
      <c r="L92" s="4" t="s">
        <v>638</v>
      </c>
      <c r="N92" s="5" t="n">
        <v>915</v>
      </c>
    </row>
    <row r="93" spans="1:15">
      <c r="A93" s="4" t="s">
        <v>1062</v>
      </c>
      <c r="J93" s="5" t="n">
        <v>0</v>
      </c>
    </row>
    <row r="94" spans="1:15">
      <c r="A94" s="4" t="s">
        <v>94</v>
      </c>
      <c r="N94" s="5" t="n">
        <v>426</v>
      </c>
    </row>
    <row r="95" spans="1:15">
      <c r="A95" s="4" t="s">
        <v>1063</v>
      </c>
      <c r="N95" s="5" t="n">
        <v>486</v>
      </c>
    </row>
    <row r="96" spans="1:15">
      <c r="A96" s="4" t="s">
        <v>96</v>
      </c>
      <c r="N96" s="5" t="n">
        <v>1827</v>
      </c>
    </row>
    <row r="97" spans="1:15">
      <c r="A97" s="4" t="s">
        <v>97</v>
      </c>
      <c r="J97" s="5" t="n">
        <v>-9495</v>
      </c>
      <c r="L97" s="5" t="n">
        <v>-624</v>
      </c>
      <c r="N97" s="5" t="n">
        <v>43745</v>
      </c>
    </row>
    <row r="98" spans="1:15">
      <c r="A98" s="4" t="s">
        <v>1064</v>
      </c>
      <c r="J98" s="5" t="n">
        <v>406487</v>
      </c>
      <c r="L98" s="5" t="n">
        <v>367774</v>
      </c>
      <c r="N98" s="5" t="n">
        <v>385894</v>
      </c>
    </row>
    <row r="99" spans="1:15">
      <c r="A99" s="4" t="s">
        <v>1058</v>
      </c>
    </row>
    <row r="100" spans="1:15">
      <c r="A100" s="3" t="s">
        <v>1052</v>
      </c>
    </row>
    <row r="101" spans="1:15">
      <c r="A101" s="4" t="s">
        <v>73</v>
      </c>
      <c r="J101" s="5" t="n">
        <v>296954</v>
      </c>
      <c r="L101" s="5" t="n">
        <v>254656</v>
      </c>
      <c r="N101" s="5" t="n">
        <v>276548</v>
      </c>
    </row>
    <row r="102" spans="1:15">
      <c r="A102" s="4" t="s">
        <v>78</v>
      </c>
      <c r="J102" s="5" t="n">
        <v>6871</v>
      </c>
      <c r="L102" s="5" t="n">
        <v>7446</v>
      </c>
      <c r="N102" s="5" t="n">
        <v>6734</v>
      </c>
    </row>
    <row r="103" spans="1:15">
      <c r="A103" s="4" t="s">
        <v>75</v>
      </c>
      <c r="J103" s="5" t="n">
        <v>96241</v>
      </c>
      <c r="L103" s="5" t="n">
        <v>66044</v>
      </c>
      <c r="N103" s="5" t="n">
        <v>74052</v>
      </c>
    </row>
    <row r="104" spans="1:15">
      <c r="A104" s="4" t="s">
        <v>76</v>
      </c>
      <c r="J104" s="5" t="n">
        <v>1772</v>
      </c>
      <c r="L104" s="5" t="n">
        <v>79</v>
      </c>
      <c r="N104" s="5" t="n">
        <v>209</v>
      </c>
    </row>
    <row r="105" spans="1:15">
      <c r="A105" s="4" t="s">
        <v>81</v>
      </c>
      <c r="J105" s="5" t="n">
        <v>0</v>
      </c>
      <c r="N105" s="5" t="n">
        <v>0</v>
      </c>
    </row>
    <row r="106" spans="1:15">
      <c r="A106" s="4" t="s">
        <v>120</v>
      </c>
      <c r="J106" s="5" t="n">
        <v>0</v>
      </c>
      <c r="L106" s="4" t="s">
        <v>638</v>
      </c>
      <c r="N106" s="5" t="n">
        <v>0</v>
      </c>
    </row>
    <row r="107" spans="1:15">
      <c r="A107" s="4" t="s">
        <v>84</v>
      </c>
      <c r="J107" s="5" t="n">
        <v>-3941</v>
      </c>
      <c r="L107" s="5" t="n">
        <v>-9462</v>
      </c>
      <c r="N107" s="5" t="n">
        <v>10179</v>
      </c>
    </row>
    <row r="108" spans="1:15">
      <c r="A108" s="4" t="s">
        <v>83</v>
      </c>
      <c r="J108" s="5" t="n">
        <v>-18545</v>
      </c>
      <c r="L108" s="5" t="n">
        <v>-16779</v>
      </c>
      <c r="N108" s="5" t="n">
        <v>-8534</v>
      </c>
    </row>
    <row r="109" spans="1:15">
      <c r="A109" s="4" t="s">
        <v>85</v>
      </c>
      <c r="J109" s="5" t="n">
        <v>-22486</v>
      </c>
      <c r="L109" s="5" t="n">
        <v>-26241</v>
      </c>
      <c r="N109" s="5" t="n">
        <v>1645</v>
      </c>
    </row>
    <row r="110" spans="1:15">
      <c r="A110" s="4" t="s">
        <v>86</v>
      </c>
      <c r="J110" s="5" t="n">
        <v>-340730</v>
      </c>
      <c r="L110" s="5" t="n">
        <v>-15469</v>
      </c>
      <c r="N110" s="5" t="n">
        <v>35248</v>
      </c>
    </row>
    <row r="111" spans="1:15">
      <c r="A111" s="4" t="s">
        <v>87</v>
      </c>
      <c r="J111" s="5" t="n">
        <v>16397</v>
      </c>
      <c r="L111" s="5" t="n">
        <v>19254</v>
      </c>
      <c r="N111" s="5" t="n">
        <v>-25410</v>
      </c>
    </row>
    <row r="112" spans="1:15">
      <c r="A112" s="4" t="s">
        <v>88</v>
      </c>
      <c r="J112" s="5" t="n">
        <v>-324333</v>
      </c>
      <c r="L112" s="5" t="n">
        <v>3785</v>
      </c>
      <c r="N112" s="5" t="n">
        <v>9838</v>
      </c>
    </row>
    <row r="113" spans="1:15">
      <c r="A113" s="4" t="s">
        <v>1060</v>
      </c>
      <c r="J113" s="5" t="n">
        <v>9760</v>
      </c>
      <c r="L113" s="5" t="n">
        <v>-74</v>
      </c>
      <c r="N113" s="5" t="n">
        <v>4416</v>
      </c>
    </row>
    <row r="114" spans="1:15">
      <c r="A114" s="4" t="s">
        <v>89</v>
      </c>
      <c r="J114" s="5" t="n">
        <v>0</v>
      </c>
      <c r="L114" s="5" t="n">
        <v>-176</v>
      </c>
      <c r="N114" s="5" t="n">
        <v>-12244</v>
      </c>
    </row>
    <row r="115" spans="1:15">
      <c r="A115" s="4" t="s">
        <v>90</v>
      </c>
      <c r="J115" s="5" t="n">
        <v>-314573</v>
      </c>
      <c r="L115" s="5" t="n">
        <v>3535</v>
      </c>
      <c r="N115" s="5" t="n">
        <v>2010</v>
      </c>
    </row>
    <row r="116" spans="1:15">
      <c r="A116" s="4" t="s">
        <v>1061</v>
      </c>
      <c r="J116" s="5" t="n">
        <v>0</v>
      </c>
      <c r="L116" s="4" t="s">
        <v>638</v>
      </c>
      <c r="N116" s="5" t="n">
        <v>0</v>
      </c>
    </row>
    <row r="117" spans="1:15">
      <c r="A117" s="4" t="s">
        <v>1062</v>
      </c>
      <c r="J117" s="5" t="n">
        <v>0</v>
      </c>
    </row>
    <row r="118" spans="1:15">
      <c r="A118" s="4" t="s">
        <v>94</v>
      </c>
      <c r="N118" s="5" t="n">
        <v>0</v>
      </c>
    </row>
    <row r="119" spans="1:15">
      <c r="A119" s="4" t="s">
        <v>1063</v>
      </c>
      <c r="N119" s="5" t="n">
        <v>0</v>
      </c>
    </row>
    <row r="120" spans="1:15">
      <c r="A120" s="4" t="s">
        <v>96</v>
      </c>
      <c r="N120" s="5" t="n">
        <v>0</v>
      </c>
    </row>
    <row r="121" spans="1:15">
      <c r="A121" s="4" t="s">
        <v>97</v>
      </c>
      <c r="J121" s="5" t="n">
        <v>-314573</v>
      </c>
      <c r="L121" s="5" t="n">
        <v>3535</v>
      </c>
      <c r="N121" s="5" t="n">
        <v>2010</v>
      </c>
    </row>
    <row r="122" spans="1:15">
      <c r="A122" s="4" t="s">
        <v>1064</v>
      </c>
      <c r="J122" s="5" t="n">
        <v>615198</v>
      </c>
      <c r="L122" s="5" t="n">
        <v>243884</v>
      </c>
      <c r="N122" s="5" t="n">
        <v>242945</v>
      </c>
    </row>
    <row r="123" spans="1:15">
      <c r="A123" s="4" t="s">
        <v>107</v>
      </c>
    </row>
    <row r="124" spans="1:15">
      <c r="A124" s="3" t="s">
        <v>1052</v>
      </c>
    </row>
    <row r="125" spans="1:15">
      <c r="A125" s="4" t="s">
        <v>108</v>
      </c>
      <c r="B125" s="5" t="n">
        <v>146631</v>
      </c>
      <c r="C125" s="5" t="n">
        <v>140952</v>
      </c>
      <c r="D125" s="5" t="n">
        <v>131948</v>
      </c>
      <c r="E125" s="5" t="n">
        <v>131650</v>
      </c>
      <c r="F125" s="5" t="n">
        <v>116507</v>
      </c>
      <c r="G125" s="5" t="n">
        <v>116857</v>
      </c>
      <c r="H125" s="5" t="n">
        <v>108246</v>
      </c>
      <c r="I125" s="5" t="n">
        <v>99340</v>
      </c>
      <c r="J125" s="5" t="n">
        <v>551181</v>
      </c>
      <c r="K125" s="4" t="s">
        <v>102</v>
      </c>
      <c r="L125" s="5" t="n">
        <v>440950</v>
      </c>
      <c r="M125" s="4" t="s">
        <v>102</v>
      </c>
      <c r="N125" s="5" t="n">
        <v>440260</v>
      </c>
      <c r="O125" s="4" t="s">
        <v>102</v>
      </c>
    </row>
    <row r="126" spans="1:15">
      <c r="A126" s="4" t="s">
        <v>1065</v>
      </c>
    </row>
    <row r="127" spans="1:15">
      <c r="A127" s="3" t="s">
        <v>1052</v>
      </c>
    </row>
    <row r="128" spans="1:15">
      <c r="A128" s="4" t="s">
        <v>108</v>
      </c>
      <c r="J128" s="5" t="n">
        <v>0</v>
      </c>
      <c r="L128" s="5" t="n">
        <v>0</v>
      </c>
      <c r="M128" s="4" t="s">
        <v>102</v>
      </c>
      <c r="N128" s="5" t="n">
        <v>0</v>
      </c>
      <c r="O128" s="4" t="s">
        <v>102</v>
      </c>
    </row>
    <row r="129" spans="1:15">
      <c r="A129" s="4" t="s">
        <v>1066</v>
      </c>
    </row>
    <row r="130" spans="1:15">
      <c r="A130" s="3" t="s">
        <v>1052</v>
      </c>
    </row>
    <row r="131" spans="1:15">
      <c r="A131" s="4" t="s">
        <v>108</v>
      </c>
      <c r="J131" s="5" t="n">
        <v>0</v>
      </c>
      <c r="L131" s="5" t="n">
        <v>0</v>
      </c>
      <c r="N131" s="5" t="n">
        <v>0</v>
      </c>
    </row>
    <row r="132" spans="1:15">
      <c r="A132" s="4" t="s">
        <v>1067</v>
      </c>
    </row>
    <row r="133" spans="1:15">
      <c r="A133" s="3" t="s">
        <v>1052</v>
      </c>
    </row>
    <row r="134" spans="1:15">
      <c r="A134" s="4" t="s">
        <v>108</v>
      </c>
      <c r="J134" s="5" t="n">
        <v>300496</v>
      </c>
      <c r="L134" s="5" t="n">
        <v>285242</v>
      </c>
      <c r="N134" s="5" t="n">
        <v>293340</v>
      </c>
    </row>
    <row r="135" spans="1:15">
      <c r="A135" s="4" t="s">
        <v>1068</v>
      </c>
    </row>
    <row r="136" spans="1:15">
      <c r="A136" s="3" t="s">
        <v>1052</v>
      </c>
    </row>
    <row r="137" spans="1:15">
      <c r="A137" s="4" t="s">
        <v>108</v>
      </c>
      <c r="J137" s="5" t="n">
        <v>250685</v>
      </c>
      <c r="L137" s="5" t="n">
        <v>155708</v>
      </c>
      <c r="N137" s="5" t="n">
        <v>146920</v>
      </c>
    </row>
    <row r="138" spans="1:15">
      <c r="A138" s="4" t="s">
        <v>110</v>
      </c>
    </row>
    <row r="139" spans="1:15">
      <c r="A139" s="3" t="s">
        <v>1052</v>
      </c>
    </row>
    <row r="140" spans="1:15">
      <c r="A140" s="4" t="s">
        <v>108</v>
      </c>
      <c r="B140" s="6" t="n">
        <v>7201</v>
      </c>
      <c r="C140" s="6" t="n">
        <v>5893</v>
      </c>
      <c r="D140" s="6" t="n">
        <v>5719</v>
      </c>
      <c r="E140" s="6" t="n">
        <v>3714</v>
      </c>
      <c r="F140" s="6" t="n">
        <v>4128</v>
      </c>
      <c r="G140" s="6" t="n">
        <v>8157</v>
      </c>
      <c r="H140" s="6" t="n">
        <v>6429</v>
      </c>
      <c r="I140" s="6" t="n">
        <v>6683</v>
      </c>
      <c r="J140" s="5" t="n">
        <v>22527</v>
      </c>
      <c r="L140" s="5" t="n">
        <v>25397</v>
      </c>
      <c r="N140" s="5" t="n">
        <v>30311</v>
      </c>
    </row>
    <row r="141" spans="1:15">
      <c r="A141" s="4" t="s">
        <v>77</v>
      </c>
      <c r="J141" s="5" t="n">
        <v>250814</v>
      </c>
    </row>
    <row r="142" spans="1:15">
      <c r="A142" s="4" t="s">
        <v>1069</v>
      </c>
    </row>
    <row r="143" spans="1:15">
      <c r="A143" s="3" t="s">
        <v>1052</v>
      </c>
    </row>
    <row r="144" spans="1:15">
      <c r="A144" s="4" t="s">
        <v>108</v>
      </c>
      <c r="J144" s="5" t="n">
        <v>0</v>
      </c>
      <c r="L144" s="5" t="n">
        <v>0</v>
      </c>
      <c r="N144" s="5" t="n">
        <v>0</v>
      </c>
    </row>
    <row r="145" spans="1:15">
      <c r="A145" s="4" t="s">
        <v>77</v>
      </c>
      <c r="J145" s="5" t="n">
        <v>0</v>
      </c>
    </row>
    <row r="146" spans="1:15">
      <c r="A146" s="4" t="s">
        <v>1070</v>
      </c>
    </row>
    <row r="147" spans="1:15">
      <c r="A147" s="3" t="s">
        <v>1052</v>
      </c>
    </row>
    <row r="148" spans="1:15">
      <c r="A148" s="4" t="s">
        <v>108</v>
      </c>
      <c r="J148" s="5" t="n">
        <v>1492</v>
      </c>
      <c r="L148" s="5" t="n">
        <v>1496</v>
      </c>
      <c r="N148" s="5" t="n">
        <v>1592</v>
      </c>
    </row>
    <row r="149" spans="1:15">
      <c r="A149" s="4" t="s">
        <v>77</v>
      </c>
      <c r="J149" s="5" t="n">
        <v>0</v>
      </c>
    </row>
    <row r="150" spans="1:15">
      <c r="A150" s="4" t="s">
        <v>1071</v>
      </c>
    </row>
    <row r="151" spans="1:15">
      <c r="A151" s="3" t="s">
        <v>1052</v>
      </c>
    </row>
    <row r="152" spans="1:15">
      <c r="A152" s="4" t="s">
        <v>108</v>
      </c>
      <c r="J152" s="5" t="n">
        <v>12220</v>
      </c>
      <c r="L152" s="5" t="n">
        <v>9294</v>
      </c>
      <c r="N152" s="5" t="n">
        <v>13689</v>
      </c>
    </row>
    <row r="153" spans="1:15">
      <c r="A153" s="4" t="s">
        <v>77</v>
      </c>
      <c r="J153" s="5" t="n">
        <v>0</v>
      </c>
    </row>
    <row r="154" spans="1:15">
      <c r="A154" s="4" t="s">
        <v>1072</v>
      </c>
    </row>
    <row r="155" spans="1:15">
      <c r="A155" s="3" t="s">
        <v>1052</v>
      </c>
    </row>
    <row r="156" spans="1:15">
      <c r="A156" s="4" t="s">
        <v>108</v>
      </c>
      <c r="J156" s="5" t="n">
        <v>8815</v>
      </c>
      <c r="L156" s="6" t="n">
        <v>14607</v>
      </c>
      <c r="N156" s="6" t="n">
        <v>15030</v>
      </c>
    </row>
    <row r="157" spans="1:15">
      <c r="A157" s="4" t="s">
        <v>77</v>
      </c>
      <c r="J157" s="6" t="n">
        <v>250814</v>
      </c>
    </row>
    <row r="158" spans="1:15"/>
    <row r="159" spans="1:15">
      <c r="A159" s="4" t="s">
        <v>102</v>
      </c>
      <c r="B159" s="4" t="s">
        <v>112</v>
      </c>
    </row>
  </sheetData>
  <mergeCells count="8">
    <mergeCell ref="A1:A2"/>
    <mergeCell ref="B1:I1"/>
    <mergeCell ref="J1:O1"/>
    <mergeCell ref="J2:K2"/>
    <mergeCell ref="L2:M2"/>
    <mergeCell ref="N2:O2"/>
    <mergeCell ref="A158:O158"/>
    <mergeCell ref="B159:O15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3</v>
      </c>
      <c r="C1" s="2" t="s">
        <v>64</v>
      </c>
      <c r="K1" s="2" t="s">
        <v>1</v>
      </c>
    </row>
    <row r="2" spans="1:13">
      <c r="C2" s="2" t="s">
        <v>2</v>
      </c>
      <c r="D2" s="2" t="s">
        <v>65</v>
      </c>
      <c r="E2" s="2" t="s">
        <v>66</v>
      </c>
      <c r="F2" s="2" t="s">
        <v>67</v>
      </c>
      <c r="G2" s="2" t="s">
        <v>68</v>
      </c>
      <c r="H2" s="2" t="s">
        <v>69</v>
      </c>
      <c r="I2" s="2" t="s">
        <v>70</v>
      </c>
      <c r="J2" s="2" t="s">
        <v>71</v>
      </c>
      <c r="K2" s="2" t="s">
        <v>2</v>
      </c>
      <c r="L2" s="2" t="s">
        <v>68</v>
      </c>
      <c r="M2" s="2" t="s">
        <v>72</v>
      </c>
    </row>
    <row r="3" spans="1:13">
      <c r="A3" s="3" t="s">
        <v>1052</v>
      </c>
    </row>
    <row r="4" spans="1:13">
      <c r="A4" s="4" t="s">
        <v>149</v>
      </c>
      <c r="K4" s="6" t="n">
        <v>91880</v>
      </c>
      <c r="L4" s="6" t="n">
        <v>20108</v>
      </c>
      <c r="M4" s="6" t="n">
        <v>197160</v>
      </c>
    </row>
    <row r="5" spans="1:13">
      <c r="A5" s="4" t="s">
        <v>132</v>
      </c>
      <c r="K5" s="5" t="n">
        <v>0</v>
      </c>
      <c r="L5" s="5" t="n">
        <v>-2690</v>
      </c>
      <c r="M5" s="5" t="n">
        <v>11296</v>
      </c>
    </row>
    <row r="6" spans="1:13">
      <c r="A6" s="4" t="s">
        <v>133</v>
      </c>
      <c r="C6" s="6" t="n">
        <v>39295</v>
      </c>
      <c r="D6" s="6" t="n">
        <v>41996</v>
      </c>
      <c r="E6" s="6" t="n">
        <v>26435</v>
      </c>
      <c r="F6" s="6" t="n">
        <v>-15846</v>
      </c>
      <c r="G6" s="6" t="n">
        <v>72</v>
      </c>
      <c r="H6" s="6" t="n">
        <v>5789</v>
      </c>
      <c r="I6" s="6" t="n">
        <v>-1294</v>
      </c>
      <c r="J6" s="6" t="n">
        <v>15541</v>
      </c>
      <c r="K6" s="5" t="n">
        <v>91880</v>
      </c>
      <c r="L6" s="5" t="n">
        <v>17418</v>
      </c>
      <c r="M6" s="5" t="n">
        <v>208456</v>
      </c>
    </row>
    <row r="7" spans="1:13">
      <c r="A7" s="4" t="s">
        <v>135</v>
      </c>
      <c r="C7" s="5" t="n">
        <v>-20907</v>
      </c>
      <c r="D7" s="6" t="n">
        <v>-30678</v>
      </c>
      <c r="E7" s="6" t="n">
        <v>-20749</v>
      </c>
      <c r="F7" s="5" t="n">
        <v>-27438</v>
      </c>
      <c r="G7" s="5" t="n">
        <v>-17805</v>
      </c>
      <c r="H7" s="6" t="n">
        <v>-39472</v>
      </c>
      <c r="I7" s="6" t="n">
        <v>-41165</v>
      </c>
      <c r="J7" s="5" t="n">
        <v>-42345</v>
      </c>
      <c r="K7" s="5" t="n">
        <v>-99772</v>
      </c>
      <c r="L7" s="5" t="n">
        <v>-140787</v>
      </c>
      <c r="M7" s="5" t="n">
        <v>-136734</v>
      </c>
    </row>
    <row r="8" spans="1:13">
      <c r="A8" s="4" t="s">
        <v>137</v>
      </c>
      <c r="K8" s="5" t="n">
        <v>1033</v>
      </c>
      <c r="L8" s="5" t="n">
        <v>577</v>
      </c>
      <c r="M8" s="5" t="n">
        <v>16705</v>
      </c>
    </row>
    <row r="9" spans="1:13">
      <c r="A9" s="4" t="s">
        <v>138</v>
      </c>
      <c r="K9" s="5" t="n">
        <v>-5023</v>
      </c>
      <c r="L9" s="5" t="n">
        <v>-426</v>
      </c>
      <c r="M9" s="5" t="n">
        <v>-15058</v>
      </c>
    </row>
    <row r="10" spans="1:13">
      <c r="A10" s="4" t="s">
        <v>1074</v>
      </c>
      <c r="K10" s="5" t="n">
        <v>2109</v>
      </c>
      <c r="L10" s="5" t="n">
        <v>12713</v>
      </c>
      <c r="M10" s="5" t="n">
        <v>11321</v>
      </c>
    </row>
    <row r="11" spans="1:13">
      <c r="A11" s="4" t="s">
        <v>136</v>
      </c>
      <c r="K11" s="5" t="n">
        <v>0</v>
      </c>
      <c r="L11" s="5" t="n">
        <v>6914</v>
      </c>
      <c r="M11" s="5" t="n">
        <v>-156248</v>
      </c>
    </row>
    <row r="12" spans="1:13">
      <c r="A12" s="4" t="s">
        <v>140</v>
      </c>
      <c r="K12" s="5" t="n">
        <v>7168</v>
      </c>
      <c r="L12" s="5" t="n">
        <v>19000</v>
      </c>
      <c r="M12" s="5" t="n">
        <v>0</v>
      </c>
    </row>
    <row r="13" spans="1:13">
      <c r="A13" s="4" t="s">
        <v>141</v>
      </c>
      <c r="K13" s="5" t="n">
        <v>1919</v>
      </c>
      <c r="L13" s="5" t="n">
        <v>11</v>
      </c>
      <c r="M13" s="5" t="n">
        <v>2864</v>
      </c>
    </row>
    <row r="14" spans="1:13">
      <c r="A14" s="4" t="s">
        <v>1075</v>
      </c>
      <c r="K14" s="5" t="n">
        <v>0</v>
      </c>
      <c r="L14" s="5" t="n">
        <v>0</v>
      </c>
      <c r="M14" s="5" t="n">
        <v>0</v>
      </c>
    </row>
    <row r="15" spans="1:13">
      <c r="A15" s="4" t="s">
        <v>149</v>
      </c>
      <c r="K15" s="5" t="n">
        <v>-92566</v>
      </c>
      <c r="L15" s="5" t="n">
        <v>-101998</v>
      </c>
      <c r="M15" s="5" t="n">
        <v>-277150</v>
      </c>
    </row>
    <row r="16" spans="1:13">
      <c r="A16" s="4" t="s">
        <v>132</v>
      </c>
      <c r="K16" s="5" t="n">
        <v>0</v>
      </c>
      <c r="L16" s="5" t="n">
        <v>-28470</v>
      </c>
      <c r="M16" s="5" t="n">
        <v>-1392</v>
      </c>
    </row>
    <row r="17" spans="1:13">
      <c r="A17" s="4" t="s">
        <v>143</v>
      </c>
      <c r="K17" s="5" t="n">
        <v>-92566</v>
      </c>
      <c r="L17" s="5" t="n">
        <v>-130468</v>
      </c>
      <c r="M17" s="5" t="n">
        <v>-278542</v>
      </c>
    </row>
    <row r="18" spans="1:13">
      <c r="A18" s="4" t="s">
        <v>146</v>
      </c>
      <c r="K18" s="5" t="n">
        <v>60000</v>
      </c>
      <c r="L18" s="5" t="n">
        <v>95000</v>
      </c>
      <c r="M18" s="5" t="n">
        <v>342620</v>
      </c>
    </row>
    <row r="19" spans="1:13">
      <c r="A19" s="4" t="s">
        <v>1076</v>
      </c>
      <c r="K19" s="5" t="n">
        <v>-221854</v>
      </c>
      <c r="L19" s="5" t="n">
        <v>-95059</v>
      </c>
      <c r="M19" s="5" t="n">
        <v>-203045</v>
      </c>
    </row>
    <row r="20" spans="1:13">
      <c r="A20" s="4" t="s">
        <v>1077</v>
      </c>
      <c r="K20" s="5" t="n">
        <v>-18697</v>
      </c>
      <c r="L20" s="5" t="n">
        <v>0</v>
      </c>
      <c r="M20" s="5" t="n">
        <v>0</v>
      </c>
    </row>
    <row r="21" spans="1:13">
      <c r="A21" s="4" t="s">
        <v>1078</v>
      </c>
      <c r="K21" s="5" t="n">
        <v>0</v>
      </c>
      <c r="L21" s="5" t="n">
        <v>0</v>
      </c>
      <c r="M21" s="5" t="n">
        <v>0</v>
      </c>
    </row>
    <row r="22" spans="1:13">
      <c r="A22" s="4" t="s">
        <v>145</v>
      </c>
      <c r="K22" s="5" t="n">
        <v>123059</v>
      </c>
      <c r="L22" s="5" t="n">
        <v>0</v>
      </c>
      <c r="M22" s="5" t="n">
        <v>0</v>
      </c>
    </row>
    <row r="23" spans="1:13">
      <c r="A23" s="4" t="s">
        <v>141</v>
      </c>
      <c r="K23" s="5" t="n">
        <v>-3404</v>
      </c>
      <c r="L23" s="5" t="n">
        <v>-5160</v>
      </c>
      <c r="M23" s="5" t="n">
        <v>-3746</v>
      </c>
    </row>
    <row r="24" spans="1:13">
      <c r="A24" s="4" t="s">
        <v>149</v>
      </c>
      <c r="K24" s="5" t="n">
        <v>-60896</v>
      </c>
      <c r="L24" s="5" t="n">
        <v>-5219</v>
      </c>
      <c r="M24" s="5" t="n">
        <v>135829</v>
      </c>
    </row>
    <row r="25" spans="1:13">
      <c r="A25" s="4" t="s">
        <v>132</v>
      </c>
      <c r="K25" s="5" t="n">
        <v>0</v>
      </c>
      <c r="L25" s="5" t="n">
        <v>-22</v>
      </c>
      <c r="M25" s="5" t="n">
        <v>-84</v>
      </c>
    </row>
    <row r="26" spans="1:13">
      <c r="A26" s="4" t="s">
        <v>132</v>
      </c>
      <c r="K26" s="5" t="n">
        <v>-60896</v>
      </c>
      <c r="L26" s="5" t="n">
        <v>-5241</v>
      </c>
      <c r="M26" s="5" t="n">
        <v>135745</v>
      </c>
    </row>
    <row r="27" spans="1:13">
      <c r="A27" s="4" t="s">
        <v>150</v>
      </c>
      <c r="K27" s="5" t="n">
        <v>531</v>
      </c>
      <c r="L27" s="5" t="n">
        <v>28</v>
      </c>
      <c r="M27" s="5" t="n">
        <v>203</v>
      </c>
    </row>
    <row r="28" spans="1:13">
      <c r="A28" s="4" t="s">
        <v>152</v>
      </c>
      <c r="B28" s="4" t="s">
        <v>102</v>
      </c>
      <c r="K28" s="5" t="n">
        <v>0</v>
      </c>
      <c r="L28" s="5" t="n">
        <v>-32930</v>
      </c>
      <c r="M28" s="5" t="n">
        <v>-10939</v>
      </c>
    </row>
    <row r="29" spans="1:13">
      <c r="A29" s="4" t="s">
        <v>153</v>
      </c>
      <c r="K29" s="5" t="n">
        <v>-61051</v>
      </c>
      <c r="L29" s="5" t="n">
        <v>-85333</v>
      </c>
      <c r="M29" s="5" t="n">
        <v>76801</v>
      </c>
    </row>
    <row r="30" spans="1:13">
      <c r="A30" s="4" t="s">
        <v>154</v>
      </c>
      <c r="F30" s="5" t="n">
        <v>118069</v>
      </c>
      <c r="J30" s="5" t="n">
        <v>203402</v>
      </c>
      <c r="K30" s="5" t="n">
        <v>118069</v>
      </c>
      <c r="L30" s="5" t="n">
        <v>203402</v>
      </c>
      <c r="M30" s="5" t="n">
        <v>126601</v>
      </c>
    </row>
    <row r="31" spans="1:13">
      <c r="A31" s="4" t="s">
        <v>155</v>
      </c>
      <c r="C31" s="5" t="n">
        <v>57018</v>
      </c>
      <c r="G31" s="5" t="n">
        <v>118069</v>
      </c>
      <c r="K31" s="5" t="n">
        <v>57018</v>
      </c>
      <c r="L31" s="5" t="n">
        <v>118069</v>
      </c>
      <c r="M31" s="5" t="n">
        <v>203402</v>
      </c>
    </row>
    <row r="32" spans="1:13">
      <c r="A32" s="4" t="s">
        <v>1055</v>
      </c>
    </row>
    <row r="33" spans="1:13">
      <c r="A33" s="3" t="s">
        <v>1052</v>
      </c>
    </row>
    <row r="34" spans="1:13">
      <c r="A34" s="4" t="s">
        <v>149</v>
      </c>
      <c r="L34" s="5" t="n">
        <v>-2911</v>
      </c>
      <c r="M34" s="5" t="n">
        <v>-43528</v>
      </c>
    </row>
    <row r="35" spans="1:13">
      <c r="A35" s="4" t="s">
        <v>132</v>
      </c>
      <c r="L35" s="5" t="n">
        <v>0</v>
      </c>
      <c r="M35" s="5" t="n">
        <v>0</v>
      </c>
    </row>
    <row r="36" spans="1:13">
      <c r="A36" s="4" t="s">
        <v>133</v>
      </c>
      <c r="K36" s="5" t="n">
        <v>324068</v>
      </c>
      <c r="L36" s="5" t="n">
        <v>-2911</v>
      </c>
      <c r="M36" s="5" t="n">
        <v>-43528</v>
      </c>
    </row>
    <row r="37" spans="1:13">
      <c r="A37" s="4" t="s">
        <v>135</v>
      </c>
      <c r="K37" s="5" t="n">
        <v>0</v>
      </c>
      <c r="L37" s="5" t="n">
        <v>0</v>
      </c>
      <c r="M37" s="5" t="n">
        <v>0</v>
      </c>
    </row>
    <row r="38" spans="1:13">
      <c r="A38" s="4" t="s">
        <v>137</v>
      </c>
      <c r="K38" s="5" t="n">
        <v>0</v>
      </c>
      <c r="L38" s="5" t="n">
        <v>0</v>
      </c>
      <c r="M38" s="5" t="n">
        <v>0</v>
      </c>
    </row>
    <row r="39" spans="1:13">
      <c r="A39" s="4" t="s">
        <v>138</v>
      </c>
      <c r="K39" s="5" t="n">
        <v>0</v>
      </c>
      <c r="L39" s="5" t="n">
        <v>0</v>
      </c>
      <c r="M39" s="5" t="n">
        <v>0</v>
      </c>
    </row>
    <row r="40" spans="1:13">
      <c r="A40" s="4" t="s">
        <v>1074</v>
      </c>
      <c r="K40" s="5" t="n">
        <v>0</v>
      </c>
      <c r="L40" s="5" t="n">
        <v>0</v>
      </c>
      <c r="M40" s="5" t="n">
        <v>0</v>
      </c>
    </row>
    <row r="41" spans="1:13">
      <c r="A41" s="4" t="s">
        <v>136</v>
      </c>
      <c r="L41" s="5" t="n">
        <v>0</v>
      </c>
      <c r="M41" s="5" t="n">
        <v>0</v>
      </c>
    </row>
    <row r="42" spans="1:13">
      <c r="A42" s="4" t="s">
        <v>140</v>
      </c>
      <c r="K42" s="5" t="n">
        <v>0</v>
      </c>
      <c r="L42" s="5" t="n">
        <v>0</v>
      </c>
    </row>
    <row r="43" spans="1:13">
      <c r="A43" s="4" t="s">
        <v>141</v>
      </c>
      <c r="K43" s="5" t="n">
        <v>0</v>
      </c>
      <c r="L43" s="5" t="n">
        <v>0</v>
      </c>
      <c r="M43" s="5" t="n">
        <v>0</v>
      </c>
    </row>
    <row r="44" spans="1:13">
      <c r="A44" s="4" t="s">
        <v>1075</v>
      </c>
      <c r="K44" s="5" t="n">
        <v>-324068</v>
      </c>
      <c r="L44" s="5" t="n">
        <v>2911</v>
      </c>
      <c r="M44" s="5" t="n">
        <v>22389</v>
      </c>
    </row>
    <row r="45" spans="1:13">
      <c r="A45" s="4" t="s">
        <v>149</v>
      </c>
      <c r="L45" s="5" t="n">
        <v>2911</v>
      </c>
      <c r="M45" s="5" t="n">
        <v>22389</v>
      </c>
    </row>
    <row r="46" spans="1:13">
      <c r="A46" s="4" t="s">
        <v>132</v>
      </c>
      <c r="L46" s="5" t="n">
        <v>0</v>
      </c>
      <c r="M46" s="5" t="n">
        <v>0</v>
      </c>
    </row>
    <row r="47" spans="1:13">
      <c r="A47" s="4" t="s">
        <v>143</v>
      </c>
      <c r="K47" s="5" t="n">
        <v>-324068</v>
      </c>
      <c r="L47" s="5" t="n">
        <v>2911</v>
      </c>
      <c r="M47" s="5" t="n">
        <v>22389</v>
      </c>
    </row>
    <row r="48" spans="1:13">
      <c r="A48" s="4" t="s">
        <v>146</v>
      </c>
      <c r="K48" s="5" t="n">
        <v>0</v>
      </c>
      <c r="L48" s="5" t="n">
        <v>0</v>
      </c>
      <c r="M48" s="5" t="n">
        <v>0</v>
      </c>
    </row>
    <row r="49" spans="1:13">
      <c r="A49" s="4" t="s">
        <v>1076</v>
      </c>
      <c r="K49" s="5" t="n">
        <v>0</v>
      </c>
      <c r="L49" s="5" t="n">
        <v>0</v>
      </c>
      <c r="M49" s="5" t="n">
        <v>0</v>
      </c>
    </row>
    <row r="50" spans="1:13">
      <c r="A50" s="4" t="s">
        <v>1077</v>
      </c>
      <c r="K50" s="5" t="n">
        <v>0</v>
      </c>
    </row>
    <row r="51" spans="1:13">
      <c r="A51" s="4" t="s">
        <v>1078</v>
      </c>
      <c r="K51" s="5" t="n">
        <v>0</v>
      </c>
      <c r="L51" s="5" t="n">
        <v>0</v>
      </c>
      <c r="M51" s="5" t="n">
        <v>380</v>
      </c>
    </row>
    <row r="52" spans="1:13">
      <c r="A52" s="4" t="s">
        <v>145</v>
      </c>
      <c r="K52" s="5" t="n">
        <v>0</v>
      </c>
    </row>
    <row r="53" spans="1:13">
      <c r="A53" s="4" t="s">
        <v>141</v>
      </c>
      <c r="K53" s="5" t="n">
        <v>0</v>
      </c>
      <c r="L53" s="5" t="n">
        <v>0</v>
      </c>
      <c r="M53" s="5" t="n">
        <v>0</v>
      </c>
    </row>
    <row r="54" spans="1:13">
      <c r="A54" s="4" t="s">
        <v>149</v>
      </c>
      <c r="L54" s="5" t="n">
        <v>0</v>
      </c>
      <c r="M54" s="5" t="n">
        <v>380</v>
      </c>
    </row>
    <row r="55" spans="1:13">
      <c r="A55" s="4" t="s">
        <v>132</v>
      </c>
      <c r="L55" s="5" t="n">
        <v>0</v>
      </c>
      <c r="M55" s="5" t="n">
        <v>20759</v>
      </c>
    </row>
    <row r="56" spans="1:13">
      <c r="A56" s="4" t="s">
        <v>132</v>
      </c>
      <c r="K56" s="5" t="n">
        <v>0</v>
      </c>
      <c r="L56" s="5" t="n">
        <v>0</v>
      </c>
      <c r="M56" s="5" t="n">
        <v>21139</v>
      </c>
    </row>
    <row r="57" spans="1:13">
      <c r="A57" s="4" t="s">
        <v>150</v>
      </c>
      <c r="K57" s="5" t="n">
        <v>0</v>
      </c>
      <c r="L57" s="5" t="n">
        <v>0</v>
      </c>
      <c r="M57" s="5" t="n">
        <v>0</v>
      </c>
    </row>
    <row r="58" spans="1:13">
      <c r="A58" s="4" t="s">
        <v>152</v>
      </c>
      <c r="L58" s="5" t="n">
        <v>0</v>
      </c>
      <c r="M58" s="5" t="n">
        <v>0</v>
      </c>
    </row>
    <row r="59" spans="1:13">
      <c r="A59" s="4" t="s">
        <v>153</v>
      </c>
      <c r="K59" s="5" t="n">
        <v>0</v>
      </c>
      <c r="L59" s="5" t="n">
        <v>0</v>
      </c>
      <c r="M59" s="5" t="n">
        <v>0</v>
      </c>
    </row>
    <row r="60" spans="1:13">
      <c r="A60" s="4" t="s">
        <v>154</v>
      </c>
      <c r="F60" s="5" t="n">
        <v>0</v>
      </c>
      <c r="J60" s="5" t="n">
        <v>0</v>
      </c>
      <c r="K60" s="5" t="n">
        <v>0</v>
      </c>
      <c r="L60" s="5" t="n">
        <v>0</v>
      </c>
      <c r="M60" s="4" t="s">
        <v>638</v>
      </c>
    </row>
    <row r="61" spans="1:13">
      <c r="A61" s="4" t="s">
        <v>155</v>
      </c>
      <c r="C61" s="5" t="n">
        <v>0</v>
      </c>
      <c r="G61" s="5" t="n">
        <v>0</v>
      </c>
      <c r="K61" s="5" t="n">
        <v>0</v>
      </c>
      <c r="L61" s="5" t="n">
        <v>0</v>
      </c>
      <c r="M61" s="5" t="n">
        <v>0</v>
      </c>
    </row>
    <row r="62" spans="1:13">
      <c r="A62" s="4" t="s">
        <v>1056</v>
      </c>
    </row>
    <row r="63" spans="1:13">
      <c r="A63" s="3" t="s">
        <v>1052</v>
      </c>
    </row>
    <row r="64" spans="1:13">
      <c r="A64" s="4" t="s">
        <v>149</v>
      </c>
      <c r="L64" s="5" t="n">
        <v>-45313</v>
      </c>
      <c r="M64" s="5" t="n">
        <v>-8470</v>
      </c>
    </row>
    <row r="65" spans="1:13">
      <c r="A65" s="4" t="s">
        <v>132</v>
      </c>
      <c r="L65" s="5" t="n">
        <v>0</v>
      </c>
      <c r="M65" s="5" t="n">
        <v>0</v>
      </c>
    </row>
    <row r="66" spans="1:13">
      <c r="A66" s="4" t="s">
        <v>133</v>
      </c>
      <c r="K66" s="5" t="n">
        <v>-377159</v>
      </c>
      <c r="L66" s="5" t="n">
        <v>-45313</v>
      </c>
      <c r="M66" s="5" t="n">
        <v>-8470</v>
      </c>
    </row>
    <row r="67" spans="1:13">
      <c r="A67" s="4" t="s">
        <v>135</v>
      </c>
      <c r="K67" s="5" t="n">
        <v>-491</v>
      </c>
      <c r="L67" s="5" t="n">
        <v>-390</v>
      </c>
      <c r="M67" s="5" t="n">
        <v>-1941</v>
      </c>
    </row>
    <row r="68" spans="1:13">
      <c r="A68" s="4" t="s">
        <v>137</v>
      </c>
      <c r="K68" s="5" t="n">
        <v>0</v>
      </c>
      <c r="L68" s="5" t="n">
        <v>23</v>
      </c>
      <c r="M68" s="5" t="n">
        <v>8917</v>
      </c>
    </row>
    <row r="69" spans="1:13">
      <c r="A69" s="4" t="s">
        <v>138</v>
      </c>
      <c r="K69" s="5" t="n">
        <v>-5019</v>
      </c>
      <c r="L69" s="5" t="n">
        <v>-431</v>
      </c>
      <c r="M69" s="5" t="n">
        <v>-15057</v>
      </c>
    </row>
    <row r="70" spans="1:13">
      <c r="A70" s="4" t="s">
        <v>1074</v>
      </c>
      <c r="K70" s="5" t="n">
        <v>2109</v>
      </c>
      <c r="L70" s="5" t="n">
        <v>11694</v>
      </c>
      <c r="M70" s="5" t="n">
        <v>9157</v>
      </c>
    </row>
    <row r="71" spans="1:13">
      <c r="A71" s="4" t="s">
        <v>136</v>
      </c>
      <c r="L71" s="5" t="n">
        <v>0</v>
      </c>
      <c r="M71" s="5" t="n">
        <v>-156248</v>
      </c>
    </row>
    <row r="72" spans="1:13">
      <c r="A72" s="4" t="s">
        <v>140</v>
      </c>
      <c r="K72" s="5" t="n">
        <v>7168</v>
      </c>
      <c r="L72" s="5" t="n">
        <v>19000</v>
      </c>
    </row>
    <row r="73" spans="1:13">
      <c r="A73" s="4" t="s">
        <v>141</v>
      </c>
      <c r="K73" s="5" t="n">
        <v>2051</v>
      </c>
      <c r="L73" s="5" t="n">
        <v>46</v>
      </c>
      <c r="M73" s="5" t="n">
        <v>62</v>
      </c>
    </row>
    <row r="74" spans="1:13">
      <c r="A74" s="4" t="s">
        <v>1075</v>
      </c>
      <c r="K74" s="5" t="n">
        <v>323561</v>
      </c>
      <c r="L74" s="5" t="n">
        <v>-6288</v>
      </c>
      <c r="M74" s="5" t="n">
        <v>-34419</v>
      </c>
    </row>
    <row r="75" spans="1:13">
      <c r="A75" s="4" t="s">
        <v>149</v>
      </c>
      <c r="L75" s="5" t="n">
        <v>23654</v>
      </c>
      <c r="M75" s="5" t="n">
        <v>-189529</v>
      </c>
    </row>
    <row r="76" spans="1:13">
      <c r="A76" s="4" t="s">
        <v>132</v>
      </c>
      <c r="L76" s="5" t="n">
        <v>0</v>
      </c>
      <c r="M76" s="5" t="n">
        <v>0</v>
      </c>
    </row>
    <row r="77" spans="1:13">
      <c r="A77" s="4" t="s">
        <v>143</v>
      </c>
      <c r="K77" s="5" t="n">
        <v>329379</v>
      </c>
      <c r="L77" s="5" t="n">
        <v>23654</v>
      </c>
      <c r="M77" s="5" t="n">
        <v>-189529</v>
      </c>
    </row>
    <row r="78" spans="1:13">
      <c r="A78" s="4" t="s">
        <v>146</v>
      </c>
      <c r="K78" s="5" t="n">
        <v>60000</v>
      </c>
      <c r="L78" s="5" t="n">
        <v>95000</v>
      </c>
      <c r="M78" s="5" t="n">
        <v>342620</v>
      </c>
    </row>
    <row r="79" spans="1:13">
      <c r="A79" s="4" t="s">
        <v>1076</v>
      </c>
      <c r="K79" s="5" t="n">
        <v>-195878</v>
      </c>
      <c r="L79" s="5" t="n">
        <v>-60826</v>
      </c>
      <c r="M79" s="5" t="n">
        <v>-185538</v>
      </c>
    </row>
    <row r="80" spans="1:13">
      <c r="A80" s="4" t="s">
        <v>1077</v>
      </c>
      <c r="K80" s="5" t="n">
        <v>0</v>
      </c>
    </row>
    <row r="81" spans="1:13">
      <c r="A81" s="4" t="s">
        <v>1078</v>
      </c>
      <c r="K81" s="5" t="n">
        <v>57930</v>
      </c>
      <c r="L81" s="5" t="n">
        <v>-50640</v>
      </c>
      <c r="M81" s="5" t="n">
        <v>34359</v>
      </c>
    </row>
    <row r="82" spans="1:13">
      <c r="A82" s="4" t="s">
        <v>145</v>
      </c>
      <c r="K82" s="5" t="n">
        <v>123059</v>
      </c>
    </row>
    <row r="83" spans="1:13">
      <c r="A83" s="4" t="s">
        <v>141</v>
      </c>
      <c r="K83" s="5" t="n">
        <v>-3404</v>
      </c>
      <c r="L83" s="5" t="n">
        <v>-5160</v>
      </c>
      <c r="M83" s="5" t="n">
        <v>-3746</v>
      </c>
    </row>
    <row r="84" spans="1:13">
      <c r="A84" s="4" t="s">
        <v>149</v>
      </c>
      <c r="L84" s="5" t="n">
        <v>-21626</v>
      </c>
      <c r="M84" s="5" t="n">
        <v>187695</v>
      </c>
    </row>
    <row r="85" spans="1:13">
      <c r="A85" s="4" t="s">
        <v>132</v>
      </c>
      <c r="L85" s="5" t="n">
        <v>0</v>
      </c>
      <c r="M85" s="5" t="n">
        <v>0</v>
      </c>
    </row>
    <row r="86" spans="1:13">
      <c r="A86" s="4" t="s">
        <v>132</v>
      </c>
      <c r="K86" s="5" t="n">
        <v>41707</v>
      </c>
      <c r="L86" s="5" t="n">
        <v>-21626</v>
      </c>
      <c r="M86" s="5" t="n">
        <v>187695</v>
      </c>
    </row>
    <row r="87" spans="1:13">
      <c r="A87" s="4" t="s">
        <v>150</v>
      </c>
      <c r="K87" s="5" t="n">
        <v>0</v>
      </c>
      <c r="L87" s="5" t="n">
        <v>0</v>
      </c>
      <c r="M87" s="5" t="n">
        <v>0</v>
      </c>
    </row>
    <row r="88" spans="1:13">
      <c r="A88" s="4" t="s">
        <v>152</v>
      </c>
      <c r="L88" s="5" t="n">
        <v>0</v>
      </c>
      <c r="M88" s="5" t="n">
        <v>0</v>
      </c>
    </row>
    <row r="89" spans="1:13">
      <c r="A89" s="4" t="s">
        <v>153</v>
      </c>
      <c r="K89" s="5" t="n">
        <v>-6073</v>
      </c>
      <c r="L89" s="5" t="n">
        <v>-43285</v>
      </c>
      <c r="M89" s="5" t="n">
        <v>-10304</v>
      </c>
    </row>
    <row r="90" spans="1:13">
      <c r="A90" s="4" t="s">
        <v>154</v>
      </c>
      <c r="F90" s="5" t="n">
        <v>12748</v>
      </c>
      <c r="J90" s="5" t="n">
        <v>56033</v>
      </c>
      <c r="K90" s="5" t="n">
        <v>12748</v>
      </c>
      <c r="L90" s="5" t="n">
        <v>56033</v>
      </c>
      <c r="M90" s="5" t="n">
        <v>66337</v>
      </c>
    </row>
    <row r="91" spans="1:13">
      <c r="A91" s="4" t="s">
        <v>155</v>
      </c>
      <c r="C91" s="5" t="n">
        <v>6675</v>
      </c>
      <c r="G91" s="5" t="n">
        <v>12748</v>
      </c>
      <c r="K91" s="5" t="n">
        <v>6675</v>
      </c>
      <c r="L91" s="5" t="n">
        <v>12748</v>
      </c>
      <c r="M91" s="5" t="n">
        <v>56033</v>
      </c>
    </row>
    <row r="92" spans="1:13">
      <c r="A92" s="4" t="s">
        <v>1057</v>
      </c>
    </row>
    <row r="93" spans="1:13">
      <c r="A93" s="3" t="s">
        <v>1052</v>
      </c>
    </row>
    <row r="94" spans="1:13">
      <c r="A94" s="4" t="s">
        <v>149</v>
      </c>
      <c r="L94" s="5" t="n">
        <v>55656</v>
      </c>
      <c r="M94" s="5" t="n">
        <v>118667</v>
      </c>
    </row>
    <row r="95" spans="1:13">
      <c r="A95" s="4" t="s">
        <v>132</v>
      </c>
      <c r="L95" s="5" t="n">
        <v>0</v>
      </c>
      <c r="M95" s="5" t="n">
        <v>0</v>
      </c>
    </row>
    <row r="96" spans="1:13">
      <c r="A96" s="4" t="s">
        <v>133</v>
      </c>
      <c r="K96" s="5" t="n">
        <v>125325</v>
      </c>
      <c r="L96" s="5" t="n">
        <v>55656</v>
      </c>
      <c r="M96" s="5" t="n">
        <v>118667</v>
      </c>
    </row>
    <row r="97" spans="1:13">
      <c r="A97" s="4" t="s">
        <v>135</v>
      </c>
      <c r="K97" s="5" t="n">
        <v>-48324</v>
      </c>
      <c r="L97" s="5" t="n">
        <v>-58040</v>
      </c>
      <c r="M97" s="5" t="n">
        <v>-85967</v>
      </c>
    </row>
    <row r="98" spans="1:13">
      <c r="A98" s="4" t="s">
        <v>137</v>
      </c>
      <c r="K98" s="5" t="n">
        <v>913</v>
      </c>
      <c r="L98" s="5" t="n">
        <v>446</v>
      </c>
      <c r="M98" s="5" t="n">
        <v>6902</v>
      </c>
    </row>
    <row r="99" spans="1:13">
      <c r="A99" s="4" t="s">
        <v>138</v>
      </c>
      <c r="K99" s="5" t="n">
        <v>-1</v>
      </c>
      <c r="L99" s="5" t="n">
        <v>0</v>
      </c>
      <c r="M99" s="5" t="n">
        <v>-1</v>
      </c>
    </row>
    <row r="100" spans="1:13">
      <c r="A100" s="4" t="s">
        <v>1074</v>
      </c>
      <c r="K100" s="5" t="n">
        <v>0</v>
      </c>
      <c r="L100" s="5" t="n">
        <v>1019</v>
      </c>
      <c r="M100" s="5" t="n">
        <v>2164</v>
      </c>
    </row>
    <row r="101" spans="1:13">
      <c r="A101" s="4" t="s">
        <v>136</v>
      </c>
      <c r="L101" s="5" t="n">
        <v>0</v>
      </c>
      <c r="M101" s="5" t="n">
        <v>0</v>
      </c>
    </row>
    <row r="102" spans="1:13">
      <c r="A102" s="4" t="s">
        <v>140</v>
      </c>
      <c r="K102" s="5" t="n">
        <v>0</v>
      </c>
      <c r="L102" s="5" t="n">
        <v>0</v>
      </c>
    </row>
    <row r="103" spans="1:13">
      <c r="A103" s="4" t="s">
        <v>141</v>
      </c>
      <c r="K103" s="5" t="n">
        <v>32</v>
      </c>
      <c r="L103" s="5" t="n">
        <v>217</v>
      </c>
      <c r="M103" s="5" t="n">
        <v>0</v>
      </c>
    </row>
    <row r="104" spans="1:13">
      <c r="A104" s="4" t="s">
        <v>1075</v>
      </c>
      <c r="K104" s="5" t="n">
        <v>180</v>
      </c>
      <c r="L104" s="5" t="n">
        <v>159</v>
      </c>
      <c r="M104" s="5" t="n">
        <v>12911</v>
      </c>
    </row>
    <row r="105" spans="1:13">
      <c r="A105" s="4" t="s">
        <v>149</v>
      </c>
      <c r="L105" s="5" t="n">
        <v>-56199</v>
      </c>
      <c r="M105" s="5" t="n">
        <v>-63991</v>
      </c>
    </row>
    <row r="106" spans="1:13">
      <c r="A106" s="4" t="s">
        <v>132</v>
      </c>
      <c r="L106" s="5" t="n">
        <v>0</v>
      </c>
      <c r="M106" s="5" t="n">
        <v>0</v>
      </c>
    </row>
    <row r="107" spans="1:13">
      <c r="A107" s="4" t="s">
        <v>143</v>
      </c>
      <c r="K107" s="5" t="n">
        <v>-47200</v>
      </c>
      <c r="L107" s="5" t="n">
        <v>-56199</v>
      </c>
      <c r="M107" s="5" t="n">
        <v>-63991</v>
      </c>
    </row>
    <row r="108" spans="1:13">
      <c r="A108" s="4" t="s">
        <v>146</v>
      </c>
      <c r="K108" s="5" t="n">
        <v>0</v>
      </c>
      <c r="L108" s="5" t="n">
        <v>0</v>
      </c>
      <c r="M108" s="5" t="n">
        <v>0</v>
      </c>
    </row>
    <row r="109" spans="1:13">
      <c r="A109" s="4" t="s">
        <v>1076</v>
      </c>
      <c r="K109" s="5" t="n">
        <v>-17364</v>
      </c>
      <c r="L109" s="5" t="n">
        <v>-12239</v>
      </c>
      <c r="M109" s="5" t="n">
        <v>-7926</v>
      </c>
    </row>
    <row r="110" spans="1:13">
      <c r="A110" s="4" t="s">
        <v>1077</v>
      </c>
      <c r="K110" s="5" t="n">
        <v>0</v>
      </c>
    </row>
    <row r="111" spans="1:13">
      <c r="A111" s="4" t="s">
        <v>1078</v>
      </c>
      <c r="K111" s="5" t="n">
        <v>-59061</v>
      </c>
      <c r="L111" s="5" t="n">
        <v>-13906</v>
      </c>
      <c r="M111" s="5" t="n">
        <v>-44540</v>
      </c>
    </row>
    <row r="112" spans="1:13">
      <c r="A112" s="4" t="s">
        <v>145</v>
      </c>
      <c r="K112" s="5" t="n">
        <v>0</v>
      </c>
    </row>
    <row r="113" spans="1:13">
      <c r="A113" s="4" t="s">
        <v>141</v>
      </c>
      <c r="K113" s="5" t="n">
        <v>0</v>
      </c>
      <c r="L113" s="5" t="n">
        <v>0</v>
      </c>
      <c r="M113" s="5" t="n">
        <v>0</v>
      </c>
    </row>
    <row r="114" spans="1:13">
      <c r="A114" s="4" t="s">
        <v>149</v>
      </c>
      <c r="L114" s="5" t="n">
        <v>-26145</v>
      </c>
      <c r="M114" s="5" t="n">
        <v>-52466</v>
      </c>
    </row>
    <row r="115" spans="1:13">
      <c r="A115" s="4" t="s">
        <v>132</v>
      </c>
      <c r="L115" s="5" t="n">
        <v>0</v>
      </c>
      <c r="M115" s="5" t="n">
        <v>0</v>
      </c>
    </row>
    <row r="116" spans="1:13">
      <c r="A116" s="4" t="s">
        <v>132</v>
      </c>
      <c r="K116" s="5" t="n">
        <v>-76425</v>
      </c>
      <c r="L116" s="5" t="n">
        <v>-26145</v>
      </c>
      <c r="M116" s="5" t="n">
        <v>-52466</v>
      </c>
    </row>
    <row r="117" spans="1:13">
      <c r="A117" s="4" t="s">
        <v>150</v>
      </c>
      <c r="K117" s="5" t="n">
        <v>-2</v>
      </c>
      <c r="L117" s="5" t="n">
        <v>-11</v>
      </c>
      <c r="M117" s="5" t="n">
        <v>6</v>
      </c>
    </row>
    <row r="118" spans="1:13">
      <c r="A118" s="4" t="s">
        <v>152</v>
      </c>
      <c r="L118" s="5" t="n">
        <v>0</v>
      </c>
      <c r="M118" s="5" t="n">
        <v>0</v>
      </c>
    </row>
    <row r="119" spans="1:13">
      <c r="A119" s="4" t="s">
        <v>153</v>
      </c>
      <c r="K119" s="5" t="n">
        <v>1698</v>
      </c>
      <c r="L119" s="5" t="n">
        <v>-26699</v>
      </c>
      <c r="M119" s="5" t="n">
        <v>2216</v>
      </c>
    </row>
    <row r="120" spans="1:13">
      <c r="A120" s="4" t="s">
        <v>154</v>
      </c>
      <c r="F120" s="5" t="n">
        <v>25540</v>
      </c>
      <c r="J120" s="5" t="n">
        <v>52239</v>
      </c>
      <c r="K120" s="5" t="n">
        <v>25540</v>
      </c>
      <c r="L120" s="5" t="n">
        <v>52239</v>
      </c>
      <c r="M120" s="5" t="n">
        <v>50023</v>
      </c>
    </row>
    <row r="121" spans="1:13">
      <c r="A121" s="4" t="s">
        <v>155</v>
      </c>
      <c r="C121" s="5" t="n">
        <v>27238</v>
      </c>
      <c r="G121" s="5" t="n">
        <v>25540</v>
      </c>
      <c r="K121" s="5" t="n">
        <v>27238</v>
      </c>
      <c r="L121" s="5" t="n">
        <v>25540</v>
      </c>
      <c r="M121" s="5" t="n">
        <v>52239</v>
      </c>
    </row>
    <row r="122" spans="1:13">
      <c r="A122" s="4" t="s">
        <v>1058</v>
      </c>
    </row>
    <row r="123" spans="1:13">
      <c r="A123" s="3" t="s">
        <v>1052</v>
      </c>
    </row>
    <row r="124" spans="1:13">
      <c r="A124" s="4" t="s">
        <v>149</v>
      </c>
      <c r="L124" s="5" t="n">
        <v>12676</v>
      </c>
      <c r="M124" s="5" t="n">
        <v>130491</v>
      </c>
    </row>
    <row r="125" spans="1:13">
      <c r="A125" s="4" t="s">
        <v>132</v>
      </c>
      <c r="L125" s="5" t="n">
        <v>-2690</v>
      </c>
      <c r="M125" s="5" t="n">
        <v>11296</v>
      </c>
    </row>
    <row r="126" spans="1:13">
      <c r="A126" s="4" t="s">
        <v>133</v>
      </c>
      <c r="K126" s="5" t="n">
        <v>19646</v>
      </c>
      <c r="L126" s="5" t="n">
        <v>9986</v>
      </c>
      <c r="M126" s="5" t="n">
        <v>141787</v>
      </c>
    </row>
    <row r="127" spans="1:13">
      <c r="A127" s="4" t="s">
        <v>135</v>
      </c>
      <c r="K127" s="5" t="n">
        <v>-50957</v>
      </c>
      <c r="L127" s="5" t="n">
        <v>-82357</v>
      </c>
      <c r="M127" s="5" t="n">
        <v>-48826</v>
      </c>
    </row>
    <row r="128" spans="1:13">
      <c r="A128" s="4" t="s">
        <v>137</v>
      </c>
      <c r="K128" s="5" t="n">
        <v>120</v>
      </c>
      <c r="L128" s="5" t="n">
        <v>108</v>
      </c>
      <c r="M128" s="5" t="n">
        <v>886</v>
      </c>
    </row>
    <row r="129" spans="1:13">
      <c r="A129" s="4" t="s">
        <v>138</v>
      </c>
      <c r="K129" s="5" t="n">
        <v>-3</v>
      </c>
      <c r="L129" s="5" t="n">
        <v>5</v>
      </c>
      <c r="M129" s="5" t="n">
        <v>0</v>
      </c>
    </row>
    <row r="130" spans="1:13">
      <c r="A130" s="4" t="s">
        <v>1074</v>
      </c>
      <c r="K130" s="5" t="n">
        <v>0</v>
      </c>
      <c r="L130" s="5" t="n">
        <v>0</v>
      </c>
      <c r="M130" s="5" t="n">
        <v>0</v>
      </c>
    </row>
    <row r="131" spans="1:13">
      <c r="A131" s="4" t="s">
        <v>136</v>
      </c>
      <c r="L131" s="5" t="n">
        <v>6914</v>
      </c>
      <c r="M131" s="5" t="n">
        <v>0</v>
      </c>
    </row>
    <row r="132" spans="1:13">
      <c r="A132" s="4" t="s">
        <v>140</v>
      </c>
      <c r="K132" s="5" t="n">
        <v>0</v>
      </c>
      <c r="L132" s="5" t="n">
        <v>0</v>
      </c>
    </row>
    <row r="133" spans="1:13">
      <c r="A133" s="4" t="s">
        <v>141</v>
      </c>
      <c r="K133" s="5" t="n">
        <v>-164</v>
      </c>
      <c r="L133" s="5" t="n">
        <v>-252</v>
      </c>
      <c r="M133" s="5" t="n">
        <v>2802</v>
      </c>
    </row>
    <row r="134" spans="1:13">
      <c r="A134" s="4" t="s">
        <v>1075</v>
      </c>
      <c r="K134" s="5" t="n">
        <v>327</v>
      </c>
      <c r="L134" s="5" t="n">
        <v>3218</v>
      </c>
      <c r="M134" s="5" t="n">
        <v>-881</v>
      </c>
    </row>
    <row r="135" spans="1:13">
      <c r="A135" s="4" t="s">
        <v>149</v>
      </c>
      <c r="L135" s="5" t="n">
        <v>-72364</v>
      </c>
      <c r="M135" s="5" t="n">
        <v>-46019</v>
      </c>
    </row>
    <row r="136" spans="1:13">
      <c r="A136" s="4" t="s">
        <v>132</v>
      </c>
      <c r="L136" s="5" t="n">
        <v>-28470</v>
      </c>
      <c r="M136" s="5" t="n">
        <v>-1392</v>
      </c>
    </row>
    <row r="137" spans="1:13">
      <c r="A137" s="4" t="s">
        <v>143</v>
      </c>
      <c r="K137" s="5" t="n">
        <v>-50677</v>
      </c>
      <c r="L137" s="5" t="n">
        <v>-100834</v>
      </c>
      <c r="M137" s="5" t="n">
        <v>-47411</v>
      </c>
    </row>
    <row r="138" spans="1:13">
      <c r="A138" s="4" t="s">
        <v>146</v>
      </c>
      <c r="K138" s="5" t="n">
        <v>0</v>
      </c>
      <c r="L138" s="5" t="n">
        <v>0</v>
      </c>
      <c r="M138" s="5" t="n">
        <v>0</v>
      </c>
    </row>
    <row r="139" spans="1:13">
      <c r="A139" s="4" t="s">
        <v>1076</v>
      </c>
      <c r="K139" s="5" t="n">
        <v>-8612</v>
      </c>
      <c r="L139" s="5" t="n">
        <v>-21994</v>
      </c>
      <c r="M139" s="5" t="n">
        <v>-9581</v>
      </c>
    </row>
    <row r="140" spans="1:13">
      <c r="A140" s="4" t="s">
        <v>1077</v>
      </c>
      <c r="K140" s="5" t="n">
        <v>-18697</v>
      </c>
    </row>
    <row r="141" spans="1:13">
      <c r="A141" s="4" t="s">
        <v>1078</v>
      </c>
      <c r="K141" s="5" t="n">
        <v>1131</v>
      </c>
      <c r="L141" s="5" t="n">
        <v>64546</v>
      </c>
      <c r="M141" s="5" t="n">
        <v>9801</v>
      </c>
    </row>
    <row r="142" spans="1:13">
      <c r="A142" s="4" t="s">
        <v>145</v>
      </c>
      <c r="K142" s="5" t="n">
        <v>0</v>
      </c>
    </row>
    <row r="143" spans="1:13">
      <c r="A143" s="4" t="s">
        <v>141</v>
      </c>
      <c r="K143" s="5" t="n">
        <v>0</v>
      </c>
      <c r="L143" s="5" t="n">
        <v>0</v>
      </c>
      <c r="M143" s="5" t="n">
        <v>0</v>
      </c>
    </row>
    <row r="144" spans="1:13">
      <c r="A144" s="4" t="s">
        <v>149</v>
      </c>
      <c r="L144" s="5" t="n">
        <v>42552</v>
      </c>
      <c r="M144" s="5" t="n">
        <v>220</v>
      </c>
    </row>
    <row r="145" spans="1:13">
      <c r="A145" s="4" t="s">
        <v>132</v>
      </c>
      <c r="L145" s="5" t="n">
        <v>-22</v>
      </c>
      <c r="M145" s="5" t="n">
        <v>-20843</v>
      </c>
    </row>
    <row r="146" spans="1:13">
      <c r="A146" s="4" t="s">
        <v>132</v>
      </c>
      <c r="K146" s="5" t="n">
        <v>-26178</v>
      </c>
      <c r="L146" s="5" t="n">
        <v>42530</v>
      </c>
      <c r="M146" s="5" t="n">
        <v>-20623</v>
      </c>
    </row>
    <row r="147" spans="1:13">
      <c r="A147" s="4" t="s">
        <v>150</v>
      </c>
      <c r="K147" s="5" t="n">
        <v>533</v>
      </c>
      <c r="L147" s="5" t="n">
        <v>39</v>
      </c>
      <c r="M147" s="5" t="n">
        <v>197</v>
      </c>
    </row>
    <row r="148" spans="1:13">
      <c r="A148" s="4" t="s">
        <v>152</v>
      </c>
      <c r="L148" s="5" t="n">
        <v>-32930</v>
      </c>
      <c r="M148" s="5" t="n">
        <v>-10939</v>
      </c>
    </row>
    <row r="149" spans="1:13">
      <c r="A149" s="4" t="s">
        <v>153</v>
      </c>
      <c r="K149" s="5" t="n">
        <v>-56676</v>
      </c>
      <c r="L149" s="5" t="n">
        <v>-15349</v>
      </c>
      <c r="M149" s="5" t="n">
        <v>84889</v>
      </c>
    </row>
    <row r="150" spans="1:13">
      <c r="A150" s="4" t="s">
        <v>154</v>
      </c>
      <c r="F150" s="6" t="n">
        <v>79781</v>
      </c>
      <c r="J150" s="6" t="n">
        <v>95130</v>
      </c>
      <c r="K150" s="5" t="n">
        <v>79781</v>
      </c>
      <c r="L150" s="5" t="n">
        <v>95130</v>
      </c>
      <c r="M150" s="5" t="n">
        <v>10241</v>
      </c>
    </row>
    <row r="151" spans="1:13">
      <c r="A151" s="4" t="s">
        <v>155</v>
      </c>
      <c r="C151" s="6" t="n">
        <v>23105</v>
      </c>
      <c r="G151" s="6" t="n">
        <v>79781</v>
      </c>
      <c r="K151" s="6" t="n">
        <v>23105</v>
      </c>
      <c r="L151" s="6" t="n">
        <v>79781</v>
      </c>
      <c r="M151" s="6" t="n">
        <v>95130</v>
      </c>
    </row>
    <row r="152" spans="1:13"/>
    <row r="153" spans="1:13">
      <c r="A153" s="4" t="s">
        <v>102</v>
      </c>
      <c r="B153" s="4" t="s">
        <v>157</v>
      </c>
    </row>
  </sheetData>
  <mergeCells count="5">
    <mergeCell ref="A1:B2"/>
    <mergeCell ref="C1:J1"/>
    <mergeCell ref="K1:M1"/>
    <mergeCell ref="A152:L152"/>
    <mergeCell ref="B153:L15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1079</v>
      </c>
      <c r="C1" s="2" t="s">
        <v>642</v>
      </c>
      <c r="D1" s="2" t="s">
        <v>64</v>
      </c>
      <c r="E1" s="2" t="s">
        <v>1</v>
      </c>
    </row>
    <row r="2" spans="1:11">
      <c r="C2" s="2" t="s">
        <v>1080</v>
      </c>
      <c r="D2" s="2" t="s">
        <v>1081</v>
      </c>
      <c r="E2" s="2" t="s">
        <v>1082</v>
      </c>
      <c r="F2" s="2" t="s">
        <v>655</v>
      </c>
      <c r="G2" s="2" t="s">
        <v>947</v>
      </c>
      <c r="H2" s="2" t="s">
        <v>1083</v>
      </c>
      <c r="I2" s="2" t="s">
        <v>945</v>
      </c>
      <c r="J2" s="2" t="s">
        <v>1084</v>
      </c>
      <c r="K2" s="2" t="s">
        <v>1085</v>
      </c>
    </row>
    <row r="3" spans="1:11">
      <c r="A3" s="3" t="s">
        <v>463</v>
      </c>
    </row>
    <row r="4" spans="1:11">
      <c r="A4" s="4" t="s">
        <v>465</v>
      </c>
      <c r="J4" s="4" t="s">
        <v>466</v>
      </c>
    </row>
    <row r="5" spans="1:11">
      <c r="A5" s="4" t="s">
        <v>467</v>
      </c>
      <c r="J5" s="6" t="n">
        <v>800</v>
      </c>
    </row>
    <row r="6" spans="1:11">
      <c r="A6" s="4" t="s">
        <v>464</v>
      </c>
      <c r="J6" s="5" t="n">
        <v>20000000</v>
      </c>
    </row>
    <row r="7" spans="1:11">
      <c r="A7" s="4" t="s">
        <v>1086</v>
      </c>
      <c r="E7" s="6" t="n">
        <v>11100000</v>
      </c>
    </row>
    <row r="8" spans="1:11">
      <c r="A8" s="4" t="s">
        <v>471</v>
      </c>
      <c r="E8" s="5" t="n">
        <v>11061000</v>
      </c>
      <c r="F8" s="6" t="n">
        <v>12918000</v>
      </c>
      <c r="G8" s="6" t="n">
        <v>14883000</v>
      </c>
      <c r="J8" s="6" t="n">
        <v>19281000</v>
      </c>
    </row>
    <row r="9" spans="1:11">
      <c r="A9" s="4" t="s">
        <v>1087</v>
      </c>
      <c r="E9" s="5" t="n">
        <v>-1857000</v>
      </c>
      <c r="F9" s="5" t="n">
        <v>-1965000</v>
      </c>
      <c r="G9" s="5" t="n">
        <v>-4398000</v>
      </c>
    </row>
    <row r="10" spans="1:11">
      <c r="A10" s="4" t="s">
        <v>1088</v>
      </c>
      <c r="E10" s="5" t="n">
        <v>25000000</v>
      </c>
      <c r="F10" s="5" t="n">
        <v>25000000</v>
      </c>
    </row>
    <row r="11" spans="1:11">
      <c r="A11" s="4" t="s">
        <v>1077</v>
      </c>
      <c r="E11" s="5" t="n">
        <v>18697000</v>
      </c>
      <c r="F11" s="5" t="n">
        <v>0</v>
      </c>
      <c r="G11" s="6" t="n">
        <v>0</v>
      </c>
    </row>
    <row r="12" spans="1:11">
      <c r="A12" s="4" t="s">
        <v>216</v>
      </c>
      <c r="E12" s="5" t="n">
        <v>122832000</v>
      </c>
    </row>
    <row r="13" spans="1:11">
      <c r="A13" s="4" t="s">
        <v>1089</v>
      </c>
      <c r="B13" s="4" t="s">
        <v>102</v>
      </c>
      <c r="E13" s="6" t="n">
        <v>28009000</v>
      </c>
      <c r="F13" s="6" t="n">
        <v>26817000</v>
      </c>
    </row>
    <row r="14" spans="1:11">
      <c r="A14" s="4" t="s">
        <v>474</v>
      </c>
    </row>
    <row r="15" spans="1:11">
      <c r="A15" s="3" t="s">
        <v>463</v>
      </c>
    </row>
    <row r="16" spans="1:11">
      <c r="A16" s="4" t="s">
        <v>465</v>
      </c>
      <c r="K16" s="4" t="s">
        <v>466</v>
      </c>
    </row>
    <row r="17" spans="1:11">
      <c r="A17" s="4" t="s">
        <v>467</v>
      </c>
      <c r="K17" s="6" t="n">
        <v>800</v>
      </c>
    </row>
    <row r="18" spans="1:11">
      <c r="A18" s="4" t="s">
        <v>464</v>
      </c>
      <c r="K18" s="6" t="n">
        <v>22000000</v>
      </c>
    </row>
    <row r="19" spans="1:11">
      <c r="A19" s="4" t="s">
        <v>953</v>
      </c>
    </row>
    <row r="20" spans="1:11">
      <c r="A20" s="3" t="s">
        <v>463</v>
      </c>
    </row>
    <row r="21" spans="1:11">
      <c r="A21" s="4" t="s">
        <v>1088</v>
      </c>
      <c r="I21" s="6" t="n">
        <v>50000000</v>
      </c>
    </row>
    <row r="22" spans="1:11">
      <c r="A22" s="4" t="s">
        <v>954</v>
      </c>
      <c r="E22" s="5" t="n">
        <v>2</v>
      </c>
    </row>
    <row r="23" spans="1:11">
      <c r="A23" s="4" t="s">
        <v>662</v>
      </c>
      <c r="I23" s="5" t="n">
        <v>47705000</v>
      </c>
    </row>
    <row r="24" spans="1:11">
      <c r="A24" s="4" t="s">
        <v>1090</v>
      </c>
    </row>
    <row r="25" spans="1:11">
      <c r="A25" s="3" t="s">
        <v>463</v>
      </c>
    </row>
    <row r="26" spans="1:11">
      <c r="A26" s="4" t="s">
        <v>1088</v>
      </c>
      <c r="I26" s="6" t="n">
        <v>25000000</v>
      </c>
    </row>
    <row r="27" spans="1:11">
      <c r="A27" s="4" t="s">
        <v>1091</v>
      </c>
      <c r="E27" s="5" t="n">
        <v>1000</v>
      </c>
    </row>
    <row r="28" spans="1:11">
      <c r="A28" s="4" t="s">
        <v>1092</v>
      </c>
    </row>
    <row r="29" spans="1:11">
      <c r="A29" s="3" t="s">
        <v>463</v>
      </c>
    </row>
    <row r="30" spans="1:11">
      <c r="A30" s="4" t="s">
        <v>662</v>
      </c>
      <c r="E30" s="6" t="n">
        <v>25000000</v>
      </c>
    </row>
    <row r="31" spans="1:11">
      <c r="A31" s="4" t="s">
        <v>1077</v>
      </c>
      <c r="E31" s="5" t="n">
        <v>18700000</v>
      </c>
    </row>
    <row r="32" spans="1:11">
      <c r="A32" s="4" t="s">
        <v>216</v>
      </c>
      <c r="E32" s="5" t="n">
        <v>1000000</v>
      </c>
    </row>
    <row r="33" spans="1:11">
      <c r="A33" s="4" t="s">
        <v>1093</v>
      </c>
    </row>
    <row r="34" spans="1:11">
      <c r="A34" s="3" t="s">
        <v>463</v>
      </c>
    </row>
    <row r="35" spans="1:11">
      <c r="A35" s="4" t="s">
        <v>662</v>
      </c>
      <c r="E35" s="5" t="n">
        <v>25000000</v>
      </c>
    </row>
    <row r="36" spans="1:11">
      <c r="A36" s="4" t="s">
        <v>484</v>
      </c>
    </row>
    <row r="37" spans="1:11">
      <c r="A37" s="3" t="s">
        <v>463</v>
      </c>
    </row>
    <row r="38" spans="1:11">
      <c r="A38" s="4" t="s">
        <v>471</v>
      </c>
      <c r="E38" s="6" t="n">
        <v>15000000</v>
      </c>
      <c r="H38" s="6" t="n">
        <v>25000000</v>
      </c>
    </row>
    <row r="39" spans="1:11">
      <c r="A39" s="4" t="s">
        <v>1087</v>
      </c>
      <c r="D39" s="6" t="n">
        <v>25000000</v>
      </c>
    </row>
    <row r="40" spans="1:11">
      <c r="A40" s="4" t="s">
        <v>1094</v>
      </c>
    </row>
    <row r="41" spans="1:11">
      <c r="A41" s="3" t="s">
        <v>463</v>
      </c>
    </row>
    <row r="42" spans="1:11">
      <c r="A42" s="4" t="s">
        <v>216</v>
      </c>
      <c r="C42" s="6" t="n">
        <v>900000</v>
      </c>
    </row>
    <row r="43" spans="1:11">
      <c r="A43" s="4" t="s">
        <v>1095</v>
      </c>
    </row>
    <row r="44" spans="1:11">
      <c r="A44" s="3" t="s">
        <v>463</v>
      </c>
    </row>
    <row r="45" spans="1:11">
      <c r="A45" s="4" t="s">
        <v>1077</v>
      </c>
      <c r="C45" s="5" t="n">
        <v>18800000</v>
      </c>
    </row>
    <row r="46" spans="1:11">
      <c r="A46" s="4" t="s">
        <v>216</v>
      </c>
      <c r="C46" s="6" t="n">
        <v>900000</v>
      </c>
    </row>
    <row r="47" spans="1:11"/>
    <row r="48" spans="1:11">
      <c r="A48" s="4" t="s">
        <v>102</v>
      </c>
      <c r="B48" s="4" t="s">
        <v>598</v>
      </c>
    </row>
  </sheetData>
  <mergeCells count="4">
    <mergeCell ref="A1:B2"/>
    <mergeCell ref="E1:G1"/>
    <mergeCell ref="A47:J47"/>
    <mergeCell ref="B48:J4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1097</v>
      </c>
    </row>
    <row r="4" spans="1:12">
      <c r="A4" s="4" t="s">
        <v>470</v>
      </c>
      <c r="J4" s="6" t="n">
        <v>43600</v>
      </c>
      <c r="K4" s="6" t="n">
        <v>201500</v>
      </c>
      <c r="L4" s="6" t="n">
        <v>5700</v>
      </c>
    </row>
    <row r="5" spans="1:12">
      <c r="A5" s="4" t="s">
        <v>89</v>
      </c>
      <c r="B5" s="6" t="n">
        <v>0</v>
      </c>
      <c r="C5" s="6" t="n">
        <v>0</v>
      </c>
      <c r="D5" s="6" t="n">
        <v>0</v>
      </c>
      <c r="E5" s="6" t="n">
        <v>5693</v>
      </c>
      <c r="F5" s="6" t="n">
        <v>0</v>
      </c>
      <c r="G5" s="6" t="n">
        <v>0</v>
      </c>
      <c r="H5" s="6" t="n">
        <v>0</v>
      </c>
      <c r="I5" s="6" t="n">
        <v>550</v>
      </c>
      <c r="J5" s="5" t="n">
        <v>5693</v>
      </c>
      <c r="K5" s="5" t="n">
        <v>550</v>
      </c>
      <c r="L5" s="5" t="n">
        <v>-12244</v>
      </c>
    </row>
    <row r="6" spans="1:12">
      <c r="A6" s="4" t="s">
        <v>1098</v>
      </c>
      <c r="J6" s="5" t="n">
        <v>0</v>
      </c>
      <c r="K6" s="5" t="n">
        <v>-2690</v>
      </c>
      <c r="L6" s="5" t="n">
        <v>11296</v>
      </c>
    </row>
    <row r="7" spans="1:12">
      <c r="A7" s="4" t="s">
        <v>1099</v>
      </c>
      <c r="J7" s="5" t="n">
        <v>0</v>
      </c>
      <c r="K7" s="5" t="n">
        <v>-28470</v>
      </c>
      <c r="L7" s="5" t="n">
        <v>-1392</v>
      </c>
    </row>
    <row r="8" spans="1:12">
      <c r="A8" s="4" t="s">
        <v>1100</v>
      </c>
    </row>
    <row r="9" spans="1:12">
      <c r="A9" s="3" t="s">
        <v>1097</v>
      </c>
    </row>
    <row r="10" spans="1:12">
      <c r="A10" s="4" t="s">
        <v>73</v>
      </c>
      <c r="J10" s="5" t="n">
        <v>0</v>
      </c>
      <c r="K10" s="5" t="n">
        <v>12346</v>
      </c>
      <c r="L10" s="5" t="n">
        <v>73065</v>
      </c>
    </row>
    <row r="11" spans="1:12">
      <c r="A11" s="4" t="s">
        <v>108</v>
      </c>
      <c r="J11" s="5" t="n">
        <v>0</v>
      </c>
      <c r="K11" s="5" t="n">
        <v>12269</v>
      </c>
      <c r="L11" s="5" t="n">
        <v>74074</v>
      </c>
    </row>
    <row r="12" spans="1:12">
      <c r="A12" s="4" t="s">
        <v>75</v>
      </c>
      <c r="J12" s="5" t="n">
        <v>0</v>
      </c>
      <c r="K12" s="5" t="n">
        <v>0</v>
      </c>
      <c r="L12" s="5" t="n">
        <v>5899</v>
      </c>
    </row>
    <row r="13" spans="1:12">
      <c r="A13" s="4" t="s">
        <v>76</v>
      </c>
      <c r="J13" s="5" t="n">
        <v>0</v>
      </c>
      <c r="K13" s="5" t="n">
        <v>41</v>
      </c>
      <c r="L13" s="5" t="n">
        <v>172</v>
      </c>
    </row>
    <row r="14" spans="1:12">
      <c r="A14" s="4" t="s">
        <v>1101</v>
      </c>
      <c r="J14" s="5" t="n">
        <v>0</v>
      </c>
      <c r="K14" s="5" t="n">
        <v>0</v>
      </c>
      <c r="L14" s="5" t="n">
        <v>23</v>
      </c>
    </row>
    <row r="15" spans="1:12">
      <c r="A15" s="4" t="s">
        <v>470</v>
      </c>
      <c r="J15" s="5" t="n">
        <v>0</v>
      </c>
      <c r="K15" s="5" t="n">
        <v>0</v>
      </c>
      <c r="L15" s="5" t="n">
        <v>3390</v>
      </c>
    </row>
    <row r="16" spans="1:12">
      <c r="A16" s="4" t="s">
        <v>78</v>
      </c>
      <c r="J16" s="5" t="n">
        <v>0</v>
      </c>
      <c r="K16" s="5" t="n">
        <v>265</v>
      </c>
      <c r="L16" s="5" t="n">
        <v>4664</v>
      </c>
    </row>
    <row r="17" spans="1:12">
      <c r="A17" s="4" t="s">
        <v>83</v>
      </c>
      <c r="J17" s="5" t="n">
        <v>0</v>
      </c>
      <c r="K17" s="5" t="n">
        <v>-3</v>
      </c>
      <c r="L17" s="5" t="n">
        <v>-27</v>
      </c>
    </row>
    <row r="18" spans="1:12">
      <c r="A18" s="4" t="s">
        <v>1102</v>
      </c>
      <c r="J18" s="5" t="n">
        <v>0</v>
      </c>
      <c r="K18" s="5" t="n">
        <v>-260</v>
      </c>
      <c r="L18" s="5" t="n">
        <v>1763</v>
      </c>
    </row>
    <row r="19" spans="1:12">
      <c r="A19" s="4" t="s">
        <v>1103</v>
      </c>
      <c r="J19" s="5" t="n">
        <v>0</v>
      </c>
      <c r="K19" s="5" t="n">
        <v>-492</v>
      </c>
      <c r="L19" s="5" t="n">
        <v>-13421</v>
      </c>
    </row>
    <row r="20" spans="1:12">
      <c r="A20" s="4" t="s">
        <v>1104</v>
      </c>
      <c r="J20" s="5" t="n">
        <v>5693</v>
      </c>
      <c r="K20" s="5" t="n">
        <v>1525</v>
      </c>
      <c r="L20" s="5" t="n">
        <v>0</v>
      </c>
    </row>
    <row r="21" spans="1:12">
      <c r="A21" s="4" t="s">
        <v>1105</v>
      </c>
      <c r="J21" s="5" t="n">
        <v>5693</v>
      </c>
      <c r="K21" s="5" t="n">
        <v>1033</v>
      </c>
      <c r="L21" s="5" t="n">
        <v>-13421</v>
      </c>
    </row>
    <row r="22" spans="1:12">
      <c r="A22" s="4" t="s">
        <v>87</v>
      </c>
      <c r="J22" s="5" t="n">
        <v>0</v>
      </c>
      <c r="K22" s="5" t="n">
        <v>-483</v>
      </c>
      <c r="L22" s="5" t="n">
        <v>1177</v>
      </c>
    </row>
    <row r="23" spans="1:12">
      <c r="A23" s="4" t="s">
        <v>89</v>
      </c>
      <c r="J23" s="5" t="n">
        <v>5693</v>
      </c>
      <c r="K23" s="5" t="n">
        <v>550</v>
      </c>
      <c r="L23" s="5" t="n">
        <v>-12244</v>
      </c>
    </row>
    <row r="24" spans="1:12">
      <c r="A24" s="4" t="s">
        <v>1098</v>
      </c>
      <c r="K24" s="5" t="n">
        <v>11300</v>
      </c>
      <c r="L24" s="5" t="n">
        <v>-2700</v>
      </c>
    </row>
    <row r="25" spans="1:12">
      <c r="A25" s="4" t="s">
        <v>1099</v>
      </c>
      <c r="J25" s="6" t="n">
        <v>0</v>
      </c>
      <c r="K25" s="6" t="n">
        <v>-28500</v>
      </c>
      <c r="L25" s="6" t="n">
        <v>14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1107</v>
      </c>
    </row>
    <row r="4" spans="1:12">
      <c r="A4" s="4" t="s">
        <v>1108</v>
      </c>
      <c r="B4" s="6" t="n">
        <v>0</v>
      </c>
      <c r="C4" s="6" t="n">
        <v>0</v>
      </c>
      <c r="D4" s="6" t="n">
        <v>0</v>
      </c>
      <c r="E4" s="6" t="n">
        <v>5693</v>
      </c>
      <c r="F4" s="6" t="n">
        <v>0</v>
      </c>
      <c r="G4" s="6" t="n">
        <v>0</v>
      </c>
      <c r="H4" s="6" t="n">
        <v>0</v>
      </c>
      <c r="I4" s="6" t="n">
        <v>550</v>
      </c>
      <c r="J4" s="6" t="n">
        <v>5693</v>
      </c>
      <c r="K4" s="6" t="n">
        <v>550</v>
      </c>
      <c r="L4" s="6" t="n">
        <v>-12244</v>
      </c>
    </row>
    <row r="5" spans="1:12">
      <c r="A5" s="4" t="s">
        <v>1098</v>
      </c>
      <c r="J5" s="5" t="n">
        <v>0</v>
      </c>
      <c r="K5" s="5" t="n">
        <v>-2690</v>
      </c>
      <c r="L5" s="5" t="n">
        <v>11296</v>
      </c>
    </row>
    <row r="6" spans="1:12">
      <c r="A6" s="4" t="s">
        <v>1099</v>
      </c>
      <c r="J6" s="5" t="n">
        <v>0</v>
      </c>
      <c r="K6" s="5" t="n">
        <v>-28470</v>
      </c>
      <c r="L6" s="5" t="n">
        <v>-1392</v>
      </c>
    </row>
    <row r="7" spans="1:12">
      <c r="A7" s="4" t="s">
        <v>1100</v>
      </c>
    </row>
    <row r="8" spans="1:12">
      <c r="A8" s="3" t="s">
        <v>1107</v>
      </c>
    </row>
    <row r="9" spans="1:12">
      <c r="A9" s="4" t="s">
        <v>1108</v>
      </c>
      <c r="J9" s="5" t="n">
        <v>5693</v>
      </c>
      <c r="K9" s="5" t="n">
        <v>550</v>
      </c>
      <c r="L9" s="5" t="n">
        <v>-12244</v>
      </c>
    </row>
    <row r="10" spans="1:12">
      <c r="A10" s="4" t="s">
        <v>1098</v>
      </c>
      <c r="K10" s="5" t="n">
        <v>11300</v>
      </c>
      <c r="L10" s="5" t="n">
        <v>-2700</v>
      </c>
    </row>
    <row r="11" spans="1:12">
      <c r="A11" s="4" t="s">
        <v>1099</v>
      </c>
      <c r="J11" s="5" t="n">
        <v>0</v>
      </c>
      <c r="K11" s="5" t="n">
        <v>-28500</v>
      </c>
      <c r="L11" s="5" t="n">
        <v>1400</v>
      </c>
    </row>
    <row r="12" spans="1:12">
      <c r="A12" s="4" t="s">
        <v>1109</v>
      </c>
      <c r="J12" s="6" t="n">
        <v>5693</v>
      </c>
      <c r="K12" s="6" t="n">
        <v>1525</v>
      </c>
      <c r="L12" s="6"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0</v>
      </c>
      <c r="C1" s="2" t="s">
        <v>2</v>
      </c>
      <c r="D1" s="2" t="s">
        <v>68</v>
      </c>
    </row>
    <row r="2" spans="1:4">
      <c r="A2" s="3" t="s">
        <v>1111</v>
      </c>
    </row>
    <row r="3" spans="1:4">
      <c r="A3" s="4" t="s">
        <v>1112</v>
      </c>
      <c r="C3" s="6" t="n">
        <v>4163</v>
      </c>
      <c r="D3" s="6" t="n">
        <v>10524</v>
      </c>
    </row>
    <row r="4" spans="1:4">
      <c r="A4" s="4" t="s">
        <v>1113</v>
      </c>
      <c r="C4" s="5" t="n">
        <v>11243</v>
      </c>
      <c r="D4" s="5" t="n">
        <v>16474</v>
      </c>
    </row>
    <row r="5" spans="1:4">
      <c r="A5" s="4" t="s">
        <v>1114</v>
      </c>
      <c r="C5" s="5" t="n">
        <v>3554</v>
      </c>
      <c r="D5" s="5" t="n">
        <v>3639</v>
      </c>
    </row>
    <row r="6" spans="1:4">
      <c r="A6" s="4" t="s">
        <v>1115</v>
      </c>
      <c r="C6" s="5" t="n">
        <v>1833</v>
      </c>
      <c r="D6" s="5" t="n">
        <v>1589</v>
      </c>
    </row>
    <row r="7" spans="1:4">
      <c r="A7" s="4" t="s">
        <v>1116</v>
      </c>
      <c r="C7" s="5" t="n">
        <v>13104</v>
      </c>
      <c r="D7" s="5" t="n">
        <v>0</v>
      </c>
    </row>
    <row r="8" spans="1:4">
      <c r="A8" s="4" t="s">
        <v>1117</v>
      </c>
      <c r="C8" s="5" t="n">
        <v>20047</v>
      </c>
      <c r="D8" s="5" t="n">
        <v>22229</v>
      </c>
    </row>
    <row r="9" spans="1:4">
      <c r="A9" s="4" t="s">
        <v>1088</v>
      </c>
      <c r="C9" s="5" t="n">
        <v>25000</v>
      </c>
      <c r="D9" s="5" t="n">
        <v>25000</v>
      </c>
    </row>
    <row r="10" spans="1:4">
      <c r="A10" s="4" t="s">
        <v>1118</v>
      </c>
      <c r="B10" s="4" t="s">
        <v>102</v>
      </c>
      <c r="C10" s="5" t="n">
        <v>16672</v>
      </c>
      <c r="D10" s="5" t="n">
        <v>3164</v>
      </c>
    </row>
    <row r="11" spans="1:4">
      <c r="A11" s="4" t="s">
        <v>174</v>
      </c>
      <c r="C11" s="6" t="n">
        <v>95616</v>
      </c>
      <c r="D11" s="6" t="n">
        <v>82619</v>
      </c>
    </row>
    <row r="12" spans="1:4"/>
    <row r="13" spans="1:4">
      <c r="A13" s="4" t="s">
        <v>102</v>
      </c>
      <c r="B13" s="4" t="s">
        <v>1119</v>
      </c>
    </row>
  </sheetData>
  <mergeCells count="3">
    <mergeCell ref="A1:B1"/>
    <mergeCell ref="A12:C12"/>
    <mergeCell ref="B13:C1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68</v>
      </c>
      <c r="D1" s="2" t="s">
        <v>72</v>
      </c>
      <c r="E1" s="2" t="s">
        <v>461</v>
      </c>
    </row>
    <row r="2" spans="1:5">
      <c r="A2" s="3" t="s">
        <v>304</v>
      </c>
    </row>
    <row r="3" spans="1:5">
      <c r="A3" s="4" t="s">
        <v>1121</v>
      </c>
      <c r="B3" s="6" t="n">
        <v>55645</v>
      </c>
      <c r="C3" s="6" t="n">
        <v>115081</v>
      </c>
    </row>
    <row r="4" spans="1:5">
      <c r="A4" s="4" t="s">
        <v>473</v>
      </c>
      <c r="B4" s="5" t="n">
        <v>1373</v>
      </c>
      <c r="C4" s="5" t="n">
        <v>2988</v>
      </c>
    </row>
    <row r="5" spans="1:5">
      <c r="A5" s="4" t="s">
        <v>1122</v>
      </c>
      <c r="B5" s="6" t="n">
        <v>57018</v>
      </c>
      <c r="C5" s="6" t="n">
        <v>118069</v>
      </c>
      <c r="D5" s="6" t="n">
        <v>203402</v>
      </c>
      <c r="E5" s="6" t="n">
        <v>1266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68</v>
      </c>
      <c r="D2" s="2" t="s">
        <v>72</v>
      </c>
    </row>
    <row r="3" spans="1:4">
      <c r="A3" s="3" t="s">
        <v>304</v>
      </c>
    </row>
    <row r="4" spans="1:4">
      <c r="A4" s="4" t="s">
        <v>1124</v>
      </c>
      <c r="B4" s="6" t="n">
        <v>16615</v>
      </c>
      <c r="C4" s="6" t="n">
        <v>45813</v>
      </c>
      <c r="D4" s="6" t="n">
        <v>34604</v>
      </c>
    </row>
    <row r="5" spans="1:4">
      <c r="A5" s="4" t="s">
        <v>726</v>
      </c>
      <c r="B5" s="5" t="n">
        <v>20009</v>
      </c>
      <c r="C5" s="5" t="n">
        <v>0</v>
      </c>
      <c r="D5" s="5" t="n">
        <v>0</v>
      </c>
    </row>
    <row r="6" spans="1:4">
      <c r="A6" s="4" t="s">
        <v>1125</v>
      </c>
      <c r="B6" s="5" t="n">
        <v>0</v>
      </c>
      <c r="C6" s="5" t="n">
        <v>110273</v>
      </c>
      <c r="D6" s="5" t="n">
        <v>131833</v>
      </c>
    </row>
    <row r="7" spans="1:4">
      <c r="A7" s="4" t="s">
        <v>1126</v>
      </c>
      <c r="B7" s="5" t="n">
        <v>5973</v>
      </c>
      <c r="C7" s="5" t="n">
        <v>0</v>
      </c>
      <c r="D7" s="5" t="n">
        <v>0</v>
      </c>
    </row>
    <row r="8" spans="1:4">
      <c r="A8" s="4" t="s">
        <v>1127</v>
      </c>
      <c r="B8" s="5" t="n">
        <v>24428</v>
      </c>
      <c r="C8" s="5" t="n">
        <v>22916</v>
      </c>
      <c r="D8" s="5" t="n">
        <v>21943</v>
      </c>
    </row>
    <row r="9" spans="1:4">
      <c r="A9" s="4" t="s">
        <v>1128</v>
      </c>
      <c r="B9" s="6" t="n">
        <v>33700</v>
      </c>
      <c r="C9" s="6" t="n">
        <v>50400</v>
      </c>
      <c r="D9" s="6" t="n">
        <v>13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29</v>
      </c>
      <c r="B1" s="2" t="s">
        <v>64</v>
      </c>
      <c r="J1" s="2" t="s">
        <v>1</v>
      </c>
    </row>
    <row r="2" spans="1:15">
      <c r="B2" s="2" t="s">
        <v>2</v>
      </c>
      <c r="C2" s="2" t="s">
        <v>65</v>
      </c>
      <c r="D2" s="2" t="s">
        <v>66</v>
      </c>
      <c r="E2" s="2" t="s">
        <v>67</v>
      </c>
      <c r="F2" s="2" t="s">
        <v>68</v>
      </c>
      <c r="G2" s="2" t="s">
        <v>69</v>
      </c>
      <c r="H2" s="2" t="s">
        <v>70</v>
      </c>
      <c r="I2" s="2" t="s">
        <v>71</v>
      </c>
      <c r="J2" s="2" t="s">
        <v>2</v>
      </c>
      <c r="L2" s="2" t="s">
        <v>68</v>
      </c>
      <c r="N2" s="2" t="s">
        <v>72</v>
      </c>
    </row>
    <row r="3" spans="1:15">
      <c r="A3" s="4" t="s">
        <v>73</v>
      </c>
      <c r="B3" s="6" t="n">
        <v>195040</v>
      </c>
      <c r="C3" s="6" t="n">
        <v>199469</v>
      </c>
      <c r="D3" s="6" t="n">
        <v>162123</v>
      </c>
      <c r="E3" s="6" t="n">
        <v>154870</v>
      </c>
      <c r="F3" s="6" t="n">
        <v>143855</v>
      </c>
      <c r="G3" s="6" t="n">
        <v>148795</v>
      </c>
      <c r="H3" s="6" t="n">
        <v>169987</v>
      </c>
      <c r="I3" s="6" t="n">
        <v>163267</v>
      </c>
      <c r="J3" s="6" t="n">
        <v>711502</v>
      </c>
      <c r="L3" s="6" t="n">
        <v>625904</v>
      </c>
      <c r="N3" s="6" t="n">
        <v>709598</v>
      </c>
    </row>
    <row r="4" spans="1:15">
      <c r="A4" s="4" t="s">
        <v>78</v>
      </c>
      <c r="J4" s="5" t="n">
        <v>18421</v>
      </c>
      <c r="L4" s="5" t="n">
        <v>20043</v>
      </c>
      <c r="N4" s="5" t="n">
        <v>18936</v>
      </c>
    </row>
    <row r="5" spans="1:15">
      <c r="A5" s="4" t="s">
        <v>75</v>
      </c>
      <c r="B5" s="5" t="n">
        <v>48118</v>
      </c>
      <c r="C5" s="5" t="n">
        <v>45678</v>
      </c>
      <c r="D5" s="5" t="n">
        <v>43204</v>
      </c>
      <c r="E5" s="5" t="n">
        <v>41876</v>
      </c>
      <c r="F5" s="5" t="n">
        <v>37053</v>
      </c>
      <c r="G5" s="5" t="n">
        <v>31184</v>
      </c>
      <c r="H5" s="5" t="n">
        <v>29459</v>
      </c>
      <c r="I5" s="5" t="n">
        <v>30777</v>
      </c>
      <c r="J5" s="5" t="n">
        <v>178876</v>
      </c>
      <c r="L5" s="5" t="n">
        <v>128473</v>
      </c>
      <c r="N5" s="5" t="n">
        <v>146549</v>
      </c>
    </row>
    <row r="6" spans="1:15">
      <c r="A6" s="4" t="s">
        <v>1130</v>
      </c>
      <c r="B6" s="5" t="n">
        <v>291</v>
      </c>
      <c r="C6" s="5" t="n">
        <v>12839</v>
      </c>
      <c r="D6" s="5" t="n">
        <v>-13029</v>
      </c>
      <c r="E6" s="5" t="n">
        <v>-18656</v>
      </c>
      <c r="F6" s="5" t="n">
        <v>-9705</v>
      </c>
      <c r="G6" s="5" t="n">
        <v>754</v>
      </c>
      <c r="H6" s="5" t="n">
        <v>32282</v>
      </c>
      <c r="I6" s="5" t="n">
        <v>33150</v>
      </c>
    </row>
    <row r="7" spans="1:15">
      <c r="A7" s="4" t="s">
        <v>1131</v>
      </c>
      <c r="B7" s="5" t="n">
        <v>263250</v>
      </c>
      <c r="C7" s="5" t="n">
        <v>14486</v>
      </c>
      <c r="D7" s="5" t="n">
        <v>12084</v>
      </c>
      <c r="E7" s="5" t="n">
        <v>13908</v>
      </c>
      <c r="F7" s="5" t="n">
        <v>11239</v>
      </c>
      <c r="G7" s="5" t="n">
        <v>15850</v>
      </c>
      <c r="H7" s="5" t="n">
        <v>11270</v>
      </c>
      <c r="I7" s="5" t="n">
        <v>13029</v>
      </c>
    </row>
    <row r="8" spans="1:15">
      <c r="A8" s="4" t="s">
        <v>88</v>
      </c>
      <c r="B8" s="5" t="n">
        <v>-270961</v>
      </c>
      <c r="C8" s="5" t="n">
        <v>-14277</v>
      </c>
      <c r="D8" s="5" t="n">
        <v>-36764</v>
      </c>
      <c r="E8" s="5" t="n">
        <v>-24894</v>
      </c>
      <c r="F8" s="5" t="n">
        <v>468</v>
      </c>
      <c r="G8" s="5" t="n">
        <v>-53044</v>
      </c>
      <c r="H8" s="5" t="n">
        <v>2930</v>
      </c>
      <c r="I8" s="5" t="n">
        <v>691</v>
      </c>
      <c r="J8" s="5" t="n">
        <v>-346896</v>
      </c>
      <c r="L8" s="5" t="n">
        <v>-48955</v>
      </c>
      <c r="N8" s="5" t="n">
        <v>10925</v>
      </c>
    </row>
    <row r="9" spans="1:15">
      <c r="A9" s="4" t="s">
        <v>89</v>
      </c>
      <c r="B9" s="5" t="n">
        <v>0</v>
      </c>
      <c r="C9" s="5" t="n">
        <v>0</v>
      </c>
      <c r="D9" s="5" t="n">
        <v>0</v>
      </c>
      <c r="E9" s="5" t="n">
        <v>5693</v>
      </c>
      <c r="F9" s="5" t="n">
        <v>0</v>
      </c>
      <c r="G9" s="5" t="n">
        <v>0</v>
      </c>
      <c r="H9" s="5" t="n">
        <v>0</v>
      </c>
      <c r="I9" s="5" t="n">
        <v>550</v>
      </c>
      <c r="J9" s="5" t="n">
        <v>5693</v>
      </c>
      <c r="L9" s="5" t="n">
        <v>550</v>
      </c>
      <c r="N9" s="5" t="n">
        <v>-12244</v>
      </c>
    </row>
    <row r="10" spans="1:15">
      <c r="A10" s="4" t="s">
        <v>90</v>
      </c>
      <c r="B10" s="5" t="n">
        <v>-270961</v>
      </c>
      <c r="C10" s="5" t="n">
        <v>-14277</v>
      </c>
      <c r="D10" s="5" t="n">
        <v>-36764</v>
      </c>
      <c r="E10" s="5" t="n">
        <v>-19201</v>
      </c>
      <c r="F10" s="5" t="n">
        <v>468</v>
      </c>
      <c r="G10" s="5" t="n">
        <v>-53044</v>
      </c>
      <c r="H10" s="5" t="n">
        <v>2930</v>
      </c>
      <c r="I10" s="5" t="n">
        <v>1241</v>
      </c>
      <c r="J10" s="5" t="n">
        <v>-341203</v>
      </c>
      <c r="L10" s="5" t="n">
        <v>-48405</v>
      </c>
      <c r="N10" s="5" t="n">
        <v>-1319</v>
      </c>
    </row>
    <row r="11" spans="1:15">
      <c r="A11" s="4" t="s">
        <v>133</v>
      </c>
      <c r="B11" s="5" t="n">
        <v>39295</v>
      </c>
      <c r="C11" s="5" t="n">
        <v>41996</v>
      </c>
      <c r="D11" s="5" t="n">
        <v>26435</v>
      </c>
      <c r="E11" s="5" t="n">
        <v>-15846</v>
      </c>
      <c r="F11" s="5" t="n">
        <v>72</v>
      </c>
      <c r="G11" s="5" t="n">
        <v>5789</v>
      </c>
      <c r="H11" s="5" t="n">
        <v>-1294</v>
      </c>
      <c r="I11" s="5" t="n">
        <v>15541</v>
      </c>
      <c r="J11" s="5" t="n">
        <v>91880</v>
      </c>
      <c r="L11" s="5" t="n">
        <v>17418</v>
      </c>
      <c r="N11" s="5" t="n">
        <v>208456</v>
      </c>
    </row>
    <row r="12" spans="1:15">
      <c r="A12" s="4" t="s">
        <v>135</v>
      </c>
      <c r="B12" s="6" t="n">
        <v>-20907</v>
      </c>
      <c r="C12" s="6" t="n">
        <v>-30678</v>
      </c>
      <c r="D12" s="6" t="n">
        <v>-20749</v>
      </c>
      <c r="E12" s="6" t="n">
        <v>-27438</v>
      </c>
      <c r="F12" s="6" t="n">
        <v>-17805</v>
      </c>
      <c r="G12" s="6" t="n">
        <v>-39472</v>
      </c>
      <c r="H12" s="6" t="n">
        <v>-41165</v>
      </c>
      <c r="I12" s="6" t="n">
        <v>-42345</v>
      </c>
      <c r="J12" s="6" t="n">
        <v>-99772</v>
      </c>
      <c r="L12" s="6" t="n">
        <v>-140787</v>
      </c>
      <c r="N12" s="6" t="n">
        <v>-136734</v>
      </c>
    </row>
    <row r="13" spans="1:15">
      <c r="A13" s="4" t="s">
        <v>99</v>
      </c>
      <c r="B13" s="7" t="n">
        <v>-1.13</v>
      </c>
      <c r="C13" s="7" t="n">
        <v>-0.06</v>
      </c>
      <c r="D13" s="7" t="n">
        <v>-0.18</v>
      </c>
      <c r="E13" s="7" t="n">
        <v>-0.12</v>
      </c>
      <c r="F13" s="6" t="n">
        <v>0</v>
      </c>
      <c r="G13" s="7" t="n">
        <v>-0.29</v>
      </c>
      <c r="H13" s="7" t="n">
        <v>0.02</v>
      </c>
      <c r="I13" s="6" t="n">
        <v>0</v>
      </c>
      <c r="J13" s="7" t="n">
        <v>-1.59</v>
      </c>
      <c r="L13" s="7" t="n">
        <v>-0.26</v>
      </c>
      <c r="N13" s="7" t="n">
        <v>0.06</v>
      </c>
    </row>
    <row r="14" spans="1:15">
      <c r="A14" s="4" t="s">
        <v>100</v>
      </c>
      <c r="B14" s="5" t="n">
        <v>0</v>
      </c>
      <c r="C14" s="5" t="n">
        <v>0</v>
      </c>
      <c r="D14" s="5" t="n">
        <v>0</v>
      </c>
      <c r="E14" s="8" t="n">
        <v>0.03</v>
      </c>
      <c r="F14" s="5" t="n">
        <v>0</v>
      </c>
      <c r="G14" s="5" t="n">
        <v>0</v>
      </c>
      <c r="H14" s="5" t="n">
        <v>0</v>
      </c>
      <c r="I14" s="5" t="n">
        <v>0</v>
      </c>
      <c r="J14" s="8" t="n">
        <v>0.03</v>
      </c>
      <c r="L14" s="5" t="n">
        <v>0</v>
      </c>
      <c r="N14" s="8" t="n">
        <v>-0.07000000000000001</v>
      </c>
    </row>
    <row r="15" spans="1:15">
      <c r="A15" s="4" t="s">
        <v>101</v>
      </c>
      <c r="B15" s="8" t="n">
        <v>-1.13</v>
      </c>
      <c r="C15" s="8" t="n">
        <v>-0.06</v>
      </c>
      <c r="D15" s="8" t="n">
        <v>-0.18</v>
      </c>
      <c r="E15" s="8" t="n">
        <v>-0.09</v>
      </c>
      <c r="F15" s="5" t="n">
        <v>0</v>
      </c>
      <c r="G15" s="8" t="n">
        <v>-0.29</v>
      </c>
      <c r="H15" s="8" t="n">
        <v>0.02</v>
      </c>
      <c r="I15" s="5" t="n">
        <v>0</v>
      </c>
      <c r="J15" s="8" t="n">
        <v>-1.56</v>
      </c>
      <c r="K15" s="4" t="s">
        <v>102</v>
      </c>
      <c r="L15" s="8" t="n">
        <v>-0.26</v>
      </c>
      <c r="M15" s="4" t="s">
        <v>102</v>
      </c>
      <c r="N15" s="8" t="n">
        <v>-0.01</v>
      </c>
      <c r="O15" s="4" t="s">
        <v>102</v>
      </c>
    </row>
    <row r="16" spans="1:15">
      <c r="A16" s="4" t="s">
        <v>104</v>
      </c>
      <c r="B16" s="8" t="n">
        <v>-1.13</v>
      </c>
      <c r="C16" s="8" t="n">
        <v>-0.06</v>
      </c>
      <c r="D16" s="8" t="n">
        <v>-0.18</v>
      </c>
      <c r="E16" s="8" t="n">
        <v>-0.12</v>
      </c>
      <c r="F16" s="5" t="n">
        <v>0</v>
      </c>
      <c r="G16" s="8" t="n">
        <v>-0.29</v>
      </c>
      <c r="H16" s="8" t="n">
        <v>0.02</v>
      </c>
      <c r="I16" s="5" t="n">
        <v>0</v>
      </c>
      <c r="J16" s="8" t="n">
        <v>-1.59</v>
      </c>
      <c r="L16" s="8" t="n">
        <v>-0.26</v>
      </c>
      <c r="N16" s="8" t="n">
        <v>0.06</v>
      </c>
    </row>
    <row r="17" spans="1:15">
      <c r="A17" s="4" t="s">
        <v>105</v>
      </c>
      <c r="B17" s="5" t="n">
        <v>0</v>
      </c>
      <c r="C17" s="5" t="n">
        <v>0</v>
      </c>
      <c r="D17" s="5" t="n">
        <v>0</v>
      </c>
      <c r="E17" s="8" t="n">
        <v>0.03</v>
      </c>
      <c r="F17" s="5" t="n">
        <v>0</v>
      </c>
      <c r="G17" s="5" t="n">
        <v>0</v>
      </c>
      <c r="H17" s="5" t="n">
        <v>0</v>
      </c>
      <c r="I17" s="5" t="n">
        <v>0</v>
      </c>
      <c r="J17" s="8" t="n">
        <v>0.03</v>
      </c>
      <c r="L17" s="5" t="n">
        <v>0</v>
      </c>
      <c r="N17" s="8" t="n">
        <v>-0.07000000000000001</v>
      </c>
    </row>
    <row r="18" spans="1:15">
      <c r="A18" s="4" t="s">
        <v>106</v>
      </c>
      <c r="B18" s="7" t="n">
        <v>-1.13</v>
      </c>
      <c r="C18" s="7" t="n">
        <v>-0.06</v>
      </c>
      <c r="D18" s="7" t="n">
        <v>-0.18</v>
      </c>
      <c r="E18" s="7" t="n">
        <v>-0.09</v>
      </c>
      <c r="F18" s="6" t="n">
        <v>0</v>
      </c>
      <c r="G18" s="7" t="n">
        <v>-0.29</v>
      </c>
      <c r="H18" s="7" t="n">
        <v>0.02</v>
      </c>
      <c r="I18" s="6" t="n">
        <v>0</v>
      </c>
      <c r="J18" s="7" t="n">
        <v>-1.56</v>
      </c>
      <c r="K18" s="4" t="s">
        <v>102</v>
      </c>
      <c r="L18" s="7" t="n">
        <v>-0.26</v>
      </c>
      <c r="M18" s="4" t="s">
        <v>102</v>
      </c>
      <c r="N18" s="7" t="n">
        <v>-0.01</v>
      </c>
      <c r="O18" s="4" t="s">
        <v>102</v>
      </c>
    </row>
    <row r="19" spans="1:15">
      <c r="A19" s="4" t="s">
        <v>107</v>
      </c>
    </row>
    <row r="20" spans="1:15">
      <c r="A20" s="4" t="s">
        <v>108</v>
      </c>
      <c r="B20" s="6" t="n">
        <v>146631</v>
      </c>
      <c r="C20" s="6" t="n">
        <v>140952</v>
      </c>
      <c r="D20" s="6" t="n">
        <v>131948</v>
      </c>
      <c r="E20" s="6" t="n">
        <v>131650</v>
      </c>
      <c r="F20" s="6" t="n">
        <v>116507</v>
      </c>
      <c r="G20" s="6" t="n">
        <v>116857</v>
      </c>
      <c r="H20" s="6" t="n">
        <v>108246</v>
      </c>
      <c r="I20" s="6" t="n">
        <v>99340</v>
      </c>
      <c r="J20" s="6" t="n">
        <v>551181</v>
      </c>
      <c r="K20" s="4" t="s">
        <v>109</v>
      </c>
      <c r="L20" s="6" t="n">
        <v>440950</v>
      </c>
      <c r="M20" s="4" t="s">
        <v>109</v>
      </c>
      <c r="N20" s="6" t="n">
        <v>440260</v>
      </c>
      <c r="O20" s="4" t="s">
        <v>109</v>
      </c>
    </row>
    <row r="21" spans="1:15">
      <c r="A21" s="4" t="s">
        <v>110</v>
      </c>
    </row>
    <row r="22" spans="1:15">
      <c r="A22" s="4" t="s">
        <v>108</v>
      </c>
      <c r="B22" s="6" t="n">
        <v>7201</v>
      </c>
      <c r="C22" s="6" t="n">
        <v>5893</v>
      </c>
      <c r="D22" s="6" t="n">
        <v>5719</v>
      </c>
      <c r="E22" s="6" t="n">
        <v>3714</v>
      </c>
      <c r="F22" s="6" t="n">
        <v>4128</v>
      </c>
      <c r="G22" s="6" t="n">
        <v>8157</v>
      </c>
      <c r="H22" s="6" t="n">
        <v>6429</v>
      </c>
      <c r="I22" s="6" t="n">
        <v>6683</v>
      </c>
      <c r="J22" s="6" t="n">
        <v>22527</v>
      </c>
      <c r="L22" s="6" t="n">
        <v>25397</v>
      </c>
      <c r="N22" s="6" t="n">
        <v>30311</v>
      </c>
    </row>
    <row r="23" spans="1:15"/>
    <row r="24" spans="1:15">
      <c r="A24" s="4" t="s">
        <v>102</v>
      </c>
      <c r="B24" s="4" t="s">
        <v>111</v>
      </c>
    </row>
    <row r="25" spans="1:15">
      <c r="A25" s="4" t="s">
        <v>109</v>
      </c>
      <c r="B25" s="4" t="s">
        <v>112</v>
      </c>
    </row>
  </sheetData>
  <mergeCells count="9">
    <mergeCell ref="A1:A2"/>
    <mergeCell ref="B1:I1"/>
    <mergeCell ref="J1:O1"/>
    <mergeCell ref="J2:K2"/>
    <mergeCell ref="L2:M2"/>
    <mergeCell ref="N2:O2"/>
    <mergeCell ref="A23:O23"/>
    <mergeCell ref="B24:O24"/>
    <mergeCell ref="B25:O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9</v>
      </c>
      <c r="B4" s="4" t="s">
        <v>260</v>
      </c>
    </row>
    <row r="5" spans="1:2">
      <c r="A5" s="4" t="s">
        <v>259</v>
      </c>
      <c r="B5"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v>
      </c>
      <c r="B1" s="2" t="s">
        <v>64</v>
      </c>
      <c r="J1" s="2" t="s">
        <v>1</v>
      </c>
    </row>
    <row r="2" spans="1:15">
      <c r="B2" s="2" t="s">
        <v>2</v>
      </c>
      <c r="C2" s="2" t="s">
        <v>65</v>
      </c>
      <c r="D2" s="2" t="s">
        <v>66</v>
      </c>
      <c r="E2" s="2" t="s">
        <v>67</v>
      </c>
      <c r="F2" s="2" t="s">
        <v>68</v>
      </c>
      <c r="G2" s="2" t="s">
        <v>69</v>
      </c>
      <c r="H2" s="2" t="s">
        <v>70</v>
      </c>
      <c r="I2" s="2" t="s">
        <v>71</v>
      </c>
      <c r="J2" s="2" t="s">
        <v>2</v>
      </c>
      <c r="L2" s="2" t="s">
        <v>68</v>
      </c>
      <c r="N2" s="2" t="s">
        <v>72</v>
      </c>
    </row>
    <row r="3" spans="1:15">
      <c r="A3" s="4" t="s">
        <v>73</v>
      </c>
      <c r="B3" s="6" t="n">
        <v>195040</v>
      </c>
      <c r="C3" s="6" t="n">
        <v>199469</v>
      </c>
      <c r="D3" s="6" t="n">
        <v>162123</v>
      </c>
      <c r="E3" s="6" t="n">
        <v>154870</v>
      </c>
      <c r="F3" s="6" t="n">
        <v>143855</v>
      </c>
      <c r="G3" s="6" t="n">
        <v>148795</v>
      </c>
      <c r="H3" s="6" t="n">
        <v>169987</v>
      </c>
      <c r="I3" s="6" t="n">
        <v>163267</v>
      </c>
      <c r="J3" s="6" t="n">
        <v>711502</v>
      </c>
      <c r="L3" s="6" t="n">
        <v>625904</v>
      </c>
      <c r="N3" s="6" t="n">
        <v>709598</v>
      </c>
    </row>
    <row r="4" spans="1:15">
      <c r="A4" s="3" t="s">
        <v>74</v>
      </c>
    </row>
    <row r="5" spans="1:15">
      <c r="A5" s="4" t="s">
        <v>75</v>
      </c>
      <c r="B5" s="5" t="n">
        <v>48118</v>
      </c>
      <c r="C5" s="5" t="n">
        <v>45678</v>
      </c>
      <c r="D5" s="5" t="n">
        <v>43204</v>
      </c>
      <c r="E5" s="5" t="n">
        <v>41876</v>
      </c>
      <c r="F5" s="5" t="n">
        <v>37053</v>
      </c>
      <c r="G5" s="5" t="n">
        <v>31184</v>
      </c>
      <c r="H5" s="5" t="n">
        <v>29459</v>
      </c>
      <c r="I5" s="5" t="n">
        <v>30777</v>
      </c>
      <c r="J5" s="5" t="n">
        <v>178876</v>
      </c>
      <c r="L5" s="5" t="n">
        <v>128473</v>
      </c>
      <c r="N5" s="5" t="n">
        <v>146549</v>
      </c>
    </row>
    <row r="6" spans="1:15">
      <c r="A6" s="4" t="s">
        <v>76</v>
      </c>
      <c r="J6" s="5" t="n">
        <v>34493</v>
      </c>
      <c r="L6" s="5" t="n">
        <v>31345</v>
      </c>
      <c r="N6" s="5" t="n">
        <v>33616</v>
      </c>
    </row>
    <row r="7" spans="1:15">
      <c r="A7" s="4" t="s">
        <v>77</v>
      </c>
      <c r="J7" s="5" t="n">
        <v>250814</v>
      </c>
      <c r="L7" s="5" t="n">
        <v>0</v>
      </c>
      <c r="N7" s="5" t="n">
        <v>0</v>
      </c>
    </row>
    <row r="8" spans="1:15">
      <c r="A8" s="4" t="s">
        <v>78</v>
      </c>
      <c r="J8" s="5" t="n">
        <v>18421</v>
      </c>
      <c r="L8" s="5" t="n">
        <v>20043</v>
      </c>
      <c r="N8" s="5" t="n">
        <v>18936</v>
      </c>
    </row>
    <row r="9" spans="1:15">
      <c r="A9" s="4" t="s">
        <v>79</v>
      </c>
      <c r="J9" s="5" t="n">
        <v>1056312</v>
      </c>
      <c r="L9" s="5" t="n">
        <v>646208</v>
      </c>
      <c r="N9" s="5" t="n">
        <v>669672</v>
      </c>
    </row>
    <row r="10" spans="1:15">
      <c r="A10" s="3" t="s">
        <v>80</v>
      </c>
    </row>
    <row r="11" spans="1:15">
      <c r="A11" s="4" t="s">
        <v>81</v>
      </c>
      <c r="J11" s="5" t="n">
        <v>-1281</v>
      </c>
      <c r="L11" s="5" t="n">
        <v>0</v>
      </c>
      <c r="N11" s="5" t="n">
        <v>-9342</v>
      </c>
    </row>
    <row r="12" spans="1:15">
      <c r="A12" s="4" t="s">
        <v>82</v>
      </c>
      <c r="J12" s="5" t="n">
        <v>16030</v>
      </c>
      <c r="L12" s="5" t="n">
        <v>3638</v>
      </c>
      <c r="N12" s="5" t="n">
        <v>-864</v>
      </c>
    </row>
    <row r="13" spans="1:15">
      <c r="A13" s="4" t="s">
        <v>83</v>
      </c>
      <c r="J13" s="5" t="n">
        <v>-24771</v>
      </c>
      <c r="L13" s="5" t="n">
        <v>-24364</v>
      </c>
      <c r="N13" s="5" t="n">
        <v>-16440</v>
      </c>
    </row>
    <row r="14" spans="1:15">
      <c r="A14" s="4" t="s">
        <v>84</v>
      </c>
      <c r="J14" s="5" t="n">
        <v>-3193</v>
      </c>
      <c r="L14" s="5" t="n">
        <v>-24705</v>
      </c>
      <c r="N14" s="5" t="n">
        <v>26643</v>
      </c>
    </row>
    <row r="15" spans="1:15">
      <c r="A15" s="4" t="s">
        <v>85</v>
      </c>
      <c r="J15" s="5" t="n">
        <v>-13215</v>
      </c>
      <c r="L15" s="5" t="n">
        <v>-45431</v>
      </c>
      <c r="N15" s="5" t="n">
        <v>-3</v>
      </c>
    </row>
    <row r="16" spans="1:15">
      <c r="A16" s="4" t="s">
        <v>86</v>
      </c>
      <c r="J16" s="5" t="n">
        <v>-358025</v>
      </c>
      <c r="L16" s="5" t="n">
        <v>-65735</v>
      </c>
      <c r="N16" s="5" t="n">
        <v>39923</v>
      </c>
    </row>
    <row r="17" spans="1:15">
      <c r="A17" s="4" t="s">
        <v>87</v>
      </c>
      <c r="J17" s="5" t="n">
        <v>11129</v>
      </c>
      <c r="L17" s="5" t="n">
        <v>16780</v>
      </c>
      <c r="N17" s="5" t="n">
        <v>-28998</v>
      </c>
    </row>
    <row r="18" spans="1:15">
      <c r="A18" s="4" t="s">
        <v>88</v>
      </c>
      <c r="B18" s="5" t="n">
        <v>-270961</v>
      </c>
      <c r="C18" s="5" t="n">
        <v>-14277</v>
      </c>
      <c r="D18" s="5" t="n">
        <v>-36764</v>
      </c>
      <c r="E18" s="5" t="n">
        <v>-24894</v>
      </c>
      <c r="F18" s="5" t="n">
        <v>468</v>
      </c>
      <c r="G18" s="5" t="n">
        <v>-53044</v>
      </c>
      <c r="H18" s="5" t="n">
        <v>2930</v>
      </c>
      <c r="I18" s="5" t="n">
        <v>691</v>
      </c>
      <c r="J18" s="5" t="n">
        <v>-346896</v>
      </c>
      <c r="L18" s="5" t="n">
        <v>-48955</v>
      </c>
      <c r="N18" s="5" t="n">
        <v>10925</v>
      </c>
    </row>
    <row r="19" spans="1:15">
      <c r="A19" s="4" t="s">
        <v>89</v>
      </c>
      <c r="B19" s="5" t="n">
        <v>0</v>
      </c>
      <c r="C19" s="5" t="n">
        <v>0</v>
      </c>
      <c r="D19" s="5" t="n">
        <v>0</v>
      </c>
      <c r="E19" s="5" t="n">
        <v>5693</v>
      </c>
      <c r="F19" s="5" t="n">
        <v>0</v>
      </c>
      <c r="G19" s="5" t="n">
        <v>0</v>
      </c>
      <c r="H19" s="5" t="n">
        <v>0</v>
      </c>
      <c r="I19" s="5" t="n">
        <v>550</v>
      </c>
      <c r="J19" s="5" t="n">
        <v>5693</v>
      </c>
      <c r="L19" s="5" t="n">
        <v>550</v>
      </c>
      <c r="N19" s="5" t="n">
        <v>-12244</v>
      </c>
    </row>
    <row r="20" spans="1:15">
      <c r="A20" s="4" t="s">
        <v>90</v>
      </c>
      <c r="B20" s="6" t="n">
        <v>-270961</v>
      </c>
      <c r="C20" s="6" t="n">
        <v>-14277</v>
      </c>
      <c r="D20" s="6" t="n">
        <v>-36764</v>
      </c>
      <c r="E20" s="6" t="n">
        <v>-19201</v>
      </c>
      <c r="F20" s="6" t="n">
        <v>468</v>
      </c>
      <c r="G20" s="6" t="n">
        <v>-53044</v>
      </c>
      <c r="H20" s="6" t="n">
        <v>2930</v>
      </c>
      <c r="I20" s="6" t="n">
        <v>1241</v>
      </c>
      <c r="J20" s="5" t="n">
        <v>-341203</v>
      </c>
      <c r="L20" s="5" t="n">
        <v>-48405</v>
      </c>
      <c r="N20" s="5" t="n">
        <v>-1319</v>
      </c>
    </row>
    <row r="21" spans="1:15">
      <c r="A21" s="3" t="s">
        <v>91</v>
      </c>
    </row>
    <row r="22" spans="1:15">
      <c r="A22" s="4" t="s">
        <v>92</v>
      </c>
      <c r="J22" s="5" t="n">
        <v>-136</v>
      </c>
      <c r="L22" s="5" t="n">
        <v>0</v>
      </c>
      <c r="N22" s="5" t="n">
        <v>0</v>
      </c>
    </row>
    <row r="23" spans="1:15">
      <c r="A23" s="4" t="s">
        <v>93</v>
      </c>
      <c r="J23" s="5" t="n">
        <v>59</v>
      </c>
      <c r="L23" s="5" t="n">
        <v>26</v>
      </c>
      <c r="N23" s="5" t="n">
        <v>3227</v>
      </c>
    </row>
    <row r="24" spans="1:15">
      <c r="A24" s="4" t="s">
        <v>94</v>
      </c>
      <c r="J24" s="5" t="n">
        <v>0</v>
      </c>
      <c r="L24" s="5" t="n">
        <v>0</v>
      </c>
      <c r="N24" s="5" t="n">
        <v>426</v>
      </c>
    </row>
    <row r="25" spans="1:15">
      <c r="A25" s="4" t="s">
        <v>95</v>
      </c>
      <c r="J25" s="5" t="n">
        <v>0</v>
      </c>
      <c r="L25" s="5" t="n">
        <v>0</v>
      </c>
      <c r="N25" s="5" t="n">
        <v>1354</v>
      </c>
    </row>
    <row r="26" spans="1:15">
      <c r="A26" s="4" t="s">
        <v>96</v>
      </c>
      <c r="J26" s="5" t="n">
        <v>-77</v>
      </c>
      <c r="L26" s="5" t="n">
        <v>26</v>
      </c>
      <c r="N26" s="5" t="n">
        <v>5007</v>
      </c>
    </row>
    <row r="27" spans="1:15">
      <c r="A27" s="4" t="s">
        <v>97</v>
      </c>
      <c r="J27" s="6" t="n">
        <v>-341280</v>
      </c>
      <c r="L27" s="6" t="n">
        <v>-48379</v>
      </c>
      <c r="N27" s="6" t="n">
        <v>3688</v>
      </c>
    </row>
    <row r="28" spans="1:15">
      <c r="A28" s="3" t="s">
        <v>98</v>
      </c>
    </row>
    <row r="29" spans="1:15">
      <c r="A29" s="4" t="s">
        <v>99</v>
      </c>
      <c r="B29" s="7" t="n">
        <v>-1.13</v>
      </c>
      <c r="C29" s="7" t="n">
        <v>-0.06</v>
      </c>
      <c r="D29" s="7" t="n">
        <v>-0.18</v>
      </c>
      <c r="E29" s="7" t="n">
        <v>-0.12</v>
      </c>
      <c r="F29" s="6" t="n">
        <v>0</v>
      </c>
      <c r="G29" s="7" t="n">
        <v>-0.29</v>
      </c>
      <c r="H29" s="7" t="n">
        <v>0.02</v>
      </c>
      <c r="I29" s="6" t="n">
        <v>0</v>
      </c>
      <c r="J29" s="7" t="n">
        <v>-1.59</v>
      </c>
      <c r="L29" s="7" t="n">
        <v>-0.26</v>
      </c>
      <c r="N29" s="7" t="n">
        <v>0.06</v>
      </c>
    </row>
    <row r="30" spans="1:15">
      <c r="A30" s="4" t="s">
        <v>100</v>
      </c>
      <c r="B30" s="5" t="n">
        <v>0</v>
      </c>
      <c r="C30" s="5" t="n">
        <v>0</v>
      </c>
      <c r="D30" s="5" t="n">
        <v>0</v>
      </c>
      <c r="E30" s="8" t="n">
        <v>0.03</v>
      </c>
      <c r="F30" s="5" t="n">
        <v>0</v>
      </c>
      <c r="G30" s="5" t="n">
        <v>0</v>
      </c>
      <c r="H30" s="5" t="n">
        <v>0</v>
      </c>
      <c r="I30" s="5" t="n">
        <v>0</v>
      </c>
      <c r="J30" s="8" t="n">
        <v>0.03</v>
      </c>
      <c r="L30" s="5" t="n">
        <v>0</v>
      </c>
      <c r="N30" s="8" t="n">
        <v>-0.07000000000000001</v>
      </c>
    </row>
    <row r="31" spans="1:15">
      <c r="A31" s="4" t="s">
        <v>101</v>
      </c>
      <c r="B31" s="8" t="n">
        <v>-1.13</v>
      </c>
      <c r="C31" s="8" t="n">
        <v>-0.06</v>
      </c>
      <c r="D31" s="8" t="n">
        <v>-0.18</v>
      </c>
      <c r="E31" s="8" t="n">
        <v>-0.09</v>
      </c>
      <c r="F31" s="5" t="n">
        <v>0</v>
      </c>
      <c r="G31" s="8" t="n">
        <v>-0.29</v>
      </c>
      <c r="H31" s="8" t="n">
        <v>0.02</v>
      </c>
      <c r="I31" s="5" t="n">
        <v>0</v>
      </c>
      <c r="J31" s="8" t="n">
        <v>-1.56</v>
      </c>
      <c r="K31" s="4" t="s">
        <v>102</v>
      </c>
      <c r="L31" s="8" t="n">
        <v>-0.26</v>
      </c>
      <c r="M31" s="4" t="s">
        <v>102</v>
      </c>
      <c r="N31" s="8" t="n">
        <v>-0.01</v>
      </c>
      <c r="O31" s="4" t="s">
        <v>102</v>
      </c>
    </row>
    <row r="32" spans="1:15">
      <c r="A32" s="3" t="s">
        <v>103</v>
      </c>
    </row>
    <row r="33" spans="1:15">
      <c r="A33" s="4" t="s">
        <v>104</v>
      </c>
      <c r="B33" s="8" t="n">
        <v>-1.13</v>
      </c>
      <c r="C33" s="8" t="n">
        <v>-0.06</v>
      </c>
      <c r="D33" s="8" t="n">
        <v>-0.18</v>
      </c>
      <c r="E33" s="8" t="n">
        <v>-0.12</v>
      </c>
      <c r="F33" s="5" t="n">
        <v>0</v>
      </c>
      <c r="G33" s="8" t="n">
        <v>-0.29</v>
      </c>
      <c r="H33" s="8" t="n">
        <v>0.02</v>
      </c>
      <c r="I33" s="5" t="n">
        <v>0</v>
      </c>
      <c r="J33" s="8" t="n">
        <v>-1.59</v>
      </c>
      <c r="L33" s="8" t="n">
        <v>-0.26</v>
      </c>
      <c r="N33" s="8" t="n">
        <v>0.06</v>
      </c>
    </row>
    <row r="34" spans="1:15">
      <c r="A34" s="4" t="s">
        <v>105</v>
      </c>
      <c r="B34" s="5" t="n">
        <v>0</v>
      </c>
      <c r="C34" s="5" t="n">
        <v>0</v>
      </c>
      <c r="D34" s="5" t="n">
        <v>0</v>
      </c>
      <c r="E34" s="8" t="n">
        <v>0.03</v>
      </c>
      <c r="F34" s="5" t="n">
        <v>0</v>
      </c>
      <c r="G34" s="5" t="n">
        <v>0</v>
      </c>
      <c r="H34" s="5" t="n">
        <v>0</v>
      </c>
      <c r="I34" s="5" t="n">
        <v>0</v>
      </c>
      <c r="J34" s="8" t="n">
        <v>0.03</v>
      </c>
      <c r="L34" s="5" t="n">
        <v>0</v>
      </c>
      <c r="N34" s="8" t="n">
        <v>-0.07000000000000001</v>
      </c>
    </row>
    <row r="35" spans="1:15">
      <c r="A35" s="4" t="s">
        <v>106</v>
      </c>
      <c r="B35" s="7" t="n">
        <v>-1.13</v>
      </c>
      <c r="C35" s="7" t="n">
        <v>-0.06</v>
      </c>
      <c r="D35" s="7" t="n">
        <v>-0.18</v>
      </c>
      <c r="E35" s="7" t="n">
        <v>-0.09</v>
      </c>
      <c r="F35" s="6" t="n">
        <v>0</v>
      </c>
      <c r="G35" s="7" t="n">
        <v>-0.29</v>
      </c>
      <c r="H35" s="7" t="n">
        <v>0.02</v>
      </c>
      <c r="I35" s="6" t="n">
        <v>0</v>
      </c>
      <c r="J35" s="7" t="n">
        <v>-1.56</v>
      </c>
      <c r="K35" s="4" t="s">
        <v>102</v>
      </c>
      <c r="L35" s="7" t="n">
        <v>-0.26</v>
      </c>
      <c r="M35" s="4" t="s">
        <v>102</v>
      </c>
      <c r="N35" s="7" t="n">
        <v>-0.01</v>
      </c>
      <c r="O35" s="4" t="s">
        <v>102</v>
      </c>
    </row>
    <row r="36" spans="1:15">
      <c r="A36" s="4" t="s">
        <v>107</v>
      </c>
    </row>
    <row r="37" spans="1:15">
      <c r="A37" s="3" t="s">
        <v>74</v>
      </c>
    </row>
    <row r="38" spans="1:15">
      <c r="A38" s="4" t="s">
        <v>108</v>
      </c>
      <c r="B38" s="6" t="n">
        <v>146631</v>
      </c>
      <c r="C38" s="6" t="n">
        <v>140952</v>
      </c>
      <c r="D38" s="6" t="n">
        <v>131948</v>
      </c>
      <c r="E38" s="6" t="n">
        <v>131650</v>
      </c>
      <c r="F38" s="6" t="n">
        <v>116507</v>
      </c>
      <c r="G38" s="6" t="n">
        <v>116857</v>
      </c>
      <c r="H38" s="6" t="n">
        <v>108246</v>
      </c>
      <c r="I38" s="6" t="n">
        <v>99340</v>
      </c>
      <c r="J38" s="6" t="n">
        <v>551181</v>
      </c>
      <c r="K38" s="4" t="s">
        <v>109</v>
      </c>
      <c r="L38" s="6" t="n">
        <v>440950</v>
      </c>
      <c r="M38" s="4" t="s">
        <v>109</v>
      </c>
      <c r="N38" s="6" t="n">
        <v>440260</v>
      </c>
      <c r="O38" s="4" t="s">
        <v>109</v>
      </c>
    </row>
    <row r="39" spans="1:15">
      <c r="A39" s="4" t="s">
        <v>110</v>
      </c>
    </row>
    <row r="40" spans="1:15">
      <c r="A40" s="3" t="s">
        <v>74</v>
      </c>
    </row>
    <row r="41" spans="1:15">
      <c r="A41" s="4" t="s">
        <v>108</v>
      </c>
      <c r="B41" s="6" t="n">
        <v>7201</v>
      </c>
      <c r="C41" s="6" t="n">
        <v>5893</v>
      </c>
      <c r="D41" s="6" t="n">
        <v>5719</v>
      </c>
      <c r="E41" s="6" t="n">
        <v>3714</v>
      </c>
      <c r="F41" s="6" t="n">
        <v>4128</v>
      </c>
      <c r="G41" s="6" t="n">
        <v>8157</v>
      </c>
      <c r="H41" s="6" t="n">
        <v>6429</v>
      </c>
      <c r="I41" s="6" t="n">
        <v>6683</v>
      </c>
      <c r="J41" s="5" t="n">
        <v>22527</v>
      </c>
      <c r="L41" s="6" t="n">
        <v>25397</v>
      </c>
      <c r="N41" s="6" t="n">
        <v>30311</v>
      </c>
    </row>
    <row r="42" spans="1:15">
      <c r="A42" s="4" t="s">
        <v>77</v>
      </c>
      <c r="J42" s="6" t="n">
        <v>250814</v>
      </c>
    </row>
    <row r="43" spans="1:15"/>
    <row r="44" spans="1:15">
      <c r="A44" s="4" t="s">
        <v>102</v>
      </c>
      <c r="B44" s="4" t="s">
        <v>111</v>
      </c>
    </row>
    <row r="45" spans="1:15">
      <c r="A45" s="4" t="s">
        <v>109</v>
      </c>
      <c r="B45" s="4" t="s">
        <v>112</v>
      </c>
    </row>
  </sheetData>
  <mergeCells count="9">
    <mergeCell ref="A1:A2"/>
    <mergeCell ref="B1:I1"/>
    <mergeCell ref="J1:O1"/>
    <mergeCell ref="J2:K2"/>
    <mergeCell ref="L2:M2"/>
    <mergeCell ref="N2:O2"/>
    <mergeCell ref="A43:O43"/>
    <mergeCell ref="B44:O44"/>
    <mergeCell ref="B45:O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3</v>
      </c>
      <c r="C1" s="2" t="s">
        <v>1</v>
      </c>
    </row>
    <row r="2" spans="1:5">
      <c r="C2" s="2" t="s">
        <v>2</v>
      </c>
      <c r="D2" s="2" t="s">
        <v>68</v>
      </c>
      <c r="E2" s="2" t="s">
        <v>72</v>
      </c>
    </row>
    <row r="3" spans="1:5">
      <c r="A3" s="3" t="s">
        <v>114</v>
      </c>
    </row>
    <row r="4" spans="1:5">
      <c r="A4" s="4" t="s">
        <v>90</v>
      </c>
      <c r="C4" s="6" t="n">
        <v>-341203</v>
      </c>
      <c r="D4" s="6" t="n">
        <v>-48405</v>
      </c>
      <c r="E4" s="6" t="n">
        <v>-1319</v>
      </c>
    </row>
    <row r="5" spans="1:5">
      <c r="A5" s="4" t="s">
        <v>115</v>
      </c>
      <c r="C5" s="5" t="n">
        <v>-5693</v>
      </c>
      <c r="D5" s="5" t="n">
        <v>-550</v>
      </c>
      <c r="E5" s="5" t="n">
        <v>12244</v>
      </c>
    </row>
    <row r="6" spans="1:5">
      <c r="A6" s="3" t="s">
        <v>116</v>
      </c>
    </row>
    <row r="7" spans="1:5">
      <c r="A7" s="4" t="s">
        <v>75</v>
      </c>
      <c r="C7" s="5" t="n">
        <v>178876</v>
      </c>
      <c r="D7" s="5" t="n">
        <v>128473</v>
      </c>
      <c r="E7" s="5" t="n">
        <v>146549</v>
      </c>
    </row>
    <row r="8" spans="1:5">
      <c r="A8" s="4" t="s">
        <v>117</v>
      </c>
      <c r="C8" s="5" t="n">
        <v>12147</v>
      </c>
      <c r="D8" s="5" t="n">
        <v>13933</v>
      </c>
      <c r="E8" s="5" t="n">
        <v>9980</v>
      </c>
    </row>
    <row r="9" spans="1:5">
      <c r="A9" s="4" t="s">
        <v>118</v>
      </c>
      <c r="C9" s="5" t="n">
        <v>-36817</v>
      </c>
      <c r="D9" s="5" t="n">
        <v>-48441</v>
      </c>
      <c r="E9" s="5" t="n">
        <v>-13888</v>
      </c>
    </row>
    <row r="10" spans="1:5">
      <c r="A10" s="4" t="s">
        <v>119</v>
      </c>
      <c r="C10" s="5" t="n">
        <v>1281</v>
      </c>
      <c r="D10" s="5" t="n">
        <v>0</v>
      </c>
      <c r="E10" s="5" t="n">
        <v>9342</v>
      </c>
    </row>
    <row r="11" spans="1:5">
      <c r="A11" s="4" t="s">
        <v>120</v>
      </c>
      <c r="C11" s="5" t="n">
        <v>-16030</v>
      </c>
      <c r="D11" s="5" t="n">
        <v>-3638</v>
      </c>
      <c r="E11" s="5" t="n">
        <v>864</v>
      </c>
    </row>
    <row r="12" spans="1:5">
      <c r="A12" s="4" t="s">
        <v>121</v>
      </c>
      <c r="C12" s="5" t="n">
        <v>9189</v>
      </c>
      <c r="D12" s="5" t="n">
        <v>8328</v>
      </c>
      <c r="E12" s="5" t="n">
        <v>10541</v>
      </c>
    </row>
    <row r="13" spans="1:5">
      <c r="A13" s="4" t="s">
        <v>122</v>
      </c>
      <c r="C13" s="5" t="n">
        <v>0</v>
      </c>
      <c r="D13" s="5" t="n">
        <v>0</v>
      </c>
      <c r="E13" s="5" t="n">
        <v>-21138</v>
      </c>
    </row>
    <row r="14" spans="1:5">
      <c r="A14" s="4" t="s">
        <v>77</v>
      </c>
      <c r="C14" s="5" t="n">
        <v>250814</v>
      </c>
      <c r="D14" s="5" t="n">
        <v>0</v>
      </c>
      <c r="E14" s="5" t="n">
        <v>0</v>
      </c>
    </row>
    <row r="15" spans="1:5">
      <c r="A15" s="4" t="s">
        <v>123</v>
      </c>
      <c r="C15" s="5" t="n">
        <v>69246</v>
      </c>
      <c r="D15" s="5" t="n">
        <v>55297</v>
      </c>
      <c r="E15" s="5" t="n">
        <v>0</v>
      </c>
    </row>
    <row r="16" spans="1:5">
      <c r="A16" s="4" t="s">
        <v>124</v>
      </c>
      <c r="C16" s="5" t="n">
        <v>-1857</v>
      </c>
      <c r="D16" s="5" t="n">
        <v>0</v>
      </c>
      <c r="E16" s="5" t="n">
        <v>0</v>
      </c>
    </row>
    <row r="17" spans="1:5">
      <c r="A17" s="4" t="s">
        <v>125</v>
      </c>
      <c r="C17" s="5" t="n">
        <v>14281</v>
      </c>
      <c r="D17" s="5" t="n">
        <v>7353</v>
      </c>
      <c r="E17" s="5" t="n">
        <v>-7974</v>
      </c>
    </row>
    <row r="18" spans="1:5">
      <c r="A18" s="3" t="s">
        <v>126</v>
      </c>
    </row>
    <row r="19" spans="1:5">
      <c r="A19" s="4" t="s">
        <v>127</v>
      </c>
      <c r="C19" s="5" t="n">
        <v>-2739</v>
      </c>
      <c r="D19" s="5" t="n">
        <v>-9260</v>
      </c>
      <c r="E19" s="5" t="n">
        <v>18895</v>
      </c>
    </row>
    <row r="20" spans="1:5">
      <c r="A20" s="4" t="s">
        <v>128</v>
      </c>
      <c r="C20" s="5" t="n">
        <v>280</v>
      </c>
      <c r="D20" s="5" t="n">
        <v>4876</v>
      </c>
      <c r="E20" s="5" t="n">
        <v>-2015</v>
      </c>
    </row>
    <row r="21" spans="1:5">
      <c r="A21" s="4" t="s">
        <v>129</v>
      </c>
      <c r="C21" s="5" t="n">
        <v>-62998</v>
      </c>
      <c r="D21" s="5" t="n">
        <v>-44488</v>
      </c>
      <c r="E21" s="5" t="n">
        <v>23517</v>
      </c>
    </row>
    <row r="22" spans="1:5">
      <c r="A22" s="4" t="s">
        <v>130</v>
      </c>
      <c r="C22" s="5" t="n">
        <v>23103</v>
      </c>
      <c r="D22" s="5" t="n">
        <v>-43370</v>
      </c>
      <c r="E22" s="5" t="n">
        <v>11562</v>
      </c>
    </row>
    <row r="23" spans="1:5">
      <c r="A23" s="4" t="s">
        <v>131</v>
      </c>
      <c r="C23" s="5" t="n">
        <v>91880</v>
      </c>
      <c r="D23" s="5" t="n">
        <v>20108</v>
      </c>
      <c r="E23" s="5" t="n">
        <v>197160</v>
      </c>
    </row>
    <row r="24" spans="1:5">
      <c r="A24" s="4" t="s">
        <v>132</v>
      </c>
      <c r="C24" s="5" t="n">
        <v>0</v>
      </c>
      <c r="D24" s="5" t="n">
        <v>-2690</v>
      </c>
      <c r="E24" s="5" t="n">
        <v>11296</v>
      </c>
    </row>
    <row r="25" spans="1:5">
      <c r="A25" s="4" t="s">
        <v>133</v>
      </c>
      <c r="C25" s="5" t="n">
        <v>91880</v>
      </c>
      <c r="D25" s="5" t="n">
        <v>17418</v>
      </c>
      <c r="E25" s="5" t="n">
        <v>208456</v>
      </c>
    </row>
    <row r="26" spans="1:5">
      <c r="A26" s="3" t="s">
        <v>134</v>
      </c>
    </row>
    <row r="27" spans="1:5">
      <c r="A27" s="4" t="s">
        <v>135</v>
      </c>
      <c r="C27" s="5" t="n">
        <v>-99772</v>
      </c>
      <c r="D27" s="5" t="n">
        <v>-140787</v>
      </c>
      <c r="E27" s="5" t="n">
        <v>-136734</v>
      </c>
    </row>
    <row r="28" spans="1:5">
      <c r="A28" s="4" t="s">
        <v>136</v>
      </c>
      <c r="C28" s="5" t="n">
        <v>0</v>
      </c>
      <c r="D28" s="5" t="n">
        <v>6914</v>
      </c>
      <c r="E28" s="5" t="n">
        <v>-156248</v>
      </c>
    </row>
    <row r="29" spans="1:5">
      <c r="A29" s="4" t="s">
        <v>137</v>
      </c>
      <c r="C29" s="5" t="n">
        <v>1033</v>
      </c>
      <c r="D29" s="5" t="n">
        <v>577</v>
      </c>
      <c r="E29" s="5" t="n">
        <v>16705</v>
      </c>
    </row>
    <row r="30" spans="1:5">
      <c r="A30" s="4" t="s">
        <v>138</v>
      </c>
      <c r="C30" s="5" t="n">
        <v>-5023</v>
      </c>
      <c r="D30" s="5" t="n">
        <v>-426</v>
      </c>
      <c r="E30" s="5" t="n">
        <v>-15058</v>
      </c>
    </row>
    <row r="31" spans="1:5">
      <c r="A31" s="4" t="s">
        <v>139</v>
      </c>
      <c r="C31" s="5" t="n">
        <v>2109</v>
      </c>
      <c r="D31" s="5" t="n">
        <v>12713</v>
      </c>
      <c r="E31" s="5" t="n">
        <v>11321</v>
      </c>
    </row>
    <row r="32" spans="1:5">
      <c r="A32" s="4" t="s">
        <v>140</v>
      </c>
      <c r="C32" s="5" t="n">
        <v>7168</v>
      </c>
      <c r="D32" s="5" t="n">
        <v>19000</v>
      </c>
      <c r="E32" s="5" t="n">
        <v>0</v>
      </c>
    </row>
    <row r="33" spans="1:5">
      <c r="A33" s="4" t="s">
        <v>141</v>
      </c>
      <c r="C33" s="5" t="n">
        <v>1919</v>
      </c>
      <c r="D33" s="5" t="n">
        <v>11</v>
      </c>
      <c r="E33" s="5" t="n">
        <v>2864</v>
      </c>
    </row>
    <row r="34" spans="1:5">
      <c r="A34" s="4" t="s">
        <v>142</v>
      </c>
      <c r="C34" s="5" t="n">
        <v>-92566</v>
      </c>
      <c r="D34" s="5" t="n">
        <v>-101998</v>
      </c>
      <c r="E34" s="5" t="n">
        <v>-277150</v>
      </c>
    </row>
    <row r="35" spans="1:5">
      <c r="A35" s="4" t="s">
        <v>132</v>
      </c>
      <c r="C35" s="5" t="n">
        <v>0</v>
      </c>
      <c r="D35" s="5" t="n">
        <v>-28470</v>
      </c>
      <c r="E35" s="5" t="n">
        <v>-1392</v>
      </c>
    </row>
    <row r="36" spans="1:5">
      <c r="A36" s="4" t="s">
        <v>143</v>
      </c>
      <c r="C36" s="5" t="n">
        <v>-92566</v>
      </c>
      <c r="D36" s="5" t="n">
        <v>-130468</v>
      </c>
      <c r="E36" s="5" t="n">
        <v>-278542</v>
      </c>
    </row>
    <row r="37" spans="1:5">
      <c r="A37" s="3" t="s">
        <v>144</v>
      </c>
    </row>
    <row r="38" spans="1:5">
      <c r="A38" s="4" t="s">
        <v>145</v>
      </c>
      <c r="C38" s="5" t="n">
        <v>123059</v>
      </c>
      <c r="D38" s="5" t="n">
        <v>0</v>
      </c>
      <c r="E38" s="5" t="n">
        <v>0</v>
      </c>
    </row>
    <row r="39" spans="1:5">
      <c r="A39" s="4" t="s">
        <v>146</v>
      </c>
      <c r="C39" s="5" t="n">
        <v>60000</v>
      </c>
      <c r="D39" s="5" t="n">
        <v>95000</v>
      </c>
      <c r="E39" s="5" t="n">
        <v>342620</v>
      </c>
    </row>
    <row r="40" spans="1:5">
      <c r="A40" s="4" t="s">
        <v>147</v>
      </c>
      <c r="C40" s="5" t="n">
        <v>-221854</v>
      </c>
      <c r="D40" s="5" t="n">
        <v>-95059</v>
      </c>
      <c r="E40" s="5" t="n">
        <v>-203045</v>
      </c>
    </row>
    <row r="41" spans="1:5">
      <c r="A41" s="4" t="s">
        <v>148</v>
      </c>
      <c r="C41" s="5" t="n">
        <v>-18697</v>
      </c>
      <c r="D41" s="5" t="n">
        <v>0</v>
      </c>
      <c r="E41" s="5" t="n">
        <v>0</v>
      </c>
    </row>
    <row r="42" spans="1:5">
      <c r="A42" s="4" t="s">
        <v>141</v>
      </c>
      <c r="C42" s="5" t="n">
        <v>-3404</v>
      </c>
      <c r="D42" s="5" t="n">
        <v>-5160</v>
      </c>
      <c r="E42" s="5" t="n">
        <v>-3746</v>
      </c>
    </row>
    <row r="43" spans="1:5">
      <c r="A43" s="4" t="s">
        <v>149</v>
      </c>
      <c r="C43" s="5" t="n">
        <v>-60896</v>
      </c>
      <c r="D43" s="5" t="n">
        <v>-5219</v>
      </c>
      <c r="E43" s="5" t="n">
        <v>135829</v>
      </c>
    </row>
    <row r="44" spans="1:5">
      <c r="A44" s="4" t="s">
        <v>132</v>
      </c>
      <c r="C44" s="5" t="n">
        <v>0</v>
      </c>
      <c r="D44" s="5" t="n">
        <v>-22</v>
      </c>
      <c r="E44" s="5" t="n">
        <v>-84</v>
      </c>
    </row>
    <row r="45" spans="1:5">
      <c r="A45" s="4" t="s">
        <v>132</v>
      </c>
      <c r="C45" s="5" t="n">
        <v>-60896</v>
      </c>
      <c r="D45" s="5" t="n">
        <v>-5241</v>
      </c>
      <c r="E45" s="5" t="n">
        <v>135745</v>
      </c>
    </row>
    <row r="46" spans="1:5">
      <c r="A46" s="4" t="s">
        <v>150</v>
      </c>
      <c r="C46" s="5" t="n">
        <v>531</v>
      </c>
      <c r="D46" s="5" t="n">
        <v>28</v>
      </c>
      <c r="E46" s="5" t="n">
        <v>203</v>
      </c>
    </row>
    <row r="47" spans="1:5">
      <c r="A47" s="4" t="s">
        <v>151</v>
      </c>
      <c r="C47" s="5" t="n">
        <v>-61051</v>
      </c>
      <c r="D47" s="5" t="n">
        <v>-118263</v>
      </c>
      <c r="E47" s="5" t="n">
        <v>65862</v>
      </c>
    </row>
    <row r="48" spans="1:5">
      <c r="A48" s="4" t="s">
        <v>152</v>
      </c>
      <c r="B48" s="4" t="s">
        <v>102</v>
      </c>
      <c r="C48" s="5" t="n">
        <v>0</v>
      </c>
      <c r="D48" s="5" t="n">
        <v>-32930</v>
      </c>
      <c r="E48" s="5" t="n">
        <v>-10939</v>
      </c>
    </row>
    <row r="49" spans="1:5">
      <c r="A49" s="4" t="s">
        <v>153</v>
      </c>
      <c r="C49" s="5" t="n">
        <v>-61051</v>
      </c>
      <c r="D49" s="5" t="n">
        <v>-85333</v>
      </c>
      <c r="E49" s="5" t="n">
        <v>76801</v>
      </c>
    </row>
    <row r="50" spans="1:5">
      <c r="A50" s="4" t="s">
        <v>154</v>
      </c>
      <c r="C50" s="5" t="n">
        <v>118069</v>
      </c>
      <c r="D50" s="5" t="n">
        <v>203402</v>
      </c>
      <c r="E50" s="5" t="n">
        <v>126601</v>
      </c>
    </row>
    <row r="51" spans="1:5">
      <c r="A51" s="4" t="s">
        <v>155</v>
      </c>
      <c r="C51" s="6" t="n">
        <v>57018</v>
      </c>
      <c r="D51" s="5" t="n">
        <v>118069</v>
      </c>
      <c r="E51" s="5" t="n">
        <v>203402</v>
      </c>
    </row>
    <row r="52" spans="1:5">
      <c r="A52" s="4" t="s">
        <v>156</v>
      </c>
      <c r="D52" s="6" t="n">
        <v>1748</v>
      </c>
      <c r="E52" s="6" t="n">
        <v>20759</v>
      </c>
    </row>
    <row r="53" spans="1:5"/>
    <row r="54" spans="1:5">
      <c r="A54" s="4" t="s">
        <v>102</v>
      </c>
      <c r="B54" s="4" t="s">
        <v>157</v>
      </c>
    </row>
  </sheetData>
  <mergeCells count="4">
    <mergeCell ref="A1:B2"/>
    <mergeCell ref="C1:E1"/>
    <mergeCell ref="A53:D53"/>
    <mergeCell ref="B54:D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35</v>
      </c>
    </row>
    <row r="4" spans="1:2">
      <c r="A4" s="4" t="s">
        <v>129</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3</v>
      </c>
      <c r="B1" s="2" t="s">
        <v>1</v>
      </c>
    </row>
    <row r="2" spans="1:2">
      <c r="B2" s="2" t="s">
        <v>2</v>
      </c>
    </row>
    <row r="3" spans="1:2">
      <c r="A3" s="3" t="s">
        <v>238</v>
      </c>
    </row>
    <row r="4" spans="1:2">
      <c r="A4" s="4" t="s">
        <v>127</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42</v>
      </c>
    </row>
    <row r="4" spans="1:2">
      <c r="A4" s="4" t="s">
        <v>241</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2</v>
      </c>
    </row>
    <row r="3" spans="1:2">
      <c r="A3" s="3" t="s">
        <v>250</v>
      </c>
    </row>
    <row r="4" spans="1:2">
      <c r="A4" s="4" t="s">
        <v>249</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54</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58</v>
      </c>
    </row>
    <row r="4" spans="1:2">
      <c r="A4" s="4" t="s">
        <v>378</v>
      </c>
      <c r="B4" s="4" t="s">
        <v>379</v>
      </c>
    </row>
    <row r="5" spans="1:2">
      <c r="A5" s="4" t="s">
        <v>380</v>
      </c>
      <c r="B5" s="4" t="s">
        <v>381</v>
      </c>
    </row>
    <row r="6" spans="1:2">
      <c r="A6" s="4" t="s">
        <v>382</v>
      </c>
      <c r="B6" s="4" t="s">
        <v>383</v>
      </c>
    </row>
    <row r="7" spans="1:2">
      <c r="A7" s="4" t="s">
        <v>384</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26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68</v>
      </c>
    </row>
    <row r="2" spans="1:3">
      <c r="A2" s="3" t="s">
        <v>159</v>
      </c>
    </row>
    <row r="3" spans="1:3">
      <c r="A3" s="4" t="s">
        <v>160</v>
      </c>
      <c r="B3" s="6" t="n">
        <v>55645</v>
      </c>
      <c r="C3" s="6" t="n">
        <v>115081</v>
      </c>
    </row>
    <row r="4" spans="1:3">
      <c r="A4" s="4" t="s">
        <v>127</v>
      </c>
      <c r="B4" s="5" t="n">
        <v>18666</v>
      </c>
      <c r="C4" s="5" t="n">
        <v>29744</v>
      </c>
    </row>
    <row r="5" spans="1:3">
      <c r="A5" s="4" t="s">
        <v>161</v>
      </c>
      <c r="B5" s="5" t="n">
        <v>55886</v>
      </c>
      <c r="C5" s="5" t="n">
        <v>66279</v>
      </c>
    </row>
    <row r="6" spans="1:3">
      <c r="A6" s="4" t="s">
        <v>162</v>
      </c>
      <c r="B6" s="5" t="n">
        <v>66192</v>
      </c>
      <c r="C6" s="5" t="n">
        <v>75122</v>
      </c>
    </row>
    <row r="7" spans="1:3">
      <c r="A7" s="4" t="s">
        <v>163</v>
      </c>
      <c r="B7" s="5" t="n">
        <v>14047</v>
      </c>
      <c r="C7" s="5" t="n">
        <v>11393</v>
      </c>
    </row>
    <row r="8" spans="1:3">
      <c r="A8" s="4" t="s">
        <v>164</v>
      </c>
      <c r="B8" s="5" t="n">
        <v>210436</v>
      </c>
      <c r="C8" s="5" t="n">
        <v>297619</v>
      </c>
    </row>
    <row r="9" spans="1:3">
      <c r="A9" s="3" t="s">
        <v>165</v>
      </c>
    </row>
    <row r="10" spans="1:3">
      <c r="A10" s="4" t="s">
        <v>166</v>
      </c>
      <c r="B10" s="5" t="n">
        <v>248789</v>
      </c>
      <c r="C10" s="5" t="n">
        <v>298451</v>
      </c>
    </row>
    <row r="11" spans="1:3">
      <c r="A11" s="4" t="s">
        <v>167</v>
      </c>
      <c r="B11" s="5" t="n">
        <v>711955</v>
      </c>
      <c r="C11" s="5" t="n">
        <v>971567</v>
      </c>
    </row>
    <row r="12" spans="1:3">
      <c r="A12" s="4" t="s">
        <v>168</v>
      </c>
      <c r="B12" s="5" t="n">
        <v>71539</v>
      </c>
      <c r="C12" s="5" t="n">
        <v>66964</v>
      </c>
    </row>
    <row r="13" spans="1:3">
      <c r="A13" s="4" t="s">
        <v>169</v>
      </c>
      <c r="B13" s="5" t="n">
        <v>8752</v>
      </c>
      <c r="C13" s="5" t="n">
        <v>12133</v>
      </c>
    </row>
    <row r="14" spans="1:3">
      <c r="A14" s="4" t="s">
        <v>170</v>
      </c>
      <c r="B14" s="5" t="n">
        <v>35646</v>
      </c>
      <c r="C14" s="5" t="n">
        <v>17806</v>
      </c>
    </row>
    <row r="15" spans="1:3">
      <c r="A15" s="4" t="s">
        <v>127</v>
      </c>
      <c r="B15" s="5" t="n">
        <v>28709</v>
      </c>
      <c r="C15" s="5" t="n">
        <v>31151</v>
      </c>
    </row>
    <row r="16" spans="1:3">
      <c r="A16" s="4" t="s">
        <v>141</v>
      </c>
      <c r="B16" s="5" t="n">
        <v>62810</v>
      </c>
      <c r="C16" s="5" t="n">
        <v>16809</v>
      </c>
    </row>
    <row r="17" spans="1:3">
      <c r="A17" s="4" t="s">
        <v>171</v>
      </c>
      <c r="B17" s="5" t="n">
        <v>1378636</v>
      </c>
      <c r="C17" s="5" t="n">
        <v>1712500</v>
      </c>
    </row>
    <row r="18" spans="1:3">
      <c r="A18" s="3" t="s">
        <v>172</v>
      </c>
    </row>
    <row r="19" spans="1:3">
      <c r="A19" s="4" t="s">
        <v>173</v>
      </c>
      <c r="B19" s="5" t="n">
        <v>69176</v>
      </c>
      <c r="C19" s="5" t="n">
        <v>47210</v>
      </c>
    </row>
    <row r="20" spans="1:3">
      <c r="A20" s="4" t="s">
        <v>174</v>
      </c>
      <c r="B20" s="5" t="n">
        <v>95616</v>
      </c>
      <c r="C20" s="5" t="n">
        <v>82619</v>
      </c>
    </row>
    <row r="21" spans="1:3">
      <c r="A21" s="4" t="s">
        <v>175</v>
      </c>
      <c r="B21" s="5" t="n">
        <v>22746</v>
      </c>
      <c r="C21" s="5" t="n">
        <v>24937</v>
      </c>
    </row>
    <row r="22" spans="1:3">
      <c r="A22" s="4" t="s">
        <v>176</v>
      </c>
      <c r="B22" s="5" t="n">
        <v>3114</v>
      </c>
      <c r="C22" s="5" t="n">
        <v>6552</v>
      </c>
    </row>
    <row r="23" spans="1:3">
      <c r="A23" s="4" t="s">
        <v>177</v>
      </c>
      <c r="B23" s="5" t="n">
        <v>190652</v>
      </c>
      <c r="C23" s="5" t="n">
        <v>161318</v>
      </c>
    </row>
    <row r="24" spans="1:3">
      <c r="A24" s="3" t="s">
        <v>178</v>
      </c>
    </row>
    <row r="25" spans="1:3">
      <c r="A25" s="4" t="s">
        <v>175</v>
      </c>
      <c r="B25" s="5" t="n">
        <v>272751</v>
      </c>
      <c r="C25" s="5" t="n">
        <v>433889</v>
      </c>
    </row>
    <row r="26" spans="1:3">
      <c r="A26" s="4" t="s">
        <v>176</v>
      </c>
      <c r="B26" s="5" t="n">
        <v>133417</v>
      </c>
      <c r="C26" s="5" t="n">
        <v>128994</v>
      </c>
    </row>
    <row r="27" spans="1:3">
      <c r="A27" s="4" t="s">
        <v>179</v>
      </c>
      <c r="B27" s="5" t="n">
        <v>41976</v>
      </c>
      <c r="C27" s="5" t="n">
        <v>79070</v>
      </c>
    </row>
    <row r="28" spans="1:3">
      <c r="A28" s="4" t="s">
        <v>180</v>
      </c>
      <c r="B28" s="5" t="n">
        <v>72836</v>
      </c>
      <c r="C28" s="5" t="n">
        <v>56717</v>
      </c>
    </row>
    <row r="29" spans="1:3">
      <c r="A29" s="4" t="s">
        <v>181</v>
      </c>
      <c r="B29" s="5" t="n">
        <v>520980</v>
      </c>
      <c r="C29" s="5" t="n">
        <v>698670</v>
      </c>
    </row>
    <row r="30" spans="1:3">
      <c r="A30" s="3" t="s">
        <v>182</v>
      </c>
    </row>
    <row r="31" spans="1:3">
      <c r="A31" s="4" t="s">
        <v>183</v>
      </c>
      <c r="B31" s="5" t="n">
        <v>2415</v>
      </c>
      <c r="C31" s="5" t="n">
        <v>2033</v>
      </c>
    </row>
    <row r="32" spans="1:3">
      <c r="A32" s="4" t="s">
        <v>184</v>
      </c>
      <c r="B32" s="5" t="n">
        <v>3598472</v>
      </c>
      <c r="C32" s="5" t="n">
        <v>3443082</v>
      </c>
    </row>
    <row r="33" spans="1:3">
      <c r="A33" s="4" t="s">
        <v>185</v>
      </c>
      <c r="B33" s="5" t="n">
        <v>-136</v>
      </c>
      <c r="C33" s="5" t="n">
        <v>-59</v>
      </c>
    </row>
    <row r="34" spans="1:3">
      <c r="A34" s="4" t="s">
        <v>186</v>
      </c>
      <c r="B34" s="5" t="n">
        <v>-2933747</v>
      </c>
      <c r="C34" s="5" t="n">
        <v>-2592544</v>
      </c>
    </row>
    <row r="35" spans="1:3">
      <c r="A35" s="4" t="s">
        <v>187</v>
      </c>
      <c r="B35" s="5" t="n">
        <v>667004</v>
      </c>
      <c r="C35" s="5" t="n">
        <v>852512</v>
      </c>
    </row>
    <row r="36" spans="1:3">
      <c r="A36" s="4" t="s">
        <v>188</v>
      </c>
      <c r="B36" s="6" t="n">
        <v>1378636</v>
      </c>
      <c r="C36" s="6" t="n">
        <v>1712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64</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6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v>
      </c>
    </row>
    <row r="3" spans="1:2">
      <c r="A3" s="3" t="s">
        <v>27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280</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84</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288</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92</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300</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04</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9</v>
      </c>
      <c r="B1" s="2" t="s">
        <v>2</v>
      </c>
      <c r="C1" s="2" t="s">
        <v>68</v>
      </c>
    </row>
    <row r="2" spans="1:3">
      <c r="A2" s="3" t="s">
        <v>182</v>
      </c>
    </row>
    <row r="3" spans="1:3">
      <c r="A3" s="4" t="s">
        <v>190</v>
      </c>
      <c r="B3" s="7" t="n">
        <v>0.01</v>
      </c>
      <c r="C3" s="7" t="n">
        <v>0.01</v>
      </c>
    </row>
    <row r="4" spans="1:3">
      <c r="A4" s="4" t="s">
        <v>191</v>
      </c>
      <c r="B4" s="5" t="n">
        <v>300000000</v>
      </c>
      <c r="C4" s="5" t="n">
        <v>300000000</v>
      </c>
    </row>
    <row r="5" spans="1:3">
      <c r="A5" s="4" t="s">
        <v>192</v>
      </c>
      <c r="B5" s="5" t="n">
        <v>241529021</v>
      </c>
      <c r="C5" s="5" t="n">
        <v>203310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5"/>
    <col customWidth="1" max="6" min="6" width="15"/>
    <col customWidth="1" max="7" min="7" width="15"/>
  </cols>
  <sheetData>
    <row r="1" spans="1:7">
      <c r="A1" s="1" t="s">
        <v>460</v>
      </c>
      <c r="B1" s="2" t="s">
        <v>1</v>
      </c>
    </row>
    <row r="2" spans="1:7">
      <c r="B2" s="2" t="s">
        <v>2</v>
      </c>
      <c r="C2" s="2" t="s">
        <v>68</v>
      </c>
      <c r="D2" s="2" t="s">
        <v>72</v>
      </c>
      <c r="E2" s="2" t="s">
        <v>66</v>
      </c>
      <c r="F2" s="2" t="s">
        <v>461</v>
      </c>
      <c r="G2" s="2" t="s">
        <v>462</v>
      </c>
    </row>
    <row r="3" spans="1:7">
      <c r="A3" s="3" t="s">
        <v>463</v>
      </c>
    </row>
    <row r="4" spans="1:7">
      <c r="A4" s="4" t="s">
        <v>464</v>
      </c>
      <c r="F4" s="6" t="n">
        <v>20000000</v>
      </c>
    </row>
    <row r="5" spans="1:7">
      <c r="A5" s="4" t="s">
        <v>465</v>
      </c>
      <c r="F5" s="4" t="s">
        <v>466</v>
      </c>
    </row>
    <row r="6" spans="1:7">
      <c r="A6" s="4" t="s">
        <v>467</v>
      </c>
      <c r="F6" s="6" t="n">
        <v>800</v>
      </c>
    </row>
    <row r="7" spans="1:7">
      <c r="A7" s="4" t="s">
        <v>212</v>
      </c>
      <c r="B7" s="6" t="n">
        <v>65000000</v>
      </c>
    </row>
    <row r="8" spans="1:7">
      <c r="A8" s="4" t="s">
        <v>468</v>
      </c>
      <c r="B8" s="5" t="n">
        <v>7500000</v>
      </c>
      <c r="C8" s="6" t="n">
        <v>18600000</v>
      </c>
    </row>
    <row r="9" spans="1:7">
      <c r="A9" s="4" t="s">
        <v>469</v>
      </c>
      <c r="B9" s="5" t="n">
        <v>250814000</v>
      </c>
      <c r="C9" s="5" t="n">
        <v>0</v>
      </c>
      <c r="D9" s="6" t="n">
        <v>0</v>
      </c>
    </row>
    <row r="10" spans="1:7">
      <c r="A10" s="4" t="s">
        <v>470</v>
      </c>
      <c r="B10" s="5" t="n">
        <v>43600000</v>
      </c>
      <c r="C10" s="5" t="n">
        <v>201500000</v>
      </c>
      <c r="D10" s="5" t="n">
        <v>5700000</v>
      </c>
    </row>
    <row r="11" spans="1:7">
      <c r="A11" s="4" t="s">
        <v>471</v>
      </c>
      <c r="B11" s="5" t="n">
        <v>11061000</v>
      </c>
      <c r="C11" s="5" t="n">
        <v>12918000</v>
      </c>
      <c r="D11" s="6" t="n">
        <v>14883000</v>
      </c>
      <c r="F11" s="6" t="n">
        <v>19281000</v>
      </c>
    </row>
    <row r="12" spans="1:7">
      <c r="A12" s="4" t="s">
        <v>472</v>
      </c>
      <c r="B12" s="5" t="n">
        <v>8800000</v>
      </c>
      <c r="C12" s="5" t="n">
        <v>12300000</v>
      </c>
    </row>
    <row r="13" spans="1:7">
      <c r="A13" s="4" t="s">
        <v>473</v>
      </c>
      <c r="B13" s="6" t="n">
        <v>1373000</v>
      </c>
      <c r="C13" s="6" t="n">
        <v>2988000</v>
      </c>
    </row>
    <row r="14" spans="1:7">
      <c r="A14" s="4" t="s">
        <v>474</v>
      </c>
    </row>
    <row r="15" spans="1:7">
      <c r="A15" s="3" t="s">
        <v>463</v>
      </c>
    </row>
    <row r="16" spans="1:7">
      <c r="A16" s="4" t="s">
        <v>464</v>
      </c>
      <c r="G16" s="6" t="n">
        <v>22000000</v>
      </c>
    </row>
    <row r="17" spans="1:7">
      <c r="A17" s="4" t="s">
        <v>465</v>
      </c>
      <c r="G17" s="4" t="s">
        <v>466</v>
      </c>
    </row>
    <row r="18" spans="1:7">
      <c r="A18" s="4" t="s">
        <v>467</v>
      </c>
      <c r="G18" s="6" t="n">
        <v>800</v>
      </c>
    </row>
    <row r="19" spans="1:7">
      <c r="A19" s="4" t="s">
        <v>475</v>
      </c>
    </row>
    <row r="20" spans="1:7">
      <c r="A20" s="3" t="s">
        <v>463</v>
      </c>
    </row>
    <row r="21" spans="1:7">
      <c r="A21" s="4" t="s">
        <v>476</v>
      </c>
      <c r="B21" s="4" t="s">
        <v>477</v>
      </c>
    </row>
    <row r="22" spans="1:7">
      <c r="A22" s="4" t="s">
        <v>478</v>
      </c>
    </row>
    <row r="23" spans="1:7">
      <c r="A23" s="3" t="s">
        <v>463</v>
      </c>
    </row>
    <row r="24" spans="1:7">
      <c r="A24" s="4" t="s">
        <v>476</v>
      </c>
      <c r="B24" s="4" t="s">
        <v>479</v>
      </c>
    </row>
    <row r="25" spans="1:7">
      <c r="A25" s="4" t="s">
        <v>480</v>
      </c>
    </row>
    <row r="26" spans="1:7">
      <c r="A26" s="3" t="s">
        <v>463</v>
      </c>
    </row>
    <row r="27" spans="1:7">
      <c r="A27" s="4" t="s">
        <v>476</v>
      </c>
      <c r="B27" s="4" t="s">
        <v>481</v>
      </c>
    </row>
    <row r="28" spans="1:7">
      <c r="A28" s="4" t="s">
        <v>482</v>
      </c>
    </row>
    <row r="29" spans="1:7">
      <c r="A29" s="3" t="s">
        <v>463</v>
      </c>
    </row>
    <row r="30" spans="1:7">
      <c r="A30" s="4" t="s">
        <v>476</v>
      </c>
      <c r="B30" s="4" t="s">
        <v>483</v>
      </c>
    </row>
    <row r="31" spans="1:7">
      <c r="A31" s="4" t="s">
        <v>484</v>
      </c>
    </row>
    <row r="32" spans="1:7">
      <c r="A32" s="3" t="s">
        <v>463</v>
      </c>
    </row>
    <row r="33" spans="1:7">
      <c r="A33" s="4" t="s">
        <v>471</v>
      </c>
      <c r="B33" s="6" t="n">
        <v>15000000</v>
      </c>
      <c r="E33" s="6" t="n">
        <v>25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8</v>
      </c>
      <c r="D2" s="2" t="s">
        <v>72</v>
      </c>
    </row>
    <row r="3" spans="1:4">
      <c r="A3" s="3" t="s">
        <v>486</v>
      </c>
    </row>
    <row r="4" spans="1:4">
      <c r="A4" s="4" t="s">
        <v>487</v>
      </c>
      <c r="B4" s="6" t="n">
        <v>12918</v>
      </c>
      <c r="C4" s="6" t="n">
        <v>14883</v>
      </c>
      <c r="D4" s="6" t="n">
        <v>19281</v>
      </c>
    </row>
    <row r="5" spans="1:4">
      <c r="A5" s="4" t="s">
        <v>488</v>
      </c>
      <c r="B5" s="5" t="n">
        <v>1857</v>
      </c>
      <c r="C5" s="5" t="n">
        <v>1965</v>
      </c>
      <c r="D5" s="5" t="n">
        <v>4398</v>
      </c>
    </row>
    <row r="6" spans="1:4">
      <c r="A6" s="4" t="s">
        <v>489</v>
      </c>
      <c r="B6" s="6" t="n">
        <v>11061</v>
      </c>
      <c r="C6" s="6" t="n">
        <v>12918</v>
      </c>
      <c r="D6" s="6" t="n">
        <v>148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25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90</v>
      </c>
      <c r="C1" s="2" t="s">
        <v>64</v>
      </c>
      <c r="K1" s="2" t="s">
        <v>1</v>
      </c>
    </row>
    <row r="2" spans="1:16">
      <c r="C2" s="2" t="s">
        <v>2</v>
      </c>
      <c r="D2" s="2" t="s">
        <v>65</v>
      </c>
      <c r="E2" s="2" t="s">
        <v>66</v>
      </c>
      <c r="F2" s="2" t="s">
        <v>67</v>
      </c>
      <c r="G2" s="2" t="s">
        <v>68</v>
      </c>
      <c r="H2" s="2" t="s">
        <v>69</v>
      </c>
      <c r="I2" s="2" t="s">
        <v>70</v>
      </c>
      <c r="J2" s="2" t="s">
        <v>71</v>
      </c>
      <c r="K2" s="2" t="s">
        <v>2</v>
      </c>
      <c r="M2" s="2" t="s">
        <v>68</v>
      </c>
      <c r="O2" s="2" t="s">
        <v>72</v>
      </c>
    </row>
    <row r="3" spans="1:16">
      <c r="A3" s="3" t="s">
        <v>491</v>
      </c>
    </row>
    <row r="4" spans="1:16">
      <c r="A4" s="4" t="s">
        <v>73</v>
      </c>
      <c r="C4" s="6" t="n">
        <v>195040</v>
      </c>
      <c r="D4" s="6" t="n">
        <v>199469</v>
      </c>
      <c r="E4" s="6" t="n">
        <v>162123</v>
      </c>
      <c r="F4" s="6" t="n">
        <v>154870</v>
      </c>
      <c r="G4" s="6" t="n">
        <v>143855</v>
      </c>
      <c r="H4" s="6" t="n">
        <v>148795</v>
      </c>
      <c r="I4" s="6" t="n">
        <v>169987</v>
      </c>
      <c r="J4" s="6" t="n">
        <v>163267</v>
      </c>
      <c r="K4" s="6" t="n">
        <v>711502</v>
      </c>
      <c r="M4" s="6" t="n">
        <v>625904</v>
      </c>
      <c r="O4" s="6" t="n">
        <v>709598</v>
      </c>
    </row>
    <row r="5" spans="1:16">
      <c r="A5" s="4" t="s">
        <v>75</v>
      </c>
      <c r="C5" s="5" t="n">
        <v>48118</v>
      </c>
      <c r="D5" s="5" t="n">
        <v>45678</v>
      </c>
      <c r="E5" s="5" t="n">
        <v>43204</v>
      </c>
      <c r="F5" s="5" t="n">
        <v>41876</v>
      </c>
      <c r="G5" s="5" t="n">
        <v>37053</v>
      </c>
      <c r="H5" s="5" t="n">
        <v>31184</v>
      </c>
      <c r="I5" s="5" t="n">
        <v>29459</v>
      </c>
      <c r="J5" s="5" t="n">
        <v>30777</v>
      </c>
      <c r="K5" s="5" t="n">
        <v>178876</v>
      </c>
      <c r="M5" s="5" t="n">
        <v>128473</v>
      </c>
      <c r="O5" s="5" t="n">
        <v>146549</v>
      </c>
    </row>
    <row r="6" spans="1:16">
      <c r="A6" s="4" t="s">
        <v>77</v>
      </c>
      <c r="K6" s="5" t="n">
        <v>250814</v>
      </c>
      <c r="M6" s="5" t="n">
        <v>0</v>
      </c>
      <c r="O6" s="5" t="n">
        <v>0</v>
      </c>
    </row>
    <row r="7" spans="1:16">
      <c r="A7" s="4" t="s">
        <v>492</v>
      </c>
      <c r="K7" s="5" t="n">
        <v>52914</v>
      </c>
      <c r="M7" s="5" t="n">
        <v>51388</v>
      </c>
      <c r="O7" s="5" t="n">
        <v>52552</v>
      </c>
    </row>
    <row r="8" spans="1:16">
      <c r="A8" s="4" t="s">
        <v>81</v>
      </c>
      <c r="K8" s="5" t="n">
        <v>-1281</v>
      </c>
      <c r="M8" s="5" t="n">
        <v>0</v>
      </c>
      <c r="O8" s="5" t="n">
        <v>-9342</v>
      </c>
    </row>
    <row r="9" spans="1:16">
      <c r="A9" s="4" t="s">
        <v>82</v>
      </c>
      <c r="K9" s="5" t="n">
        <v>16030</v>
      </c>
      <c r="M9" s="5" t="n">
        <v>3638</v>
      </c>
      <c r="O9" s="5" t="n">
        <v>-864</v>
      </c>
    </row>
    <row r="10" spans="1:16">
      <c r="A10" s="4" t="s">
        <v>83</v>
      </c>
      <c r="K10" s="5" t="n">
        <v>-24771</v>
      </c>
      <c r="M10" s="5" t="n">
        <v>-24364</v>
      </c>
      <c r="O10" s="5" t="n">
        <v>-16440</v>
      </c>
    </row>
    <row r="11" spans="1:16">
      <c r="A11" s="4" t="s">
        <v>84</v>
      </c>
      <c r="K11" s="5" t="n">
        <v>-3193</v>
      </c>
      <c r="M11" s="5" t="n">
        <v>-24705</v>
      </c>
      <c r="O11" s="5" t="n">
        <v>26643</v>
      </c>
    </row>
    <row r="12" spans="1:16">
      <c r="A12" s="4" t="s">
        <v>87</v>
      </c>
      <c r="K12" s="5" t="n">
        <v>11129</v>
      </c>
      <c r="M12" s="5" t="n">
        <v>16780</v>
      </c>
      <c r="O12" s="5" t="n">
        <v>-28998</v>
      </c>
    </row>
    <row r="13" spans="1:16">
      <c r="A13" s="4" t="s">
        <v>493</v>
      </c>
      <c r="C13" s="5" t="n">
        <v>-270961</v>
      </c>
      <c r="D13" s="5" t="n">
        <v>-14277</v>
      </c>
      <c r="E13" s="5" t="n">
        <v>-36764</v>
      </c>
      <c r="F13" s="5" t="n">
        <v>-24894</v>
      </c>
      <c r="G13" s="5" t="n">
        <v>468</v>
      </c>
      <c r="H13" s="5" t="n">
        <v>-53044</v>
      </c>
      <c r="I13" s="5" t="n">
        <v>2930</v>
      </c>
      <c r="J13" s="5" t="n">
        <v>691</v>
      </c>
      <c r="K13" s="5" t="n">
        <v>-346896</v>
      </c>
      <c r="M13" s="5" t="n">
        <v>-48955</v>
      </c>
      <c r="O13" s="5" t="n">
        <v>10925</v>
      </c>
    </row>
    <row r="14" spans="1:16">
      <c r="A14" s="4" t="s">
        <v>90</v>
      </c>
      <c r="C14" s="5" t="n">
        <v>-270961</v>
      </c>
      <c r="D14" s="5" t="n">
        <v>-14277</v>
      </c>
      <c r="E14" s="5" t="n">
        <v>-36764</v>
      </c>
      <c r="F14" s="5" t="n">
        <v>-19201</v>
      </c>
      <c r="G14" s="5" t="n">
        <v>468</v>
      </c>
      <c r="H14" s="5" t="n">
        <v>-53044</v>
      </c>
      <c r="I14" s="5" t="n">
        <v>2930</v>
      </c>
      <c r="J14" s="5" t="n">
        <v>1241</v>
      </c>
      <c r="K14" s="5" t="n">
        <v>-341203</v>
      </c>
      <c r="M14" s="5" t="n">
        <v>-48405</v>
      </c>
      <c r="O14" s="5" t="n">
        <v>-1319</v>
      </c>
    </row>
    <row r="15" spans="1:16">
      <c r="A15" s="4" t="s">
        <v>89</v>
      </c>
      <c r="C15" s="5" t="n">
        <v>0</v>
      </c>
      <c r="D15" s="5" t="n">
        <v>0</v>
      </c>
      <c r="E15" s="5" t="n">
        <v>0</v>
      </c>
      <c r="F15" s="5" t="n">
        <v>5693</v>
      </c>
      <c r="G15" s="5" t="n">
        <v>0</v>
      </c>
      <c r="H15" s="5" t="n">
        <v>0</v>
      </c>
      <c r="I15" s="5" t="n">
        <v>0</v>
      </c>
      <c r="J15" s="5" t="n">
        <v>550</v>
      </c>
      <c r="K15" s="5" t="n">
        <v>5693</v>
      </c>
      <c r="M15" s="5" t="n">
        <v>550</v>
      </c>
      <c r="O15" s="5" t="n">
        <v>-12244</v>
      </c>
    </row>
    <row r="16" spans="1:16">
      <c r="A16" s="4" t="s">
        <v>494</v>
      </c>
      <c r="B16" s="4" t="s">
        <v>102</v>
      </c>
      <c r="C16" s="5" t="n">
        <v>1215783</v>
      </c>
      <c r="G16" s="5" t="n">
        <v>1550671</v>
      </c>
      <c r="H16" s="5" t="n">
        <v>1550671</v>
      </c>
      <c r="K16" s="5" t="n">
        <v>1215783</v>
      </c>
      <c r="M16" s="5" t="n">
        <v>1550671</v>
      </c>
      <c r="O16" s="5" t="n">
        <v>1344553</v>
      </c>
    </row>
    <row r="17" spans="1:16">
      <c r="A17" s="4" t="s">
        <v>135</v>
      </c>
      <c r="C17" s="5" t="n">
        <v>20907</v>
      </c>
      <c r="D17" s="5" t="n">
        <v>30678</v>
      </c>
      <c r="E17" s="5" t="n">
        <v>20749</v>
      </c>
      <c r="F17" s="5" t="n">
        <v>27438</v>
      </c>
      <c r="G17" s="5" t="n">
        <v>17805</v>
      </c>
      <c r="H17" s="5" t="n">
        <v>39472</v>
      </c>
      <c r="I17" s="5" t="n">
        <v>41165</v>
      </c>
      <c r="J17" s="5" t="n">
        <v>42345</v>
      </c>
      <c r="K17" s="5" t="n">
        <v>99772</v>
      </c>
      <c r="M17" s="5" t="n">
        <v>140787</v>
      </c>
      <c r="O17" s="5" t="n">
        <v>136734</v>
      </c>
    </row>
    <row r="18" spans="1:16">
      <c r="A18" s="4" t="s">
        <v>495</v>
      </c>
    </row>
    <row r="19" spans="1:16">
      <c r="A19" s="3" t="s">
        <v>491</v>
      </c>
    </row>
    <row r="20" spans="1:16">
      <c r="A20" s="4" t="s">
        <v>75</v>
      </c>
      <c r="K20" s="5" t="n">
        <v>59379</v>
      </c>
      <c r="M20" s="5" t="n">
        <v>60744</v>
      </c>
      <c r="O20" s="5" t="n">
        <v>73744</v>
      </c>
    </row>
    <row r="21" spans="1:16">
      <c r="A21" s="4" t="s">
        <v>77</v>
      </c>
      <c r="K21" s="5" t="n">
        <v>0</v>
      </c>
    </row>
    <row r="22" spans="1:16">
      <c r="A22" s="4" t="s">
        <v>492</v>
      </c>
      <c r="K22" s="5" t="n">
        <v>4591</v>
      </c>
      <c r="M22" s="5" t="n">
        <v>3043</v>
      </c>
      <c r="O22" s="5" t="n">
        <v>1263</v>
      </c>
    </row>
    <row r="23" spans="1:16">
      <c r="A23" s="4" t="s">
        <v>81</v>
      </c>
      <c r="K23" s="5" t="n">
        <v>0</v>
      </c>
      <c r="O23" s="5" t="n">
        <v>0</v>
      </c>
    </row>
    <row r="24" spans="1:16">
      <c r="A24" s="4" t="s">
        <v>82</v>
      </c>
      <c r="K24" s="5" t="n">
        <v>0</v>
      </c>
      <c r="M24" s="5" t="n">
        <v>0</v>
      </c>
      <c r="O24" s="5" t="n">
        <v>0</v>
      </c>
    </row>
    <row r="25" spans="1:16">
      <c r="A25" s="4" t="s">
        <v>83</v>
      </c>
      <c r="K25" s="5" t="n">
        <v>-444</v>
      </c>
      <c r="M25" s="5" t="n">
        <v>-2137</v>
      </c>
      <c r="O25" s="5" t="n">
        <v>-487</v>
      </c>
    </row>
    <row r="26" spans="1:16">
      <c r="A26" s="4" t="s">
        <v>84</v>
      </c>
      <c r="K26" s="5" t="n">
        <v>-4798</v>
      </c>
      <c r="M26" s="5" t="n">
        <v>-8308</v>
      </c>
      <c r="O26" s="5" t="n">
        <v>-851</v>
      </c>
    </row>
    <row r="27" spans="1:16">
      <c r="A27" s="4" t="s">
        <v>87</v>
      </c>
      <c r="K27" s="5" t="n">
        <v>-14257</v>
      </c>
      <c r="M27" s="5" t="n">
        <v>-15724</v>
      </c>
      <c r="O27" s="5" t="n">
        <v>-24330</v>
      </c>
    </row>
    <row r="28" spans="1:16">
      <c r="A28" s="4" t="s">
        <v>493</v>
      </c>
      <c r="K28" s="5" t="n">
        <v>21647</v>
      </c>
      <c r="M28" s="5" t="n">
        <v>25196</v>
      </c>
      <c r="O28" s="5" t="n">
        <v>16034</v>
      </c>
    </row>
    <row r="29" spans="1:16">
      <c r="A29" s="4" t="s">
        <v>89</v>
      </c>
      <c r="K29" s="5" t="n">
        <v>0</v>
      </c>
      <c r="M29" s="5" t="n">
        <v>0</v>
      </c>
      <c r="O29" s="5" t="n">
        <v>0</v>
      </c>
    </row>
    <row r="30" spans="1:16">
      <c r="A30" s="4" t="s">
        <v>494</v>
      </c>
      <c r="B30" s="4" t="s">
        <v>102</v>
      </c>
      <c r="C30" s="5" t="n">
        <v>319292</v>
      </c>
      <c r="H30" s="5" t="n">
        <v>363024</v>
      </c>
      <c r="K30" s="5" t="n">
        <v>319292</v>
      </c>
      <c r="O30" s="5" t="n">
        <v>377621</v>
      </c>
    </row>
    <row r="31" spans="1:16">
      <c r="A31" s="4" t="s">
        <v>135</v>
      </c>
      <c r="K31" s="5" t="n">
        <v>32658</v>
      </c>
      <c r="M31" s="5" t="n">
        <v>29425</v>
      </c>
      <c r="O31" s="5" t="n">
        <v>29902</v>
      </c>
    </row>
    <row r="32" spans="1:16">
      <c r="A32" s="4" t="s">
        <v>496</v>
      </c>
    </row>
    <row r="33" spans="1:16">
      <c r="A33" s="3" t="s">
        <v>491</v>
      </c>
    </row>
    <row r="34" spans="1:16">
      <c r="A34" s="4" t="s">
        <v>75</v>
      </c>
      <c r="K34" s="5" t="n">
        <v>18041</v>
      </c>
      <c r="M34" s="5" t="n">
        <v>20909</v>
      </c>
      <c r="O34" s="5" t="n">
        <v>22306</v>
      </c>
    </row>
    <row r="35" spans="1:16">
      <c r="A35" s="4" t="s">
        <v>77</v>
      </c>
      <c r="K35" s="5" t="n">
        <v>0</v>
      </c>
    </row>
    <row r="36" spans="1:16">
      <c r="A36" s="4" t="s">
        <v>492</v>
      </c>
      <c r="K36" s="5" t="n">
        <v>4572</v>
      </c>
      <c r="M36" s="5" t="n">
        <v>7071</v>
      </c>
      <c r="O36" s="5" t="n">
        <v>3394</v>
      </c>
    </row>
    <row r="37" spans="1:16">
      <c r="A37" s="4" t="s">
        <v>81</v>
      </c>
      <c r="K37" s="5" t="n">
        <v>0</v>
      </c>
      <c r="O37" s="5" t="n">
        <v>0</v>
      </c>
    </row>
    <row r="38" spans="1:16">
      <c r="A38" s="4" t="s">
        <v>82</v>
      </c>
      <c r="K38" s="5" t="n">
        <v>0</v>
      </c>
      <c r="M38" s="5" t="n">
        <v>0</v>
      </c>
      <c r="O38" s="5" t="n">
        <v>-864</v>
      </c>
    </row>
    <row r="39" spans="1:16">
      <c r="A39" s="4" t="s">
        <v>83</v>
      </c>
      <c r="K39" s="5" t="n">
        <v>-1015</v>
      </c>
      <c r="M39" s="5" t="n">
        <v>-466</v>
      </c>
      <c r="O39" s="5" t="n">
        <v>-496</v>
      </c>
    </row>
    <row r="40" spans="1:16">
      <c r="A40" s="4" t="s">
        <v>84</v>
      </c>
      <c r="K40" s="5" t="n">
        <v>-378</v>
      </c>
      <c r="M40" s="5" t="n">
        <v>-1211</v>
      </c>
      <c r="O40" s="5" t="n">
        <v>2193</v>
      </c>
    </row>
    <row r="41" spans="1:16">
      <c r="A41" s="4" t="s">
        <v>87</v>
      </c>
      <c r="K41" s="5" t="n">
        <v>-709</v>
      </c>
      <c r="M41" s="5" t="n">
        <v>-874</v>
      </c>
      <c r="O41" s="5" t="n">
        <v>-1028</v>
      </c>
    </row>
    <row r="42" spans="1:16">
      <c r="A42" s="4" t="s">
        <v>493</v>
      </c>
      <c r="K42" s="5" t="n">
        <v>-13553</v>
      </c>
      <c r="M42" s="5" t="n">
        <v>5268</v>
      </c>
      <c r="O42" s="5" t="n">
        <v>17512</v>
      </c>
    </row>
    <row r="43" spans="1:16">
      <c r="A43" s="4" t="s">
        <v>89</v>
      </c>
      <c r="K43" s="5" t="n">
        <v>0</v>
      </c>
      <c r="M43" s="5" t="n">
        <v>0</v>
      </c>
      <c r="O43" s="5" t="n">
        <v>0</v>
      </c>
    </row>
    <row r="44" spans="1:16">
      <c r="A44" s="4" t="s">
        <v>494</v>
      </c>
      <c r="B44" s="4" t="s">
        <v>102</v>
      </c>
      <c r="C44" s="5" t="n">
        <v>284878</v>
      </c>
      <c r="H44" s="5" t="n">
        <v>269903</v>
      </c>
      <c r="K44" s="5" t="n">
        <v>284878</v>
      </c>
      <c r="O44" s="5" t="n">
        <v>239223</v>
      </c>
    </row>
    <row r="45" spans="1:16">
      <c r="A45" s="4" t="s">
        <v>135</v>
      </c>
      <c r="K45" s="5" t="n">
        <v>22592</v>
      </c>
      <c r="M45" s="5" t="n">
        <v>9919</v>
      </c>
      <c r="O45" s="5" t="n">
        <v>40874</v>
      </c>
    </row>
    <row r="46" spans="1:16">
      <c r="A46" s="4" t="s">
        <v>484</v>
      </c>
    </row>
    <row r="47" spans="1:16">
      <c r="A47" s="3" t="s">
        <v>491</v>
      </c>
    </row>
    <row r="48" spans="1:16">
      <c r="A48" s="4" t="s">
        <v>75</v>
      </c>
      <c r="K48" s="5" t="n">
        <v>50592</v>
      </c>
      <c r="M48" s="5" t="n">
        <v>29508</v>
      </c>
      <c r="O48" s="5" t="n">
        <v>36022</v>
      </c>
    </row>
    <row r="49" spans="1:16">
      <c r="A49" s="4" t="s">
        <v>77</v>
      </c>
      <c r="K49" s="5" t="n">
        <v>0</v>
      </c>
    </row>
    <row r="50" spans="1:16">
      <c r="A50" s="4" t="s">
        <v>492</v>
      </c>
      <c r="K50" s="5" t="n">
        <v>1248</v>
      </c>
      <c r="M50" s="5" t="n">
        <v>1721</v>
      </c>
      <c r="O50" s="5" t="n">
        <v>1412</v>
      </c>
    </row>
    <row r="51" spans="1:16">
      <c r="A51" s="4" t="s">
        <v>81</v>
      </c>
      <c r="K51" s="5" t="n">
        <v>0</v>
      </c>
      <c r="O51" s="5" t="n">
        <v>0</v>
      </c>
    </row>
    <row r="52" spans="1:16">
      <c r="A52" s="4" t="s">
        <v>82</v>
      </c>
      <c r="K52" s="5" t="n">
        <v>0</v>
      </c>
      <c r="M52" s="5" t="n">
        <v>0</v>
      </c>
      <c r="O52" s="5" t="n">
        <v>0</v>
      </c>
    </row>
    <row r="53" spans="1:16">
      <c r="A53" s="4" t="s">
        <v>83</v>
      </c>
      <c r="K53" s="5" t="n">
        <v>-1333</v>
      </c>
      <c r="M53" s="5" t="n">
        <v>-973</v>
      </c>
      <c r="O53" s="5" t="n">
        <v>-413</v>
      </c>
    </row>
    <row r="54" spans="1:16">
      <c r="A54" s="4" t="s">
        <v>84</v>
      </c>
      <c r="K54" s="5" t="n">
        <v>-704</v>
      </c>
      <c r="M54" s="5" t="n">
        <v>2795</v>
      </c>
      <c r="O54" s="5" t="n">
        <v>-922</v>
      </c>
    </row>
    <row r="55" spans="1:16">
      <c r="A55" s="4" t="s">
        <v>87</v>
      </c>
      <c r="K55" s="5" t="n">
        <v>0</v>
      </c>
      <c r="M55" s="5" t="n">
        <v>0</v>
      </c>
      <c r="O55" s="5" t="n">
        <v>0</v>
      </c>
    </row>
    <row r="56" spans="1:16">
      <c r="A56" s="4" t="s">
        <v>493</v>
      </c>
      <c r="K56" s="5" t="n">
        <v>2044</v>
      </c>
      <c r="M56" s="5" t="n">
        <v>-14718</v>
      </c>
      <c r="O56" s="5" t="n">
        <v>-9000</v>
      </c>
    </row>
    <row r="57" spans="1:16">
      <c r="A57" s="4" t="s">
        <v>89</v>
      </c>
      <c r="K57" s="5" t="n">
        <v>0</v>
      </c>
      <c r="M57" s="5" t="n">
        <v>0</v>
      </c>
      <c r="O57" s="5" t="n">
        <v>0</v>
      </c>
    </row>
    <row r="58" spans="1:16">
      <c r="A58" s="4" t="s">
        <v>494</v>
      </c>
      <c r="B58" s="4" t="s">
        <v>102</v>
      </c>
      <c r="C58" s="5" t="n">
        <v>194076</v>
      </c>
      <c r="H58" s="5" t="n">
        <v>224460</v>
      </c>
      <c r="K58" s="5" t="n">
        <v>194076</v>
      </c>
      <c r="O58" s="5" t="n">
        <v>212588</v>
      </c>
    </row>
    <row r="59" spans="1:16">
      <c r="A59" s="4" t="s">
        <v>135</v>
      </c>
      <c r="K59" s="5" t="n">
        <v>23513</v>
      </c>
      <c r="M59" s="5" t="n">
        <v>44738</v>
      </c>
      <c r="O59" s="5" t="n">
        <v>36248</v>
      </c>
    </row>
    <row r="60" spans="1:16">
      <c r="A60" s="4" t="s">
        <v>497</v>
      </c>
    </row>
    <row r="61" spans="1:16">
      <c r="A61" s="3" t="s">
        <v>491</v>
      </c>
    </row>
    <row r="62" spans="1:16">
      <c r="A62" s="4" t="s">
        <v>75</v>
      </c>
      <c r="K62" s="5" t="n">
        <v>12280</v>
      </c>
      <c r="M62" s="5" t="n">
        <v>11072</v>
      </c>
      <c r="O62" s="5" t="n">
        <v>13012</v>
      </c>
    </row>
    <row r="63" spans="1:16">
      <c r="A63" s="4" t="s">
        <v>77</v>
      </c>
      <c r="K63" s="5" t="n">
        <v>0</v>
      </c>
    </row>
    <row r="64" spans="1:16">
      <c r="A64" s="4" t="s">
        <v>492</v>
      </c>
      <c r="K64" s="5" t="n">
        <v>2832</v>
      </c>
      <c r="M64" s="5" t="n">
        <v>2686</v>
      </c>
      <c r="O64" s="5" t="n">
        <v>2468</v>
      </c>
    </row>
    <row r="65" spans="1:16">
      <c r="A65" s="4" t="s">
        <v>81</v>
      </c>
      <c r="K65" s="5" t="n">
        <v>0</v>
      </c>
      <c r="O65" s="5" t="n">
        <v>0</v>
      </c>
    </row>
    <row r="66" spans="1:16">
      <c r="A66" s="4" t="s">
        <v>82</v>
      </c>
      <c r="K66" s="5" t="n">
        <v>0</v>
      </c>
      <c r="M66" s="5" t="n">
        <v>0</v>
      </c>
      <c r="O66" s="5" t="n">
        <v>0</v>
      </c>
    </row>
    <row r="67" spans="1:16">
      <c r="A67" s="4" t="s">
        <v>83</v>
      </c>
      <c r="K67" s="5" t="n">
        <v>-100</v>
      </c>
      <c r="M67" s="5" t="n">
        <v>-40</v>
      </c>
      <c r="O67" s="5" t="n">
        <v>-66</v>
      </c>
    </row>
    <row r="68" spans="1:16">
      <c r="A68" s="4" t="s">
        <v>84</v>
      </c>
      <c r="K68" s="5" t="n">
        <v>89</v>
      </c>
      <c r="M68" s="5" t="n">
        <v>-834</v>
      </c>
      <c r="O68" s="5" t="n">
        <v>172</v>
      </c>
    </row>
    <row r="69" spans="1:16">
      <c r="A69" s="4" t="s">
        <v>87</v>
      </c>
      <c r="K69" s="5" t="n">
        <v>-3041</v>
      </c>
      <c r="M69" s="5" t="n">
        <v>-1063</v>
      </c>
      <c r="O69" s="5" t="n">
        <v>-3936</v>
      </c>
    </row>
    <row r="70" spans="1:16">
      <c r="A70" s="4" t="s">
        <v>493</v>
      </c>
      <c r="K70" s="5" t="n">
        <v>22289</v>
      </c>
      <c r="M70" s="5" t="n">
        <v>13516</v>
      </c>
      <c r="O70" s="5" t="n">
        <v>36949</v>
      </c>
    </row>
    <row r="71" spans="1:16">
      <c r="A71" s="4" t="s">
        <v>89</v>
      </c>
      <c r="K71" s="5" t="n">
        <v>0</v>
      </c>
      <c r="M71" s="5" t="n">
        <v>0</v>
      </c>
      <c r="O71" s="5" t="n">
        <v>0</v>
      </c>
    </row>
    <row r="72" spans="1:16">
      <c r="A72" s="4" t="s">
        <v>494</v>
      </c>
      <c r="B72" s="4" t="s">
        <v>102</v>
      </c>
      <c r="C72" s="5" t="n">
        <v>84765</v>
      </c>
      <c r="H72" s="5" t="n">
        <v>102246</v>
      </c>
      <c r="K72" s="5" t="n">
        <v>84765</v>
      </c>
      <c r="O72" s="5" t="n">
        <v>104010</v>
      </c>
    </row>
    <row r="73" spans="1:16">
      <c r="A73" s="4" t="s">
        <v>135</v>
      </c>
      <c r="K73" s="5" t="n">
        <v>2220</v>
      </c>
      <c r="M73" s="5" t="n">
        <v>3382</v>
      </c>
      <c r="O73" s="5" t="n">
        <v>8844</v>
      </c>
    </row>
    <row r="74" spans="1:16">
      <c r="A74" s="4" t="s">
        <v>498</v>
      </c>
    </row>
    <row r="75" spans="1:16">
      <c r="A75" s="3" t="s">
        <v>491</v>
      </c>
    </row>
    <row r="76" spans="1:16">
      <c r="A76" s="4" t="s">
        <v>75</v>
      </c>
      <c r="K76" s="5" t="n">
        <v>36738</v>
      </c>
      <c r="M76" s="5" t="n">
        <v>5235</v>
      </c>
      <c r="O76" s="5" t="n">
        <v>0</v>
      </c>
    </row>
    <row r="77" spans="1:16">
      <c r="A77" s="4" t="s">
        <v>77</v>
      </c>
      <c r="K77" s="5" t="n">
        <v>250814</v>
      </c>
    </row>
    <row r="78" spans="1:16">
      <c r="A78" s="4" t="s">
        <v>492</v>
      </c>
      <c r="K78" s="5" t="n">
        <v>1216</v>
      </c>
      <c r="M78" s="5" t="n">
        <v>303</v>
      </c>
      <c r="O78" s="5" t="n">
        <v>153</v>
      </c>
    </row>
    <row r="79" spans="1:16">
      <c r="A79" s="4" t="s">
        <v>81</v>
      </c>
      <c r="K79" s="5" t="n">
        <v>0</v>
      </c>
      <c r="O79" s="5" t="n">
        <v>0</v>
      </c>
    </row>
    <row r="80" spans="1:16">
      <c r="A80" s="4" t="s">
        <v>82</v>
      </c>
      <c r="K80" s="5" t="n">
        <v>0</v>
      </c>
      <c r="M80" s="5" t="n">
        <v>0</v>
      </c>
      <c r="O80" s="5" t="n">
        <v>0</v>
      </c>
    </row>
    <row r="81" spans="1:16">
      <c r="A81" s="4" t="s">
        <v>83</v>
      </c>
      <c r="K81" s="5" t="n">
        <v>-1137</v>
      </c>
      <c r="M81" s="5" t="n">
        <v>-766</v>
      </c>
      <c r="O81" s="5" t="n">
        <v>-2212</v>
      </c>
    </row>
    <row r="82" spans="1:16">
      <c r="A82" s="4" t="s">
        <v>84</v>
      </c>
      <c r="K82" s="5" t="n">
        <v>-557</v>
      </c>
      <c r="M82" s="5" t="n">
        <v>-370</v>
      </c>
      <c r="O82" s="5" t="n">
        <v>1142</v>
      </c>
    </row>
    <row r="83" spans="1:16">
      <c r="A83" s="4" t="s">
        <v>87</v>
      </c>
      <c r="K83" s="5" t="n">
        <v>32084</v>
      </c>
      <c r="M83" s="5" t="n">
        <v>16057</v>
      </c>
      <c r="O83" s="5" t="n">
        <v>-932</v>
      </c>
    </row>
    <row r="84" spans="1:16">
      <c r="A84" s="4" t="s">
        <v>493</v>
      </c>
      <c r="K84" s="5" t="n">
        <v>-325353</v>
      </c>
      <c r="M84" s="5" t="n">
        <v>-20085</v>
      </c>
      <c r="O84" s="5" t="n">
        <v>-2155</v>
      </c>
    </row>
    <row r="85" spans="1:16">
      <c r="A85" s="4" t="s">
        <v>89</v>
      </c>
      <c r="K85" s="5" t="n">
        <v>0</v>
      </c>
      <c r="M85" s="5" t="n">
        <v>0</v>
      </c>
      <c r="O85" s="5" t="n">
        <v>0</v>
      </c>
    </row>
    <row r="86" spans="1:16">
      <c r="A86" s="4" t="s">
        <v>494</v>
      </c>
      <c r="B86" s="4" t="s">
        <v>102</v>
      </c>
      <c r="C86" s="5" t="n">
        <v>164125</v>
      </c>
      <c r="H86" s="5" t="n">
        <v>415998</v>
      </c>
      <c r="K86" s="5" t="n">
        <v>164125</v>
      </c>
      <c r="O86" s="5" t="n">
        <v>339369</v>
      </c>
    </row>
    <row r="87" spans="1:16">
      <c r="A87" s="4" t="s">
        <v>135</v>
      </c>
      <c r="K87" s="5" t="n">
        <v>17504</v>
      </c>
      <c r="M87" s="5" t="n">
        <v>52932</v>
      </c>
      <c r="O87" s="5" t="n">
        <v>17684</v>
      </c>
    </row>
    <row r="88" spans="1:16">
      <c r="A88" s="4" t="s">
        <v>499</v>
      </c>
    </row>
    <row r="89" spans="1:16">
      <c r="A89" s="3" t="s">
        <v>491</v>
      </c>
    </row>
    <row r="90" spans="1:16">
      <c r="A90" s="4" t="s">
        <v>75</v>
      </c>
      <c r="K90" s="5" t="n">
        <v>1846</v>
      </c>
      <c r="M90" s="5" t="n">
        <v>1005</v>
      </c>
      <c r="O90" s="5" t="n">
        <v>1465</v>
      </c>
    </row>
    <row r="91" spans="1:16">
      <c r="A91" s="4" t="s">
        <v>77</v>
      </c>
      <c r="K91" s="5" t="n">
        <v>0</v>
      </c>
    </row>
    <row r="92" spans="1:16">
      <c r="A92" s="4" t="s">
        <v>492</v>
      </c>
      <c r="K92" s="5" t="n">
        <v>38455</v>
      </c>
      <c r="M92" s="5" t="n">
        <v>36564</v>
      </c>
      <c r="O92" s="5" t="n">
        <v>43862</v>
      </c>
    </row>
    <row r="93" spans="1:16">
      <c r="A93" s="4" t="s">
        <v>81</v>
      </c>
      <c r="K93" s="5" t="n">
        <v>-1281</v>
      </c>
      <c r="O93" s="5" t="n">
        <v>-9342</v>
      </c>
    </row>
    <row r="94" spans="1:16">
      <c r="A94" s="4" t="s">
        <v>82</v>
      </c>
      <c r="K94" s="5" t="n">
        <v>16030</v>
      </c>
      <c r="M94" s="5" t="n">
        <v>3638</v>
      </c>
      <c r="O94" s="5" t="n">
        <v>0</v>
      </c>
    </row>
    <row r="95" spans="1:16">
      <c r="A95" s="4" t="s">
        <v>83</v>
      </c>
      <c r="K95" s="5" t="n">
        <v>-20742</v>
      </c>
      <c r="M95" s="5" t="n">
        <v>-19982</v>
      </c>
      <c r="O95" s="5" t="n">
        <v>-12766</v>
      </c>
    </row>
    <row r="96" spans="1:16">
      <c r="A96" s="4" t="s">
        <v>84</v>
      </c>
      <c r="K96" s="5" t="n">
        <v>3155</v>
      </c>
      <c r="M96" s="5" t="n">
        <v>-16777</v>
      </c>
      <c r="O96" s="5" t="n">
        <v>24909</v>
      </c>
    </row>
    <row r="97" spans="1:16">
      <c r="A97" s="4" t="s">
        <v>87</v>
      </c>
      <c r="K97" s="5" t="n">
        <v>-2948</v>
      </c>
      <c r="M97" s="5" t="n">
        <v>18384</v>
      </c>
      <c r="O97" s="5" t="n">
        <v>1228</v>
      </c>
    </row>
    <row r="98" spans="1:16">
      <c r="A98" s="4" t="s">
        <v>493</v>
      </c>
      <c r="K98" s="5" t="n">
        <v>-53970</v>
      </c>
      <c r="M98" s="5" t="n">
        <v>-58132</v>
      </c>
      <c r="O98" s="5" t="n">
        <v>-48415</v>
      </c>
    </row>
    <row r="99" spans="1:16">
      <c r="A99" s="4" t="s">
        <v>89</v>
      </c>
      <c r="K99" s="5" t="n">
        <v>5693</v>
      </c>
      <c r="M99" s="5" t="n">
        <v>550</v>
      </c>
      <c r="O99" s="5" t="n">
        <v>-12244</v>
      </c>
    </row>
    <row r="100" spans="1:16">
      <c r="A100" s="4" t="s">
        <v>494</v>
      </c>
      <c r="B100" s="4" t="s">
        <v>102</v>
      </c>
      <c r="C100" s="5" t="n">
        <v>168647</v>
      </c>
      <c r="H100" s="5" t="n">
        <v>175040</v>
      </c>
      <c r="K100" s="5" t="n">
        <v>168647</v>
      </c>
      <c r="O100" s="5" t="n">
        <v>71742</v>
      </c>
    </row>
    <row r="101" spans="1:16">
      <c r="A101" s="4" t="s">
        <v>135</v>
      </c>
      <c r="K101" s="5" t="n">
        <v>1285</v>
      </c>
      <c r="M101" s="5" t="n">
        <v>391</v>
      </c>
      <c r="O101" s="5" t="n">
        <v>3182</v>
      </c>
    </row>
    <row r="102" spans="1:16">
      <c r="A102" s="4" t="s">
        <v>500</v>
      </c>
    </row>
    <row r="103" spans="1:16">
      <c r="A103" s="3" t="s">
        <v>491</v>
      </c>
    </row>
    <row r="104" spans="1:16">
      <c r="A104" s="4" t="s">
        <v>73</v>
      </c>
      <c r="K104" s="5" t="n">
        <v>493347</v>
      </c>
      <c r="M104" s="5" t="n">
        <v>427008</v>
      </c>
      <c r="O104" s="5" t="n">
        <v>494249</v>
      </c>
    </row>
    <row r="105" spans="1:16">
      <c r="A105" s="4" t="s">
        <v>501</v>
      </c>
    </row>
    <row r="106" spans="1:16">
      <c r="A106" s="3" t="s">
        <v>491</v>
      </c>
    </row>
    <row r="107" spans="1:16">
      <c r="A107" s="4" t="s">
        <v>73</v>
      </c>
      <c r="K107" s="5" t="n">
        <v>141669</v>
      </c>
      <c r="M107" s="5" t="n">
        <v>131758</v>
      </c>
      <c r="O107" s="5" t="n">
        <v>146187</v>
      </c>
    </row>
    <row r="108" spans="1:16">
      <c r="A108" s="4" t="s">
        <v>502</v>
      </c>
    </row>
    <row r="109" spans="1:16">
      <c r="A109" s="3" t="s">
        <v>491</v>
      </c>
    </row>
    <row r="110" spans="1:16">
      <c r="A110" s="4" t="s">
        <v>73</v>
      </c>
      <c r="K110" s="5" t="n">
        <v>50225</v>
      </c>
      <c r="M110" s="5" t="n">
        <v>66556</v>
      </c>
      <c r="O110" s="5" t="n">
        <v>68964</v>
      </c>
    </row>
    <row r="111" spans="1:16">
      <c r="A111" s="4" t="s">
        <v>503</v>
      </c>
    </row>
    <row r="112" spans="1:16">
      <c r="A112" s="3" t="s">
        <v>491</v>
      </c>
    </row>
    <row r="113" spans="1:16">
      <c r="A113" s="4" t="s">
        <v>73</v>
      </c>
      <c r="K113" s="5" t="n">
        <v>181111</v>
      </c>
      <c r="M113" s="5" t="n">
        <v>132924</v>
      </c>
      <c r="O113" s="5" t="n">
        <v>154469</v>
      </c>
    </row>
    <row r="114" spans="1:16">
      <c r="A114" s="4" t="s">
        <v>504</v>
      </c>
    </row>
    <row r="115" spans="1:16">
      <c r="A115" s="3" t="s">
        <v>491</v>
      </c>
    </row>
    <row r="116" spans="1:16">
      <c r="A116" s="4" t="s">
        <v>73</v>
      </c>
      <c r="K116" s="5" t="n">
        <v>120342</v>
      </c>
      <c r="M116" s="5" t="n">
        <v>95770</v>
      </c>
      <c r="O116" s="5" t="n">
        <v>124629</v>
      </c>
    </row>
    <row r="117" spans="1:16">
      <c r="A117" s="4" t="s">
        <v>505</v>
      </c>
    </row>
    <row r="118" spans="1:16">
      <c r="A118" s="3" t="s">
        <v>491</v>
      </c>
    </row>
    <row r="119" spans="1:16">
      <c r="A119" s="4" t="s">
        <v>73</v>
      </c>
      <c r="K119" s="5" t="n">
        <v>0</v>
      </c>
      <c r="M119" s="5" t="n">
        <v>0</v>
      </c>
      <c r="O119" s="5" t="n">
        <v>0</v>
      </c>
    </row>
    <row r="120" spans="1:16">
      <c r="A120" s="4" t="s">
        <v>506</v>
      </c>
    </row>
    <row r="121" spans="1:16">
      <c r="A121" s="3" t="s">
        <v>491</v>
      </c>
    </row>
    <row r="122" spans="1:16">
      <c r="A122" s="4" t="s">
        <v>73</v>
      </c>
      <c r="K122" s="5" t="n">
        <v>0</v>
      </c>
      <c r="M122" s="5" t="n">
        <v>0</v>
      </c>
      <c r="O122" s="5" t="n">
        <v>0</v>
      </c>
    </row>
    <row r="123" spans="1:16">
      <c r="A123" s="4" t="s">
        <v>507</v>
      </c>
    </row>
    <row r="124" spans="1:16">
      <c r="A124" s="3" t="s">
        <v>491</v>
      </c>
    </row>
    <row r="125" spans="1:16">
      <c r="A125" s="4" t="s">
        <v>73</v>
      </c>
      <c r="K125" s="5" t="n">
        <v>191478</v>
      </c>
      <c r="M125" s="5" t="n">
        <v>193153</v>
      </c>
      <c r="O125" s="5" t="n">
        <v>215349</v>
      </c>
    </row>
    <row r="126" spans="1:16">
      <c r="A126" s="4" t="s">
        <v>508</v>
      </c>
    </row>
    <row r="127" spans="1:16">
      <c r="A127" s="3" t="s">
        <v>491</v>
      </c>
    </row>
    <row r="128" spans="1:16">
      <c r="A128" s="4" t="s">
        <v>73</v>
      </c>
      <c r="K128" s="5" t="n">
        <v>111032</v>
      </c>
      <c r="M128" s="5" t="n">
        <v>113998</v>
      </c>
      <c r="O128" s="5" t="n">
        <v>128622</v>
      </c>
    </row>
    <row r="129" spans="1:16">
      <c r="A129" s="4" t="s">
        <v>509</v>
      </c>
    </row>
    <row r="130" spans="1:16">
      <c r="A130" s="3" t="s">
        <v>491</v>
      </c>
    </row>
    <row r="131" spans="1:16">
      <c r="A131" s="4" t="s">
        <v>73</v>
      </c>
      <c r="K131" s="5" t="n">
        <v>61799</v>
      </c>
      <c r="M131" s="5" t="n">
        <v>75252</v>
      </c>
      <c r="O131" s="5" t="n">
        <v>83716</v>
      </c>
    </row>
    <row r="132" spans="1:16">
      <c r="A132" s="4" t="s">
        <v>510</v>
      </c>
    </row>
    <row r="133" spans="1:16">
      <c r="A133" s="3" t="s">
        <v>491</v>
      </c>
    </row>
    <row r="134" spans="1:16">
      <c r="A134" s="4" t="s">
        <v>73</v>
      </c>
      <c r="K134" s="5" t="n">
        <v>0</v>
      </c>
      <c r="M134" s="5" t="n">
        <v>0</v>
      </c>
      <c r="O134" s="5" t="n">
        <v>0</v>
      </c>
    </row>
    <row r="135" spans="1:16">
      <c r="A135" s="4" t="s">
        <v>511</v>
      </c>
    </row>
    <row r="136" spans="1:16">
      <c r="A136" s="3" t="s">
        <v>491</v>
      </c>
    </row>
    <row r="137" spans="1:16">
      <c r="A137" s="4" t="s">
        <v>73</v>
      </c>
      <c r="K137" s="5" t="n">
        <v>1072</v>
      </c>
      <c r="M137" s="5" t="n">
        <v>746</v>
      </c>
      <c r="O137" s="5" t="n">
        <v>1272</v>
      </c>
    </row>
    <row r="138" spans="1:16">
      <c r="A138" s="4" t="s">
        <v>512</v>
      </c>
    </row>
    <row r="139" spans="1:16">
      <c r="A139" s="3" t="s">
        <v>491</v>
      </c>
    </row>
    <row r="140" spans="1:16">
      <c r="A140" s="4" t="s">
        <v>73</v>
      </c>
      <c r="K140" s="5" t="n">
        <v>17575</v>
      </c>
      <c r="M140" s="5" t="n">
        <v>3157</v>
      </c>
      <c r="O140" s="5" t="n">
        <v>0</v>
      </c>
    </row>
    <row r="141" spans="1:16">
      <c r="A141" s="4" t="s">
        <v>513</v>
      </c>
    </row>
    <row r="142" spans="1:16">
      <c r="A142" s="3" t="s">
        <v>491</v>
      </c>
    </row>
    <row r="143" spans="1:16">
      <c r="A143" s="4" t="s">
        <v>73</v>
      </c>
      <c r="K143" s="5" t="n">
        <v>0</v>
      </c>
      <c r="M143" s="5" t="n">
        <v>0</v>
      </c>
      <c r="O143" s="5" t="n">
        <v>1739</v>
      </c>
    </row>
    <row r="144" spans="1:16">
      <c r="A144" s="4" t="s">
        <v>514</v>
      </c>
    </row>
    <row r="145" spans="1:16">
      <c r="A145" s="3" t="s">
        <v>491</v>
      </c>
    </row>
    <row r="146" spans="1:16">
      <c r="A146" s="4" t="s">
        <v>73</v>
      </c>
      <c r="K146" s="5" t="n">
        <v>12806</v>
      </c>
      <c r="M146" s="5" t="n">
        <v>3612</v>
      </c>
    </row>
    <row r="147" spans="1:16">
      <c r="A147" s="4" t="s">
        <v>515</v>
      </c>
    </row>
    <row r="148" spans="1:16">
      <c r="A148" s="3" t="s">
        <v>491</v>
      </c>
    </row>
    <row r="149" spans="1:16">
      <c r="A149" s="4" t="s">
        <v>73</v>
      </c>
      <c r="K149" s="5" t="n">
        <v>0</v>
      </c>
      <c r="M149" s="5" t="n">
        <v>0</v>
      </c>
    </row>
    <row r="150" spans="1:16">
      <c r="A150" s="4" t="s">
        <v>516</v>
      </c>
    </row>
    <row r="151" spans="1:16">
      <c r="A151" s="3" t="s">
        <v>491</v>
      </c>
    </row>
    <row r="152" spans="1:16">
      <c r="A152" s="4" t="s">
        <v>73</v>
      </c>
      <c r="K152" s="5" t="n">
        <v>0</v>
      </c>
      <c r="M152" s="5" t="n">
        <v>0</v>
      </c>
    </row>
    <row r="153" spans="1:16">
      <c r="A153" s="4" t="s">
        <v>517</v>
      </c>
    </row>
    <row r="154" spans="1:16">
      <c r="A154" s="3" t="s">
        <v>491</v>
      </c>
    </row>
    <row r="155" spans="1:16">
      <c r="A155" s="4" t="s">
        <v>73</v>
      </c>
      <c r="K155" s="5" t="n">
        <v>0</v>
      </c>
      <c r="M155" s="5" t="n">
        <v>0</v>
      </c>
    </row>
    <row r="156" spans="1:16">
      <c r="A156" s="4" t="s">
        <v>518</v>
      </c>
    </row>
    <row r="157" spans="1:16">
      <c r="A157" s="3" t="s">
        <v>491</v>
      </c>
    </row>
    <row r="158" spans="1:16">
      <c r="A158" s="4" t="s">
        <v>73</v>
      </c>
      <c r="K158" s="5" t="n">
        <v>0</v>
      </c>
      <c r="M158" s="5" t="n">
        <v>0</v>
      </c>
    </row>
    <row r="159" spans="1:16">
      <c r="A159" s="4" t="s">
        <v>519</v>
      </c>
    </row>
    <row r="160" spans="1:16">
      <c r="A160" s="3" t="s">
        <v>491</v>
      </c>
    </row>
    <row r="161" spans="1:16">
      <c r="A161" s="4" t="s">
        <v>73</v>
      </c>
      <c r="K161" s="5" t="n">
        <v>12806</v>
      </c>
      <c r="M161" s="5" t="n">
        <v>3612</v>
      </c>
    </row>
    <row r="162" spans="1:16">
      <c r="A162" s="4" t="s">
        <v>520</v>
      </c>
    </row>
    <row r="163" spans="1:16">
      <c r="A163" s="3" t="s">
        <v>491</v>
      </c>
    </row>
    <row r="164" spans="1:16">
      <c r="A164" s="4" t="s">
        <v>73</v>
      </c>
      <c r="K164" s="5" t="n">
        <v>0</v>
      </c>
      <c r="M164" s="5" t="n">
        <v>0</v>
      </c>
    </row>
    <row r="165" spans="1:16">
      <c r="A165" s="4" t="s">
        <v>521</v>
      </c>
    </row>
    <row r="166" spans="1:16">
      <c r="A166" s="3" t="s">
        <v>491</v>
      </c>
    </row>
    <row r="167" spans="1:16">
      <c r="A167" s="4" t="s">
        <v>73</v>
      </c>
      <c r="K167" s="5" t="n">
        <v>13871</v>
      </c>
      <c r="M167" s="5" t="n">
        <v>2131</v>
      </c>
    </row>
    <row r="168" spans="1:16">
      <c r="A168" s="4" t="s">
        <v>522</v>
      </c>
    </row>
    <row r="169" spans="1:16">
      <c r="A169" s="3" t="s">
        <v>491</v>
      </c>
    </row>
    <row r="170" spans="1:16">
      <c r="A170" s="4" t="s">
        <v>73</v>
      </c>
      <c r="K170" s="5" t="n">
        <v>0</v>
      </c>
      <c r="M170" s="5" t="n">
        <v>0</v>
      </c>
    </row>
    <row r="171" spans="1:16">
      <c r="A171" s="4" t="s">
        <v>523</v>
      </c>
    </row>
    <row r="172" spans="1:16">
      <c r="A172" s="3" t="s">
        <v>491</v>
      </c>
    </row>
    <row r="173" spans="1:16">
      <c r="A173" s="4" t="s">
        <v>73</v>
      </c>
      <c r="K173" s="5" t="n">
        <v>0</v>
      </c>
      <c r="M173" s="5" t="n">
        <v>0</v>
      </c>
    </row>
    <row r="174" spans="1:16">
      <c r="A174" s="4" t="s">
        <v>524</v>
      </c>
    </row>
    <row r="175" spans="1:16">
      <c r="A175" s="3" t="s">
        <v>491</v>
      </c>
    </row>
    <row r="176" spans="1:16">
      <c r="A176" s="4" t="s">
        <v>73</v>
      </c>
      <c r="K176" s="5" t="n">
        <v>0</v>
      </c>
      <c r="M176" s="5" t="n">
        <v>0</v>
      </c>
    </row>
    <row r="177" spans="1:16">
      <c r="A177" s="4" t="s">
        <v>525</v>
      </c>
    </row>
    <row r="178" spans="1:16">
      <c r="A178" s="3" t="s">
        <v>491</v>
      </c>
    </row>
    <row r="179" spans="1:16">
      <c r="A179" s="4" t="s">
        <v>73</v>
      </c>
      <c r="K179" s="5" t="n">
        <v>0</v>
      </c>
      <c r="M179" s="5" t="n">
        <v>0</v>
      </c>
    </row>
    <row r="180" spans="1:16">
      <c r="A180" s="4" t="s">
        <v>526</v>
      </c>
    </row>
    <row r="181" spans="1:16">
      <c r="A181" s="3" t="s">
        <v>491</v>
      </c>
    </row>
    <row r="182" spans="1:16">
      <c r="A182" s="4" t="s">
        <v>73</v>
      </c>
      <c r="K182" s="5" t="n">
        <v>13871</v>
      </c>
      <c r="M182" s="5" t="n">
        <v>2131</v>
      </c>
    </row>
    <row r="183" spans="1:16">
      <c r="A183" s="4" t="s">
        <v>527</v>
      </c>
    </row>
    <row r="184" spans="1:16">
      <c r="A184" s="3" t="s">
        <v>491</v>
      </c>
    </row>
    <row r="185" spans="1:16">
      <c r="A185" s="4" t="s">
        <v>73</v>
      </c>
      <c r="K185" s="5" t="n">
        <v>0</v>
      </c>
      <c r="M185" s="5" t="n">
        <v>0</v>
      </c>
    </row>
    <row r="186" spans="1:16">
      <c r="A186" s="4" t="s">
        <v>528</v>
      </c>
    </row>
    <row r="187" spans="1:16">
      <c r="A187" s="3" t="s">
        <v>491</v>
      </c>
    </row>
    <row r="188" spans="1:16">
      <c r="A188" s="4" t="s">
        <v>73</v>
      </c>
      <c r="K188" s="5" t="n">
        <v>711502</v>
      </c>
      <c r="M188" s="5" t="n">
        <v>625904</v>
      </c>
      <c r="O188" s="5" t="n">
        <v>709598</v>
      </c>
    </row>
    <row r="189" spans="1:16">
      <c r="A189" s="4" t="s">
        <v>529</v>
      </c>
    </row>
    <row r="190" spans="1:16">
      <c r="A190" s="3" t="s">
        <v>491</v>
      </c>
    </row>
    <row r="191" spans="1:16">
      <c r="A191" s="4" t="s">
        <v>73</v>
      </c>
      <c r="K191" s="5" t="n">
        <v>252701</v>
      </c>
      <c r="M191" s="5" t="n">
        <v>245756</v>
      </c>
      <c r="O191" s="5" t="n">
        <v>274809</v>
      </c>
    </row>
    <row r="192" spans="1:16">
      <c r="A192" s="4" t="s">
        <v>530</v>
      </c>
    </row>
    <row r="193" spans="1:16">
      <c r="A193" s="3" t="s">
        <v>491</v>
      </c>
    </row>
    <row r="194" spans="1:16">
      <c r="A194" s="4" t="s">
        <v>73</v>
      </c>
      <c r="K194" s="5" t="n">
        <v>112024</v>
      </c>
      <c r="M194" s="5" t="n">
        <v>141808</v>
      </c>
      <c r="O194" s="5" t="n">
        <v>152680</v>
      </c>
    </row>
    <row r="195" spans="1:16">
      <c r="A195" s="4" t="s">
        <v>531</v>
      </c>
    </row>
    <row r="196" spans="1:16">
      <c r="A196" s="3" t="s">
        <v>491</v>
      </c>
    </row>
    <row r="197" spans="1:16">
      <c r="A197" s="4" t="s">
        <v>73</v>
      </c>
      <c r="K197" s="5" t="n">
        <v>181111</v>
      </c>
      <c r="M197" s="5" t="n">
        <v>132924</v>
      </c>
      <c r="O197" s="5" t="n">
        <v>154469</v>
      </c>
    </row>
    <row r="198" spans="1:16">
      <c r="A198" s="4" t="s">
        <v>532</v>
      </c>
    </row>
    <row r="199" spans="1:16">
      <c r="A199" s="3" t="s">
        <v>491</v>
      </c>
    </row>
    <row r="200" spans="1:16">
      <c r="A200" s="4" t="s">
        <v>73</v>
      </c>
      <c r="K200" s="5" t="n">
        <v>121414</v>
      </c>
      <c r="M200" s="5" t="n">
        <v>96516</v>
      </c>
      <c r="O200" s="5" t="n">
        <v>125901</v>
      </c>
    </row>
    <row r="201" spans="1:16">
      <c r="A201" s="4" t="s">
        <v>533</v>
      </c>
    </row>
    <row r="202" spans="1:16">
      <c r="A202" s="3" t="s">
        <v>491</v>
      </c>
    </row>
    <row r="203" spans="1:16">
      <c r="A203" s="4" t="s">
        <v>73</v>
      </c>
      <c r="K203" s="5" t="n">
        <v>44252</v>
      </c>
      <c r="M203" s="5" t="n">
        <v>8900</v>
      </c>
      <c r="O203" s="5" t="n">
        <v>0</v>
      </c>
    </row>
    <row r="204" spans="1:16">
      <c r="A204" s="4" t="s">
        <v>534</v>
      </c>
    </row>
    <row r="205" spans="1:16">
      <c r="A205" s="3" t="s">
        <v>491</v>
      </c>
    </row>
    <row r="206" spans="1:16">
      <c r="A206" s="4" t="s">
        <v>73</v>
      </c>
      <c r="K206" s="5" t="n">
        <v>0</v>
      </c>
      <c r="M206" s="5" t="n">
        <v>0</v>
      </c>
      <c r="O206" s="5" t="n">
        <v>1739</v>
      </c>
    </row>
    <row r="207" spans="1:16">
      <c r="A207" s="4" t="s">
        <v>107</v>
      </c>
    </row>
    <row r="208" spans="1:16">
      <c r="A208" s="3" t="s">
        <v>491</v>
      </c>
    </row>
    <row r="209" spans="1:16">
      <c r="A209" s="4" t="s">
        <v>108</v>
      </c>
      <c r="C209" s="5" t="n">
        <v>146631</v>
      </c>
      <c r="D209" s="5" t="n">
        <v>140952</v>
      </c>
      <c r="E209" s="5" t="n">
        <v>131948</v>
      </c>
      <c r="F209" s="5" t="n">
        <v>131650</v>
      </c>
      <c r="G209" s="5" t="n">
        <v>116507</v>
      </c>
      <c r="H209" s="5" t="n">
        <v>116857</v>
      </c>
      <c r="I209" s="5" t="n">
        <v>108246</v>
      </c>
      <c r="J209" s="5" t="n">
        <v>99340</v>
      </c>
      <c r="K209" s="5" t="n">
        <v>551181</v>
      </c>
      <c r="L209" s="4" t="s">
        <v>109</v>
      </c>
      <c r="M209" s="5" t="n">
        <v>440950</v>
      </c>
      <c r="N209" s="4" t="s">
        <v>109</v>
      </c>
      <c r="O209" s="5" t="n">
        <v>440260</v>
      </c>
      <c r="P209" s="4" t="s">
        <v>109</v>
      </c>
    </row>
    <row r="210" spans="1:16">
      <c r="A210" s="4" t="s">
        <v>535</v>
      </c>
    </row>
    <row r="211" spans="1:16">
      <c r="A211" s="3" t="s">
        <v>491</v>
      </c>
    </row>
    <row r="212" spans="1:16">
      <c r="A212" s="4" t="s">
        <v>108</v>
      </c>
      <c r="B212" s="4" t="s">
        <v>109</v>
      </c>
      <c r="K212" s="5" t="n">
        <v>141927</v>
      </c>
      <c r="M212" s="5" t="n">
        <v>120088</v>
      </c>
      <c r="O212" s="5" t="n">
        <v>146176</v>
      </c>
    </row>
    <row r="213" spans="1:16">
      <c r="A213" s="4" t="s">
        <v>536</v>
      </c>
    </row>
    <row r="214" spans="1:16">
      <c r="A214" s="3" t="s">
        <v>491</v>
      </c>
    </row>
    <row r="215" spans="1:16">
      <c r="A215" s="4" t="s">
        <v>108</v>
      </c>
      <c r="B215" s="4" t="s">
        <v>109</v>
      </c>
      <c r="K215" s="5" t="n">
        <v>100205</v>
      </c>
      <c r="M215" s="5" t="n">
        <v>105677</v>
      </c>
      <c r="O215" s="5" t="n">
        <v>107921</v>
      </c>
    </row>
    <row r="216" spans="1:16">
      <c r="A216" s="4" t="s">
        <v>537</v>
      </c>
    </row>
    <row r="217" spans="1:16">
      <c r="A217" s="3" t="s">
        <v>491</v>
      </c>
    </row>
    <row r="218" spans="1:16">
      <c r="A218" s="4" t="s">
        <v>108</v>
      </c>
      <c r="B218" s="4" t="s">
        <v>109</v>
      </c>
      <c r="K218" s="5" t="n">
        <v>119602</v>
      </c>
      <c r="M218" s="5" t="n">
        <v>112364</v>
      </c>
      <c r="O218" s="5" t="n">
        <v>116096</v>
      </c>
    </row>
    <row r="219" spans="1:16">
      <c r="A219" s="4" t="s">
        <v>538</v>
      </c>
    </row>
    <row r="220" spans="1:16">
      <c r="A220" s="3" t="s">
        <v>491</v>
      </c>
    </row>
    <row r="221" spans="1:16">
      <c r="A221" s="4" t="s">
        <v>108</v>
      </c>
      <c r="B221" s="4" t="s">
        <v>109</v>
      </c>
      <c r="K221" s="5" t="n">
        <v>80689</v>
      </c>
      <c r="M221" s="5" t="n">
        <v>67201</v>
      </c>
      <c r="O221" s="5" t="n">
        <v>69322</v>
      </c>
    </row>
    <row r="222" spans="1:16">
      <c r="A222" s="4" t="s">
        <v>539</v>
      </c>
    </row>
    <row r="223" spans="1:16">
      <c r="A223" s="3" t="s">
        <v>491</v>
      </c>
    </row>
    <row r="224" spans="1:16">
      <c r="A224" s="4" t="s">
        <v>108</v>
      </c>
      <c r="B224" s="4" t="s">
        <v>109</v>
      </c>
      <c r="K224" s="5" t="n">
        <v>108758</v>
      </c>
      <c r="M224" s="5" t="n">
        <v>35620</v>
      </c>
      <c r="O224" s="5" t="n">
        <v>0</v>
      </c>
    </row>
    <row r="225" spans="1:16">
      <c r="A225" s="4" t="s">
        <v>540</v>
      </c>
    </row>
    <row r="226" spans="1:16">
      <c r="A226" s="3" t="s">
        <v>491</v>
      </c>
    </row>
    <row r="227" spans="1:16">
      <c r="A227" s="4" t="s">
        <v>108</v>
      </c>
      <c r="B227" s="4" t="s">
        <v>109</v>
      </c>
      <c r="K227" s="5" t="n">
        <v>0</v>
      </c>
      <c r="M227" s="5" t="n">
        <v>0</v>
      </c>
      <c r="O227" s="5" t="n">
        <v>745</v>
      </c>
    </row>
    <row r="228" spans="1:16">
      <c r="A228" s="4" t="s">
        <v>110</v>
      </c>
    </row>
    <row r="229" spans="1:16">
      <c r="A229" s="3" t="s">
        <v>491</v>
      </c>
    </row>
    <row r="230" spans="1:16">
      <c r="A230" s="4" t="s">
        <v>108</v>
      </c>
      <c r="C230" s="6" t="n">
        <v>7201</v>
      </c>
      <c r="D230" s="6" t="n">
        <v>5893</v>
      </c>
      <c r="E230" s="6" t="n">
        <v>5719</v>
      </c>
      <c r="F230" s="6" t="n">
        <v>3714</v>
      </c>
      <c r="G230" s="6" t="n">
        <v>4128</v>
      </c>
      <c r="H230" s="6" t="n">
        <v>8157</v>
      </c>
      <c r="I230" s="6" t="n">
        <v>6429</v>
      </c>
      <c r="J230" s="6" t="n">
        <v>6683</v>
      </c>
      <c r="K230" s="5" t="n">
        <v>22527</v>
      </c>
      <c r="M230" s="5" t="n">
        <v>25397</v>
      </c>
      <c r="O230" s="5" t="n">
        <v>30311</v>
      </c>
    </row>
    <row r="231" spans="1:16">
      <c r="A231" s="4" t="s">
        <v>77</v>
      </c>
      <c r="K231" s="5" t="n">
        <v>250814</v>
      </c>
    </row>
    <row r="232" spans="1:16">
      <c r="A232" s="4" t="s">
        <v>541</v>
      </c>
    </row>
    <row r="233" spans="1:16">
      <c r="A233" s="3" t="s">
        <v>491</v>
      </c>
    </row>
    <row r="234" spans="1:16">
      <c r="A234" s="4" t="s">
        <v>108</v>
      </c>
      <c r="K234" s="5" t="n">
        <v>5658</v>
      </c>
      <c r="M234" s="5" t="n">
        <v>10516</v>
      </c>
      <c r="O234" s="5" t="n">
        <v>11924</v>
      </c>
    </row>
    <row r="235" spans="1:16">
      <c r="A235" s="4" t="s">
        <v>542</v>
      </c>
    </row>
    <row r="236" spans="1:16">
      <c r="A236" s="3" t="s">
        <v>491</v>
      </c>
    </row>
    <row r="237" spans="1:16">
      <c r="A237" s="4" t="s">
        <v>108</v>
      </c>
      <c r="K237" s="5" t="n">
        <v>657</v>
      </c>
      <c r="M237" s="5" t="n">
        <v>332</v>
      </c>
      <c r="O237" s="5" t="n">
        <v>1352</v>
      </c>
    </row>
    <row r="238" spans="1:16">
      <c r="A238" s="4" t="s">
        <v>543</v>
      </c>
    </row>
    <row r="239" spans="1:16">
      <c r="A239" s="3" t="s">
        <v>491</v>
      </c>
    </row>
    <row r="240" spans="1:16">
      <c r="A240" s="4" t="s">
        <v>108</v>
      </c>
      <c r="K240" s="5" t="n">
        <v>5588</v>
      </c>
      <c r="M240" s="5" t="n">
        <v>5871</v>
      </c>
      <c r="O240" s="5" t="n">
        <v>8604</v>
      </c>
    </row>
    <row r="241" spans="1:16">
      <c r="A241" s="4" t="s">
        <v>544</v>
      </c>
    </row>
    <row r="242" spans="1:16">
      <c r="A242" s="3" t="s">
        <v>491</v>
      </c>
    </row>
    <row r="243" spans="1:16">
      <c r="A243" s="4" t="s">
        <v>108</v>
      </c>
      <c r="K243" s="5" t="n">
        <v>272</v>
      </c>
      <c r="M243" s="5" t="n">
        <v>104</v>
      </c>
      <c r="O243" s="5" t="n">
        <v>320</v>
      </c>
    </row>
    <row r="244" spans="1:16">
      <c r="A244" s="4" t="s">
        <v>545</v>
      </c>
    </row>
    <row r="245" spans="1:16">
      <c r="A245" s="3" t="s">
        <v>491</v>
      </c>
    </row>
    <row r="246" spans="1:16">
      <c r="A246" s="4" t="s">
        <v>108</v>
      </c>
      <c r="K246" s="5" t="n">
        <v>2469</v>
      </c>
      <c r="M246" s="5" t="n">
        <v>2748</v>
      </c>
      <c r="O246" s="5" t="n">
        <v>0</v>
      </c>
    </row>
    <row r="247" spans="1:16">
      <c r="A247" s="4" t="s">
        <v>546</v>
      </c>
    </row>
    <row r="248" spans="1:16">
      <c r="A248" s="3" t="s">
        <v>491</v>
      </c>
    </row>
    <row r="249" spans="1:16">
      <c r="A249" s="4" t="s">
        <v>108</v>
      </c>
      <c r="K249" s="6" t="n">
        <v>7883</v>
      </c>
      <c r="M249" s="6" t="n">
        <v>5826</v>
      </c>
      <c r="O249" s="6" t="n">
        <v>8111</v>
      </c>
    </row>
    <row r="250" spans="1:16"/>
    <row r="251" spans="1:16">
      <c r="A251" s="4" t="s">
        <v>102</v>
      </c>
      <c r="B251" s="4" t="s">
        <v>547</v>
      </c>
    </row>
    <row r="252" spans="1:16">
      <c r="A252" s="4" t="s">
        <v>109</v>
      </c>
      <c r="B252" s="4" t="s">
        <v>112</v>
      </c>
    </row>
  </sheetData>
  <mergeCells count="9">
    <mergeCell ref="A1:B2"/>
    <mergeCell ref="C1:J1"/>
    <mergeCell ref="K1:P1"/>
    <mergeCell ref="K2:L2"/>
    <mergeCell ref="M2:N2"/>
    <mergeCell ref="O2:P2"/>
    <mergeCell ref="A250:O250"/>
    <mergeCell ref="B251:O251"/>
    <mergeCell ref="B252:O2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s>
  <sheetData>
    <row r="1" spans="1:6">
      <c r="A1" s="1" t="s">
        <v>548</v>
      </c>
      <c r="C1" s="2" t="s">
        <v>2</v>
      </c>
      <c r="D1" s="2" t="s">
        <v>68</v>
      </c>
      <c r="E1" s="2" t="s">
        <v>69</v>
      </c>
      <c r="F1" s="2" t="s">
        <v>72</v>
      </c>
    </row>
    <row r="2" spans="1:6">
      <c r="A2" s="3" t="s">
        <v>227</v>
      </c>
    </row>
    <row r="3" spans="1:6">
      <c r="A3" s="4" t="s">
        <v>494</v>
      </c>
      <c r="B3" s="4" t="s">
        <v>102</v>
      </c>
      <c r="C3" s="6" t="n">
        <v>1215783</v>
      </c>
      <c r="D3" s="6" t="n">
        <v>1550671</v>
      </c>
      <c r="E3" s="6" t="n">
        <v>1550671</v>
      </c>
      <c r="F3" s="6" t="n">
        <v>1344553</v>
      </c>
    </row>
    <row r="4" spans="1:6">
      <c r="A4" s="4" t="s">
        <v>160</v>
      </c>
      <c r="C4" s="5" t="n">
        <v>55645</v>
      </c>
      <c r="D4" s="5" t="n">
        <v>115081</v>
      </c>
    </row>
    <row r="5" spans="1:6">
      <c r="A5" s="4" t="s">
        <v>549</v>
      </c>
      <c r="C5" s="5" t="n">
        <v>107208</v>
      </c>
      <c r="D5" s="5" t="n">
        <v>46748</v>
      </c>
    </row>
    <row r="6" spans="1:6">
      <c r="A6" s="4" t="s">
        <v>171</v>
      </c>
      <c r="C6" s="6" t="n">
        <v>1378636</v>
      </c>
      <c r="D6" s="6" t="n">
        <v>1712500</v>
      </c>
    </row>
    <row r="7" spans="1:6"/>
    <row r="8" spans="1:6">
      <c r="A8" s="4" t="s">
        <v>102</v>
      </c>
      <c r="B8" s="4" t="s">
        <v>547</v>
      </c>
    </row>
  </sheetData>
  <mergeCells count="3">
    <mergeCell ref="A1:B1"/>
    <mergeCell ref="A7:E7"/>
    <mergeCell ref="B8:E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551</v>
      </c>
    </row>
    <row r="4" spans="1:12">
      <c r="A4" s="4" t="s">
        <v>552</v>
      </c>
      <c r="B4" s="6" t="n">
        <v>960744</v>
      </c>
      <c r="F4" s="6" t="n">
        <v>1270018</v>
      </c>
      <c r="J4" s="6" t="n">
        <v>960744</v>
      </c>
      <c r="K4" s="6" t="n">
        <v>1270018</v>
      </c>
    </row>
    <row r="5" spans="1:12">
      <c r="A5" s="3" t="s">
        <v>553</v>
      </c>
    </row>
    <row r="6" spans="1:12">
      <c r="A6" s="4" t="s">
        <v>73</v>
      </c>
      <c r="B6" s="5" t="n">
        <v>195040</v>
      </c>
      <c r="C6" s="6" t="n">
        <v>199469</v>
      </c>
      <c r="D6" s="6" t="n">
        <v>162123</v>
      </c>
      <c r="E6" s="6" t="n">
        <v>154870</v>
      </c>
      <c r="F6" s="5" t="n">
        <v>143855</v>
      </c>
      <c r="G6" s="6" t="n">
        <v>148795</v>
      </c>
      <c r="H6" s="6" t="n">
        <v>169987</v>
      </c>
      <c r="I6" s="6" t="n">
        <v>163267</v>
      </c>
      <c r="J6" s="5" t="n">
        <v>711502</v>
      </c>
      <c r="K6" s="5" t="n">
        <v>625904</v>
      </c>
      <c r="L6" s="6" t="n">
        <v>709598</v>
      </c>
    </row>
    <row r="7" spans="1:12">
      <c r="A7" s="4" t="s">
        <v>554</v>
      </c>
    </row>
    <row r="8" spans="1:12">
      <c r="A8" s="3" t="s">
        <v>551</v>
      </c>
    </row>
    <row r="9" spans="1:12">
      <c r="A9" s="4" t="s">
        <v>552</v>
      </c>
      <c r="B9" s="5" t="n">
        <v>494286</v>
      </c>
      <c r="F9" s="5" t="n">
        <v>515649</v>
      </c>
      <c r="J9" s="5" t="n">
        <v>494286</v>
      </c>
      <c r="K9" s="5" t="n">
        <v>515649</v>
      </c>
    </row>
    <row r="10" spans="1:12">
      <c r="A10" s="3" t="s">
        <v>553</v>
      </c>
    </row>
    <row r="11" spans="1:12">
      <c r="A11" s="4" t="s">
        <v>73</v>
      </c>
      <c r="J11" s="5" t="n">
        <v>414548</v>
      </c>
      <c r="K11" s="5" t="n">
        <v>371248</v>
      </c>
      <c r="L11" s="5" t="n">
        <v>433050</v>
      </c>
    </row>
    <row r="12" spans="1:12">
      <c r="A12" s="4" t="s">
        <v>555</v>
      </c>
    </row>
    <row r="13" spans="1:12">
      <c r="A13" s="3" t="s">
        <v>551</v>
      </c>
    </row>
    <row r="14" spans="1:12">
      <c r="A14" s="4" t="s">
        <v>552</v>
      </c>
      <c r="B14" s="5" t="n">
        <v>146804</v>
      </c>
      <c r="F14" s="5" t="n">
        <v>404185</v>
      </c>
      <c r="J14" s="5" t="n">
        <v>146804</v>
      </c>
      <c r="K14" s="5" t="n">
        <v>404185</v>
      </c>
    </row>
    <row r="15" spans="1:12">
      <c r="A15" s="3" t="s">
        <v>553</v>
      </c>
    </row>
    <row r="16" spans="1:12">
      <c r="A16" s="4" t="s">
        <v>73</v>
      </c>
      <c r="J16" s="5" t="n">
        <v>44253</v>
      </c>
      <c r="K16" s="5" t="n">
        <v>8900</v>
      </c>
      <c r="L16" s="5" t="n">
        <v>0</v>
      </c>
    </row>
    <row r="17" spans="1:12">
      <c r="A17" s="4" t="s">
        <v>556</v>
      </c>
    </row>
    <row r="18" spans="1:12">
      <c r="A18" s="3" t="s">
        <v>551</v>
      </c>
    </row>
    <row r="19" spans="1:12">
      <c r="A19" s="4" t="s">
        <v>552</v>
      </c>
      <c r="B19" s="5" t="n">
        <v>312168</v>
      </c>
      <c r="F19" s="5" t="n">
        <v>342007</v>
      </c>
      <c r="J19" s="5" t="n">
        <v>312168</v>
      </c>
      <c r="K19" s="5" t="n">
        <v>342007</v>
      </c>
    </row>
    <row r="20" spans="1:12">
      <c r="A20" s="3" t="s">
        <v>553</v>
      </c>
    </row>
    <row r="21" spans="1:12">
      <c r="A21" s="4" t="s">
        <v>73</v>
      </c>
      <c r="J21" s="5" t="n">
        <v>252701</v>
      </c>
      <c r="K21" s="5" t="n">
        <v>245756</v>
      </c>
      <c r="L21" s="5" t="n">
        <v>274809</v>
      </c>
    </row>
    <row r="22" spans="1:12">
      <c r="A22" s="4" t="s">
        <v>557</v>
      </c>
    </row>
    <row r="23" spans="1:12">
      <c r="A23" s="3" t="s">
        <v>553</v>
      </c>
    </row>
    <row r="24" spans="1:12">
      <c r="A24" s="4" t="s">
        <v>73</v>
      </c>
      <c r="J24" s="5" t="n">
        <v>0</v>
      </c>
      <c r="K24" s="5" t="n">
        <v>0</v>
      </c>
      <c r="L24" s="6" t="n">
        <v>1739</v>
      </c>
    </row>
    <row r="25" spans="1:12">
      <c r="A25" s="4" t="s">
        <v>558</v>
      </c>
    </row>
    <row r="26" spans="1:12">
      <c r="A26" s="3" t="s">
        <v>551</v>
      </c>
    </row>
    <row r="27" spans="1:12">
      <c r="A27" s="4" t="s">
        <v>552</v>
      </c>
      <c r="B27" s="6" t="n">
        <v>7486</v>
      </c>
      <c r="F27" s="6" t="n">
        <v>8177</v>
      </c>
      <c r="J27" s="6" t="n">
        <v>7486</v>
      </c>
      <c r="K27" s="6" t="n">
        <v>817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560</v>
      </c>
    </row>
    <row r="4" spans="1:12">
      <c r="A4" s="4" t="s">
        <v>73</v>
      </c>
      <c r="B4" s="6" t="n">
        <v>195040</v>
      </c>
      <c r="C4" s="6" t="n">
        <v>199469</v>
      </c>
      <c r="D4" s="6" t="n">
        <v>162123</v>
      </c>
      <c r="E4" s="6" t="n">
        <v>154870</v>
      </c>
      <c r="F4" s="6" t="n">
        <v>143855</v>
      </c>
      <c r="G4" s="6" t="n">
        <v>148795</v>
      </c>
      <c r="H4" s="6" t="n">
        <v>169987</v>
      </c>
      <c r="I4" s="6" t="n">
        <v>163267</v>
      </c>
      <c r="J4" s="6" t="n">
        <v>711502</v>
      </c>
      <c r="K4" s="6" t="n">
        <v>625904</v>
      </c>
      <c r="L4" s="6" t="n">
        <v>709598</v>
      </c>
    </row>
    <row r="5" spans="1:12">
      <c r="A5" s="4" t="s">
        <v>561</v>
      </c>
    </row>
    <row r="6" spans="1:12">
      <c r="A6" s="3" t="s">
        <v>560</v>
      </c>
    </row>
    <row r="7" spans="1:12">
      <c r="A7" s="4" t="s">
        <v>73</v>
      </c>
      <c r="J7" s="5" t="n">
        <v>341000</v>
      </c>
      <c r="K7" s="5" t="n">
        <v>213000</v>
      </c>
      <c r="L7" s="5" t="n">
        <v>124100</v>
      </c>
    </row>
    <row r="8" spans="1:12">
      <c r="A8" s="4" t="s">
        <v>562</v>
      </c>
    </row>
    <row r="9" spans="1:12">
      <c r="A9" s="3" t="s">
        <v>560</v>
      </c>
    </row>
    <row r="10" spans="1:12">
      <c r="A10" s="4" t="s">
        <v>73</v>
      </c>
      <c r="J10" s="5" t="n">
        <v>9400</v>
      </c>
      <c r="K10" s="5" t="n">
        <v>83300</v>
      </c>
      <c r="L10" s="5" t="n">
        <v>104800</v>
      </c>
    </row>
    <row r="11" spans="1:12">
      <c r="A11" s="4" t="s">
        <v>563</v>
      </c>
    </row>
    <row r="12" spans="1:12">
      <c r="A12" s="3" t="s">
        <v>560</v>
      </c>
    </row>
    <row r="13" spans="1:12">
      <c r="A13" s="4" t="s">
        <v>73</v>
      </c>
      <c r="J13" s="5" t="n">
        <v>149700</v>
      </c>
      <c r="K13" s="5" t="n">
        <v>74800</v>
      </c>
      <c r="L13" s="5" t="n">
        <v>0</v>
      </c>
    </row>
    <row r="14" spans="1:12">
      <c r="A14" s="4" t="s">
        <v>564</v>
      </c>
    </row>
    <row r="15" spans="1:12">
      <c r="A15" s="3" t="s">
        <v>560</v>
      </c>
    </row>
    <row r="16" spans="1:12">
      <c r="A16" s="4" t="s">
        <v>73</v>
      </c>
      <c r="J16" s="5" t="n">
        <v>0</v>
      </c>
      <c r="K16" s="5" t="n">
        <v>71700</v>
      </c>
      <c r="L16" s="5" t="n">
        <v>132400</v>
      </c>
    </row>
    <row r="17" spans="1:12">
      <c r="A17" s="4" t="s">
        <v>565</v>
      </c>
    </row>
    <row r="18" spans="1:12">
      <c r="A18" s="3" t="s">
        <v>560</v>
      </c>
    </row>
    <row r="19" spans="1:12">
      <c r="A19" s="4" t="s">
        <v>73</v>
      </c>
      <c r="J19" s="6" t="n">
        <v>0</v>
      </c>
      <c r="K19" s="6" t="n">
        <v>54100</v>
      </c>
      <c r="L19" s="6" t="n">
        <v>137500</v>
      </c>
    </row>
    <row r="20" spans="1:12">
      <c r="A20" s="4" t="s">
        <v>566</v>
      </c>
    </row>
    <row r="21" spans="1:12">
      <c r="A21" s="3" t="s">
        <v>560</v>
      </c>
    </row>
    <row r="22" spans="1:12">
      <c r="A22" s="4" t="s">
        <v>567</v>
      </c>
      <c r="J22" s="4" t="s">
        <v>568</v>
      </c>
      <c r="K22" s="4" t="s">
        <v>569</v>
      </c>
      <c r="L22" s="4" t="s">
        <v>570</v>
      </c>
    </row>
    <row r="23" spans="1:12">
      <c r="A23" s="4" t="s">
        <v>571</v>
      </c>
    </row>
    <row r="24" spans="1:12">
      <c r="A24" s="3" t="s">
        <v>560</v>
      </c>
    </row>
    <row r="25" spans="1:12">
      <c r="A25" s="4" t="s">
        <v>567</v>
      </c>
      <c r="J25" s="4" t="s">
        <v>572</v>
      </c>
      <c r="K25" s="4" t="s">
        <v>573</v>
      </c>
      <c r="L25" s="4" t="s">
        <v>57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5</v>
      </c>
      <c r="B1" s="2" t="s">
        <v>1</v>
      </c>
    </row>
    <row r="2" spans="1:4">
      <c r="B2" s="2" t="s">
        <v>2</v>
      </c>
      <c r="C2" s="2" t="s">
        <v>68</v>
      </c>
      <c r="D2" s="2" t="s">
        <v>72</v>
      </c>
    </row>
    <row r="3" spans="1:4">
      <c r="A3" s="3" t="s">
        <v>576</v>
      </c>
    </row>
    <row r="4" spans="1:4">
      <c r="A4" s="4" t="s">
        <v>77</v>
      </c>
      <c r="B4" s="6" t="n">
        <v>250814</v>
      </c>
      <c r="C4" s="6" t="n">
        <v>0</v>
      </c>
      <c r="D4" s="6" t="n">
        <v>0</v>
      </c>
    </row>
    <row r="5" spans="1:4">
      <c r="A5" s="4" t="s">
        <v>498</v>
      </c>
    </row>
    <row r="6" spans="1:4">
      <c r="A6" s="3" t="s">
        <v>576</v>
      </c>
    </row>
    <row r="7" spans="1:4">
      <c r="A7" s="4" t="s">
        <v>77</v>
      </c>
      <c r="B7" s="5" t="n">
        <v>250800</v>
      </c>
    </row>
    <row r="8" spans="1:4">
      <c r="A8" s="4" t="s">
        <v>577</v>
      </c>
    </row>
    <row r="9" spans="1:4">
      <c r="A9" s="3" t="s">
        <v>576</v>
      </c>
    </row>
    <row r="10" spans="1:4">
      <c r="A10" s="4" t="s">
        <v>77</v>
      </c>
      <c r="B10" s="5" t="n">
        <v>43600</v>
      </c>
    </row>
    <row r="11" spans="1:4">
      <c r="A11" s="4" t="s">
        <v>578</v>
      </c>
    </row>
    <row r="12" spans="1:4">
      <c r="A12" s="3" t="s">
        <v>576</v>
      </c>
    </row>
    <row r="13" spans="1:4">
      <c r="A13" s="4" t="s">
        <v>77</v>
      </c>
      <c r="B13" s="5" t="n">
        <v>201500</v>
      </c>
    </row>
    <row r="14" spans="1:4">
      <c r="A14" s="4" t="s">
        <v>579</v>
      </c>
    </row>
    <row r="15" spans="1:4">
      <c r="A15" s="3" t="s">
        <v>576</v>
      </c>
    </row>
    <row r="16" spans="1:4">
      <c r="A16" s="4" t="s">
        <v>77</v>
      </c>
      <c r="B16" s="6" t="n">
        <v>5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0</v>
      </c>
      <c r="B1" s="2" t="s">
        <v>2</v>
      </c>
      <c r="C1" s="2" t="s">
        <v>68</v>
      </c>
    </row>
    <row r="2" spans="1:3">
      <c r="A2" s="3" t="s">
        <v>235</v>
      </c>
    </row>
    <row r="3" spans="1:3">
      <c r="A3" s="4" t="s">
        <v>581</v>
      </c>
      <c r="B3" s="6" t="n">
        <v>6557</v>
      </c>
      <c r="C3" s="6" t="n">
        <v>10772</v>
      </c>
    </row>
    <row r="4" spans="1:3">
      <c r="A4" s="4" t="s">
        <v>582</v>
      </c>
      <c r="B4" s="5" t="n">
        <v>14040</v>
      </c>
      <c r="C4" s="5" t="n">
        <v>20761</v>
      </c>
    </row>
    <row r="5" spans="1:3">
      <c r="A5" s="4" t="s">
        <v>583</v>
      </c>
      <c r="B5" s="5" t="n">
        <v>35289</v>
      </c>
      <c r="C5" s="5" t="n">
        <v>34746</v>
      </c>
    </row>
    <row r="6" spans="1:3">
      <c r="A6" s="4" t="s">
        <v>161</v>
      </c>
      <c r="B6" s="5" t="n">
        <v>55886</v>
      </c>
      <c r="C6" s="5" t="n">
        <v>66279</v>
      </c>
    </row>
    <row r="7" spans="1:3">
      <c r="A7" s="4" t="s">
        <v>584</v>
      </c>
      <c r="B7" s="5" t="n">
        <v>66192</v>
      </c>
      <c r="C7" s="5" t="n">
        <v>75122</v>
      </c>
    </row>
    <row r="8" spans="1:3">
      <c r="A8" s="4" t="s">
        <v>168</v>
      </c>
      <c r="B8" s="5" t="n">
        <v>71539</v>
      </c>
      <c r="C8" s="5" t="n">
        <v>66964</v>
      </c>
    </row>
    <row r="9" spans="1:3">
      <c r="A9" s="4" t="s">
        <v>585</v>
      </c>
      <c r="B9" s="5" t="n">
        <v>137731</v>
      </c>
      <c r="C9" s="5" t="n">
        <v>142086</v>
      </c>
    </row>
    <row r="10" spans="1:3">
      <c r="A10" s="4" t="s">
        <v>234</v>
      </c>
      <c r="B10" s="6" t="n">
        <v>193617</v>
      </c>
      <c r="C10" s="6" t="n">
        <v>2083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86</v>
      </c>
      <c r="C1" s="2" t="s">
        <v>2</v>
      </c>
      <c r="D1" s="2" t="s">
        <v>68</v>
      </c>
    </row>
    <row r="2" spans="1:4">
      <c r="A2" s="3" t="s">
        <v>587</v>
      </c>
    </row>
    <row r="3" spans="1:4">
      <c r="A3" s="4" t="s">
        <v>588</v>
      </c>
      <c r="C3" s="6" t="n">
        <v>6028</v>
      </c>
      <c r="D3" s="6" t="n">
        <v>5147</v>
      </c>
    </row>
    <row r="4" spans="1:4">
      <c r="A4" s="4" t="s">
        <v>589</v>
      </c>
      <c r="C4" s="5" t="n">
        <v>10729</v>
      </c>
      <c r="D4" s="5" t="n">
        <v>18609</v>
      </c>
    </row>
    <row r="5" spans="1:4">
      <c r="A5" s="4" t="s">
        <v>590</v>
      </c>
      <c r="C5" s="5" t="n">
        <v>105</v>
      </c>
      <c r="D5" s="5" t="n">
        <v>6</v>
      </c>
    </row>
    <row r="6" spans="1:4">
      <c r="A6" s="4" t="s">
        <v>591</v>
      </c>
      <c r="C6" s="5" t="n">
        <v>0</v>
      </c>
      <c r="D6" s="5" t="n">
        <v>5487</v>
      </c>
    </row>
    <row r="7" spans="1:4">
      <c r="A7" s="4" t="s">
        <v>592</v>
      </c>
      <c r="C7" s="5" t="n">
        <v>1804</v>
      </c>
      <c r="D7" s="5" t="n">
        <v>495</v>
      </c>
    </row>
    <row r="8" spans="1:4">
      <c r="A8" s="4" t="s">
        <v>593</v>
      </c>
      <c r="C8" s="5" t="n">
        <v>18666</v>
      </c>
      <c r="D8" s="5" t="n">
        <v>29744</v>
      </c>
    </row>
    <row r="9" spans="1:4">
      <c r="A9" s="3" t="s">
        <v>594</v>
      </c>
    </row>
    <row r="10" spans="1:4">
      <c r="A10" s="4" t="s">
        <v>589</v>
      </c>
      <c r="B10" s="4" t="s">
        <v>102</v>
      </c>
      <c r="C10" s="5" t="n">
        <v>28009</v>
      </c>
      <c r="D10" s="5" t="n">
        <v>26817</v>
      </c>
    </row>
    <row r="11" spans="1:4">
      <c r="A11" s="4" t="s">
        <v>595</v>
      </c>
      <c r="B11" s="4" t="s">
        <v>109</v>
      </c>
      <c r="C11" s="5" t="n">
        <v>700</v>
      </c>
      <c r="D11" s="5" t="n">
        <v>4334</v>
      </c>
    </row>
    <row r="12" spans="1:4">
      <c r="A12" s="4" t="s">
        <v>596</v>
      </c>
      <c r="C12" s="5" t="n">
        <v>28709</v>
      </c>
      <c r="D12" s="5" t="n">
        <v>31151</v>
      </c>
    </row>
    <row r="13" spans="1:4">
      <c r="A13" s="4" t="s">
        <v>597</v>
      </c>
      <c r="C13" s="6" t="n">
        <v>47375</v>
      </c>
      <c r="D13" s="6" t="n">
        <v>60895</v>
      </c>
    </row>
    <row r="14" spans="1:4"/>
    <row r="15" spans="1:4">
      <c r="A15" s="4" t="s">
        <v>102</v>
      </c>
      <c r="B15" s="4" t="s">
        <v>598</v>
      </c>
    </row>
    <row r="16" spans="1:4">
      <c r="A16" s="4" t="s">
        <v>109</v>
      </c>
      <c r="B16" s="4" t="s">
        <v>599</v>
      </c>
    </row>
  </sheetData>
  <mergeCells count="4">
    <mergeCell ref="A1:B1"/>
    <mergeCell ref="A14:C14"/>
    <mergeCell ref="B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20"/>
    <col customWidth="1" max="8" min="8" width="32"/>
    <col customWidth="1" max="9" min="9" width="46"/>
  </cols>
  <sheetData>
    <row r="1" spans="1:9">
      <c r="A1" s="1" t="s">
        <v>193</v>
      </c>
      <c r="B1" s="2" t="s">
        <v>86</v>
      </c>
      <c r="C1" s="2" t="s">
        <v>194</v>
      </c>
      <c r="D1" s="2" t="s">
        <v>195</v>
      </c>
      <c r="E1" s="2" t="s">
        <v>196</v>
      </c>
      <c r="F1" s="2" t="s">
        <v>197</v>
      </c>
      <c r="G1" s="2" t="s">
        <v>198</v>
      </c>
      <c r="H1" s="2" t="s">
        <v>199</v>
      </c>
      <c r="I1" s="2" t="s">
        <v>200</v>
      </c>
    </row>
    <row r="2" spans="1:9">
      <c r="A2" s="4" t="s">
        <v>201</v>
      </c>
      <c r="B2" s="6" t="n">
        <v>768487</v>
      </c>
      <c r="C2" s="6" t="n">
        <v>1809</v>
      </c>
      <c r="D2" s="6" t="n">
        <v>3314590</v>
      </c>
      <c r="E2" s="6" t="n">
        <v>-2545424</v>
      </c>
      <c r="F2" s="6" t="n">
        <v>-2488</v>
      </c>
    </row>
    <row r="3" spans="1:9">
      <c r="A3" s="4" t="s">
        <v>202</v>
      </c>
      <c r="C3" s="5" t="n">
        <v>180933</v>
      </c>
    </row>
    <row r="4" spans="1:9">
      <c r="A4" s="3" t="s">
        <v>203</v>
      </c>
    </row>
    <row r="5" spans="1:9">
      <c r="A5" s="4" t="s">
        <v>90</v>
      </c>
      <c r="B5" s="5" t="n">
        <v>-1319</v>
      </c>
      <c r="E5" s="5" t="n">
        <v>-1319</v>
      </c>
    </row>
    <row r="6" spans="1:9">
      <c r="A6" s="4" t="s">
        <v>96</v>
      </c>
      <c r="B6" s="5" t="n">
        <v>5007</v>
      </c>
      <c r="F6" s="5" t="n">
        <v>5007</v>
      </c>
    </row>
    <row r="7" spans="1:9">
      <c r="A7" s="4" t="s">
        <v>204</v>
      </c>
      <c r="H7" s="5" t="n">
        <v>4192</v>
      </c>
    </row>
    <row r="8" spans="1:9">
      <c r="A8" s="4" t="s">
        <v>205</v>
      </c>
      <c r="G8" s="6" t="n">
        <v>36007</v>
      </c>
      <c r="H8" s="6" t="n">
        <v>42</v>
      </c>
      <c r="I8" s="6" t="n">
        <v>35965</v>
      </c>
    </row>
    <row r="9" spans="1:9">
      <c r="A9" s="4" t="s">
        <v>206</v>
      </c>
      <c r="C9" s="5" t="n">
        <v>513</v>
      </c>
    </row>
    <row r="10" spans="1:9">
      <c r="A10" s="4" t="s">
        <v>207</v>
      </c>
      <c r="B10" s="5" t="n">
        <v>6795</v>
      </c>
      <c r="C10" s="6" t="n">
        <v>5</v>
      </c>
      <c r="D10" s="5" t="n">
        <v>6790</v>
      </c>
    </row>
    <row r="11" spans="1:9">
      <c r="A11" s="4" t="s">
        <v>208</v>
      </c>
      <c r="B11" s="5" t="n">
        <v>814977</v>
      </c>
      <c r="C11" s="6" t="n">
        <v>1856</v>
      </c>
      <c r="D11" s="5" t="n">
        <v>3357345</v>
      </c>
      <c r="E11" s="5" t="n">
        <v>-2546743</v>
      </c>
      <c r="F11" s="5" t="n">
        <v>2519</v>
      </c>
    </row>
    <row r="12" spans="1:9">
      <c r="A12" s="4" t="s">
        <v>209</v>
      </c>
      <c r="C12" s="5" t="n">
        <v>185638</v>
      </c>
    </row>
    <row r="13" spans="1:9">
      <c r="A13" s="3" t="s">
        <v>203</v>
      </c>
    </row>
    <row r="14" spans="1:9">
      <c r="A14" s="4" t="s">
        <v>90</v>
      </c>
      <c r="B14" s="5" t="n">
        <v>-48405</v>
      </c>
      <c r="E14" s="5" t="n">
        <v>-48405</v>
      </c>
    </row>
    <row r="15" spans="1:9">
      <c r="A15" s="4" t="s">
        <v>96</v>
      </c>
      <c r="B15" s="5" t="n">
        <v>26</v>
      </c>
      <c r="F15" s="5" t="n">
        <v>26</v>
      </c>
    </row>
    <row r="16" spans="1:9">
      <c r="A16" s="4" t="s">
        <v>204</v>
      </c>
      <c r="H16" s="5" t="n">
        <v>16390</v>
      </c>
    </row>
    <row r="17" spans="1:9">
      <c r="A17" s="4" t="s">
        <v>205</v>
      </c>
      <c r="G17" s="5" t="n">
        <v>82668</v>
      </c>
      <c r="H17" s="6" t="n">
        <v>163</v>
      </c>
      <c r="I17" s="5" t="n">
        <v>82505</v>
      </c>
    </row>
    <row r="18" spans="1:9">
      <c r="A18" s="4" t="s">
        <v>206</v>
      </c>
      <c r="C18" s="5" t="n">
        <v>1282</v>
      </c>
    </row>
    <row r="19" spans="1:9">
      <c r="A19" s="4" t="s">
        <v>207</v>
      </c>
      <c r="B19" s="5" t="n">
        <v>3246</v>
      </c>
      <c r="C19" s="6" t="n">
        <v>14</v>
      </c>
      <c r="D19" s="5" t="n">
        <v>3232</v>
      </c>
    </row>
    <row r="20" spans="1:9">
      <c r="A20" s="4" t="s">
        <v>210</v>
      </c>
      <c r="B20" s="5" t="n">
        <v>852512</v>
      </c>
      <c r="C20" s="6" t="n">
        <v>2033</v>
      </c>
      <c r="D20" s="5" t="n">
        <v>3443082</v>
      </c>
      <c r="E20" s="5" t="n">
        <v>-2592544</v>
      </c>
      <c r="F20" s="5" t="n">
        <v>-59</v>
      </c>
    </row>
    <row r="21" spans="1:9">
      <c r="A21" s="4" t="s">
        <v>211</v>
      </c>
      <c r="C21" s="5" t="n">
        <v>203310</v>
      </c>
    </row>
    <row r="22" spans="1:9">
      <c r="A22" s="3" t="s">
        <v>203</v>
      </c>
    </row>
    <row r="23" spans="1:9">
      <c r="A23" s="4" t="s">
        <v>212</v>
      </c>
      <c r="E23" s="5" t="n">
        <v>2604</v>
      </c>
      <c r="F23" s="5" t="n">
        <v>-2604</v>
      </c>
    </row>
    <row r="24" spans="1:9">
      <c r="A24" s="4" t="s">
        <v>90</v>
      </c>
      <c r="B24" s="5" t="n">
        <v>-341203</v>
      </c>
      <c r="E24" s="5" t="n">
        <v>-341203</v>
      </c>
    </row>
    <row r="25" spans="1:9">
      <c r="A25" s="4" t="s">
        <v>96</v>
      </c>
      <c r="B25" s="5" t="n">
        <v>-77</v>
      </c>
      <c r="F25" s="5" t="n">
        <v>-77</v>
      </c>
    </row>
    <row r="26" spans="1:9">
      <c r="A26" s="4" t="s">
        <v>204</v>
      </c>
      <c r="H26" s="5" t="n">
        <v>953</v>
      </c>
    </row>
    <row r="27" spans="1:9">
      <c r="A27" s="4" t="s">
        <v>205</v>
      </c>
      <c r="G27" s="6" t="n">
        <v>5973</v>
      </c>
      <c r="H27" s="6" t="n">
        <v>8</v>
      </c>
      <c r="I27" s="6" t="n">
        <v>5965</v>
      </c>
    </row>
    <row r="28" spans="1:9">
      <c r="A28" s="4" t="s">
        <v>213</v>
      </c>
      <c r="C28" s="5" t="n">
        <v>4453</v>
      </c>
    </row>
    <row r="29" spans="1:9">
      <c r="A29" s="4" t="s">
        <v>214</v>
      </c>
      <c r="B29" s="5" t="n">
        <v>21291</v>
      </c>
      <c r="C29" s="6" t="n">
        <v>45</v>
      </c>
      <c r="D29" s="5" t="n">
        <v>21246</v>
      </c>
    </row>
    <row r="30" spans="1:9">
      <c r="A30" s="4" t="s">
        <v>215</v>
      </c>
      <c r="C30" s="5" t="n">
        <v>30850</v>
      </c>
    </row>
    <row r="31" spans="1:9">
      <c r="A31" s="4" t="s">
        <v>216</v>
      </c>
      <c r="B31" s="5" t="n">
        <v>122832</v>
      </c>
      <c r="C31" s="6" t="n">
        <v>309</v>
      </c>
      <c r="D31" s="5" t="n">
        <v>122523</v>
      </c>
    </row>
    <row r="32" spans="1:9">
      <c r="A32" s="4" t="s">
        <v>206</v>
      </c>
      <c r="C32" s="5" t="n">
        <v>1963</v>
      </c>
    </row>
    <row r="33" spans="1:9">
      <c r="A33" s="4" t="s">
        <v>207</v>
      </c>
      <c r="B33" s="5" t="n">
        <v>5676</v>
      </c>
      <c r="C33" s="6" t="n">
        <v>20</v>
      </c>
      <c r="D33" s="5" t="n">
        <v>5656</v>
      </c>
    </row>
    <row r="34" spans="1:9">
      <c r="A34" s="4" t="s">
        <v>217</v>
      </c>
      <c r="B34" s="5" t="n">
        <v>667004</v>
      </c>
      <c r="C34" s="6" t="n">
        <v>2415</v>
      </c>
      <c r="D34" s="6" t="n">
        <v>3598472</v>
      </c>
      <c r="E34" s="6" t="n">
        <v>-2933747</v>
      </c>
      <c r="F34" s="6" t="n">
        <v>-136</v>
      </c>
    </row>
    <row r="35" spans="1:9">
      <c r="A35" s="4" t="s">
        <v>218</v>
      </c>
      <c r="C35" s="5" t="n">
        <v>241529</v>
      </c>
    </row>
    <row r="36" spans="1:9">
      <c r="A36" s="3" t="s">
        <v>203</v>
      </c>
    </row>
    <row r="37" spans="1:9">
      <c r="A37" s="4" t="s">
        <v>212</v>
      </c>
      <c r="B37" s="6" t="n">
        <v>6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0</v>
      </c>
      <c r="B1" s="2" t="s">
        <v>1</v>
      </c>
    </row>
    <row r="2" spans="1:4">
      <c r="B2" s="2" t="s">
        <v>2</v>
      </c>
      <c r="C2" s="2" t="s">
        <v>68</v>
      </c>
      <c r="D2" s="2" t="s">
        <v>72</v>
      </c>
    </row>
    <row r="3" spans="1:4">
      <c r="A3" s="3" t="s">
        <v>601</v>
      </c>
    </row>
    <row r="4" spans="1:4">
      <c r="A4" s="4" t="s">
        <v>123</v>
      </c>
      <c r="B4" s="6" t="n">
        <v>69246</v>
      </c>
      <c r="C4" s="6" t="n">
        <v>55297</v>
      </c>
      <c r="D4" s="6" t="n">
        <v>0</v>
      </c>
    </row>
    <row r="5" spans="1:4">
      <c r="A5" s="4" t="s">
        <v>498</v>
      </c>
    </row>
    <row r="6" spans="1:4">
      <c r="A6" s="3" t="s">
        <v>601</v>
      </c>
    </row>
    <row r="7" spans="1:4">
      <c r="A7" s="4" t="s">
        <v>123</v>
      </c>
      <c r="B7" s="6" t="n">
        <v>64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8</v>
      </c>
      <c r="D2" s="2" t="s">
        <v>72</v>
      </c>
    </row>
    <row r="3" spans="1:4">
      <c r="A3" s="3" t="s">
        <v>603</v>
      </c>
    </row>
    <row r="4" spans="1:4">
      <c r="A4" s="4" t="s">
        <v>604</v>
      </c>
      <c r="B4" s="6" t="n">
        <v>16208</v>
      </c>
      <c r="C4" s="6" t="n">
        <v>2945</v>
      </c>
      <c r="D4" s="6" t="n">
        <v>1356</v>
      </c>
    </row>
    <row r="5" spans="1:4">
      <c r="A5" s="4" t="s">
        <v>605</v>
      </c>
      <c r="B5" s="5" t="n">
        <v>-860</v>
      </c>
      <c r="C5" s="5" t="n">
        <v>-7964</v>
      </c>
      <c r="D5" s="5" t="n">
        <v>-1356</v>
      </c>
    </row>
    <row r="6" spans="1:4">
      <c r="A6" s="4" t="s">
        <v>606</v>
      </c>
      <c r="B6" s="5" t="n">
        <v>15348</v>
      </c>
      <c r="C6" s="5" t="n">
        <v>-5019</v>
      </c>
      <c r="D6" s="5" t="n">
        <v>0</v>
      </c>
    </row>
    <row r="7" spans="1:4">
      <c r="A7" s="3" t="s">
        <v>607</v>
      </c>
    </row>
    <row r="8" spans="1:4">
      <c r="A8" s="4" t="s">
        <v>472</v>
      </c>
      <c r="B8" s="5" t="n">
        <v>8800</v>
      </c>
      <c r="C8" s="5" t="n">
        <v>12300</v>
      </c>
    </row>
    <row r="9" spans="1:4">
      <c r="A9" s="4" t="s">
        <v>608</v>
      </c>
    </row>
    <row r="10" spans="1:4">
      <c r="A10" s="3" t="s">
        <v>609</v>
      </c>
    </row>
    <row r="11" spans="1:4">
      <c r="A11" s="4" t="s">
        <v>610</v>
      </c>
      <c r="B11" s="5" t="n">
        <v>18831</v>
      </c>
      <c r="C11" s="5" t="n">
        <v>14135</v>
      </c>
    </row>
    <row r="12" spans="1:4">
      <c r="A12" s="4" t="s">
        <v>611</v>
      </c>
      <c r="B12" s="5" t="n">
        <v>-1264</v>
      </c>
      <c r="C12" s="5" t="n">
        <v>-1398</v>
      </c>
    </row>
    <row r="13" spans="1:4">
      <c r="A13" s="4" t="s">
        <v>612</v>
      </c>
      <c r="B13" s="5" t="n">
        <v>18080</v>
      </c>
      <c r="C13" s="5" t="n">
        <v>2852</v>
      </c>
    </row>
    <row r="14" spans="1:4">
      <c r="A14" s="4" t="s">
        <v>613</v>
      </c>
      <c r="B14" s="5" t="n">
        <v>35646</v>
      </c>
      <c r="C14" s="5" t="n">
        <v>15589</v>
      </c>
    </row>
    <row r="15" spans="1:4">
      <c r="A15" s="3" t="s">
        <v>603</v>
      </c>
    </row>
    <row r="16" spans="1:4">
      <c r="A16" s="4" t="s">
        <v>605</v>
      </c>
      <c r="B16" s="5" t="n">
        <v>-860</v>
      </c>
      <c r="C16" s="5" t="n">
        <v>-7964</v>
      </c>
      <c r="D16" s="6" t="n">
        <v>0</v>
      </c>
    </row>
    <row r="17" spans="1:4">
      <c r="A17" s="4" t="s">
        <v>170</v>
      </c>
    </row>
    <row r="18" spans="1:4">
      <c r="A18" s="3" t="s">
        <v>609</v>
      </c>
    </row>
    <row r="19" spans="1:4">
      <c r="A19" s="4" t="s">
        <v>610</v>
      </c>
      <c r="C19" s="5" t="n">
        <v>16406</v>
      </c>
    </row>
    <row r="20" spans="1:4">
      <c r="A20" s="4" t="s">
        <v>611</v>
      </c>
      <c r="C20" s="5" t="n">
        <v>-1452</v>
      </c>
    </row>
    <row r="21" spans="1:4">
      <c r="A21" s="4" t="s">
        <v>612</v>
      </c>
      <c r="C21" s="5" t="n">
        <v>2852</v>
      </c>
    </row>
    <row r="22" spans="1:4">
      <c r="A22" s="4" t="s">
        <v>613</v>
      </c>
      <c r="C22" s="5" t="n">
        <v>17806</v>
      </c>
    </row>
    <row r="23" spans="1:4">
      <c r="A23" s="4" t="s">
        <v>614</v>
      </c>
    </row>
    <row r="24" spans="1:4">
      <c r="A24" s="3" t="s">
        <v>609</v>
      </c>
    </row>
    <row r="25" spans="1:4">
      <c r="A25" s="4" t="s">
        <v>610</v>
      </c>
      <c r="B25" s="5" t="n">
        <v>10463</v>
      </c>
      <c r="C25" s="5" t="n">
        <v>10695</v>
      </c>
    </row>
    <row r="26" spans="1:4">
      <c r="A26" s="4" t="s">
        <v>611</v>
      </c>
      <c r="B26" s="5" t="n">
        <v>0</v>
      </c>
      <c r="C26" s="5" t="n">
        <v>0</v>
      </c>
    </row>
    <row r="27" spans="1:4">
      <c r="A27" s="4" t="s">
        <v>612</v>
      </c>
      <c r="B27" s="5" t="n">
        <v>17725</v>
      </c>
      <c r="C27" s="5" t="n">
        <v>2852</v>
      </c>
    </row>
    <row r="28" spans="1:4">
      <c r="A28" s="4" t="s">
        <v>613</v>
      </c>
      <c r="B28" s="5" t="n">
        <v>28188</v>
      </c>
      <c r="C28" s="5" t="n">
        <v>13547</v>
      </c>
    </row>
    <row r="29" spans="1:4">
      <c r="A29" s="4" t="s">
        <v>615</v>
      </c>
    </row>
    <row r="30" spans="1:4">
      <c r="A30" s="3" t="s">
        <v>609</v>
      </c>
    </row>
    <row r="31" spans="1:4">
      <c r="A31" s="4" t="s">
        <v>610</v>
      </c>
      <c r="C31" s="5" t="n">
        <v>2271</v>
      </c>
    </row>
    <row r="32" spans="1:4">
      <c r="A32" s="4" t="s">
        <v>611</v>
      </c>
      <c r="C32" s="5" t="n">
        <v>-54</v>
      </c>
    </row>
    <row r="33" spans="1:4">
      <c r="A33" s="4" t="s">
        <v>612</v>
      </c>
      <c r="C33" s="5" t="n">
        <v>0</v>
      </c>
    </row>
    <row r="34" spans="1:4">
      <c r="A34" s="4" t="s">
        <v>613</v>
      </c>
      <c r="C34" s="5" t="n">
        <v>2217</v>
      </c>
    </row>
    <row r="35" spans="1:4">
      <c r="A35" s="4" t="s">
        <v>616</v>
      </c>
    </row>
    <row r="36" spans="1:4">
      <c r="A36" s="3" t="s">
        <v>609</v>
      </c>
    </row>
    <row r="37" spans="1:4">
      <c r="A37" s="4" t="s">
        <v>610</v>
      </c>
      <c r="B37" s="5" t="n">
        <v>5000</v>
      </c>
    </row>
    <row r="38" spans="1:4">
      <c r="A38" s="4" t="s">
        <v>611</v>
      </c>
      <c r="B38" s="5" t="n">
        <v>0</v>
      </c>
    </row>
    <row r="39" spans="1:4">
      <c r="A39" s="4" t="s">
        <v>612</v>
      </c>
      <c r="B39" s="5" t="n">
        <v>355</v>
      </c>
    </row>
    <row r="40" spans="1:4">
      <c r="A40" s="4" t="s">
        <v>613</v>
      </c>
      <c r="B40" s="5" t="n">
        <v>5355</v>
      </c>
    </row>
    <row r="41" spans="1:4">
      <c r="A41" s="4" t="s">
        <v>617</v>
      </c>
    </row>
    <row r="42" spans="1:4">
      <c r="A42" s="3" t="s">
        <v>609</v>
      </c>
    </row>
    <row r="43" spans="1:4">
      <c r="A43" s="4" t="s">
        <v>610</v>
      </c>
      <c r="B43" s="5" t="n">
        <v>2064</v>
      </c>
      <c r="C43" s="5" t="n">
        <v>2064</v>
      </c>
    </row>
    <row r="44" spans="1:4">
      <c r="A44" s="4" t="s">
        <v>611</v>
      </c>
      <c r="B44" s="5" t="n">
        <v>-376</v>
      </c>
      <c r="C44" s="5" t="n">
        <v>-452</v>
      </c>
    </row>
    <row r="45" spans="1:4">
      <c r="A45" s="4" t="s">
        <v>612</v>
      </c>
      <c r="B45" s="5" t="n">
        <v>0</v>
      </c>
      <c r="C45" s="5" t="n">
        <v>0</v>
      </c>
    </row>
    <row r="46" spans="1:4">
      <c r="A46" s="4" t="s">
        <v>613</v>
      </c>
      <c r="B46" s="5" t="n">
        <v>1688</v>
      </c>
      <c r="C46" s="5" t="n">
        <v>1612</v>
      </c>
    </row>
    <row r="47" spans="1:4">
      <c r="A47" s="4" t="s">
        <v>618</v>
      </c>
    </row>
    <row r="48" spans="1:4">
      <c r="A48" s="3" t="s">
        <v>609</v>
      </c>
    </row>
    <row r="49" spans="1:4">
      <c r="A49" s="4" t="s">
        <v>610</v>
      </c>
      <c r="B49" s="5" t="n">
        <v>1304</v>
      </c>
      <c r="C49" s="5" t="n">
        <v>1376</v>
      </c>
    </row>
    <row r="50" spans="1:4">
      <c r="A50" s="4" t="s">
        <v>611</v>
      </c>
      <c r="B50" s="5" t="n">
        <v>-888</v>
      </c>
      <c r="C50" s="5" t="n">
        <v>-946</v>
      </c>
    </row>
    <row r="51" spans="1:4">
      <c r="A51" s="4" t="s">
        <v>612</v>
      </c>
      <c r="B51" s="5" t="n">
        <v>0</v>
      </c>
      <c r="C51" s="5" t="n">
        <v>0</v>
      </c>
    </row>
    <row r="52" spans="1:4">
      <c r="A52" s="4" t="s">
        <v>613</v>
      </c>
      <c r="B52" s="5" t="n">
        <v>415</v>
      </c>
      <c r="C52" s="5" t="n">
        <v>430</v>
      </c>
    </row>
    <row r="53" spans="1:4">
      <c r="A53" s="4" t="s">
        <v>619</v>
      </c>
    </row>
    <row r="54" spans="1:4">
      <c r="A54" s="3" t="s">
        <v>609</v>
      </c>
    </row>
    <row r="55" spans="1:4">
      <c r="A55" s="4" t="s">
        <v>613</v>
      </c>
      <c r="C55" s="6" t="n">
        <v>2217</v>
      </c>
    </row>
    <row r="56" spans="1:4">
      <c r="A56" s="4" t="s">
        <v>620</v>
      </c>
    </row>
    <row r="57" spans="1:4">
      <c r="A57" s="3" t="s">
        <v>609</v>
      </c>
    </row>
    <row r="58" spans="1:4">
      <c r="A58" s="4" t="s">
        <v>613</v>
      </c>
      <c r="B5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1</v>
      </c>
      <c r="B1" s="2" t="s">
        <v>2</v>
      </c>
      <c r="C1" s="2" t="s">
        <v>68</v>
      </c>
    </row>
    <row r="2" spans="1:3">
      <c r="A2" s="3" t="s">
        <v>370</v>
      </c>
    </row>
    <row r="3" spans="1:3">
      <c r="A3" s="4" t="s">
        <v>622</v>
      </c>
      <c r="B3" s="6" t="n">
        <v>10598</v>
      </c>
      <c r="C3" s="6" t="n">
        <v>10082</v>
      </c>
    </row>
    <row r="4" spans="1:3">
      <c r="A4" s="4" t="s">
        <v>623</v>
      </c>
      <c r="B4" s="5" t="n">
        <v>650769</v>
      </c>
      <c r="C4" s="5" t="n">
        <v>611399</v>
      </c>
    </row>
    <row r="5" spans="1:3">
      <c r="A5" s="4" t="s">
        <v>624</v>
      </c>
      <c r="B5" s="5" t="n">
        <v>103903</v>
      </c>
      <c r="C5" s="5" t="n">
        <v>107445</v>
      </c>
    </row>
    <row r="6" spans="1:3">
      <c r="A6" s="4" t="s">
        <v>625</v>
      </c>
      <c r="B6" s="5" t="n">
        <v>765270</v>
      </c>
      <c r="C6" s="5" t="n">
        <v>728926</v>
      </c>
    </row>
    <row r="7" spans="1:3">
      <c r="A7" s="4" t="s">
        <v>626</v>
      </c>
      <c r="B7" s="5" t="n">
        <v>-537046</v>
      </c>
      <c r="C7" s="5" t="n">
        <v>-486371</v>
      </c>
    </row>
    <row r="8" spans="1:3">
      <c r="A8" s="4" t="s">
        <v>627</v>
      </c>
      <c r="B8" s="5" t="n">
        <v>228224</v>
      </c>
      <c r="C8" s="5" t="n">
        <v>242555</v>
      </c>
    </row>
    <row r="9" spans="1:3">
      <c r="A9" s="4" t="s">
        <v>628</v>
      </c>
      <c r="B9" s="5" t="n">
        <v>20565</v>
      </c>
      <c r="C9" s="5" t="n">
        <v>55896</v>
      </c>
    </row>
    <row r="10" spans="1:3">
      <c r="A10" s="4" t="s">
        <v>166</v>
      </c>
      <c r="B10" s="6" t="n">
        <v>248789</v>
      </c>
      <c r="C10" s="6" t="n">
        <v>298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8</v>
      </c>
    </row>
    <row r="2" spans="1:3">
      <c r="A2" s="3" t="s">
        <v>246</v>
      </c>
    </row>
    <row r="3" spans="1:3">
      <c r="A3" s="4" t="s">
        <v>630</v>
      </c>
      <c r="B3" s="9" t="n">
        <v>42.2</v>
      </c>
      <c r="C3" s="9" t="n">
        <v>4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1</v>
      </c>
      <c r="B1" s="2" t="s">
        <v>2</v>
      </c>
      <c r="C1" s="2" t="s">
        <v>68</v>
      </c>
    </row>
    <row r="2" spans="1:3">
      <c r="A2" s="3" t="s">
        <v>249</v>
      </c>
    </row>
    <row r="3" spans="1:3">
      <c r="A3" s="4" t="s">
        <v>632</v>
      </c>
      <c r="B3" s="6" t="n">
        <v>913953</v>
      </c>
      <c r="C3" s="6" t="n">
        <v>912084</v>
      </c>
    </row>
    <row r="4" spans="1:3">
      <c r="A4" s="4" t="s">
        <v>633</v>
      </c>
      <c r="B4" s="5" t="n">
        <v>-596214</v>
      </c>
      <c r="C4" s="5" t="n">
        <v>-533195</v>
      </c>
    </row>
    <row r="5" spans="1:3">
      <c r="A5" s="4" t="s">
        <v>634</v>
      </c>
      <c r="B5" s="5" t="n">
        <v>317739</v>
      </c>
      <c r="C5" s="5" t="n">
        <v>378889</v>
      </c>
    </row>
    <row r="6" spans="1:3">
      <c r="A6" s="4" t="s">
        <v>635</v>
      </c>
      <c r="B6" s="5" t="n">
        <v>949172</v>
      </c>
      <c r="C6" s="5" t="n">
        <v>1096315</v>
      </c>
    </row>
    <row r="7" spans="1:3">
      <c r="A7" s="4" t="s">
        <v>633</v>
      </c>
      <c r="B7" s="5" t="n">
        <v>-554956</v>
      </c>
      <c r="C7" s="5" t="n">
        <v>-503637</v>
      </c>
    </row>
    <row r="8" spans="1:3">
      <c r="A8" s="4" t="s">
        <v>636</v>
      </c>
      <c r="B8" s="5" t="n">
        <v>394216</v>
      </c>
      <c r="C8" s="5" t="n">
        <v>592678</v>
      </c>
    </row>
    <row r="9" spans="1:3">
      <c r="A9" s="4" t="s">
        <v>637</v>
      </c>
      <c r="B9" s="5" t="n">
        <v>711955</v>
      </c>
      <c r="C9" s="5" t="n">
        <v>971567</v>
      </c>
    </row>
    <row r="10" spans="1:3">
      <c r="A10" s="4" t="s">
        <v>495</v>
      </c>
    </row>
    <row r="11" spans="1:3">
      <c r="A11" s="3" t="s">
        <v>249</v>
      </c>
    </row>
    <row r="12" spans="1:3">
      <c r="A12" s="4" t="s">
        <v>632</v>
      </c>
      <c r="B12" s="5" t="n">
        <v>260838</v>
      </c>
      <c r="C12" s="5" t="n">
        <v>239780</v>
      </c>
    </row>
    <row r="13" spans="1:3">
      <c r="A13" s="4" t="s">
        <v>633</v>
      </c>
      <c r="B13" s="5" t="n">
        <v>-179894</v>
      </c>
      <c r="C13" s="5" t="n">
        <v>-163414</v>
      </c>
    </row>
    <row r="14" spans="1:3">
      <c r="A14" s="4" t="s">
        <v>634</v>
      </c>
      <c r="B14" s="5" t="n">
        <v>80944</v>
      </c>
      <c r="C14" s="5" t="n">
        <v>76366</v>
      </c>
    </row>
    <row r="15" spans="1:3">
      <c r="A15" s="4" t="s">
        <v>635</v>
      </c>
      <c r="B15" s="5" t="n">
        <v>629303</v>
      </c>
      <c r="C15" s="5" t="n">
        <v>629303</v>
      </c>
    </row>
    <row r="16" spans="1:3">
      <c r="A16" s="4" t="s">
        <v>633</v>
      </c>
      <c r="B16" s="5" t="n">
        <v>-501039</v>
      </c>
      <c r="C16" s="5" t="n">
        <v>-472448</v>
      </c>
    </row>
    <row r="17" spans="1:3">
      <c r="A17" s="4" t="s">
        <v>636</v>
      </c>
      <c r="B17" s="5" t="n">
        <v>128264</v>
      </c>
      <c r="C17" s="5" t="n">
        <v>156855</v>
      </c>
    </row>
    <row r="18" spans="1:3">
      <c r="A18" s="4" t="s">
        <v>637</v>
      </c>
      <c r="B18" s="5" t="n">
        <v>209208</v>
      </c>
      <c r="C18" s="5" t="n">
        <v>233221</v>
      </c>
    </row>
    <row r="19" spans="1:3">
      <c r="A19" s="4" t="s">
        <v>496</v>
      </c>
    </row>
    <row r="20" spans="1:3">
      <c r="A20" s="3" t="s">
        <v>249</v>
      </c>
    </row>
    <row r="21" spans="1:3">
      <c r="A21" s="4" t="s">
        <v>632</v>
      </c>
      <c r="B21" s="5" t="n">
        <v>220127</v>
      </c>
      <c r="C21" s="5" t="n">
        <v>200126</v>
      </c>
    </row>
    <row r="22" spans="1:3">
      <c r="A22" s="4" t="s">
        <v>633</v>
      </c>
      <c r="B22" s="5" t="n">
        <v>-155079</v>
      </c>
      <c r="C22" s="5" t="n">
        <v>-151141</v>
      </c>
    </row>
    <row r="23" spans="1:3">
      <c r="A23" s="4" t="s">
        <v>634</v>
      </c>
      <c r="B23" s="5" t="n">
        <v>65048</v>
      </c>
      <c r="C23" s="5" t="n">
        <v>48985</v>
      </c>
    </row>
    <row r="24" spans="1:3">
      <c r="A24" s="4" t="s">
        <v>635</v>
      </c>
      <c r="B24" s="5" t="n">
        <v>18541</v>
      </c>
      <c r="C24" s="5" t="n">
        <v>18521</v>
      </c>
    </row>
    <row r="25" spans="1:3">
      <c r="A25" s="4" t="s">
        <v>633</v>
      </c>
      <c r="B25" s="4" t="s">
        <v>638</v>
      </c>
      <c r="C25" s="5" t="n">
        <v>0</v>
      </c>
    </row>
    <row r="26" spans="1:3">
      <c r="A26" s="4" t="s">
        <v>636</v>
      </c>
      <c r="B26" s="5" t="n">
        <v>18541</v>
      </c>
      <c r="C26" s="5" t="n">
        <v>18521</v>
      </c>
    </row>
    <row r="27" spans="1:3">
      <c r="A27" s="4" t="s">
        <v>637</v>
      </c>
      <c r="B27" s="5" t="n">
        <v>83589</v>
      </c>
      <c r="C27" s="5" t="n">
        <v>67506</v>
      </c>
    </row>
    <row r="28" spans="1:3">
      <c r="A28" s="4" t="s">
        <v>498</v>
      </c>
    </row>
    <row r="29" spans="1:3">
      <c r="A29" s="3" t="s">
        <v>249</v>
      </c>
    </row>
    <row r="30" spans="1:3">
      <c r="A30" s="4" t="s">
        <v>632</v>
      </c>
      <c r="B30" s="5" t="n">
        <v>50146</v>
      </c>
      <c r="C30" s="5" t="n">
        <v>101933</v>
      </c>
    </row>
    <row r="31" spans="1:3">
      <c r="A31" s="4" t="s">
        <v>633</v>
      </c>
      <c r="B31" s="5" t="n">
        <v>-9623</v>
      </c>
      <c r="C31" s="5" t="n">
        <v>-1411</v>
      </c>
    </row>
    <row r="32" spans="1:3">
      <c r="A32" s="4" t="s">
        <v>634</v>
      </c>
      <c r="B32" s="5" t="n">
        <v>40523</v>
      </c>
      <c r="C32" s="5" t="n">
        <v>100522</v>
      </c>
    </row>
    <row r="33" spans="1:3">
      <c r="A33" s="4" t="s">
        <v>635</v>
      </c>
      <c r="B33" s="5" t="n">
        <v>105736</v>
      </c>
      <c r="C33" s="5" t="n">
        <v>252899</v>
      </c>
    </row>
    <row r="34" spans="1:3">
      <c r="A34" s="4" t="s">
        <v>633</v>
      </c>
      <c r="B34" s="5" t="n">
        <v>-24147</v>
      </c>
      <c r="C34" s="5" t="n">
        <v>-4105</v>
      </c>
    </row>
    <row r="35" spans="1:3">
      <c r="A35" s="4" t="s">
        <v>636</v>
      </c>
      <c r="B35" s="5" t="n">
        <v>81589</v>
      </c>
      <c r="C35" s="5" t="n">
        <v>248794</v>
      </c>
    </row>
    <row r="36" spans="1:3">
      <c r="A36" s="4" t="s">
        <v>637</v>
      </c>
      <c r="B36" s="5" t="n">
        <v>122112</v>
      </c>
      <c r="C36" s="5" t="n">
        <v>349316</v>
      </c>
    </row>
    <row r="37" spans="1:3">
      <c r="A37" s="4" t="s">
        <v>484</v>
      </c>
    </row>
    <row r="38" spans="1:3">
      <c r="A38" s="3" t="s">
        <v>249</v>
      </c>
    </row>
    <row r="39" spans="1:3">
      <c r="A39" s="4" t="s">
        <v>632</v>
      </c>
      <c r="B39" s="5" t="n">
        <v>345026</v>
      </c>
      <c r="C39" s="5" t="n">
        <v>324414</v>
      </c>
    </row>
    <row r="40" spans="1:3">
      <c r="A40" s="4" t="s">
        <v>633</v>
      </c>
      <c r="B40" s="5" t="n">
        <v>-230869</v>
      </c>
      <c r="C40" s="5" t="n">
        <v>-198456</v>
      </c>
    </row>
    <row r="41" spans="1:3">
      <c r="A41" s="4" t="s">
        <v>634</v>
      </c>
      <c r="B41" s="5" t="n">
        <v>114157</v>
      </c>
      <c r="C41" s="5" t="n">
        <v>125958</v>
      </c>
    </row>
    <row r="42" spans="1:3">
      <c r="A42" s="4" t="s">
        <v>635</v>
      </c>
      <c r="B42" s="4" t="s">
        <v>638</v>
      </c>
      <c r="C42" s="5" t="n">
        <v>0</v>
      </c>
    </row>
    <row r="43" spans="1:3">
      <c r="A43" s="4" t="s">
        <v>633</v>
      </c>
      <c r="B43" s="4" t="s">
        <v>638</v>
      </c>
      <c r="C43" s="5" t="n">
        <v>0</v>
      </c>
    </row>
    <row r="44" spans="1:3">
      <c r="A44" s="4" t="s">
        <v>636</v>
      </c>
      <c r="B44" s="5" t="n">
        <v>0</v>
      </c>
      <c r="C44" s="5" t="n">
        <v>0</v>
      </c>
    </row>
    <row r="45" spans="1:3">
      <c r="A45" s="4" t="s">
        <v>637</v>
      </c>
      <c r="B45" s="5" t="n">
        <v>114157</v>
      </c>
      <c r="C45" s="5" t="n">
        <v>125958</v>
      </c>
    </row>
    <row r="46" spans="1:3">
      <c r="A46" s="4" t="s">
        <v>497</v>
      </c>
    </row>
    <row r="47" spans="1:3">
      <c r="A47" s="3" t="s">
        <v>249</v>
      </c>
    </row>
    <row r="48" spans="1:3">
      <c r="A48" s="4" t="s">
        <v>632</v>
      </c>
      <c r="B48" s="5" t="n">
        <v>34165</v>
      </c>
      <c r="C48" s="5" t="n">
        <v>41761</v>
      </c>
    </row>
    <row r="49" spans="1:3">
      <c r="A49" s="4" t="s">
        <v>633</v>
      </c>
      <c r="B49" s="5" t="n">
        <v>-20071</v>
      </c>
      <c r="C49" s="5" t="n">
        <v>-18759</v>
      </c>
    </row>
    <row r="50" spans="1:3">
      <c r="A50" s="4" t="s">
        <v>634</v>
      </c>
      <c r="B50" s="5" t="n">
        <v>14094</v>
      </c>
      <c r="C50" s="5" t="n">
        <v>23002</v>
      </c>
    </row>
    <row r="51" spans="1:3">
      <c r="A51" s="4" t="s">
        <v>635</v>
      </c>
      <c r="B51" s="5" t="n">
        <v>45837</v>
      </c>
      <c r="C51" s="5" t="n">
        <v>45837</v>
      </c>
    </row>
    <row r="52" spans="1:3">
      <c r="A52" s="4" t="s">
        <v>633</v>
      </c>
      <c r="B52" s="5" t="n">
        <v>-29051</v>
      </c>
      <c r="C52" s="5" t="n">
        <v>-26667</v>
      </c>
    </row>
    <row r="53" spans="1:3">
      <c r="A53" s="4" t="s">
        <v>636</v>
      </c>
      <c r="B53" s="5" t="n">
        <v>16786</v>
      </c>
      <c r="C53" s="5" t="n">
        <v>19170</v>
      </c>
    </row>
    <row r="54" spans="1:3">
      <c r="A54" s="4" t="s">
        <v>637</v>
      </c>
      <c r="B54" s="5" t="n">
        <v>30880</v>
      </c>
      <c r="C54" s="5" t="n">
        <v>42172</v>
      </c>
    </row>
    <row r="55" spans="1:3">
      <c r="A55" s="4" t="s">
        <v>639</v>
      </c>
    </row>
    <row r="56" spans="1:3">
      <c r="A56" s="3" t="s">
        <v>249</v>
      </c>
    </row>
    <row r="57" spans="1:3">
      <c r="A57" s="4" t="s">
        <v>632</v>
      </c>
      <c r="B57" s="5" t="n">
        <v>3651</v>
      </c>
      <c r="C57" s="5" t="n">
        <v>4070</v>
      </c>
    </row>
    <row r="58" spans="1:3">
      <c r="A58" s="4" t="s">
        <v>633</v>
      </c>
      <c r="B58" s="5" t="n">
        <v>-678</v>
      </c>
      <c r="C58" s="5" t="n">
        <v>-14</v>
      </c>
    </row>
    <row r="59" spans="1:3">
      <c r="A59" s="4" t="s">
        <v>634</v>
      </c>
      <c r="B59" s="5" t="n">
        <v>2973</v>
      </c>
      <c r="C59" s="5" t="n">
        <v>4056</v>
      </c>
    </row>
    <row r="60" spans="1:3">
      <c r="A60" s="4" t="s">
        <v>635</v>
      </c>
      <c r="B60" s="5" t="n">
        <v>95499</v>
      </c>
      <c r="C60" s="5" t="n">
        <v>95499</v>
      </c>
    </row>
    <row r="61" spans="1:3">
      <c r="A61" s="4" t="s">
        <v>633</v>
      </c>
      <c r="B61" s="5" t="n">
        <v>0</v>
      </c>
      <c r="C61" s="5" t="n">
        <v>0</v>
      </c>
    </row>
    <row r="62" spans="1:3">
      <c r="A62" s="4" t="s">
        <v>636</v>
      </c>
      <c r="B62" s="5" t="n">
        <v>95499</v>
      </c>
      <c r="C62" s="5" t="n">
        <v>95499</v>
      </c>
    </row>
    <row r="63" spans="1:3">
      <c r="A63" s="4" t="s">
        <v>637</v>
      </c>
      <c r="B63" s="5" t="n">
        <v>98472</v>
      </c>
      <c r="C63" s="5" t="n">
        <v>99555</v>
      </c>
    </row>
    <row r="64" spans="1:3">
      <c r="A64" s="4" t="s">
        <v>640</v>
      </c>
    </row>
    <row r="65" spans="1:3">
      <c r="A65" s="3" t="s">
        <v>249</v>
      </c>
    </row>
    <row r="66" spans="1:3">
      <c r="A66" s="4" t="s">
        <v>632</v>
      </c>
      <c r="B66" s="5" t="n">
        <v>0</v>
      </c>
      <c r="C66" s="5" t="n">
        <v>0</v>
      </c>
    </row>
    <row r="67" spans="1:3">
      <c r="A67" s="4" t="s">
        <v>633</v>
      </c>
      <c r="B67" s="5" t="n">
        <v>0</v>
      </c>
      <c r="C67" s="5" t="n">
        <v>0</v>
      </c>
    </row>
    <row r="68" spans="1:3">
      <c r="A68" s="4" t="s">
        <v>634</v>
      </c>
      <c r="B68" s="5" t="n">
        <v>0</v>
      </c>
      <c r="C68" s="5" t="n">
        <v>0</v>
      </c>
    </row>
    <row r="69" spans="1:3">
      <c r="A69" s="4" t="s">
        <v>635</v>
      </c>
      <c r="B69" s="5" t="n">
        <v>49085</v>
      </c>
      <c r="C69" s="5" t="n">
        <v>49085</v>
      </c>
    </row>
    <row r="70" spans="1:3">
      <c r="A70" s="4" t="s">
        <v>633</v>
      </c>
      <c r="B70" s="5" t="n">
        <v>0</v>
      </c>
      <c r="C70" s="5" t="n">
        <v>0</v>
      </c>
    </row>
    <row r="71" spans="1:3">
      <c r="A71" s="4" t="s">
        <v>636</v>
      </c>
      <c r="B71" s="5" t="n">
        <v>49085</v>
      </c>
      <c r="C71" s="5" t="n">
        <v>49085</v>
      </c>
    </row>
    <row r="72" spans="1:3">
      <c r="A72" s="4" t="s">
        <v>637</v>
      </c>
      <c r="B72" s="5" t="n">
        <v>49085</v>
      </c>
      <c r="C72" s="5" t="n">
        <v>49085</v>
      </c>
    </row>
    <row r="73" spans="1:3">
      <c r="A73" s="4" t="s">
        <v>499</v>
      </c>
    </row>
    <row r="74" spans="1:3">
      <c r="A74" s="3" t="s">
        <v>249</v>
      </c>
    </row>
    <row r="75" spans="1:3">
      <c r="A75" s="4" t="s">
        <v>632</v>
      </c>
      <c r="B75" s="5" t="n">
        <v>0</v>
      </c>
      <c r="C75" s="5" t="n">
        <v>0</v>
      </c>
    </row>
    <row r="76" spans="1:3">
      <c r="A76" s="4" t="s">
        <v>633</v>
      </c>
      <c r="B76" s="5" t="n">
        <v>0</v>
      </c>
      <c r="C76" s="5" t="n">
        <v>0</v>
      </c>
    </row>
    <row r="77" spans="1:3">
      <c r="A77" s="4" t="s">
        <v>634</v>
      </c>
      <c r="B77" s="5" t="n">
        <v>0</v>
      </c>
      <c r="C77" s="5" t="n">
        <v>0</v>
      </c>
    </row>
    <row r="78" spans="1:3">
      <c r="A78" s="4" t="s">
        <v>635</v>
      </c>
      <c r="B78" s="5" t="n">
        <v>5171</v>
      </c>
      <c r="C78" s="5" t="n">
        <v>5171</v>
      </c>
    </row>
    <row r="79" spans="1:3">
      <c r="A79" s="4" t="s">
        <v>633</v>
      </c>
      <c r="B79" s="5" t="n">
        <v>-719</v>
      </c>
      <c r="C79" s="5" t="n">
        <v>-417</v>
      </c>
    </row>
    <row r="80" spans="1:3">
      <c r="A80" s="4" t="s">
        <v>636</v>
      </c>
      <c r="B80" s="5" t="n">
        <v>4452</v>
      </c>
      <c r="C80" s="5" t="n">
        <v>4754</v>
      </c>
    </row>
    <row r="81" spans="1:3">
      <c r="A81" s="4" t="s">
        <v>637</v>
      </c>
      <c r="B81" s="6" t="n">
        <v>4452</v>
      </c>
      <c r="C81" s="6" t="n">
        <v>47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7"/>
  </cols>
  <sheetData>
    <row r="1" spans="1:2">
      <c r="A1" s="1" t="s">
        <v>641</v>
      </c>
      <c r="B1" s="2" t="s">
        <v>642</v>
      </c>
    </row>
    <row r="2" spans="1:2">
      <c r="B2" s="2" t="s">
        <v>643</v>
      </c>
    </row>
    <row r="3" spans="1:2">
      <c r="A3" s="3" t="s">
        <v>463</v>
      </c>
    </row>
    <row r="4" spans="1:2">
      <c r="A4" s="4" t="s">
        <v>644</v>
      </c>
      <c r="B4" s="6" t="n">
        <v>19028000</v>
      </c>
    </row>
    <row r="5" spans="1:2">
      <c r="A5" s="4" t="s">
        <v>645</v>
      </c>
      <c r="B5" s="5" t="n">
        <v>18782000</v>
      </c>
    </row>
    <row r="6" spans="1:2">
      <c r="A6" s="4" t="s">
        <v>646</v>
      </c>
      <c r="B6" s="5" t="n">
        <v>0</v>
      </c>
    </row>
    <row r="7" spans="1:2">
      <c r="A7" s="4" t="s">
        <v>647</v>
      </c>
      <c r="B7" s="5" t="n">
        <v>246000</v>
      </c>
    </row>
    <row r="8" spans="1:2">
      <c r="A8" s="3" t="s">
        <v>648</v>
      </c>
    </row>
    <row r="9" spans="1:2">
      <c r="A9" s="4" t="s">
        <v>649</v>
      </c>
      <c r="B9" s="6" t="n">
        <v>19028000</v>
      </c>
    </row>
    <row r="10" spans="1:2">
      <c r="A10" s="4" t="s">
        <v>194</v>
      </c>
    </row>
    <row r="11" spans="1:2">
      <c r="A11" s="3" t="s">
        <v>463</v>
      </c>
    </row>
    <row r="12" spans="1:2">
      <c r="A12" s="4" t="s">
        <v>650</v>
      </c>
      <c r="B12" s="5" t="n">
        <v>4268703</v>
      </c>
    </row>
    <row r="13" spans="1:2">
      <c r="A13" s="4" t="s">
        <v>651</v>
      </c>
      <c r="B13" s="6" t="n">
        <v>4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s>
  <sheetData>
    <row r="1" spans="1:4">
      <c r="A1" s="1" t="s">
        <v>652</v>
      </c>
      <c r="B1" s="2" t="s">
        <v>642</v>
      </c>
    </row>
    <row r="2" spans="1:4">
      <c r="B2" s="2" t="s">
        <v>653</v>
      </c>
      <c r="C2" s="2" t="s">
        <v>654</v>
      </c>
      <c r="D2" s="2" t="s">
        <v>655</v>
      </c>
    </row>
    <row r="3" spans="1:4">
      <c r="A3" s="3" t="s">
        <v>463</v>
      </c>
    </row>
    <row r="4" spans="1:4">
      <c r="A4" s="4" t="s">
        <v>645</v>
      </c>
      <c r="B4" s="6" t="n">
        <v>63887000</v>
      </c>
    </row>
    <row r="5" spans="1:4">
      <c r="A5" s="4" t="s">
        <v>656</v>
      </c>
      <c r="B5" s="5" t="n">
        <v>7257000</v>
      </c>
    </row>
    <row r="6" spans="1:4">
      <c r="A6" s="4" t="s">
        <v>647</v>
      </c>
      <c r="D6" s="6" t="n">
        <v>2449000</v>
      </c>
    </row>
    <row r="7" spans="1:4">
      <c r="A7" s="4" t="s">
        <v>644</v>
      </c>
      <c r="B7" s="6" t="n">
        <v>73593000</v>
      </c>
    </row>
    <row r="8" spans="1:4">
      <c r="A8" s="3" t="s">
        <v>648</v>
      </c>
    </row>
    <row r="9" spans="1:4">
      <c r="A9" s="4" t="s">
        <v>649</v>
      </c>
      <c r="C9" s="6" t="n">
        <v>111527000</v>
      </c>
    </row>
    <row r="10" spans="1:4">
      <c r="A10" s="3" t="s">
        <v>657</v>
      </c>
    </row>
    <row r="11" spans="1:4">
      <c r="A11" s="4" t="s">
        <v>658</v>
      </c>
      <c r="C11" s="5" t="n">
        <v>37934000</v>
      </c>
    </row>
    <row r="12" spans="1:4">
      <c r="A12" s="4" t="s">
        <v>649</v>
      </c>
      <c r="C12" s="6" t="n">
        <v>73593000</v>
      </c>
    </row>
    <row r="13" spans="1:4">
      <c r="A13" s="4" t="s">
        <v>194</v>
      </c>
    </row>
    <row r="14" spans="1:4">
      <c r="A14" s="3" t="s">
        <v>463</v>
      </c>
    </row>
    <row r="15" spans="1:4">
      <c r="A15" s="4" t="s">
        <v>659</v>
      </c>
      <c r="B15" s="10" t="n">
        <v>0.185</v>
      </c>
    </row>
    <row r="16" spans="1:4">
      <c r="A16" s="4" t="s">
        <v>650</v>
      </c>
      <c r="B16" s="5" t="n">
        <v>12100000</v>
      </c>
    </row>
    <row r="17" spans="1:4">
      <c r="A17" s="4" t="s">
        <v>651</v>
      </c>
      <c r="D17" s="6" t="n">
        <v>52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7"/>
  </cols>
  <sheetData>
    <row r="1" spans="1:2">
      <c r="A1" s="1" t="s">
        <v>660</v>
      </c>
      <c r="B1" s="2" t="s">
        <v>642</v>
      </c>
    </row>
    <row r="2" spans="1:2">
      <c r="B2" s="2" t="s">
        <v>661</v>
      </c>
    </row>
    <row r="3" spans="1:2">
      <c r="A3" s="3" t="s">
        <v>463</v>
      </c>
    </row>
    <row r="4" spans="1:2">
      <c r="A4" s="4" t="s">
        <v>650</v>
      </c>
      <c r="B4" s="5" t="n">
        <v>4200000</v>
      </c>
    </row>
    <row r="5" spans="1:2">
      <c r="A5" s="4" t="s">
        <v>646</v>
      </c>
      <c r="B5" s="6" t="n">
        <v>153194000</v>
      </c>
    </row>
    <row r="6" spans="1:2">
      <c r="A6" s="4" t="s">
        <v>662</v>
      </c>
      <c r="B6" s="5" t="n">
        <v>47705000</v>
      </c>
    </row>
    <row r="7" spans="1:2">
      <c r="A7" s="4" t="s">
        <v>663</v>
      </c>
      <c r="B7" s="5" t="n">
        <v>100000000</v>
      </c>
    </row>
    <row r="8" spans="1:2">
      <c r="A8" s="4" t="s">
        <v>644</v>
      </c>
      <c r="B8" s="5" t="n">
        <v>236906000</v>
      </c>
    </row>
    <row r="9" spans="1:2">
      <c r="A9" s="3" t="s">
        <v>648</v>
      </c>
    </row>
    <row r="10" spans="1:2">
      <c r="A10" s="4" t="s">
        <v>649</v>
      </c>
      <c r="B10" s="5" t="n">
        <v>328450000</v>
      </c>
    </row>
    <row r="11" spans="1:2">
      <c r="A11" s="3" t="s">
        <v>657</v>
      </c>
    </row>
    <row r="12" spans="1:2">
      <c r="A12" s="4" t="s">
        <v>658</v>
      </c>
      <c r="B12" s="5" t="n">
        <v>91544000</v>
      </c>
    </row>
    <row r="13" spans="1:2">
      <c r="A13" s="4" t="s">
        <v>649</v>
      </c>
      <c r="B13" s="5" t="n">
        <v>236906000</v>
      </c>
    </row>
    <row r="14" spans="1:2">
      <c r="A14" s="4" t="s">
        <v>194</v>
      </c>
    </row>
    <row r="15" spans="1:2">
      <c r="A15" s="3" t="s">
        <v>463</v>
      </c>
    </row>
    <row r="16" spans="1:2">
      <c r="A16" s="4" t="s">
        <v>645</v>
      </c>
      <c r="B16" s="6" t="n">
        <v>36007000</v>
      </c>
    </row>
    <row r="17" spans="1:2">
      <c r="A17" s="4" t="s">
        <v>650</v>
      </c>
      <c r="B17" s="5" t="n">
        <v>4191679</v>
      </c>
    </row>
    <row r="18" spans="1:2">
      <c r="A18" s="4" t="s">
        <v>651</v>
      </c>
      <c r="B18" s="6" t="n">
        <v>85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4</v>
      </c>
      <c r="B1" s="2" t="s">
        <v>1</v>
      </c>
    </row>
    <row r="2" spans="1:4">
      <c r="B2" s="2" t="s">
        <v>2</v>
      </c>
      <c r="C2" s="2" t="s">
        <v>68</v>
      </c>
      <c r="D2" s="2" t="s">
        <v>72</v>
      </c>
    </row>
    <row r="3" spans="1:4">
      <c r="A3" s="3" t="s">
        <v>665</v>
      </c>
    </row>
    <row r="4" spans="1:4">
      <c r="A4" s="4" t="s">
        <v>666</v>
      </c>
      <c r="B4" s="6" t="n">
        <v>11585</v>
      </c>
    </row>
    <row r="5" spans="1:4">
      <c r="A5" s="4" t="s">
        <v>667</v>
      </c>
      <c r="B5" s="5" t="n">
        <v>12975</v>
      </c>
    </row>
    <row r="6" spans="1:4">
      <c r="A6" s="3" t="s">
        <v>668</v>
      </c>
    </row>
    <row r="7" spans="1:4">
      <c r="A7" s="4" t="s">
        <v>669</v>
      </c>
      <c r="B7" s="5" t="n">
        <v>21293000</v>
      </c>
    </row>
    <row r="8" spans="1:4">
      <c r="A8" s="4" t="s">
        <v>670</v>
      </c>
      <c r="B8" s="5" t="n">
        <v>4150000</v>
      </c>
      <c r="C8" s="6" t="n">
        <v>2270000</v>
      </c>
      <c r="D8" s="6" t="n">
        <v>1621000</v>
      </c>
    </row>
    <row r="9" spans="1:4">
      <c r="A9" s="4" t="s">
        <v>671</v>
      </c>
      <c r="B9" s="5" t="n">
        <v>25443000</v>
      </c>
    </row>
    <row r="10" spans="1:4">
      <c r="A10" s="3" t="s">
        <v>672</v>
      </c>
    </row>
    <row r="11" spans="1:4">
      <c r="A11" s="4" t="s">
        <v>673</v>
      </c>
      <c r="B11" s="5" t="n">
        <v>24560</v>
      </c>
    </row>
    <row r="12" spans="1:4">
      <c r="A12" s="4" t="s">
        <v>674</v>
      </c>
      <c r="B12" s="6" t="n">
        <v>2597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5</v>
      </c>
      <c r="B1" s="2" t="s">
        <v>2</v>
      </c>
      <c r="C1" s="2" t="s">
        <v>68</v>
      </c>
    </row>
    <row r="2" spans="1:3">
      <c r="A2" s="3" t="s">
        <v>676</v>
      </c>
    </row>
    <row r="3" spans="1:3">
      <c r="A3" s="4" t="s">
        <v>677</v>
      </c>
      <c r="B3" s="4" t="s">
        <v>678</v>
      </c>
    </row>
    <row r="4" spans="1:3">
      <c r="A4" s="4" t="s">
        <v>679</v>
      </c>
      <c r="B4" s="4" t="s">
        <v>680</v>
      </c>
    </row>
    <row r="5" spans="1:3">
      <c r="A5" s="3" t="s">
        <v>681</v>
      </c>
    </row>
    <row r="6" spans="1:3">
      <c r="A6" s="4" t="s">
        <v>682</v>
      </c>
      <c r="B6" s="6" t="n">
        <v>49169</v>
      </c>
    </row>
    <row r="7" spans="1:3">
      <c r="A7" s="4" t="s">
        <v>174</v>
      </c>
      <c r="B7" s="5" t="n">
        <v>13104</v>
      </c>
      <c r="C7" s="6" t="n">
        <v>0</v>
      </c>
    </row>
    <row r="8" spans="1:3">
      <c r="A8" s="4" t="s">
        <v>180</v>
      </c>
      <c r="B8" s="5" t="n">
        <v>40634</v>
      </c>
    </row>
    <row r="9" spans="1:3">
      <c r="A9" s="4" t="s">
        <v>683</v>
      </c>
      <c r="B9" s="5" t="n">
        <v>53738</v>
      </c>
    </row>
    <row r="10" spans="1:3">
      <c r="A10" s="3" t="s">
        <v>684</v>
      </c>
    </row>
    <row r="11" spans="1:3">
      <c r="A11" s="4" t="s">
        <v>685</v>
      </c>
      <c r="B11" s="5" t="n">
        <v>103903</v>
      </c>
    </row>
    <row r="12" spans="1:3">
      <c r="A12" s="4" t="s">
        <v>686</v>
      </c>
      <c r="B12" s="5" t="n">
        <v>-42209</v>
      </c>
    </row>
    <row r="13" spans="1:3">
      <c r="A13" s="4" t="s">
        <v>687</v>
      </c>
      <c r="B13" s="5" t="n">
        <v>61694</v>
      </c>
    </row>
    <row r="14" spans="1:3">
      <c r="A14" s="4" t="s">
        <v>688</v>
      </c>
      <c r="B14" s="6" t="n">
        <v>68612</v>
      </c>
    </row>
    <row r="15" spans="1:3">
      <c r="A15" s="3" t="s">
        <v>689</v>
      </c>
    </row>
    <row r="16" spans="1:3">
      <c r="A16" s="4" t="s">
        <v>690</v>
      </c>
      <c r="B16" s="4" t="s">
        <v>691</v>
      </c>
    </row>
    <row r="17" spans="1:3">
      <c r="A17" s="4" t="s">
        <v>692</v>
      </c>
      <c r="B17" s="4" t="s">
        <v>693</v>
      </c>
    </row>
    <row r="18" spans="1:3">
      <c r="A18" s="4" t="s">
        <v>694</v>
      </c>
    </row>
    <row r="19" spans="1:3">
      <c r="A19" s="3" t="s">
        <v>684</v>
      </c>
    </row>
    <row r="20" spans="1:3">
      <c r="A20" s="4" t="s">
        <v>695</v>
      </c>
      <c r="B20" s="6" t="n">
        <v>22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696</v>
      </c>
      <c r="B1" s="2" t="s">
        <v>654</v>
      </c>
    </row>
    <row r="2" spans="1:2">
      <c r="A2" s="3" t="s">
        <v>697</v>
      </c>
    </row>
    <row r="3" spans="1:2">
      <c r="A3" s="4" t="s">
        <v>698</v>
      </c>
      <c r="B3" s="6" t="n">
        <v>13319</v>
      </c>
    </row>
    <row r="4" spans="1:2">
      <c r="A4" s="4" t="s">
        <v>699</v>
      </c>
      <c r="B4" s="5" t="n">
        <v>12920</v>
      </c>
    </row>
    <row r="5" spans="1:2">
      <c r="A5" s="4" t="s">
        <v>700</v>
      </c>
      <c r="B5" s="5" t="n">
        <v>12887</v>
      </c>
    </row>
    <row r="6" spans="1:2">
      <c r="A6" s="4" t="s">
        <v>701</v>
      </c>
      <c r="B6" s="5" t="n">
        <v>12450</v>
      </c>
    </row>
    <row r="7" spans="1:2">
      <c r="A7" s="4" t="s">
        <v>702</v>
      </c>
      <c r="B7" s="5" t="n">
        <v>8605</v>
      </c>
    </row>
    <row r="8" spans="1:2">
      <c r="A8" s="4" t="s">
        <v>703</v>
      </c>
      <c r="B8" s="5" t="n">
        <v>0</v>
      </c>
    </row>
    <row r="9" spans="1:2">
      <c r="A9" s="4" t="s">
        <v>86</v>
      </c>
      <c r="B9" s="5" t="n">
        <v>60181</v>
      </c>
    </row>
    <row r="10" spans="1:2">
      <c r="A10" s="4" t="s">
        <v>704</v>
      </c>
      <c r="B10" s="5" t="n">
        <v>-6443</v>
      </c>
    </row>
    <row r="11" spans="1:2">
      <c r="A11" s="4" t="s">
        <v>705</v>
      </c>
      <c r="B11" s="5" t="n">
        <v>53738</v>
      </c>
    </row>
    <row r="12" spans="1:2">
      <c r="A12" s="3" t="s">
        <v>706</v>
      </c>
    </row>
    <row r="13" spans="1:2">
      <c r="A13" s="4" t="s">
        <v>698</v>
      </c>
      <c r="B13" s="5" t="n">
        <v>25661</v>
      </c>
    </row>
    <row r="14" spans="1:2">
      <c r="A14" s="4" t="s">
        <v>699</v>
      </c>
      <c r="B14" s="5" t="n">
        <v>24455</v>
      </c>
    </row>
    <row r="15" spans="1:2">
      <c r="A15" s="4" t="s">
        <v>700</v>
      </c>
      <c r="B15" s="5" t="n">
        <v>17716</v>
      </c>
    </row>
    <row r="16" spans="1:2">
      <c r="A16" s="4" t="s">
        <v>701</v>
      </c>
      <c r="B16" s="5" t="n">
        <v>6424</v>
      </c>
    </row>
    <row r="17" spans="1:2">
      <c r="A17" s="4" t="s">
        <v>702</v>
      </c>
      <c r="B17" s="5" t="n">
        <v>1488</v>
      </c>
    </row>
    <row r="18" spans="1:2">
      <c r="A18" s="4" t="s">
        <v>703</v>
      </c>
      <c r="B18" s="5" t="n">
        <v>135</v>
      </c>
    </row>
    <row r="19" spans="1:2">
      <c r="A19" s="4" t="s">
        <v>86</v>
      </c>
      <c r="B19" s="5" t="n">
        <v>75879</v>
      </c>
    </row>
    <row r="20" spans="1:2">
      <c r="A20" s="4" t="s">
        <v>704</v>
      </c>
      <c r="B20" s="5" t="n">
        <v>-7267</v>
      </c>
    </row>
    <row r="21" spans="1:2">
      <c r="A21" s="4" t="s">
        <v>705</v>
      </c>
      <c r="B21" s="6" t="n">
        <v>686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707</v>
      </c>
      <c r="C1" s="2" t="s">
        <v>1</v>
      </c>
    </row>
    <row r="2" spans="1:5">
      <c r="C2" s="2" t="s">
        <v>2</v>
      </c>
      <c r="D2" s="2" t="s">
        <v>68</v>
      </c>
      <c r="E2" s="2" t="s">
        <v>72</v>
      </c>
    </row>
    <row r="3" spans="1:5">
      <c r="A3" s="3" t="s">
        <v>386</v>
      </c>
    </row>
    <row r="4" spans="1:5">
      <c r="A4" s="4" t="s">
        <v>708</v>
      </c>
      <c r="C4" s="6" t="n">
        <v>22746</v>
      </c>
      <c r="D4" s="6" t="n">
        <v>24937</v>
      </c>
    </row>
    <row r="5" spans="1:5">
      <c r="A5" s="4" t="s">
        <v>175</v>
      </c>
      <c r="C5" s="5" t="n">
        <v>272751</v>
      </c>
      <c r="D5" s="5" t="n">
        <v>433889</v>
      </c>
    </row>
    <row r="6" spans="1:5">
      <c r="A6" s="4" t="s">
        <v>670</v>
      </c>
      <c r="C6" s="5" t="n">
        <v>4150</v>
      </c>
      <c r="D6" s="5" t="n">
        <v>2270</v>
      </c>
      <c r="E6" s="6" t="n">
        <v>1621</v>
      </c>
    </row>
    <row r="7" spans="1:5">
      <c r="A7" s="3" t="s">
        <v>388</v>
      </c>
    </row>
    <row r="8" spans="1:5">
      <c r="A8" s="4" t="s">
        <v>709</v>
      </c>
      <c r="C8" s="5" t="n">
        <v>14586</v>
      </c>
      <c r="D8" s="5" t="n">
        <v>14688</v>
      </c>
      <c r="E8" s="5" t="n">
        <v>8608</v>
      </c>
    </row>
    <row r="9" spans="1:5">
      <c r="A9" s="4" t="s">
        <v>710</v>
      </c>
      <c r="C9" s="5" t="n">
        <v>0</v>
      </c>
      <c r="D9" s="5" t="n">
        <v>0</v>
      </c>
      <c r="E9" s="5" t="n">
        <v>6221</v>
      </c>
    </row>
    <row r="10" spans="1:5">
      <c r="A10" s="4" t="s">
        <v>711</v>
      </c>
      <c r="C10" s="5" t="n">
        <v>5358</v>
      </c>
      <c r="D10" s="5" t="n">
        <v>5854</v>
      </c>
      <c r="E10" s="5" t="n">
        <v>885</v>
      </c>
    </row>
    <row r="11" spans="1:5">
      <c r="A11" s="4" t="s">
        <v>712</v>
      </c>
      <c r="C11" s="5" t="n">
        <v>1491</v>
      </c>
      <c r="D11" s="5" t="n">
        <v>1302</v>
      </c>
      <c r="E11" s="5" t="n">
        <v>809</v>
      </c>
    </row>
    <row r="12" spans="1:5">
      <c r="A12" s="4" t="s">
        <v>117</v>
      </c>
      <c r="C12" s="5" t="n">
        <v>396</v>
      </c>
      <c r="D12" s="5" t="n">
        <v>1311</v>
      </c>
      <c r="E12" s="5" t="n">
        <v>260</v>
      </c>
    </row>
    <row r="13" spans="1:5">
      <c r="A13" s="4" t="s">
        <v>713</v>
      </c>
      <c r="C13" s="5" t="n">
        <v>580</v>
      </c>
      <c r="D13" s="5" t="n">
        <v>176</v>
      </c>
      <c r="E13" s="5" t="n">
        <v>-29</v>
      </c>
    </row>
    <row r="14" spans="1:5">
      <c r="A14" s="4" t="s">
        <v>714</v>
      </c>
      <c r="C14" s="5" t="n">
        <v>-1790</v>
      </c>
      <c r="D14" s="5" t="n">
        <v>-1237</v>
      </c>
      <c r="E14" s="5" t="n">
        <v>-1935</v>
      </c>
    </row>
    <row r="15" spans="1:5">
      <c r="A15" s="4" t="s">
        <v>715</v>
      </c>
      <c r="C15" s="5" t="n">
        <v>24771</v>
      </c>
      <c r="D15" s="5" t="n">
        <v>24364</v>
      </c>
      <c r="E15" s="6" t="n">
        <v>16440</v>
      </c>
    </row>
    <row r="16" spans="1:5">
      <c r="A16" s="4" t="s">
        <v>716</v>
      </c>
    </row>
    <row r="17" spans="1:5">
      <c r="A17" s="3" t="s">
        <v>386</v>
      </c>
    </row>
    <row r="18" spans="1:5">
      <c r="A18" s="4" t="s">
        <v>175</v>
      </c>
      <c r="B18" s="4" t="s">
        <v>102</v>
      </c>
      <c r="C18" s="5" t="n">
        <v>0</v>
      </c>
      <c r="D18" s="5" t="n">
        <v>135000</v>
      </c>
    </row>
    <row r="19" spans="1:5">
      <c r="A19" s="4" t="s">
        <v>717</v>
      </c>
    </row>
    <row r="20" spans="1:5">
      <c r="A20" s="3" t="s">
        <v>386</v>
      </c>
    </row>
    <row r="21" spans="1:5">
      <c r="A21" s="4" t="s">
        <v>175</v>
      </c>
      <c r="B21" s="4" t="s">
        <v>109</v>
      </c>
      <c r="C21" s="5" t="n">
        <v>226885</v>
      </c>
      <c r="D21" s="5" t="n">
        <v>245854</v>
      </c>
    </row>
    <row r="22" spans="1:5">
      <c r="A22" s="4" t="s">
        <v>694</v>
      </c>
    </row>
    <row r="23" spans="1:5">
      <c r="A23" s="3" t="s">
        <v>386</v>
      </c>
    </row>
    <row r="24" spans="1:5">
      <c r="A24" s="4" t="s">
        <v>175</v>
      </c>
      <c r="D24" s="5" t="n">
        <v>53035</v>
      </c>
    </row>
    <row r="25" spans="1:5">
      <c r="A25" s="4" t="s">
        <v>718</v>
      </c>
      <c r="C25" s="5" t="n">
        <v>45866</v>
      </c>
    </row>
    <row r="26" spans="1:5">
      <c r="A26" s="4" t="s">
        <v>716</v>
      </c>
    </row>
    <row r="27" spans="1:5">
      <c r="A27" s="3" t="s">
        <v>386</v>
      </c>
    </row>
    <row r="28" spans="1:5">
      <c r="A28" s="4" t="s">
        <v>708</v>
      </c>
      <c r="B28" s="4" t="s">
        <v>102</v>
      </c>
      <c r="C28" s="5" t="n">
        <v>0</v>
      </c>
      <c r="D28" s="5" t="n">
        <v>0</v>
      </c>
    </row>
    <row r="29" spans="1:5">
      <c r="A29" s="4" t="s">
        <v>717</v>
      </c>
    </row>
    <row r="30" spans="1:5">
      <c r="A30" s="3" t="s">
        <v>386</v>
      </c>
    </row>
    <row r="31" spans="1:5">
      <c r="A31" s="4" t="s">
        <v>708</v>
      </c>
      <c r="B31" s="4" t="s">
        <v>109</v>
      </c>
      <c r="C31" s="5" t="n">
        <v>0</v>
      </c>
      <c r="D31" s="5" t="n">
        <v>0</v>
      </c>
    </row>
    <row r="32" spans="1:5">
      <c r="A32" s="4" t="s">
        <v>694</v>
      </c>
    </row>
    <row r="33" spans="1:5">
      <c r="A33" s="3" t="s">
        <v>386</v>
      </c>
    </row>
    <row r="34" spans="1:5">
      <c r="A34" s="4" t="s">
        <v>708</v>
      </c>
      <c r="C34" s="6" t="n">
        <v>22746</v>
      </c>
      <c r="D34" s="6" t="n">
        <v>24937</v>
      </c>
    </row>
    <row r="35" spans="1:5">
      <c r="A35" s="4" t="s">
        <v>716</v>
      </c>
    </row>
    <row r="36" spans="1:5">
      <c r="A36" s="3" t="s">
        <v>386</v>
      </c>
    </row>
    <row r="37" spans="1:5">
      <c r="A37" s="4" t="s">
        <v>719</v>
      </c>
      <c r="C37" s="4" t="s">
        <v>720</v>
      </c>
    </row>
    <row r="38" spans="1:5"/>
    <row r="39" spans="1:5">
      <c r="A39" s="4" t="s">
        <v>102</v>
      </c>
      <c r="B39" s="4" t="s">
        <v>721</v>
      </c>
    </row>
    <row r="40" spans="1:5">
      <c r="A40" s="4" t="s">
        <v>109</v>
      </c>
      <c r="B40" s="4" t="s">
        <v>722</v>
      </c>
    </row>
  </sheetData>
  <mergeCells count="5">
    <mergeCell ref="A1:B2"/>
    <mergeCell ref="C1:E1"/>
    <mergeCell ref="A38:D38"/>
    <mergeCell ref="B39:D39"/>
    <mergeCell ref="B40:D4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723</v>
      </c>
      <c r="B1" s="2" t="s">
        <v>642</v>
      </c>
      <c r="C1" s="2" t="s">
        <v>1</v>
      </c>
    </row>
    <row r="2" spans="1:5">
      <c r="B2" s="2" t="s">
        <v>724</v>
      </c>
      <c r="C2" s="2" t="s">
        <v>2</v>
      </c>
      <c r="D2" s="2" t="s">
        <v>68</v>
      </c>
      <c r="E2" s="2" t="s">
        <v>72</v>
      </c>
    </row>
    <row r="3" spans="1:5">
      <c r="A3" s="3" t="s">
        <v>725</v>
      </c>
    </row>
    <row r="4" spans="1:5">
      <c r="A4" s="4" t="s">
        <v>726</v>
      </c>
      <c r="C4" s="6" t="n">
        <v>20009</v>
      </c>
      <c r="D4" s="6" t="n">
        <v>0</v>
      </c>
      <c r="E4" s="6" t="n">
        <v>0</v>
      </c>
    </row>
    <row r="5" spans="1:5">
      <c r="A5" s="4" t="s">
        <v>81</v>
      </c>
      <c r="C5" s="5" t="n">
        <v>-1281</v>
      </c>
      <c r="D5" s="5" t="n">
        <v>0</v>
      </c>
      <c r="E5" s="6" t="n">
        <v>-9342</v>
      </c>
    </row>
    <row r="6" spans="1:5">
      <c r="A6" s="4" t="s">
        <v>717</v>
      </c>
    </row>
    <row r="7" spans="1:5">
      <c r="A7" s="3" t="s">
        <v>725</v>
      </c>
    </row>
    <row r="8" spans="1:5">
      <c r="A8" s="4" t="s">
        <v>727</v>
      </c>
      <c r="C8" s="5" t="n">
        <v>3100</v>
      </c>
      <c r="D8" s="5" t="n">
        <v>4100</v>
      </c>
    </row>
    <row r="9" spans="1:5">
      <c r="A9" s="4" t="s">
        <v>728</v>
      </c>
      <c r="B9" s="6" t="n">
        <v>250000</v>
      </c>
    </row>
    <row r="10" spans="1:5">
      <c r="A10" s="4" t="s">
        <v>729</v>
      </c>
      <c r="B10" s="6" t="n">
        <v>245000</v>
      </c>
    </row>
    <row r="11" spans="1:5">
      <c r="A11" s="4" t="s">
        <v>726</v>
      </c>
      <c r="C11" s="5" t="n">
        <v>20000</v>
      </c>
    </row>
    <row r="12" spans="1:5">
      <c r="A12" s="4" t="s">
        <v>81</v>
      </c>
      <c r="C12" s="5" t="n">
        <v>1300</v>
      </c>
    </row>
    <row r="13" spans="1:5">
      <c r="A13" s="4" t="s">
        <v>730</v>
      </c>
    </row>
    <row r="14" spans="1:5">
      <c r="A14" s="3" t="s">
        <v>725</v>
      </c>
    </row>
    <row r="15" spans="1:5">
      <c r="A15" s="4" t="s">
        <v>81</v>
      </c>
      <c r="D15" s="5" t="n">
        <v>9300</v>
      </c>
    </row>
    <row r="16" spans="1:5">
      <c r="A16" s="4" t="s">
        <v>716</v>
      </c>
    </row>
    <row r="17" spans="1:5">
      <c r="A17" s="3" t="s">
        <v>725</v>
      </c>
    </row>
    <row r="18" spans="1:5">
      <c r="A18" s="4" t="s">
        <v>727</v>
      </c>
      <c r="C18" s="5" t="n">
        <v>2300</v>
      </c>
      <c r="D18" s="6" t="n">
        <v>2200</v>
      </c>
    </row>
    <row r="19" spans="1:5">
      <c r="A19" s="4" t="s">
        <v>731</v>
      </c>
      <c r="C19" s="6" t="n">
        <v>250000</v>
      </c>
    </row>
    <row r="20" spans="1:5">
      <c r="A20" s="4" t="s">
        <v>719</v>
      </c>
      <c r="C20" s="4" t="s">
        <v>72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32</v>
      </c>
      <c r="B1" s="2" t="s">
        <v>1</v>
      </c>
    </row>
    <row r="2" spans="1:3">
      <c r="B2" s="2" t="s">
        <v>2</v>
      </c>
      <c r="C2" s="2" t="s">
        <v>68</v>
      </c>
    </row>
    <row r="3" spans="1:3">
      <c r="A3" s="3" t="s">
        <v>733</v>
      </c>
    </row>
    <row r="4" spans="1:3">
      <c r="A4" s="4" t="s">
        <v>734</v>
      </c>
      <c r="B4" s="6" t="n">
        <v>133508</v>
      </c>
      <c r="C4" s="6" t="n">
        <v>118799</v>
      </c>
    </row>
    <row r="5" spans="1:3">
      <c r="A5" s="4" t="s">
        <v>117</v>
      </c>
      <c r="B5" s="5" t="n">
        <v>11968</v>
      </c>
      <c r="C5" s="5" t="n">
        <v>11037</v>
      </c>
    </row>
    <row r="6" spans="1:3">
      <c r="A6" s="4" t="s">
        <v>735</v>
      </c>
      <c r="B6" s="5" t="n">
        <v>-7538</v>
      </c>
      <c r="C6" s="5" t="n">
        <v>6880</v>
      </c>
    </row>
    <row r="7" spans="1:3">
      <c r="A7" s="4" t="s">
        <v>736</v>
      </c>
      <c r="B7" s="5" t="n">
        <v>-3540</v>
      </c>
      <c r="C7" s="5" t="n">
        <v>-3208</v>
      </c>
    </row>
    <row r="8" spans="1:3">
      <c r="A8" s="4" t="s">
        <v>737</v>
      </c>
      <c r="B8" s="5" t="n">
        <v>134398</v>
      </c>
      <c r="C8" s="5" t="n">
        <v>133508</v>
      </c>
    </row>
    <row r="9" spans="1:3">
      <c r="A9" s="3" t="s">
        <v>738</v>
      </c>
    </row>
    <row r="10" spans="1:3">
      <c r="A10" s="4" t="s">
        <v>735</v>
      </c>
      <c r="B10" s="5" t="n">
        <v>-7538</v>
      </c>
      <c r="C10" s="5" t="n">
        <v>6880</v>
      </c>
    </row>
    <row r="11" spans="1:3">
      <c r="A11" s="4" t="s">
        <v>739</v>
      </c>
      <c r="B11" s="6" t="n">
        <v>1900</v>
      </c>
      <c r="C11" s="6" t="n">
        <v>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8</v>
      </c>
      <c r="D2" s="2" t="s">
        <v>72</v>
      </c>
    </row>
    <row r="3" spans="1:4">
      <c r="A3" s="3" t="s">
        <v>268</v>
      </c>
    </row>
    <row r="4" spans="1:4">
      <c r="A4" s="4" t="s">
        <v>741</v>
      </c>
      <c r="B4" s="6" t="n">
        <v>-16702</v>
      </c>
      <c r="C4" s="6" t="n">
        <v>-50522</v>
      </c>
      <c r="D4" s="6" t="n">
        <v>10099</v>
      </c>
    </row>
    <row r="5" spans="1:4">
      <c r="A5" s="4" t="s">
        <v>742</v>
      </c>
      <c r="B5" s="5" t="n">
        <v>-11129</v>
      </c>
      <c r="C5" s="5" t="n">
        <v>-16780</v>
      </c>
      <c r="D5" s="5" t="n">
        <v>28998</v>
      </c>
    </row>
    <row r="6" spans="1:4">
      <c r="A6" s="4" t="s">
        <v>743</v>
      </c>
      <c r="B6" s="5" t="n">
        <v>-341323</v>
      </c>
      <c r="C6" s="5" t="n">
        <v>-15213</v>
      </c>
      <c r="D6" s="5" t="n">
        <v>29824</v>
      </c>
    </row>
    <row r="7" spans="1:4">
      <c r="A7" s="4" t="s">
        <v>86</v>
      </c>
      <c r="B7" s="6" t="n">
        <v>-358025</v>
      </c>
      <c r="C7" s="6" t="n">
        <v>-65735</v>
      </c>
      <c r="D7" s="6" t="n">
        <v>399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8</v>
      </c>
      <c r="D2" s="2" t="s">
        <v>72</v>
      </c>
    </row>
    <row r="3" spans="1:4">
      <c r="A3" s="3" t="s">
        <v>745</v>
      </c>
    </row>
    <row r="4" spans="1:4">
      <c r="A4" s="4" t="s">
        <v>746</v>
      </c>
      <c r="B4" s="6" t="n">
        <v>-3</v>
      </c>
      <c r="C4" s="6" t="n">
        <v>67</v>
      </c>
      <c r="D4" s="6" t="n">
        <v>55</v>
      </c>
    </row>
    <row r="5" spans="1:4">
      <c r="A5" s="4" t="s">
        <v>747</v>
      </c>
      <c r="B5" s="5" t="n">
        <v>0</v>
      </c>
      <c r="C5" s="5" t="n">
        <v>-449</v>
      </c>
      <c r="D5" s="5" t="n">
        <v>1560</v>
      </c>
    </row>
    <row r="6" spans="1:4">
      <c r="A6" s="4" t="s">
        <v>748</v>
      </c>
      <c r="B6" s="5" t="n">
        <v>11129</v>
      </c>
      <c r="C6" s="5" t="n">
        <v>16780</v>
      </c>
      <c r="D6" s="5" t="n">
        <v>-28998</v>
      </c>
    </row>
    <row r="7" spans="1:4">
      <c r="A7" s="4" t="s">
        <v>554</v>
      </c>
    </row>
    <row r="8" spans="1:4">
      <c r="A8" s="3" t="s">
        <v>745</v>
      </c>
    </row>
    <row r="9" spans="1:4">
      <c r="A9" s="4" t="s">
        <v>749</v>
      </c>
      <c r="B9" s="5" t="n">
        <v>-236</v>
      </c>
      <c r="C9" s="5" t="n">
        <v>-23322</v>
      </c>
      <c r="D9" s="5" t="n">
        <v>-6367</v>
      </c>
    </row>
    <row r="10" spans="1:4">
      <c r="A10" s="4" t="s">
        <v>750</v>
      </c>
    </row>
    <row r="11" spans="1:4">
      <c r="A11" s="3" t="s">
        <v>745</v>
      </c>
    </row>
    <row r="12" spans="1:4">
      <c r="A12" s="4" t="s">
        <v>751</v>
      </c>
      <c r="B12" s="5" t="n">
        <v>334</v>
      </c>
      <c r="C12" s="5" t="n">
        <v>-1188</v>
      </c>
      <c r="D12" s="5" t="n">
        <v>-1428</v>
      </c>
    </row>
    <row r="13" spans="1:4">
      <c r="A13" s="4" t="s">
        <v>752</v>
      </c>
    </row>
    <row r="14" spans="1:4">
      <c r="A14" s="3" t="s">
        <v>745</v>
      </c>
    </row>
    <row r="15" spans="1:4">
      <c r="A15" s="4" t="s">
        <v>751</v>
      </c>
      <c r="B15" s="5" t="n">
        <v>4001</v>
      </c>
      <c r="C15" s="5" t="n">
        <v>3208</v>
      </c>
      <c r="D15" s="5" t="n">
        <v>6016</v>
      </c>
    </row>
    <row r="16" spans="1:4">
      <c r="A16" s="4" t="s">
        <v>749</v>
      </c>
      <c r="B16" s="5" t="n">
        <v>-251</v>
      </c>
      <c r="C16" s="5" t="n">
        <v>-1134</v>
      </c>
      <c r="D16" s="5" t="n">
        <v>-1052</v>
      </c>
    </row>
    <row r="17" spans="1:4">
      <c r="A17" s="4" t="s">
        <v>753</v>
      </c>
    </row>
    <row r="18" spans="1:4">
      <c r="A18" s="3" t="s">
        <v>745</v>
      </c>
    </row>
    <row r="19" spans="1:4">
      <c r="A19" s="4" t="s">
        <v>751</v>
      </c>
      <c r="B19" s="5" t="n">
        <v>1598</v>
      </c>
      <c r="C19" s="5" t="n">
        <v>5617</v>
      </c>
      <c r="D19" s="5" t="n">
        <v>8466</v>
      </c>
    </row>
    <row r="20" spans="1:4">
      <c r="A20" s="4" t="s">
        <v>555</v>
      </c>
    </row>
    <row r="21" spans="1:4">
      <c r="A21" s="3" t="s">
        <v>745</v>
      </c>
    </row>
    <row r="22" spans="1:4">
      <c r="A22" s="4" t="s">
        <v>754</v>
      </c>
      <c r="B22" s="5" t="n">
        <v>-119</v>
      </c>
      <c r="C22" s="5" t="n">
        <v>-378</v>
      </c>
      <c r="D22" s="5" t="n">
        <v>-876</v>
      </c>
    </row>
    <row r="23" spans="1:4">
      <c r="A23" s="4" t="s">
        <v>755</v>
      </c>
      <c r="B23" s="5" t="n">
        <v>-32084</v>
      </c>
      <c r="C23" s="5" t="n">
        <v>-16057</v>
      </c>
      <c r="D23" s="5" t="n">
        <v>-104</v>
      </c>
    </row>
    <row r="24" spans="1:4">
      <c r="A24" s="4" t="s">
        <v>556</v>
      </c>
    </row>
    <row r="25" spans="1:4">
      <c r="A25" s="3" t="s">
        <v>745</v>
      </c>
    </row>
    <row r="26" spans="1:4">
      <c r="A26" s="4" t="s">
        <v>754</v>
      </c>
      <c r="B26" s="5" t="n">
        <v>19619</v>
      </c>
      <c r="C26" s="5" t="n">
        <v>26021</v>
      </c>
      <c r="D26" s="5" t="n">
        <v>30763</v>
      </c>
    </row>
    <row r="27" spans="1:4">
      <c r="A27" s="4" t="s">
        <v>755</v>
      </c>
      <c r="B27" s="6" t="n">
        <v>-3994</v>
      </c>
      <c r="C27" s="6" t="n">
        <v>-9929</v>
      </c>
      <c r="D27" s="6" t="n">
        <v>-48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8</v>
      </c>
      <c r="D2" s="2" t="s">
        <v>72</v>
      </c>
    </row>
    <row r="3" spans="1:4">
      <c r="A3" s="3" t="s">
        <v>268</v>
      </c>
    </row>
    <row r="4" spans="1:4">
      <c r="A4" s="4" t="s">
        <v>757</v>
      </c>
      <c r="B4" s="6" t="n">
        <v>-75185</v>
      </c>
      <c r="C4" s="6" t="n">
        <v>-14052</v>
      </c>
      <c r="D4" s="6" t="n">
        <v>14037</v>
      </c>
    </row>
    <row r="5" spans="1:4">
      <c r="A5" s="4" t="s">
        <v>758</v>
      </c>
      <c r="B5" s="5" t="n">
        <v>-1243</v>
      </c>
      <c r="C5" s="5" t="n">
        <v>-2284</v>
      </c>
      <c r="D5" s="5" t="n">
        <v>-26</v>
      </c>
    </row>
    <row r="6" spans="1:4">
      <c r="A6" s="4" t="s">
        <v>759</v>
      </c>
      <c r="B6" s="5" t="n">
        <v>77220</v>
      </c>
      <c r="C6" s="5" t="n">
        <v>-2471</v>
      </c>
      <c r="D6" s="5" t="n">
        <v>-86712</v>
      </c>
    </row>
    <row r="7" spans="1:4">
      <c r="A7" s="4" t="s">
        <v>760</v>
      </c>
      <c r="B7" s="5" t="n">
        <v>0</v>
      </c>
      <c r="C7" s="5" t="n">
        <v>0</v>
      </c>
      <c r="D7" s="5" t="n">
        <v>88174</v>
      </c>
    </row>
    <row r="8" spans="1:4">
      <c r="A8" s="4" t="s">
        <v>761</v>
      </c>
      <c r="B8" s="5" t="n">
        <v>-820</v>
      </c>
      <c r="C8" s="5" t="n">
        <v>-89</v>
      </c>
      <c r="D8" s="5" t="n">
        <v>-703</v>
      </c>
    </row>
    <row r="9" spans="1:4">
      <c r="A9" s="4" t="s">
        <v>762</v>
      </c>
      <c r="B9" s="5" t="n">
        <v>-2358</v>
      </c>
      <c r="C9" s="5" t="n">
        <v>-1830</v>
      </c>
      <c r="D9" s="5" t="n">
        <v>-2596</v>
      </c>
    </row>
    <row r="10" spans="1:4">
      <c r="A10" s="4" t="s">
        <v>763</v>
      </c>
      <c r="B10" s="5" t="n">
        <v>-2272</v>
      </c>
      <c r="C10" s="5" t="n">
        <v>-3314</v>
      </c>
      <c r="D10" s="5" t="n">
        <v>-2348</v>
      </c>
    </row>
    <row r="11" spans="1:4">
      <c r="A11" s="4" t="s">
        <v>764</v>
      </c>
      <c r="B11" s="5" t="n">
        <v>7066</v>
      </c>
      <c r="C11" s="5" t="n">
        <v>3973</v>
      </c>
      <c r="D11" s="5" t="n">
        <v>14180</v>
      </c>
    </row>
    <row r="12" spans="1:4">
      <c r="A12" s="4" t="s">
        <v>765</v>
      </c>
      <c r="B12" s="5" t="n">
        <v>2933</v>
      </c>
      <c r="C12" s="5" t="n">
        <v>2374</v>
      </c>
      <c r="D12" s="5" t="n">
        <v>2346</v>
      </c>
    </row>
    <row r="13" spans="1:4">
      <c r="A13" s="4" t="s">
        <v>766</v>
      </c>
      <c r="B13" s="5" t="n">
        <v>-19729</v>
      </c>
      <c r="C13" s="5" t="n">
        <v>24</v>
      </c>
      <c r="D13" s="5" t="n">
        <v>-2929</v>
      </c>
    </row>
    <row r="14" spans="1:4">
      <c r="A14" s="4" t="s">
        <v>767</v>
      </c>
      <c r="B14" s="5" t="n">
        <v>2746</v>
      </c>
      <c r="C14" s="5" t="n">
        <v>3857</v>
      </c>
      <c r="D14" s="5" t="n">
        <v>11274</v>
      </c>
    </row>
    <row r="15" spans="1:4">
      <c r="A15" s="4" t="s">
        <v>84</v>
      </c>
      <c r="B15" s="5" t="n">
        <v>513</v>
      </c>
      <c r="C15" s="5" t="n">
        <v>-2968</v>
      </c>
      <c r="D15" s="5" t="n">
        <v>-5699</v>
      </c>
    </row>
    <row r="16" spans="1:4">
      <c r="A16" s="4" t="s">
        <v>768</v>
      </c>
      <c r="B16" s="6" t="n">
        <v>-11129</v>
      </c>
      <c r="C16" s="6" t="n">
        <v>-16780</v>
      </c>
      <c r="D16" s="6" t="n">
        <v>289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8</v>
      </c>
    </row>
    <row r="2" spans="1:3">
      <c r="A2" s="3" t="s">
        <v>770</v>
      </c>
    </row>
    <row r="3" spans="1:3">
      <c r="A3" s="4" t="s">
        <v>771</v>
      </c>
      <c r="B3" s="6" t="n">
        <v>25691</v>
      </c>
      <c r="C3" s="6" t="n">
        <v>118852</v>
      </c>
    </row>
    <row r="4" spans="1:3">
      <c r="A4" s="4" t="s">
        <v>161</v>
      </c>
      <c r="B4" s="5" t="n">
        <v>847</v>
      </c>
      <c r="C4" s="5" t="n">
        <v>4513</v>
      </c>
    </row>
    <row r="5" spans="1:3">
      <c r="A5" s="4" t="s">
        <v>772</v>
      </c>
      <c r="B5" s="5" t="n">
        <v>50</v>
      </c>
      <c r="C5" s="5" t="n">
        <v>7</v>
      </c>
    </row>
    <row r="6" spans="1:3">
      <c r="A6" s="4" t="s">
        <v>773</v>
      </c>
      <c r="B6" s="5" t="n">
        <v>26588</v>
      </c>
      <c r="C6" s="5" t="n">
        <v>123372</v>
      </c>
    </row>
    <row r="7" spans="1:3">
      <c r="A7" s="3" t="s">
        <v>774</v>
      </c>
    </row>
    <row r="8" spans="1:3">
      <c r="A8" s="4" t="s">
        <v>775</v>
      </c>
      <c r="B8" s="5" t="n">
        <v>219192</v>
      </c>
      <c r="C8" s="5" t="n">
        <v>189840</v>
      </c>
    </row>
    <row r="9" spans="1:3">
      <c r="A9" s="4" t="s">
        <v>776</v>
      </c>
      <c r="B9" s="5" t="n">
        <v>20212</v>
      </c>
      <c r="C9" s="5" t="n">
        <v>7779</v>
      </c>
    </row>
    <row r="10" spans="1:3">
      <c r="A10" s="4" t="s">
        <v>777</v>
      </c>
      <c r="B10" s="5" t="n">
        <v>6764</v>
      </c>
      <c r="C10" s="5" t="n">
        <v>8980</v>
      </c>
    </row>
    <row r="11" spans="1:3">
      <c r="A11" s="4" t="s">
        <v>778</v>
      </c>
      <c r="B11" s="5" t="n">
        <v>21956</v>
      </c>
      <c r="C11" s="5" t="n">
        <v>23003</v>
      </c>
    </row>
    <row r="12" spans="1:3">
      <c r="A12" s="4" t="s">
        <v>733</v>
      </c>
      <c r="B12" s="5" t="n">
        <v>34134</v>
      </c>
      <c r="C12" s="5" t="n">
        <v>27980</v>
      </c>
    </row>
    <row r="13" spans="1:3">
      <c r="A13" s="4" t="s">
        <v>779</v>
      </c>
      <c r="B13" s="5" t="n">
        <v>9133</v>
      </c>
      <c r="C13" s="5" t="n">
        <v>8387</v>
      </c>
    </row>
    <row r="14" spans="1:3">
      <c r="A14" s="4" t="s">
        <v>780</v>
      </c>
      <c r="B14" s="5" t="n">
        <v>6235</v>
      </c>
      <c r="C14" s="5" t="n">
        <v>3821</v>
      </c>
    </row>
    <row r="15" spans="1:3">
      <c r="A15" s="4" t="s">
        <v>781</v>
      </c>
      <c r="B15" s="5" t="n">
        <v>8899</v>
      </c>
      <c r="C15" s="5" t="n">
        <v>14247</v>
      </c>
    </row>
    <row r="16" spans="1:3">
      <c r="A16" s="4" t="s">
        <v>782</v>
      </c>
      <c r="B16" s="5" t="n">
        <v>29881</v>
      </c>
      <c r="C16" s="5" t="n">
        <v>33897</v>
      </c>
    </row>
    <row r="17" spans="1:3">
      <c r="A17" s="4" t="s">
        <v>783</v>
      </c>
      <c r="B17" s="5" t="n">
        <v>356406</v>
      </c>
      <c r="C17" s="5" t="n">
        <v>317934</v>
      </c>
    </row>
    <row r="18" spans="1:3">
      <c r="A18" s="4" t="s">
        <v>784</v>
      </c>
      <c r="B18" s="5" t="n">
        <v>-371277</v>
      </c>
      <c r="C18" s="5" t="n">
        <v>-272839</v>
      </c>
    </row>
    <row r="19" spans="1:3">
      <c r="A19" s="4" t="s">
        <v>785</v>
      </c>
      <c r="B19" s="5" t="n">
        <v>-14871</v>
      </c>
      <c r="C19" s="5" t="n">
        <v>45095</v>
      </c>
    </row>
    <row r="20" spans="1:3">
      <c r="A20" s="4" t="s">
        <v>786</v>
      </c>
      <c r="B20" s="6" t="n">
        <v>41459</v>
      </c>
      <c r="C20" s="6" t="n">
        <v>782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8</v>
      </c>
    </row>
    <row r="2" spans="1:3">
      <c r="A2" s="3" t="s">
        <v>745</v>
      </c>
    </row>
    <row r="3" spans="1:3">
      <c r="A3" s="4" t="s">
        <v>784</v>
      </c>
      <c r="B3" s="6" t="n">
        <v>371277</v>
      </c>
      <c r="C3" s="6" t="n">
        <v>272839</v>
      </c>
    </row>
    <row r="4" spans="1:3">
      <c r="A4" s="4" t="s">
        <v>554</v>
      </c>
    </row>
    <row r="5" spans="1:3">
      <c r="A5" s="3" t="s">
        <v>745</v>
      </c>
    </row>
    <row r="6" spans="1:3">
      <c r="A6" s="4" t="s">
        <v>784</v>
      </c>
      <c r="B6" s="5" t="n">
        <v>213783</v>
      </c>
      <c r="C6" s="5" t="n">
        <v>223444</v>
      </c>
    </row>
    <row r="7" spans="1:3">
      <c r="A7" s="4" t="s">
        <v>555</v>
      </c>
    </row>
    <row r="8" spans="1:3">
      <c r="A8" s="3" t="s">
        <v>745</v>
      </c>
    </row>
    <row r="9" spans="1:3">
      <c r="A9" s="4" t="s">
        <v>784</v>
      </c>
      <c r="B9" s="5" t="n">
        <v>118738</v>
      </c>
      <c r="C9" s="5" t="n">
        <v>7661</v>
      </c>
    </row>
    <row r="10" spans="1:3">
      <c r="A10" s="4" t="s">
        <v>556</v>
      </c>
    </row>
    <row r="11" spans="1:3">
      <c r="A11" s="3" t="s">
        <v>745</v>
      </c>
    </row>
    <row r="12" spans="1:3">
      <c r="A12" s="4" t="s">
        <v>784</v>
      </c>
      <c r="B12" s="5" t="n">
        <v>15884</v>
      </c>
      <c r="C12" s="5" t="n">
        <v>17606</v>
      </c>
    </row>
    <row r="13" spans="1:3">
      <c r="A13" s="4" t="s">
        <v>788</v>
      </c>
    </row>
    <row r="14" spans="1:3">
      <c r="A14" s="3" t="s">
        <v>745</v>
      </c>
    </row>
    <row r="15" spans="1:3">
      <c r="A15" s="4" t="s">
        <v>784</v>
      </c>
      <c r="B15" s="5" t="n">
        <v>21863</v>
      </c>
      <c r="C15" s="5" t="n">
        <v>22482</v>
      </c>
    </row>
    <row r="16" spans="1:3">
      <c r="A16" s="4" t="s">
        <v>789</v>
      </c>
    </row>
    <row r="17" spans="1:3">
      <c r="A17" s="3" t="s">
        <v>745</v>
      </c>
    </row>
    <row r="18" spans="1:3">
      <c r="A18" s="4" t="s">
        <v>784</v>
      </c>
      <c r="B18" s="6" t="n">
        <v>1009</v>
      </c>
      <c r="C18" s="6" t="n">
        <v>16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654</v>
      </c>
    </row>
    <row r="2" spans="1:2">
      <c r="A2" s="3" t="s">
        <v>791</v>
      </c>
    </row>
    <row r="3" spans="1:2">
      <c r="A3" s="4" t="s">
        <v>792</v>
      </c>
      <c r="B3" s="6" t="n">
        <v>794539</v>
      </c>
    </row>
    <row r="4" spans="1:2">
      <c r="A4" s="4" t="s">
        <v>793</v>
      </c>
      <c r="B4" s="5" t="n">
        <v>82147</v>
      </c>
    </row>
    <row r="5" spans="1:2">
      <c r="A5" s="4" t="s">
        <v>794</v>
      </c>
      <c r="B5" s="5" t="n">
        <v>430</v>
      </c>
    </row>
    <row r="6" spans="1:2">
      <c r="A6" s="4" t="s">
        <v>795</v>
      </c>
      <c r="B6" s="5" t="n">
        <v>24939</v>
      </c>
    </row>
    <row r="7" spans="1:2">
      <c r="A7" s="4" t="s">
        <v>554</v>
      </c>
    </row>
    <row r="8" spans="1:2">
      <c r="A8" s="3" t="s">
        <v>791</v>
      </c>
    </row>
    <row r="9" spans="1:2">
      <c r="A9" s="4" t="s">
        <v>792</v>
      </c>
      <c r="B9" s="5" t="n">
        <v>421561</v>
      </c>
    </row>
    <row r="10" spans="1:2">
      <c r="A10" s="4" t="s">
        <v>793</v>
      </c>
      <c r="B10" s="5" t="n">
        <v>82147</v>
      </c>
    </row>
    <row r="11" spans="1:2">
      <c r="A11" s="4" t="s">
        <v>794</v>
      </c>
      <c r="B11" s="5" t="n">
        <v>430</v>
      </c>
    </row>
    <row r="12" spans="1:2">
      <c r="A12" s="4" t="s">
        <v>795</v>
      </c>
      <c r="B12" s="5" t="n">
        <v>24939</v>
      </c>
    </row>
    <row r="13" spans="1:2">
      <c r="A13" s="4" t="s">
        <v>555</v>
      </c>
    </row>
    <row r="14" spans="1:2">
      <c r="A14" s="3" t="s">
        <v>791</v>
      </c>
    </row>
    <row r="15" spans="1:2">
      <c r="A15" s="4" t="s">
        <v>792</v>
      </c>
      <c r="B15" s="5" t="n">
        <v>236849</v>
      </c>
    </row>
    <row r="16" spans="1:2">
      <c r="A16" s="4" t="s">
        <v>793</v>
      </c>
      <c r="B16" s="5" t="n">
        <v>0</v>
      </c>
    </row>
    <row r="17" spans="1:2">
      <c r="A17" s="4" t="s">
        <v>794</v>
      </c>
      <c r="B17" s="5" t="n">
        <v>0</v>
      </c>
    </row>
    <row r="18" spans="1:2">
      <c r="A18" s="4" t="s">
        <v>795</v>
      </c>
      <c r="B18" s="5" t="n">
        <v>0</v>
      </c>
    </row>
    <row r="19" spans="1:2">
      <c r="A19" s="4" t="s">
        <v>556</v>
      </c>
    </row>
    <row r="20" spans="1:2">
      <c r="A20" s="3" t="s">
        <v>791</v>
      </c>
    </row>
    <row r="21" spans="1:2">
      <c r="A21" s="4" t="s">
        <v>792</v>
      </c>
      <c r="B21" s="5" t="n">
        <v>52947</v>
      </c>
    </row>
    <row r="22" spans="1:2">
      <c r="A22" s="4" t="s">
        <v>793</v>
      </c>
      <c r="B22" s="5" t="n">
        <v>0</v>
      </c>
    </row>
    <row r="23" spans="1:2">
      <c r="A23" s="4" t="s">
        <v>794</v>
      </c>
      <c r="B23" s="5" t="n">
        <v>0</v>
      </c>
    </row>
    <row r="24" spans="1:2">
      <c r="A24" s="4" t="s">
        <v>795</v>
      </c>
      <c r="B24" s="5" t="n">
        <v>0</v>
      </c>
    </row>
    <row r="25" spans="1:2">
      <c r="A25" s="4" t="s">
        <v>788</v>
      </c>
    </row>
    <row r="26" spans="1:2">
      <c r="A26" s="3" t="s">
        <v>791</v>
      </c>
    </row>
    <row r="27" spans="1:2">
      <c r="A27" s="4" t="s">
        <v>792</v>
      </c>
      <c r="B27" s="5" t="n">
        <v>80838</v>
      </c>
    </row>
    <row r="28" spans="1:2">
      <c r="A28" s="4" t="s">
        <v>793</v>
      </c>
      <c r="B28" s="5" t="n">
        <v>0</v>
      </c>
    </row>
    <row r="29" spans="1:2">
      <c r="A29" s="4" t="s">
        <v>794</v>
      </c>
      <c r="B29" s="5" t="n">
        <v>0</v>
      </c>
    </row>
    <row r="30" spans="1:2">
      <c r="A30" s="4" t="s">
        <v>795</v>
      </c>
      <c r="B30" s="5" t="n">
        <v>0</v>
      </c>
    </row>
    <row r="31" spans="1:2">
      <c r="A31" s="4" t="s">
        <v>789</v>
      </c>
    </row>
    <row r="32" spans="1:2">
      <c r="A32" s="3" t="s">
        <v>791</v>
      </c>
    </row>
    <row r="33" spans="1:2">
      <c r="A33" s="4" t="s">
        <v>792</v>
      </c>
      <c r="B33" s="5" t="n">
        <v>2344</v>
      </c>
    </row>
    <row r="34" spans="1:2">
      <c r="A34" s="4" t="s">
        <v>793</v>
      </c>
      <c r="B34" s="5" t="n">
        <v>0</v>
      </c>
    </row>
    <row r="35" spans="1:2">
      <c r="A35" s="4" t="s">
        <v>794</v>
      </c>
      <c r="B35" s="5" t="n">
        <v>0</v>
      </c>
    </row>
    <row r="36" spans="1:2">
      <c r="A36" s="4" t="s">
        <v>795</v>
      </c>
      <c r="B3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68</v>
      </c>
    </row>
    <row r="3" spans="1:3">
      <c r="A3" s="3" t="s">
        <v>268</v>
      </c>
    </row>
    <row r="4" spans="1:3">
      <c r="A4" s="4" t="s">
        <v>797</v>
      </c>
      <c r="B4" s="6" t="n">
        <v>3776</v>
      </c>
      <c r="C4" s="6" t="n">
        <v>5324</v>
      </c>
    </row>
    <row r="5" spans="1:3">
      <c r="A5" s="4" t="s">
        <v>798</v>
      </c>
      <c r="B5" s="5" t="n">
        <v>0</v>
      </c>
      <c r="C5" s="5" t="n">
        <v>0</v>
      </c>
    </row>
    <row r="6" spans="1:3">
      <c r="A6" s="4" t="s">
        <v>799</v>
      </c>
      <c r="B6" s="5" t="n">
        <v>137</v>
      </c>
      <c r="C6" s="5" t="n">
        <v>37</v>
      </c>
    </row>
    <row r="7" spans="1:3">
      <c r="A7" s="4" t="s">
        <v>800</v>
      </c>
      <c r="B7" s="5" t="n">
        <v>-1207</v>
      </c>
      <c r="C7" s="5" t="n">
        <v>-1585</v>
      </c>
    </row>
    <row r="8" spans="1:3">
      <c r="A8" s="4" t="s">
        <v>801</v>
      </c>
      <c r="B8" s="6" t="n">
        <v>2706</v>
      </c>
      <c r="C8" s="6" t="n">
        <v>37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2</v>
      </c>
      <c r="B1" s="2" t="s">
        <v>1</v>
      </c>
    </row>
    <row r="2" spans="1:4">
      <c r="B2" s="2" t="s">
        <v>2</v>
      </c>
      <c r="C2" s="2" t="s">
        <v>68</v>
      </c>
      <c r="D2" s="2" t="s">
        <v>72</v>
      </c>
    </row>
    <row r="3" spans="1:4">
      <c r="A3" s="3" t="s">
        <v>803</v>
      </c>
    </row>
    <row r="4" spans="1:4">
      <c r="A4" s="4" t="s">
        <v>742</v>
      </c>
      <c r="B4" s="6" t="n">
        <v>-11129</v>
      </c>
      <c r="C4" s="6" t="n">
        <v>-16780</v>
      </c>
      <c r="D4" s="6" t="n">
        <v>28998</v>
      </c>
    </row>
    <row r="5" spans="1:4">
      <c r="A5" s="4" t="s">
        <v>804</v>
      </c>
      <c r="B5" s="5" t="n">
        <v>2700</v>
      </c>
      <c r="C5" s="5" t="n">
        <v>3800</v>
      </c>
      <c r="D5" s="5" t="n">
        <v>4300</v>
      </c>
    </row>
    <row r="6" spans="1:4">
      <c r="A6" s="4" t="s">
        <v>805</v>
      </c>
      <c r="B6" s="5" t="n">
        <v>2300</v>
      </c>
      <c r="C6" s="6" t="n">
        <v>3500</v>
      </c>
      <c r="D6" s="6" t="n">
        <v>4800</v>
      </c>
    </row>
    <row r="7" spans="1:4">
      <c r="A7" s="4" t="s">
        <v>806</v>
      </c>
    </row>
    <row r="8" spans="1:4">
      <c r="A8" s="3" t="s">
        <v>803</v>
      </c>
    </row>
    <row r="9" spans="1:4">
      <c r="A9" s="4" t="s">
        <v>807</v>
      </c>
      <c r="B9" s="5" t="n">
        <v>2500</v>
      </c>
    </row>
    <row r="10" spans="1:4">
      <c r="A10" s="4" t="s">
        <v>808</v>
      </c>
    </row>
    <row r="11" spans="1:4">
      <c r="A11" s="3" t="s">
        <v>803</v>
      </c>
    </row>
    <row r="12" spans="1:4">
      <c r="A12" s="4" t="s">
        <v>807</v>
      </c>
      <c r="B12"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809</v>
      </c>
      <c r="B1" s="2" t="s">
        <v>1</v>
      </c>
    </row>
    <row r="2" spans="1:4">
      <c r="B2" s="2" t="s">
        <v>2</v>
      </c>
      <c r="C2" s="2" t="s">
        <v>68</v>
      </c>
      <c r="D2" s="2" t="s">
        <v>461</v>
      </c>
    </row>
    <row r="3" spans="1:4">
      <c r="A3" s="3" t="s">
        <v>810</v>
      </c>
    </row>
    <row r="4" spans="1:4">
      <c r="A4" s="4" t="s">
        <v>811</v>
      </c>
      <c r="B4" s="6" t="n">
        <v>0</v>
      </c>
    </row>
    <row r="5" spans="1:4">
      <c r="A5" s="4" t="s">
        <v>812</v>
      </c>
      <c r="B5" s="6" t="n">
        <v>6700000</v>
      </c>
    </row>
    <row r="6" spans="1:4">
      <c r="A6" s="4" t="s">
        <v>813</v>
      </c>
      <c r="B6" s="4" t="s">
        <v>814</v>
      </c>
    </row>
    <row r="7" spans="1:4">
      <c r="A7" s="4" t="s">
        <v>815</v>
      </c>
      <c r="B7" s="6" t="n">
        <v>100000</v>
      </c>
    </row>
    <row r="8" spans="1:4">
      <c r="A8" s="4" t="s">
        <v>816</v>
      </c>
      <c r="B8" s="5" t="n">
        <v>0</v>
      </c>
      <c r="C8" s="6" t="n">
        <v>200000</v>
      </c>
      <c r="D8" s="6" t="n">
        <v>500000</v>
      </c>
    </row>
    <row r="9" spans="1:4">
      <c r="A9" s="4" t="s">
        <v>817</v>
      </c>
    </row>
    <row r="10" spans="1:4">
      <c r="A10" s="3" t="s">
        <v>810</v>
      </c>
    </row>
    <row r="11" spans="1:4">
      <c r="A11" s="4" t="s">
        <v>818</v>
      </c>
      <c r="B11" s="6" t="n">
        <v>9300000</v>
      </c>
      <c r="C11" s="6" t="n">
        <v>8300000</v>
      </c>
      <c r="D11" s="6" t="n">
        <v>10500000</v>
      </c>
    </row>
    <row r="12" spans="1:4">
      <c r="A12" s="4" t="s">
        <v>819</v>
      </c>
    </row>
    <row r="13" spans="1:4">
      <c r="A13" s="3" t="s">
        <v>810</v>
      </c>
    </row>
    <row r="14" spans="1:4">
      <c r="A14" s="4" t="s">
        <v>820</v>
      </c>
      <c r="B14" s="4" t="s">
        <v>481</v>
      </c>
    </row>
    <row r="15" spans="1:4">
      <c r="A15" s="4" t="s">
        <v>821</v>
      </c>
    </row>
    <row r="16" spans="1:4">
      <c r="A16" s="3" t="s">
        <v>810</v>
      </c>
    </row>
    <row r="17" spans="1:4">
      <c r="A17" s="4" t="s">
        <v>812</v>
      </c>
      <c r="B17" s="6" t="n">
        <v>3800000</v>
      </c>
    </row>
    <row r="18" spans="1:4">
      <c r="A18" s="4" t="s">
        <v>813</v>
      </c>
      <c r="C18" s="4" t="s">
        <v>822</v>
      </c>
    </row>
    <row r="19" spans="1:4">
      <c r="A19" s="4" t="s">
        <v>823</v>
      </c>
    </row>
    <row r="20" spans="1:4">
      <c r="A20" s="3" t="s">
        <v>810</v>
      </c>
    </row>
    <row r="21" spans="1:4">
      <c r="A21" s="4" t="s">
        <v>812</v>
      </c>
      <c r="B21" s="6" t="n">
        <v>2900000</v>
      </c>
    </row>
    <row r="22" spans="1:4">
      <c r="A22" s="4" t="s">
        <v>813</v>
      </c>
      <c r="C22" s="4" t="s">
        <v>8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2</v>
      </c>
      <c r="C2" s="2" t="s">
        <v>68</v>
      </c>
      <c r="D2" s="2" t="s">
        <v>72</v>
      </c>
      <c r="E2" s="2" t="s">
        <v>461</v>
      </c>
    </row>
    <row r="3" spans="1:5">
      <c r="A3" s="3" t="s">
        <v>810</v>
      </c>
    </row>
    <row r="4" spans="1:5">
      <c r="A4" s="4" t="s">
        <v>826</v>
      </c>
      <c r="B4" s="5" t="n">
        <v>2184675</v>
      </c>
      <c r="C4" s="5" t="n">
        <v>1541648</v>
      </c>
      <c r="D4" s="5" t="n">
        <v>2155845</v>
      </c>
      <c r="E4" s="5" t="n">
        <v>2433915</v>
      </c>
    </row>
    <row r="5" spans="1:5">
      <c r="A5" s="4" t="s">
        <v>827</v>
      </c>
      <c r="B5" s="7" t="n">
        <v>5.89</v>
      </c>
      <c r="C5" s="7" t="n">
        <v>7.14</v>
      </c>
      <c r="D5" s="7" t="n">
        <v>5.72</v>
      </c>
      <c r="E5" s="7" t="n">
        <v>4.48</v>
      </c>
    </row>
    <row r="6" spans="1:5">
      <c r="A6" s="4" t="s">
        <v>828</v>
      </c>
      <c r="B6" s="5" t="n">
        <v>1586590</v>
      </c>
      <c r="C6" s="5" t="n">
        <v>1000690</v>
      </c>
      <c r="D6" s="5" t="n">
        <v>799165</v>
      </c>
    </row>
    <row r="7" spans="1:5">
      <c r="A7" s="4" t="s">
        <v>829</v>
      </c>
      <c r="B7" s="7" t="n">
        <v>4.9</v>
      </c>
      <c r="C7" s="7" t="n">
        <v>7.63</v>
      </c>
      <c r="D7" s="7" t="n">
        <v>8.779999999999999</v>
      </c>
    </row>
    <row r="8" spans="1:5">
      <c r="A8" s="4" t="s">
        <v>830</v>
      </c>
      <c r="B8" s="5" t="n">
        <v>-797025</v>
      </c>
      <c r="C8" s="5" t="n">
        <v>-1277076</v>
      </c>
      <c r="D8" s="5" t="n">
        <v>-1023708</v>
      </c>
    </row>
    <row r="9" spans="1:5">
      <c r="A9" s="4" t="s">
        <v>831</v>
      </c>
      <c r="B9" s="7" t="n">
        <v>6.36</v>
      </c>
      <c r="C9" s="7" t="n">
        <v>5.3</v>
      </c>
      <c r="D9" s="7" t="n">
        <v>5.14</v>
      </c>
    </row>
    <row r="10" spans="1:5">
      <c r="A10" s="4" t="s">
        <v>832</v>
      </c>
      <c r="B10" s="5" t="n">
        <v>-146538</v>
      </c>
      <c r="C10" s="5" t="n">
        <v>-337811</v>
      </c>
      <c r="D10" s="5" t="n">
        <v>-53527</v>
      </c>
    </row>
    <row r="11" spans="1:5">
      <c r="A11" s="4" t="s">
        <v>833</v>
      </c>
      <c r="B11" s="7" t="n">
        <v>5.7</v>
      </c>
      <c r="C11" s="7" t="n">
        <v>6.51</v>
      </c>
      <c r="D11" s="7" t="n">
        <v>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2</v>
      </c>
      <c r="C2" s="2" t="s">
        <v>68</v>
      </c>
      <c r="D2" s="2" t="s">
        <v>72</v>
      </c>
      <c r="E2" s="2" t="s">
        <v>461</v>
      </c>
    </row>
    <row r="3" spans="1:5">
      <c r="A3" s="3" t="s">
        <v>810</v>
      </c>
    </row>
    <row r="4" spans="1:5">
      <c r="A4" s="4" t="s">
        <v>826</v>
      </c>
      <c r="B4" s="5" t="n">
        <v>1214145</v>
      </c>
      <c r="C4" s="5" t="n">
        <v>1538315</v>
      </c>
      <c r="D4" s="5" t="n">
        <v>2368281</v>
      </c>
      <c r="E4" s="5" t="n">
        <v>2372632</v>
      </c>
    </row>
    <row r="5" spans="1:5">
      <c r="A5" s="4" t="s">
        <v>827</v>
      </c>
      <c r="B5" s="7" t="n">
        <v>6.93</v>
      </c>
      <c r="C5" s="7" t="n">
        <v>4.05</v>
      </c>
      <c r="D5" s="7" t="n">
        <v>4.44</v>
      </c>
      <c r="E5" s="7" t="n">
        <v>4.53</v>
      </c>
    </row>
    <row r="6" spans="1:5">
      <c r="A6" s="4" t="s">
        <v>828</v>
      </c>
      <c r="B6" s="5" t="n">
        <v>946000</v>
      </c>
      <c r="C6" s="5" t="n">
        <v>869421</v>
      </c>
      <c r="D6" s="5" t="n">
        <v>316213</v>
      </c>
    </row>
    <row r="7" spans="1:5">
      <c r="A7" s="4" t="s">
        <v>829</v>
      </c>
      <c r="B7" s="7" t="n">
        <v>4.71</v>
      </c>
      <c r="C7" s="7" t="n">
        <v>7.41</v>
      </c>
      <c r="D7" s="7" t="n">
        <v>11.58</v>
      </c>
    </row>
    <row r="8" spans="1:5">
      <c r="A8" s="4" t="s">
        <v>830</v>
      </c>
      <c r="B8" s="5" t="n">
        <v>-969903</v>
      </c>
      <c r="C8" s="5" t="n">
        <v>-1086058</v>
      </c>
      <c r="D8" s="5" t="n">
        <v>-66696</v>
      </c>
    </row>
    <row r="9" spans="1:5">
      <c r="A9" s="4" t="s">
        <v>831</v>
      </c>
      <c r="B9" s="7" t="n">
        <v>1.77</v>
      </c>
      <c r="C9" s="7" t="n">
        <v>6.83</v>
      </c>
      <c r="D9" s="7" t="n">
        <v>14.18</v>
      </c>
    </row>
    <row r="10" spans="1:5">
      <c r="A10" s="4" t="s">
        <v>832</v>
      </c>
      <c r="B10" s="5" t="n">
        <v>-300267</v>
      </c>
      <c r="C10" s="5" t="n">
        <v>-613329</v>
      </c>
      <c r="D10" s="5" t="n">
        <v>-253868</v>
      </c>
    </row>
    <row r="11" spans="1:5">
      <c r="A11" s="4" t="s">
        <v>833</v>
      </c>
      <c r="B11" s="7" t="n">
        <v>1.84</v>
      </c>
      <c r="C11" s="7" t="n">
        <v>5.41</v>
      </c>
      <c r="D11" s="7" t="n">
        <v>11.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8</v>
      </c>
      <c r="D2" s="2" t="s">
        <v>461</v>
      </c>
    </row>
    <row r="3" spans="1:4">
      <c r="A3" s="3" t="s">
        <v>810</v>
      </c>
    </row>
    <row r="4" spans="1:4">
      <c r="A4" s="4" t="s">
        <v>836</v>
      </c>
      <c r="B4" s="6" t="n">
        <v>0</v>
      </c>
      <c r="C4" s="7" t="n">
        <v>4.09</v>
      </c>
      <c r="D4" s="7" t="n">
        <v>3.91</v>
      </c>
    </row>
    <row r="5" spans="1:4">
      <c r="A5" s="4" t="s">
        <v>837</v>
      </c>
      <c r="B5" s="4" t="s">
        <v>838</v>
      </c>
      <c r="C5" s="4" t="s">
        <v>839</v>
      </c>
      <c r="D5" s="4" t="s">
        <v>840</v>
      </c>
    </row>
    <row r="6" spans="1:4">
      <c r="A6" s="4" t="s">
        <v>841</v>
      </c>
      <c r="B6" s="4" t="s">
        <v>842</v>
      </c>
      <c r="C6" s="4" t="s">
        <v>843</v>
      </c>
      <c r="D6" s="4" t="s">
        <v>843</v>
      </c>
    </row>
    <row r="7" spans="1:4">
      <c r="A7" s="4" t="s">
        <v>844</v>
      </c>
      <c r="B7" s="4" t="s">
        <v>838</v>
      </c>
      <c r="C7" s="4" t="s">
        <v>845</v>
      </c>
      <c r="D7" s="4" t="s">
        <v>846</v>
      </c>
    </row>
    <row r="8" spans="1:4">
      <c r="A8" s="4" t="s">
        <v>847</v>
      </c>
      <c r="B8" s="4" t="s">
        <v>838</v>
      </c>
      <c r="C8" s="4" t="s">
        <v>838</v>
      </c>
      <c r="D8" s="4" t="s">
        <v>8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48</v>
      </c>
      <c r="B1" s="2" t="s">
        <v>1</v>
      </c>
    </row>
    <row r="2" spans="1:5">
      <c r="B2" s="2" t="s">
        <v>2</v>
      </c>
      <c r="C2" s="2" t="s">
        <v>68</v>
      </c>
      <c r="D2" s="2" t="s">
        <v>72</v>
      </c>
      <c r="E2" s="2" t="s">
        <v>461</v>
      </c>
    </row>
    <row r="3" spans="1:5">
      <c r="A3" s="3" t="s">
        <v>272</v>
      </c>
    </row>
    <row r="4" spans="1:5">
      <c r="A4" s="4" t="s">
        <v>849</v>
      </c>
      <c r="B4" s="5" t="n">
        <v>291779</v>
      </c>
      <c r="C4" s="5" t="n">
        <v>319086</v>
      </c>
      <c r="D4" s="5" t="n">
        <v>617446</v>
      </c>
      <c r="E4" s="5" t="n">
        <v>656611</v>
      </c>
    </row>
    <row r="5" spans="1:5">
      <c r="A5" s="4" t="s">
        <v>850</v>
      </c>
      <c r="B5" s="7" t="n">
        <v>14.05</v>
      </c>
      <c r="C5" s="7" t="n">
        <v>13.53</v>
      </c>
      <c r="D5" s="7" t="n">
        <v>10.53</v>
      </c>
      <c r="E5" s="7" t="n">
        <v>10.76</v>
      </c>
    </row>
    <row r="6" spans="1:5">
      <c r="A6" s="4" t="s">
        <v>851</v>
      </c>
      <c r="B6" s="5" t="n">
        <v>32282</v>
      </c>
      <c r="C6" s="5" t="n">
        <v>42152</v>
      </c>
      <c r="D6" s="5" t="n">
        <v>42152</v>
      </c>
      <c r="E6" s="5" t="n">
        <v>42152</v>
      </c>
    </row>
    <row r="7" spans="1:5">
      <c r="A7" s="4" t="s">
        <v>852</v>
      </c>
      <c r="B7" s="7" t="n">
        <v>15.4</v>
      </c>
      <c r="C7" s="7" t="n">
        <v>14.14</v>
      </c>
      <c r="D7" s="7" t="n">
        <v>14.14</v>
      </c>
      <c r="E7" s="7" t="n">
        <v>14.14</v>
      </c>
    </row>
    <row r="8" spans="1:5">
      <c r="A8" s="4" t="s">
        <v>853</v>
      </c>
      <c r="C8" s="5" t="n">
        <v>14310</v>
      </c>
      <c r="D8" s="5" t="n">
        <v>14820</v>
      </c>
    </row>
    <row r="9" spans="1:5">
      <c r="A9" s="4" t="s">
        <v>854</v>
      </c>
      <c r="C9" s="7" t="n">
        <v>7.91</v>
      </c>
      <c r="D9" s="7" t="n">
        <v>7.6</v>
      </c>
    </row>
    <row r="10" spans="1:5">
      <c r="A10" s="4" t="s">
        <v>855</v>
      </c>
      <c r="C10" s="5" t="n">
        <v>0</v>
      </c>
      <c r="D10" s="5" t="n">
        <v>0</v>
      </c>
    </row>
    <row r="11" spans="1:5">
      <c r="A11" s="4" t="s">
        <v>856</v>
      </c>
      <c r="C11" s="6" t="n">
        <v>0</v>
      </c>
      <c r="D11" s="6" t="n">
        <v>0</v>
      </c>
    </row>
    <row r="12" spans="1:5">
      <c r="A12" s="4" t="s">
        <v>857</v>
      </c>
      <c r="B12" s="5" t="n">
        <v>-11055</v>
      </c>
      <c r="C12" s="5" t="n">
        <v>-159069</v>
      </c>
      <c r="D12" s="5" t="n">
        <v>-26966</v>
      </c>
    </row>
    <row r="13" spans="1:5">
      <c r="A13" s="4" t="s">
        <v>858</v>
      </c>
      <c r="B13" s="7" t="n">
        <v>5.57</v>
      </c>
      <c r="C13" s="7" t="n">
        <v>3.35</v>
      </c>
      <c r="D13" s="7" t="n">
        <v>3.28</v>
      </c>
    </row>
    <row r="14" spans="1:5">
      <c r="A14" s="4" t="s">
        <v>859</v>
      </c>
      <c r="B14" s="5" t="n">
        <v>0</v>
      </c>
      <c r="C14" s="5" t="n">
        <v>0</v>
      </c>
      <c r="D14" s="5" t="n">
        <v>0</v>
      </c>
    </row>
    <row r="15" spans="1:5">
      <c r="A15" s="4" t="s">
        <v>860</v>
      </c>
      <c r="B15" s="6" t="n">
        <v>0</v>
      </c>
      <c r="C15" s="6" t="n">
        <v>0</v>
      </c>
      <c r="D15" s="6" t="n">
        <v>0</v>
      </c>
    </row>
    <row r="16" spans="1:5">
      <c r="A16" s="4" t="s">
        <v>861</v>
      </c>
      <c r="B16" s="5" t="n">
        <v>-11519</v>
      </c>
      <c r="C16" s="5" t="n">
        <v>-153601</v>
      </c>
      <c r="D16" s="5" t="n">
        <v>-27019</v>
      </c>
    </row>
    <row r="17" spans="1:5">
      <c r="A17" s="4" t="s">
        <v>862</v>
      </c>
      <c r="B17" s="7" t="n">
        <v>9.31</v>
      </c>
      <c r="C17" s="7" t="n">
        <v>11.48</v>
      </c>
      <c r="D17" s="7" t="n">
        <v>21.88</v>
      </c>
    </row>
    <row r="18" spans="1:5">
      <c r="A18" s="4" t="s">
        <v>863</v>
      </c>
      <c r="B18" s="5" t="n">
        <v>0</v>
      </c>
      <c r="C18" s="5" t="n">
        <v>0</v>
      </c>
      <c r="D18" s="5" t="n">
        <v>0</v>
      </c>
    </row>
    <row r="19" spans="1:5">
      <c r="A19" s="4" t="s">
        <v>864</v>
      </c>
      <c r="B19" s="6" t="n">
        <v>0</v>
      </c>
      <c r="C19" s="6" t="n">
        <v>0</v>
      </c>
      <c r="D19" s="6" t="n">
        <v>0</v>
      </c>
    </row>
    <row r="20" spans="1:5">
      <c r="A20" s="4" t="s">
        <v>865</v>
      </c>
      <c r="B20" s="5" t="n">
        <v>-4733</v>
      </c>
    </row>
    <row r="21" spans="1:5">
      <c r="A21" s="4" t="s">
        <v>866</v>
      </c>
      <c r="B21" s="6" t="n">
        <v>10</v>
      </c>
    </row>
    <row r="22" spans="1:5">
      <c r="A22" s="4" t="s">
        <v>867</v>
      </c>
      <c r="B22" s="5" t="n">
        <v>-9870</v>
      </c>
    </row>
    <row r="23" spans="1:5">
      <c r="A23" s="4" t="s">
        <v>868</v>
      </c>
      <c r="B23" s="6" t="n">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9</v>
      </c>
      <c r="B1" s="2" t="s">
        <v>1</v>
      </c>
    </row>
    <row r="2" spans="1:4">
      <c r="B2" s="2" t="s">
        <v>2</v>
      </c>
      <c r="C2" s="2" t="s">
        <v>68</v>
      </c>
      <c r="D2" s="2" t="s">
        <v>72</v>
      </c>
    </row>
    <row r="3" spans="1:4">
      <c r="A3" s="4" t="s">
        <v>819</v>
      </c>
    </row>
    <row r="4" spans="1:4">
      <c r="A4" s="3" t="s">
        <v>810</v>
      </c>
    </row>
    <row r="5" spans="1:4">
      <c r="A5" s="4" t="s">
        <v>819</v>
      </c>
      <c r="B5" s="5" t="n">
        <v>1586590</v>
      </c>
      <c r="C5" s="5" t="n">
        <v>1000690</v>
      </c>
      <c r="D5" s="5" t="n">
        <v>799165</v>
      </c>
    </row>
    <row r="6" spans="1:4">
      <c r="A6" s="4" t="s">
        <v>829</v>
      </c>
      <c r="B6" s="7" t="n">
        <v>4.9</v>
      </c>
      <c r="C6" s="7" t="n">
        <v>7.63</v>
      </c>
      <c r="D6" s="7" t="n">
        <v>8.779999999999999</v>
      </c>
    </row>
    <row r="7" spans="1:4">
      <c r="A7" s="4" t="s">
        <v>870</v>
      </c>
    </row>
    <row r="8" spans="1:4">
      <c r="A8" s="3" t="s">
        <v>810</v>
      </c>
    </row>
    <row r="9" spans="1:4">
      <c r="A9" s="4" t="s">
        <v>819</v>
      </c>
      <c r="B9" s="5" t="n">
        <v>946000</v>
      </c>
      <c r="C9" s="5" t="n">
        <v>869421</v>
      </c>
      <c r="D9" s="5" t="n">
        <v>316213</v>
      </c>
    </row>
    <row r="10" spans="1:4">
      <c r="A10" s="4" t="s">
        <v>829</v>
      </c>
      <c r="B10" s="7" t="n">
        <v>4.71</v>
      </c>
      <c r="C10" s="7" t="n">
        <v>7.41</v>
      </c>
      <c r="D10" s="7" t="n">
        <v>11.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871</v>
      </c>
      <c r="B1" s="2" t="s">
        <v>1</v>
      </c>
    </row>
    <row r="2" spans="1:2">
      <c r="B2" s="2" t="s">
        <v>872</v>
      </c>
    </row>
    <row r="3" spans="1:2">
      <c r="A3" s="3" t="s">
        <v>873</v>
      </c>
    </row>
    <row r="4" spans="1:2">
      <c r="A4" s="4" t="s">
        <v>874</v>
      </c>
      <c r="B4" s="5" t="n">
        <v>291779</v>
      </c>
    </row>
    <row r="5" spans="1:2">
      <c r="A5" s="4" t="s">
        <v>875</v>
      </c>
      <c r="B5" s="7" t="n">
        <v>14.05</v>
      </c>
    </row>
    <row r="6" spans="1:2">
      <c r="A6" s="4" t="s">
        <v>876</v>
      </c>
      <c r="B6" s="4" t="s">
        <v>877</v>
      </c>
    </row>
    <row r="7" spans="1:2">
      <c r="A7" s="4" t="s">
        <v>878</v>
      </c>
      <c r="B7" s="6" t="n">
        <v>0</v>
      </c>
    </row>
    <row r="8" spans="1:2">
      <c r="A8" s="4" t="s">
        <v>879</v>
      </c>
      <c r="B8" s="5" t="n">
        <v>290892</v>
      </c>
    </row>
    <row r="9" spans="1:2">
      <c r="A9" s="4" t="s">
        <v>880</v>
      </c>
      <c r="B9" s="7" t="n">
        <v>14.07</v>
      </c>
    </row>
    <row r="10" spans="1:2">
      <c r="A10" s="4" t="s">
        <v>881</v>
      </c>
      <c r="B10" s="4" t="s">
        <v>877</v>
      </c>
    </row>
    <row r="11" spans="1:2">
      <c r="A11" s="4" t="s">
        <v>882</v>
      </c>
      <c r="B11" s="6" t="n">
        <v>0</v>
      </c>
    </row>
    <row r="12" spans="1:2">
      <c r="A12" s="4" t="s">
        <v>883</v>
      </c>
      <c r="B12" s="5" t="n">
        <v>277299</v>
      </c>
    </row>
    <row r="13" spans="1:2">
      <c r="A13" s="4" t="s">
        <v>884</v>
      </c>
      <c r="B13" s="7" t="n">
        <v>14.38</v>
      </c>
    </row>
    <row r="14" spans="1:2">
      <c r="A14" s="4" t="s">
        <v>885</v>
      </c>
      <c r="B14" s="4" t="s">
        <v>843</v>
      </c>
    </row>
    <row r="15" spans="1:2">
      <c r="A15" s="4" t="s">
        <v>886</v>
      </c>
      <c r="B15" s="6" t="n">
        <v>0</v>
      </c>
    </row>
    <row r="16" spans="1:2">
      <c r="A16" s="4" t="s">
        <v>887</v>
      </c>
    </row>
    <row r="17" spans="1:2">
      <c r="A17" s="3" t="s">
        <v>873</v>
      </c>
    </row>
    <row r="18" spans="1:2">
      <c r="A18" s="4" t="s">
        <v>874</v>
      </c>
      <c r="B18" s="5" t="n">
        <v>181188</v>
      </c>
    </row>
    <row r="19" spans="1:2">
      <c r="A19" s="4" t="s">
        <v>875</v>
      </c>
      <c r="B19" s="7" t="n">
        <v>7.64</v>
      </c>
    </row>
    <row r="20" spans="1:2">
      <c r="A20" s="4" t="s">
        <v>876</v>
      </c>
      <c r="B20" s="4" t="s">
        <v>888</v>
      </c>
    </row>
    <row r="21" spans="1:2">
      <c r="A21" s="4" t="s">
        <v>889</v>
      </c>
    </row>
    <row r="22" spans="1:2">
      <c r="A22" s="3" t="s">
        <v>873</v>
      </c>
    </row>
    <row r="23" spans="1:2">
      <c r="A23" s="4" t="s">
        <v>874</v>
      </c>
      <c r="B23" s="5" t="n">
        <v>14634</v>
      </c>
    </row>
    <row r="24" spans="1:2">
      <c r="A24" s="4" t="s">
        <v>875</v>
      </c>
      <c r="B24" s="7" t="n">
        <v>16.28</v>
      </c>
    </row>
    <row r="25" spans="1:2">
      <c r="A25" s="4" t="s">
        <v>876</v>
      </c>
      <c r="B25" s="4" t="s">
        <v>890</v>
      </c>
    </row>
    <row r="26" spans="1:2">
      <c r="A26" s="4" t="s">
        <v>891</v>
      </c>
    </row>
    <row r="27" spans="1:2">
      <c r="A27" s="3" t="s">
        <v>873</v>
      </c>
    </row>
    <row r="28" spans="1:2">
      <c r="A28" s="4" t="s">
        <v>874</v>
      </c>
      <c r="B28" s="5" t="n">
        <v>95957</v>
      </c>
    </row>
    <row r="29" spans="1:2">
      <c r="A29" s="4" t="s">
        <v>875</v>
      </c>
      <c r="B29" s="7" t="n">
        <v>25.83</v>
      </c>
    </row>
    <row r="30" spans="1:2">
      <c r="A30" s="4" t="s">
        <v>876</v>
      </c>
      <c r="B30" s="4" t="s">
        <v>8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8</v>
      </c>
      <c r="D2" s="2" t="s">
        <v>72</v>
      </c>
    </row>
    <row r="3" spans="1:4">
      <c r="A3" s="3" t="s">
        <v>894</v>
      </c>
    </row>
    <row r="4" spans="1:4">
      <c r="A4" s="4" t="s">
        <v>120</v>
      </c>
      <c r="B4" s="6" t="n">
        <v>16030</v>
      </c>
      <c r="C4" s="6" t="n">
        <v>3638</v>
      </c>
      <c r="D4" s="6" t="n">
        <v>-864</v>
      </c>
    </row>
    <row r="5" spans="1:4">
      <c r="A5" s="4" t="s">
        <v>606</v>
      </c>
      <c r="B5" s="5" t="n">
        <v>15348</v>
      </c>
      <c r="C5" s="5" t="n">
        <v>-5019</v>
      </c>
      <c r="D5" s="5" t="n">
        <v>0</v>
      </c>
    </row>
    <row r="6" spans="1:4">
      <c r="A6" s="4" t="s">
        <v>895</v>
      </c>
      <c r="B6" s="5" t="n">
        <v>860</v>
      </c>
      <c r="C6" s="5" t="n">
        <v>7964</v>
      </c>
      <c r="D6" s="5" t="n">
        <v>1356</v>
      </c>
    </row>
    <row r="7" spans="1:4">
      <c r="A7" s="4" t="s">
        <v>896</v>
      </c>
    </row>
    <row r="8" spans="1:4">
      <c r="A8" s="3" t="s">
        <v>894</v>
      </c>
    </row>
    <row r="9" spans="1:4">
      <c r="A9" s="4" t="s">
        <v>897</v>
      </c>
      <c r="B9" s="5" t="n">
        <v>15348</v>
      </c>
      <c r="C9" s="5" t="n">
        <v>-5019</v>
      </c>
      <c r="D9" s="5" t="n">
        <v>0</v>
      </c>
    </row>
    <row r="10" spans="1:4">
      <c r="A10" s="4" t="s">
        <v>895</v>
      </c>
      <c r="B10" s="5" t="n">
        <v>860</v>
      </c>
      <c r="C10" s="5" t="n">
        <v>7964</v>
      </c>
      <c r="D10" s="5" t="n">
        <v>0</v>
      </c>
    </row>
    <row r="11" spans="1:4">
      <c r="A11" s="4" t="s">
        <v>898</v>
      </c>
    </row>
    <row r="12" spans="1:4">
      <c r="A12" s="3" t="s">
        <v>894</v>
      </c>
    </row>
    <row r="13" spans="1:4">
      <c r="A13" s="4" t="s">
        <v>899</v>
      </c>
      <c r="B13" s="5" t="n">
        <v>0</v>
      </c>
      <c r="D13" s="5" t="n">
        <v>0</v>
      </c>
    </row>
    <row r="14" spans="1:4">
      <c r="A14" s="4" t="s">
        <v>900</v>
      </c>
    </row>
    <row r="15" spans="1:4">
      <c r="A15" s="3" t="s">
        <v>894</v>
      </c>
    </row>
    <row r="16" spans="1:4">
      <c r="A16" s="4" t="s">
        <v>120</v>
      </c>
      <c r="B16" s="6" t="n">
        <v>-178</v>
      </c>
      <c r="C16" s="6" t="n">
        <v>-60</v>
      </c>
      <c r="D1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8</v>
      </c>
    </row>
    <row r="2" spans="1:3">
      <c r="A2" s="3" t="s">
        <v>648</v>
      </c>
    </row>
    <row r="3" spans="1:3">
      <c r="A3" s="4" t="s">
        <v>902</v>
      </c>
      <c r="B3" s="6" t="n">
        <v>36399</v>
      </c>
      <c r="C3" s="6" t="n">
        <v>18720</v>
      </c>
    </row>
    <row r="4" spans="1:3">
      <c r="A4" s="3" t="s">
        <v>657</v>
      </c>
    </row>
    <row r="5" spans="1:3">
      <c r="A5" s="4" t="s">
        <v>903</v>
      </c>
      <c r="B5" s="5" t="n">
        <v>25275</v>
      </c>
      <c r="C5" s="5" t="n">
        <v>49920</v>
      </c>
    </row>
    <row r="6" spans="1:3">
      <c r="A6" s="4" t="s">
        <v>904</v>
      </c>
    </row>
    <row r="7" spans="1:3">
      <c r="A7" s="3" t="s">
        <v>648</v>
      </c>
    </row>
    <row r="8" spans="1:3">
      <c r="A8" s="4" t="s">
        <v>905</v>
      </c>
      <c r="B8" s="5" t="n">
        <v>753</v>
      </c>
      <c r="C8" s="5" t="n">
        <v>914</v>
      </c>
    </row>
    <row r="9" spans="1:3">
      <c r="A9" s="3" t="s">
        <v>657</v>
      </c>
    </row>
    <row r="10" spans="1:3">
      <c r="A10" s="4" t="s">
        <v>906</v>
      </c>
      <c r="B10" s="5" t="n">
        <v>275</v>
      </c>
      <c r="C10" s="5" t="n">
        <v>644</v>
      </c>
    </row>
    <row r="11" spans="1:3">
      <c r="A11" s="4" t="s">
        <v>907</v>
      </c>
    </row>
    <row r="12" spans="1:3">
      <c r="A12" s="3" t="s">
        <v>657</v>
      </c>
    </row>
    <row r="13" spans="1:3">
      <c r="A13" s="4" t="s">
        <v>906</v>
      </c>
      <c r="B13" s="5" t="n">
        <v>25000</v>
      </c>
      <c r="C13" s="5" t="n">
        <v>49276</v>
      </c>
    </row>
    <row r="14" spans="1:3">
      <c r="A14" s="4" t="s">
        <v>170</v>
      </c>
    </row>
    <row r="15" spans="1:3">
      <c r="A15" s="3" t="s">
        <v>648</v>
      </c>
    </row>
    <row r="16" spans="1:3">
      <c r="A16" s="4" t="s">
        <v>908</v>
      </c>
      <c r="C16" s="5" t="n">
        <v>17806</v>
      </c>
    </row>
    <row r="17" spans="1:3">
      <c r="A17" s="4" t="s">
        <v>909</v>
      </c>
    </row>
    <row r="18" spans="1:3">
      <c r="A18" s="3" t="s">
        <v>648</v>
      </c>
    </row>
    <row r="19" spans="1:3">
      <c r="A19" s="4" t="s">
        <v>902</v>
      </c>
      <c r="B19" s="5" t="n">
        <v>35646</v>
      </c>
      <c r="C19" s="5" t="n">
        <v>15589</v>
      </c>
    </row>
    <row r="20" spans="1:3">
      <c r="A20" s="3" t="s">
        <v>657</v>
      </c>
    </row>
    <row r="21" spans="1:3">
      <c r="A21" s="4" t="s">
        <v>903</v>
      </c>
      <c r="B21" s="5" t="n">
        <v>0</v>
      </c>
      <c r="C21" s="5" t="n">
        <v>0</v>
      </c>
    </row>
    <row r="22" spans="1:3">
      <c r="A22" s="4" t="s">
        <v>910</v>
      </c>
    </row>
    <row r="23" spans="1:3">
      <c r="A23" s="3" t="s">
        <v>648</v>
      </c>
    </row>
    <row r="24" spans="1:3">
      <c r="A24" s="4" t="s">
        <v>905</v>
      </c>
      <c r="B24" s="5" t="n">
        <v>0</v>
      </c>
      <c r="C24" s="5" t="n">
        <v>0</v>
      </c>
    </row>
    <row r="25" spans="1:3">
      <c r="A25" s="3" t="s">
        <v>657</v>
      </c>
    </row>
    <row r="26" spans="1:3">
      <c r="A26" s="4" t="s">
        <v>906</v>
      </c>
      <c r="B26" s="5" t="n">
        <v>0</v>
      </c>
      <c r="C26" s="5" t="n">
        <v>0</v>
      </c>
    </row>
    <row r="27" spans="1:3">
      <c r="A27" s="4" t="s">
        <v>911</v>
      </c>
    </row>
    <row r="28" spans="1:3">
      <c r="A28" s="3" t="s">
        <v>657</v>
      </c>
    </row>
    <row r="29" spans="1:3">
      <c r="A29" s="4" t="s">
        <v>906</v>
      </c>
      <c r="B29" s="5" t="n">
        <v>0</v>
      </c>
      <c r="C29" s="5" t="n">
        <v>0</v>
      </c>
    </row>
    <row r="30" spans="1:3">
      <c r="A30" s="4" t="s">
        <v>912</v>
      </c>
    </row>
    <row r="31" spans="1:3">
      <c r="A31" s="3" t="s">
        <v>648</v>
      </c>
    </row>
    <row r="32" spans="1:3">
      <c r="A32" s="4" t="s">
        <v>908</v>
      </c>
      <c r="B32" s="5" t="n">
        <v>35646</v>
      </c>
      <c r="C32" s="5" t="n">
        <v>15589</v>
      </c>
    </row>
    <row r="33" spans="1:3">
      <c r="A33" s="4" t="s">
        <v>913</v>
      </c>
    </row>
    <row r="34" spans="1:3">
      <c r="A34" s="3" t="s">
        <v>648</v>
      </c>
    </row>
    <row r="35" spans="1:3">
      <c r="A35" s="4" t="s">
        <v>902</v>
      </c>
      <c r="B35" s="5" t="n">
        <v>753</v>
      </c>
      <c r="C35" s="5" t="n">
        <v>914</v>
      </c>
    </row>
    <row r="36" spans="1:3">
      <c r="A36" s="3" t="s">
        <v>657</v>
      </c>
    </row>
    <row r="37" spans="1:3">
      <c r="A37" s="4" t="s">
        <v>903</v>
      </c>
      <c r="B37" s="5" t="n">
        <v>275</v>
      </c>
      <c r="C37" s="5" t="n">
        <v>644</v>
      </c>
    </row>
    <row r="38" spans="1:3">
      <c r="A38" s="4" t="s">
        <v>914</v>
      </c>
    </row>
    <row r="39" spans="1:3">
      <c r="A39" s="3" t="s">
        <v>648</v>
      </c>
    </row>
    <row r="40" spans="1:3">
      <c r="A40" s="4" t="s">
        <v>905</v>
      </c>
      <c r="B40" s="5" t="n">
        <v>753</v>
      </c>
      <c r="C40" s="5" t="n">
        <v>914</v>
      </c>
    </row>
    <row r="41" spans="1:3">
      <c r="A41" s="3" t="s">
        <v>657</v>
      </c>
    </row>
    <row r="42" spans="1:3">
      <c r="A42" s="4" t="s">
        <v>906</v>
      </c>
      <c r="B42" s="5" t="n">
        <v>275</v>
      </c>
      <c r="C42" s="5" t="n">
        <v>644</v>
      </c>
    </row>
    <row r="43" spans="1:3">
      <c r="A43" s="4" t="s">
        <v>915</v>
      </c>
    </row>
    <row r="44" spans="1:3">
      <c r="A44" s="3" t="s">
        <v>657</v>
      </c>
    </row>
    <row r="45" spans="1:3">
      <c r="A45" s="4" t="s">
        <v>906</v>
      </c>
      <c r="B45" s="5" t="n">
        <v>0</v>
      </c>
      <c r="C45" s="5" t="n">
        <v>0</v>
      </c>
    </row>
    <row r="46" spans="1:3">
      <c r="A46" s="4" t="s">
        <v>916</v>
      </c>
    </row>
    <row r="47" spans="1:3">
      <c r="A47" s="3" t="s">
        <v>648</v>
      </c>
    </row>
    <row r="48" spans="1:3">
      <c r="A48" s="4" t="s">
        <v>908</v>
      </c>
      <c r="B48" s="5" t="n">
        <v>0</v>
      </c>
      <c r="C48" s="5" t="n">
        <v>0</v>
      </c>
    </row>
    <row r="49" spans="1:3">
      <c r="A49" s="4" t="s">
        <v>917</v>
      </c>
    </row>
    <row r="50" spans="1:3">
      <c r="A50" s="3" t="s">
        <v>648</v>
      </c>
    </row>
    <row r="51" spans="1:3">
      <c r="A51" s="4" t="s">
        <v>902</v>
      </c>
      <c r="B51" s="5" t="n">
        <v>0</v>
      </c>
      <c r="C51" s="5" t="n">
        <v>2217</v>
      </c>
    </row>
    <row r="52" spans="1:3">
      <c r="A52" s="3" t="s">
        <v>657</v>
      </c>
    </row>
    <row r="53" spans="1:3">
      <c r="A53" s="4" t="s">
        <v>903</v>
      </c>
      <c r="B53" s="5" t="n">
        <v>25000</v>
      </c>
      <c r="C53" s="5" t="n">
        <v>49276</v>
      </c>
    </row>
    <row r="54" spans="1:3">
      <c r="A54" s="4" t="s">
        <v>918</v>
      </c>
    </row>
    <row r="55" spans="1:3">
      <c r="A55" s="3" t="s">
        <v>648</v>
      </c>
    </row>
    <row r="56" spans="1:3">
      <c r="A56" s="4" t="s">
        <v>905</v>
      </c>
      <c r="B56" s="5" t="n">
        <v>0</v>
      </c>
      <c r="C56" s="5" t="n">
        <v>0</v>
      </c>
    </row>
    <row r="57" spans="1:3">
      <c r="A57" s="3" t="s">
        <v>657</v>
      </c>
    </row>
    <row r="58" spans="1:3">
      <c r="A58" s="4" t="s">
        <v>906</v>
      </c>
      <c r="B58" s="5" t="n">
        <v>0</v>
      </c>
      <c r="C58" s="5" t="n">
        <v>0</v>
      </c>
    </row>
    <row r="59" spans="1:3">
      <c r="A59" s="4" t="s">
        <v>619</v>
      </c>
    </row>
    <row r="60" spans="1:3">
      <c r="A60" s="3" t="s">
        <v>648</v>
      </c>
    </row>
    <row r="61" spans="1:3">
      <c r="A61" s="4" t="s">
        <v>908</v>
      </c>
      <c r="C61" s="5" t="n">
        <v>2217</v>
      </c>
    </row>
    <row r="62" spans="1:3">
      <c r="A62" s="4" t="s">
        <v>919</v>
      </c>
    </row>
    <row r="63" spans="1:3">
      <c r="A63" s="3" t="s">
        <v>657</v>
      </c>
    </row>
    <row r="64" spans="1:3">
      <c r="A64" s="4" t="s">
        <v>906</v>
      </c>
      <c r="B64" s="5" t="n">
        <v>25000</v>
      </c>
      <c r="C64" s="6" t="n">
        <v>49276</v>
      </c>
    </row>
    <row r="65" spans="1:3">
      <c r="A65" s="4" t="s">
        <v>620</v>
      </c>
    </row>
    <row r="66" spans="1:3">
      <c r="A66" s="3" t="s">
        <v>648</v>
      </c>
    </row>
    <row r="67" spans="1:3">
      <c r="A67" s="4" t="s">
        <v>908</v>
      </c>
      <c r="B6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68</v>
      </c>
    </row>
    <row r="3" spans="1:3">
      <c r="A3" s="4" t="s">
        <v>170</v>
      </c>
    </row>
    <row r="4" spans="1:3">
      <c r="A4" s="3" t="s">
        <v>921</v>
      </c>
    </row>
    <row r="5" spans="1:3">
      <c r="A5" s="4" t="s">
        <v>922</v>
      </c>
      <c r="B5" s="6" t="n">
        <v>2217</v>
      </c>
      <c r="C5" s="6" t="n">
        <v>6891</v>
      </c>
    </row>
    <row r="6" spans="1:3">
      <c r="A6" s="4" t="s">
        <v>923</v>
      </c>
      <c r="C6" s="5" t="n">
        <v>-274</v>
      </c>
    </row>
    <row r="7" spans="1:3">
      <c r="A7" s="4" t="s">
        <v>736</v>
      </c>
      <c r="C7" s="5" t="n">
        <v>-4400</v>
      </c>
    </row>
    <row r="8" spans="1:3">
      <c r="A8" s="4" t="s">
        <v>117</v>
      </c>
      <c r="C8" s="5" t="n">
        <v>0</v>
      </c>
    </row>
    <row r="9" spans="1:3">
      <c r="A9" s="4" t="s">
        <v>924</v>
      </c>
      <c r="C9" s="5" t="n">
        <v>2217</v>
      </c>
    </row>
    <row r="10" spans="1:3">
      <c r="A10" s="4" t="s">
        <v>907</v>
      </c>
    </row>
    <row r="11" spans="1:3">
      <c r="A11" s="3" t="s">
        <v>921</v>
      </c>
    </row>
    <row r="12" spans="1:3">
      <c r="A12" s="4" t="s">
        <v>922</v>
      </c>
      <c r="B12" s="5" t="n">
        <v>49276</v>
      </c>
      <c r="C12" s="5" t="n">
        <v>47965</v>
      </c>
    </row>
    <row r="13" spans="1:3">
      <c r="A13" s="4" t="s">
        <v>923</v>
      </c>
      <c r="B13" s="5" t="n">
        <v>0</v>
      </c>
      <c r="C13" s="5" t="n">
        <v>0</v>
      </c>
    </row>
    <row r="14" spans="1:3">
      <c r="A14" s="4" t="s">
        <v>736</v>
      </c>
      <c r="B14" s="5" t="n">
        <v>-25000</v>
      </c>
      <c r="C14" s="5" t="n">
        <v>0</v>
      </c>
    </row>
    <row r="15" spans="1:3">
      <c r="A15" s="4" t="s">
        <v>117</v>
      </c>
      <c r="B15" s="5" t="n">
        <v>724</v>
      </c>
      <c r="C15" s="5" t="n">
        <v>1311</v>
      </c>
    </row>
    <row r="16" spans="1:3">
      <c r="A16" s="4" t="s">
        <v>924</v>
      </c>
      <c r="B16" s="6" t="n">
        <v>25000</v>
      </c>
      <c r="C16" s="6" t="n">
        <v>492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5</v>
      </c>
      <c r="C1" s="2" t="s">
        <v>2</v>
      </c>
      <c r="D1" s="2" t="s">
        <v>68</v>
      </c>
    </row>
    <row r="2" spans="1:4">
      <c r="A2" s="3" t="s">
        <v>926</v>
      </c>
    </row>
    <row r="3" spans="1:4">
      <c r="A3" s="4" t="s">
        <v>927</v>
      </c>
      <c r="C3" s="6" t="n">
        <v>272751</v>
      </c>
      <c r="D3" s="6" t="n">
        <v>433889</v>
      </c>
    </row>
    <row r="4" spans="1:4">
      <c r="A4" s="4" t="s">
        <v>717</v>
      </c>
    </row>
    <row r="5" spans="1:4">
      <c r="A5" s="3" t="s">
        <v>926</v>
      </c>
    </row>
    <row r="6" spans="1:4">
      <c r="A6" s="4" t="s">
        <v>927</v>
      </c>
      <c r="B6" s="4" t="s">
        <v>102</v>
      </c>
      <c r="C6" s="5" t="n">
        <v>226885</v>
      </c>
      <c r="D6" s="5" t="n">
        <v>245854</v>
      </c>
    </row>
    <row r="7" spans="1:4">
      <c r="A7" s="4" t="s">
        <v>928</v>
      </c>
    </row>
    <row r="8" spans="1:4">
      <c r="A8" s="3" t="s">
        <v>926</v>
      </c>
    </row>
    <row r="9" spans="1:4">
      <c r="A9" s="4" t="s">
        <v>929</v>
      </c>
      <c r="B9" s="4" t="s">
        <v>102</v>
      </c>
      <c r="D9" s="5" t="n">
        <v>5487</v>
      </c>
    </row>
    <row r="10" spans="1:4">
      <c r="A10" s="4" t="s">
        <v>716</v>
      </c>
    </row>
    <row r="11" spans="1:4">
      <c r="A11" s="3" t="s">
        <v>926</v>
      </c>
    </row>
    <row r="12" spans="1:4">
      <c r="A12" s="4" t="s">
        <v>927</v>
      </c>
      <c r="B12" s="4" t="s">
        <v>109</v>
      </c>
      <c r="C12" s="5" t="n">
        <v>0</v>
      </c>
      <c r="D12" s="5" t="n">
        <v>135000</v>
      </c>
    </row>
    <row r="13" spans="1:4">
      <c r="A13" s="4" t="s">
        <v>930</v>
      </c>
    </row>
    <row r="14" spans="1:4">
      <c r="A14" s="3" t="s">
        <v>926</v>
      </c>
    </row>
    <row r="15" spans="1:4">
      <c r="A15" s="4" t="s">
        <v>931</v>
      </c>
      <c r="C15" s="5" t="n">
        <v>228585</v>
      </c>
      <c r="D15" s="5" t="n">
        <v>220446</v>
      </c>
    </row>
    <row r="16" spans="1:4">
      <c r="A16" s="4" t="s">
        <v>932</v>
      </c>
    </row>
    <row r="17" spans="1:4">
      <c r="A17" s="3" t="s">
        <v>926</v>
      </c>
    </row>
    <row r="18" spans="1:4">
      <c r="A18" s="4" t="s">
        <v>931</v>
      </c>
      <c r="C18" s="5" t="n">
        <v>0</v>
      </c>
      <c r="D18" s="5" t="n">
        <v>0</v>
      </c>
    </row>
    <row r="19" spans="1:4">
      <c r="A19" s="4" t="s">
        <v>933</v>
      </c>
    </row>
    <row r="20" spans="1:4">
      <c r="A20" s="3" t="s">
        <v>926</v>
      </c>
    </row>
    <row r="21" spans="1:4">
      <c r="A21" s="4" t="s">
        <v>931</v>
      </c>
      <c r="C21" s="5" t="n">
        <v>228585</v>
      </c>
      <c r="D21" s="5" t="n">
        <v>220446</v>
      </c>
    </row>
    <row r="22" spans="1:4">
      <c r="A22" s="4" t="s">
        <v>934</v>
      </c>
    </row>
    <row r="23" spans="1:4">
      <c r="A23" s="3" t="s">
        <v>926</v>
      </c>
    </row>
    <row r="24" spans="1:4">
      <c r="A24" s="4" t="s">
        <v>931</v>
      </c>
      <c r="C24" s="5" t="n">
        <v>0</v>
      </c>
      <c r="D24" s="5" t="n">
        <v>0</v>
      </c>
    </row>
    <row r="25" spans="1:4">
      <c r="A25" s="4" t="s">
        <v>935</v>
      </c>
    </row>
    <row r="26" spans="1:4">
      <c r="A26" s="3" t="s">
        <v>926</v>
      </c>
    </row>
    <row r="27" spans="1:4">
      <c r="A27" s="4" t="s">
        <v>936</v>
      </c>
      <c r="D27" s="5" t="n">
        <v>5487</v>
      </c>
    </row>
    <row r="28" spans="1:4">
      <c r="A28" s="4" t="s">
        <v>937</v>
      </c>
    </row>
    <row r="29" spans="1:4">
      <c r="A29" s="3" t="s">
        <v>926</v>
      </c>
    </row>
    <row r="30" spans="1:4">
      <c r="A30" s="4" t="s">
        <v>936</v>
      </c>
      <c r="D30" s="5" t="n">
        <v>0</v>
      </c>
    </row>
    <row r="31" spans="1:4">
      <c r="A31" s="4" t="s">
        <v>938</v>
      </c>
    </row>
    <row r="32" spans="1:4">
      <c r="A32" s="3" t="s">
        <v>926</v>
      </c>
    </row>
    <row r="33" spans="1:4">
      <c r="A33" s="4" t="s">
        <v>936</v>
      </c>
      <c r="D33" s="5" t="n">
        <v>0</v>
      </c>
    </row>
    <row r="34" spans="1:4">
      <c r="A34" s="4" t="s">
        <v>939</v>
      </c>
    </row>
    <row r="35" spans="1:4">
      <c r="A35" s="3" t="s">
        <v>926</v>
      </c>
    </row>
    <row r="36" spans="1:4">
      <c r="A36" s="4" t="s">
        <v>936</v>
      </c>
      <c r="D36" s="5" t="n">
        <v>5487</v>
      </c>
    </row>
    <row r="37" spans="1:4">
      <c r="A37" s="4" t="s">
        <v>940</v>
      </c>
    </row>
    <row r="38" spans="1:4">
      <c r="A38" s="3" t="s">
        <v>926</v>
      </c>
    </row>
    <row r="39" spans="1:4">
      <c r="A39" s="4" t="s">
        <v>931</v>
      </c>
      <c r="C39" s="5" t="n">
        <v>0</v>
      </c>
      <c r="D39" s="5" t="n">
        <v>135000</v>
      </c>
    </row>
    <row r="40" spans="1:4">
      <c r="A40" s="4" t="s">
        <v>941</v>
      </c>
    </row>
    <row r="41" spans="1:4">
      <c r="A41" s="3" t="s">
        <v>926</v>
      </c>
    </row>
    <row r="42" spans="1:4">
      <c r="A42" s="4" t="s">
        <v>931</v>
      </c>
      <c r="C42" s="5" t="n">
        <v>0</v>
      </c>
      <c r="D42" s="5" t="n">
        <v>0</v>
      </c>
    </row>
    <row r="43" spans="1:4">
      <c r="A43" s="4" t="s">
        <v>942</v>
      </c>
    </row>
    <row r="44" spans="1:4">
      <c r="A44" s="3" t="s">
        <v>926</v>
      </c>
    </row>
    <row r="45" spans="1:4">
      <c r="A45" s="4" t="s">
        <v>931</v>
      </c>
      <c r="C45" s="5" t="n">
        <v>0</v>
      </c>
      <c r="D45" s="5" t="n">
        <v>135000</v>
      </c>
    </row>
    <row r="46" spans="1:4">
      <c r="A46" s="4" t="s">
        <v>943</v>
      </c>
    </row>
    <row r="47" spans="1:4">
      <c r="A47" s="3" t="s">
        <v>926</v>
      </c>
    </row>
    <row r="48" spans="1:4">
      <c r="A48" s="4" t="s">
        <v>931</v>
      </c>
      <c r="C48" s="5" t="n">
        <v>0</v>
      </c>
      <c r="D48" s="5" t="n">
        <v>0</v>
      </c>
    </row>
    <row r="49" spans="1:4">
      <c r="A49" s="4" t="s">
        <v>717</v>
      </c>
    </row>
    <row r="50" spans="1:4">
      <c r="A50" s="3" t="s">
        <v>926</v>
      </c>
    </row>
    <row r="51" spans="1:4">
      <c r="A51" s="4" t="s">
        <v>727</v>
      </c>
      <c r="C51" s="6" t="n">
        <v>3100</v>
      </c>
      <c r="D51" s="5" t="n">
        <v>4100</v>
      </c>
    </row>
    <row r="52" spans="1:4">
      <c r="A52" s="4" t="s">
        <v>716</v>
      </c>
    </row>
    <row r="53" spans="1:4">
      <c r="A53" s="3" t="s">
        <v>926</v>
      </c>
    </row>
    <row r="54" spans="1:4">
      <c r="A54" s="4" t="s">
        <v>719</v>
      </c>
      <c r="C54" s="4" t="s">
        <v>720</v>
      </c>
    </row>
    <row r="55" spans="1:4">
      <c r="A55" s="4" t="s">
        <v>727</v>
      </c>
      <c r="C55" s="6" t="n">
        <v>2300</v>
      </c>
      <c r="D55" s="6" t="n">
        <v>2200</v>
      </c>
    </row>
    <row r="56" spans="1:4"/>
    <row r="57" spans="1:4">
      <c r="A57" s="4" t="s">
        <v>102</v>
      </c>
      <c r="B57" s="4" t="s">
        <v>722</v>
      </c>
    </row>
    <row r="58" spans="1:4">
      <c r="A58" s="4" t="s">
        <v>109</v>
      </c>
      <c r="B58" s="4" t="s">
        <v>721</v>
      </c>
    </row>
  </sheetData>
  <mergeCells count="4">
    <mergeCell ref="A1:B1"/>
    <mergeCell ref="A56:C56"/>
    <mergeCell ref="B57:C57"/>
    <mergeCell ref="B58:C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944</v>
      </c>
      <c r="B1" s="2" t="s">
        <v>642</v>
      </c>
      <c r="C1" s="2" t="s">
        <v>1</v>
      </c>
    </row>
    <row r="2" spans="1:6">
      <c r="B2" s="2" t="s">
        <v>945</v>
      </c>
      <c r="C2" s="2" t="s">
        <v>946</v>
      </c>
      <c r="D2" s="2" t="s">
        <v>655</v>
      </c>
      <c r="E2" s="2" t="s">
        <v>947</v>
      </c>
      <c r="F2" s="2" t="s">
        <v>948</v>
      </c>
    </row>
    <row r="3" spans="1:6">
      <c r="A3" s="3" t="s">
        <v>894</v>
      </c>
    </row>
    <row r="4" spans="1:6">
      <c r="A4" s="4" t="s">
        <v>949</v>
      </c>
      <c r="C4" s="6" t="n">
        <v>-133</v>
      </c>
      <c r="D4" s="6" t="n">
        <v>18599</v>
      </c>
      <c r="E4" s="6" t="n">
        <v>0</v>
      </c>
    </row>
    <row r="5" spans="1:6">
      <c r="A5" s="4" t="s">
        <v>717</v>
      </c>
    </row>
    <row r="6" spans="1:6">
      <c r="A6" s="3" t="s">
        <v>894</v>
      </c>
    </row>
    <row r="7" spans="1:6">
      <c r="A7" s="4" t="s">
        <v>727</v>
      </c>
      <c r="C7" s="6" t="n">
        <v>3100</v>
      </c>
      <c r="D7" s="6" t="n">
        <v>4100</v>
      </c>
    </row>
    <row r="8" spans="1:6">
      <c r="A8" s="4" t="s">
        <v>950</v>
      </c>
    </row>
    <row r="9" spans="1:6">
      <c r="A9" s="3" t="s">
        <v>894</v>
      </c>
    </row>
    <row r="10" spans="1:6">
      <c r="A10" s="4" t="s">
        <v>951</v>
      </c>
      <c r="F10" s="6" t="n">
        <v>13000</v>
      </c>
    </row>
    <row r="11" spans="1:6">
      <c r="A11" s="4" t="s">
        <v>952</v>
      </c>
      <c r="F11" s="6" t="n">
        <v>6700</v>
      </c>
    </row>
    <row r="12" spans="1:6">
      <c r="A12" s="4" t="s">
        <v>953</v>
      </c>
    </row>
    <row r="13" spans="1:6">
      <c r="A13" s="3" t="s">
        <v>894</v>
      </c>
    </row>
    <row r="14" spans="1:6">
      <c r="A14" s="4" t="s">
        <v>954</v>
      </c>
      <c r="C14" s="5" t="n">
        <v>2</v>
      </c>
    </row>
    <row r="15" spans="1:6">
      <c r="A15" s="4" t="s">
        <v>907</v>
      </c>
    </row>
    <row r="16" spans="1:6">
      <c r="A16" s="3" t="s">
        <v>894</v>
      </c>
    </row>
    <row r="17" spans="1:6">
      <c r="A17" s="4" t="s">
        <v>955</v>
      </c>
      <c r="B17" s="6" t="n">
        <v>25000</v>
      </c>
    </row>
    <row r="18" spans="1:6">
      <c r="A18" s="4" t="s">
        <v>956</v>
      </c>
      <c r="B18" s="4" t="s">
        <v>957</v>
      </c>
    </row>
    <row r="19" spans="1:6">
      <c r="A19" s="4" t="s">
        <v>958</v>
      </c>
      <c r="B19" s="4" t="s">
        <v>959</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960</v>
      </c>
      <c r="B1" s="2" t="s">
        <v>2</v>
      </c>
    </row>
    <row r="2" spans="1:2">
      <c r="A2" s="4" t="s">
        <v>961</v>
      </c>
    </row>
    <row r="3" spans="1:2">
      <c r="A3" s="3" t="s">
        <v>962</v>
      </c>
    </row>
    <row r="4" spans="1:2">
      <c r="A4" s="4" t="s">
        <v>963</v>
      </c>
      <c r="B4" s="11" t="n">
        <v>0.075</v>
      </c>
    </row>
    <row r="5" spans="1:2">
      <c r="A5" s="4" t="s">
        <v>964</v>
      </c>
    </row>
    <row r="6" spans="1:2">
      <c r="A6" s="3" t="s">
        <v>962</v>
      </c>
    </row>
    <row r="7" spans="1:2">
      <c r="A7" s="4" t="s">
        <v>963</v>
      </c>
      <c r="B7" s="5" t="n">
        <v>17</v>
      </c>
    </row>
    <row r="8" spans="1:2">
      <c r="A8" s="4" t="s">
        <v>965</v>
      </c>
    </row>
    <row r="9" spans="1:2">
      <c r="A9" s="3" t="s">
        <v>962</v>
      </c>
    </row>
    <row r="10" spans="1:2">
      <c r="A10" s="4" t="s">
        <v>963</v>
      </c>
      <c r="B10" s="8" t="n">
        <v>1.07</v>
      </c>
    </row>
    <row r="11" spans="1:2">
      <c r="A11" s="4" t="s">
        <v>966</v>
      </c>
    </row>
    <row r="12" spans="1:2">
      <c r="A12" s="3" t="s">
        <v>962</v>
      </c>
    </row>
    <row r="13" spans="1:2">
      <c r="A13" s="4" t="s">
        <v>963</v>
      </c>
      <c r="B13" s="8" t="n">
        <v>0.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9"/>
  </cols>
  <sheetData>
    <row r="1" spans="1:2">
      <c r="A1" s="1" t="s">
        <v>967</v>
      </c>
      <c r="B1" s="2" t="s">
        <v>968</v>
      </c>
    </row>
    <row r="2" spans="1:2">
      <c r="A2" s="4" t="s">
        <v>969</v>
      </c>
    </row>
    <row r="3" spans="1:2">
      <c r="A3" s="3" t="s">
        <v>970</v>
      </c>
    </row>
    <row r="4" spans="1:2">
      <c r="A4" s="4" t="s">
        <v>971</v>
      </c>
      <c r="B4" s="6" t="n">
        <v>-8116</v>
      </c>
    </row>
    <row r="5" spans="1:2">
      <c r="A5" s="4" t="s">
        <v>972</v>
      </c>
      <c r="B5" s="8" t="n">
        <v>17.89</v>
      </c>
    </row>
    <row r="6" spans="1:2">
      <c r="A6" s="4" t="s">
        <v>973</v>
      </c>
      <c r="B6" s="5" t="n">
        <v>453610</v>
      </c>
    </row>
    <row r="7" spans="1:2">
      <c r="A7" s="4" t="s">
        <v>974</v>
      </c>
    </row>
    <row r="8" spans="1:2">
      <c r="A8" s="3" t="s">
        <v>970</v>
      </c>
    </row>
    <row r="9" spans="1:2">
      <c r="A9" s="4" t="s">
        <v>971</v>
      </c>
      <c r="B9" s="6" t="n">
        <v>0</v>
      </c>
    </row>
    <row r="10" spans="1:2">
      <c r="A10" s="4" t="s">
        <v>972</v>
      </c>
      <c r="B10" s="5" t="n">
        <v>0</v>
      </c>
    </row>
    <row r="11" spans="1:2">
      <c r="A11" s="4" t="s">
        <v>973</v>
      </c>
      <c r="B11" s="5" t="n">
        <v>0</v>
      </c>
    </row>
    <row r="12" spans="1:2">
      <c r="A12" s="4" t="s">
        <v>975</v>
      </c>
    </row>
    <row r="13" spans="1:2">
      <c r="A13" s="3" t="s">
        <v>970</v>
      </c>
    </row>
    <row r="14" spans="1:2">
      <c r="A14" s="4" t="s">
        <v>971</v>
      </c>
      <c r="B14" s="6" t="n">
        <v>-16265</v>
      </c>
    </row>
    <row r="15" spans="1:2">
      <c r="A15" s="4" t="s">
        <v>972</v>
      </c>
      <c r="B15" s="5" t="n">
        <v>1471</v>
      </c>
    </row>
    <row r="16" spans="1:2">
      <c r="A16" s="4" t="s">
        <v>976</v>
      </c>
      <c r="B16" s="5" t="n">
        <v>11054</v>
      </c>
    </row>
    <row r="17" spans="1:2">
      <c r="A17" s="4" t="s">
        <v>977</v>
      </c>
    </row>
    <row r="18" spans="1:2">
      <c r="A18" s="3" t="s">
        <v>970</v>
      </c>
    </row>
    <row r="19" spans="1:2">
      <c r="A19" s="4" t="s">
        <v>971</v>
      </c>
      <c r="B19" s="6" t="n">
        <v>0</v>
      </c>
    </row>
    <row r="20" spans="1:2">
      <c r="A20" s="4" t="s">
        <v>972</v>
      </c>
      <c r="B20" s="5" t="n">
        <v>0</v>
      </c>
    </row>
    <row r="21" spans="1:2">
      <c r="A21" s="4" t="s">
        <v>976</v>
      </c>
      <c r="B21" s="5" t="n">
        <v>0</v>
      </c>
    </row>
    <row r="22" spans="1:2">
      <c r="A22" s="4" t="s">
        <v>978</v>
      </c>
    </row>
    <row r="23" spans="1:2">
      <c r="A23" s="3" t="s">
        <v>970</v>
      </c>
    </row>
    <row r="24" spans="1:2">
      <c r="A24" s="4" t="s">
        <v>971</v>
      </c>
      <c r="B24" s="6" t="n">
        <v>-10762</v>
      </c>
    </row>
    <row r="25" spans="1:2">
      <c r="A25" s="4" t="s">
        <v>972</v>
      </c>
      <c r="B25" s="8" t="n">
        <v>1.03</v>
      </c>
    </row>
    <row r="26" spans="1:2">
      <c r="A26" s="4" t="s">
        <v>976</v>
      </c>
      <c r="B26" s="5" t="n">
        <v>10411742</v>
      </c>
    </row>
    <row r="27" spans="1:2">
      <c r="A27" s="4" t="s">
        <v>979</v>
      </c>
    </row>
    <row r="28" spans="1:2">
      <c r="A28" s="3" t="s">
        <v>970</v>
      </c>
    </row>
    <row r="29" spans="1:2">
      <c r="A29" s="4" t="s">
        <v>971</v>
      </c>
      <c r="B29" s="6" t="n">
        <v>0</v>
      </c>
    </row>
    <row r="30" spans="1:2">
      <c r="A30" s="4" t="s">
        <v>972</v>
      </c>
      <c r="B30" s="5" t="n">
        <v>0</v>
      </c>
    </row>
    <row r="31" spans="1:2">
      <c r="A31" s="4" t="s">
        <v>976</v>
      </c>
      <c r="B31" s="5" t="n">
        <v>0</v>
      </c>
    </row>
    <row r="32" spans="1:2">
      <c r="A32" s="4" t="s">
        <v>980</v>
      </c>
    </row>
    <row r="33" spans="1:2">
      <c r="A33" s="3" t="s">
        <v>970</v>
      </c>
    </row>
    <row r="34" spans="1:2">
      <c r="A34" s="4" t="s">
        <v>971</v>
      </c>
      <c r="B34" s="6" t="n">
        <v>-5485</v>
      </c>
    </row>
    <row r="35" spans="1:2">
      <c r="A35" s="4" t="s">
        <v>972</v>
      </c>
      <c r="B35" s="8" t="n">
        <v>0.88</v>
      </c>
    </row>
    <row r="36" spans="1:2">
      <c r="A36" s="4" t="s">
        <v>976</v>
      </c>
      <c r="B36" s="5" t="n">
        <v>6205968</v>
      </c>
    </row>
    <row r="37" spans="1:2">
      <c r="A37" s="4" t="s">
        <v>981</v>
      </c>
    </row>
    <row r="38" spans="1:2">
      <c r="A38" s="3" t="s">
        <v>970</v>
      </c>
    </row>
    <row r="39" spans="1:2">
      <c r="A39" s="4" t="s">
        <v>971</v>
      </c>
      <c r="B39" s="6" t="n">
        <v>0</v>
      </c>
    </row>
    <row r="40" spans="1:2">
      <c r="A40" s="4" t="s">
        <v>972</v>
      </c>
      <c r="B40" s="5" t="n">
        <v>0</v>
      </c>
    </row>
    <row r="41" spans="1:2">
      <c r="A41" s="4" t="s">
        <v>976</v>
      </c>
      <c r="B41" s="5" t="n">
        <v>0</v>
      </c>
    </row>
    <row r="42" spans="1:2">
      <c r="A42" s="4" t="s">
        <v>982</v>
      </c>
    </row>
    <row r="43" spans="1:2">
      <c r="A43" s="3" t="s">
        <v>970</v>
      </c>
    </row>
    <row r="44" spans="1:2">
      <c r="A44" s="4" t="s">
        <v>971</v>
      </c>
      <c r="B44" s="6" t="n">
        <v>-50000</v>
      </c>
    </row>
    <row r="45" spans="1:2">
      <c r="A45" s="4" t="s">
        <v>983</v>
      </c>
    </row>
    <row r="46" spans="1:2">
      <c r="A46" s="3" t="s">
        <v>970</v>
      </c>
    </row>
    <row r="47" spans="1:2">
      <c r="A47" s="4" t="s">
        <v>971</v>
      </c>
      <c r="B47" s="6" t="n">
        <v>-7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8</v>
      </c>
    </row>
    <row r="2" spans="1:3">
      <c r="A2" s="4" t="s">
        <v>985</v>
      </c>
    </row>
    <row r="3" spans="1:3">
      <c r="A3" s="3" t="s">
        <v>431</v>
      </c>
    </row>
    <row r="4" spans="1:3">
      <c r="A4" s="4" t="s">
        <v>986</v>
      </c>
      <c r="B4" s="6" t="n">
        <v>753</v>
      </c>
      <c r="C4" s="6" t="n">
        <v>784</v>
      </c>
    </row>
    <row r="5" spans="1:3">
      <c r="A5" s="4" t="s">
        <v>987</v>
      </c>
    </row>
    <row r="6" spans="1:3">
      <c r="A6" s="3" t="s">
        <v>431</v>
      </c>
    </row>
    <row r="7" spans="1:3">
      <c r="A7" s="4" t="s">
        <v>906</v>
      </c>
      <c r="B7" s="6" t="n">
        <v>275</v>
      </c>
      <c r="C7" s="5" t="n">
        <v>644</v>
      </c>
    </row>
    <row r="8" spans="1:3">
      <c r="A8" s="4" t="s">
        <v>988</v>
      </c>
    </row>
    <row r="9" spans="1:3">
      <c r="A9" s="3" t="s">
        <v>431</v>
      </c>
    </row>
    <row r="10" spans="1:3">
      <c r="A10" s="4" t="s">
        <v>986</v>
      </c>
      <c r="C10" s="5" t="n">
        <v>113</v>
      </c>
    </row>
    <row r="11" spans="1:3">
      <c r="A11" s="4" t="s">
        <v>989</v>
      </c>
    </row>
    <row r="12" spans="1:3">
      <c r="A12" s="3" t="s">
        <v>431</v>
      </c>
    </row>
    <row r="13" spans="1:3">
      <c r="A13" s="4" t="s">
        <v>986</v>
      </c>
      <c r="C13" s="6" t="n">
        <v>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8</v>
      </c>
      <c r="D2" s="2" t="s">
        <v>72</v>
      </c>
    </row>
    <row r="3" spans="1:4">
      <c r="A3" s="3" t="s">
        <v>991</v>
      </c>
    </row>
    <row r="4" spans="1:4">
      <c r="A4" s="4" t="s">
        <v>82</v>
      </c>
      <c r="B4" s="6" t="n">
        <v>16030</v>
      </c>
      <c r="C4" s="6" t="n">
        <v>3638</v>
      </c>
      <c r="D4" s="6" t="n">
        <v>-864</v>
      </c>
    </row>
    <row r="5" spans="1:4">
      <c r="A5" s="4" t="s">
        <v>120</v>
      </c>
      <c r="B5" s="5" t="n">
        <v>159</v>
      </c>
      <c r="C5" s="5" t="n">
        <v>804</v>
      </c>
      <c r="D5" s="5" t="n">
        <v>631</v>
      </c>
    </row>
    <row r="6" spans="1:4">
      <c r="A6" s="4" t="s">
        <v>992</v>
      </c>
    </row>
    <row r="7" spans="1:4">
      <c r="A7" s="3" t="s">
        <v>991</v>
      </c>
    </row>
    <row r="8" spans="1:4">
      <c r="A8" s="4" t="s">
        <v>993</v>
      </c>
      <c r="B8" s="5" t="n">
        <v>337</v>
      </c>
      <c r="C8" s="5" t="n">
        <v>111</v>
      </c>
      <c r="D8" s="5" t="n">
        <v>631</v>
      </c>
    </row>
    <row r="9" spans="1:4">
      <c r="A9" s="4" t="s">
        <v>994</v>
      </c>
    </row>
    <row r="10" spans="1:4">
      <c r="A10" s="3" t="s">
        <v>991</v>
      </c>
    </row>
    <row r="11" spans="1:4">
      <c r="A11" s="4" t="s">
        <v>899</v>
      </c>
      <c r="B11" s="5" t="n">
        <v>0</v>
      </c>
      <c r="C11" s="5" t="n">
        <v>753</v>
      </c>
      <c r="D11" s="5" t="n">
        <v>0</v>
      </c>
    </row>
    <row r="12" spans="1:4">
      <c r="A12" s="4" t="s">
        <v>900</v>
      </c>
    </row>
    <row r="13" spans="1:4">
      <c r="A13" s="3" t="s">
        <v>991</v>
      </c>
    </row>
    <row r="14" spans="1:4">
      <c r="A14" s="4" t="s">
        <v>899</v>
      </c>
      <c r="B14" s="5" t="n">
        <v>-178</v>
      </c>
      <c r="C14" s="6" t="n">
        <v>-60</v>
      </c>
      <c r="D14" s="5" t="n">
        <v>0</v>
      </c>
    </row>
    <row r="15" spans="1:4">
      <c r="A15" s="4" t="s">
        <v>898</v>
      </c>
    </row>
    <row r="16" spans="1:4">
      <c r="A16" s="3" t="s">
        <v>991</v>
      </c>
    </row>
    <row r="17" spans="1:4">
      <c r="A17" s="4" t="s">
        <v>899</v>
      </c>
      <c r="B17" s="6" t="n">
        <v>0</v>
      </c>
      <c r="D17"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23"/>
    <col customWidth="1" max="3" min="3" width="16"/>
    <col customWidth="1" max="4" min="4" width="21"/>
    <col customWidth="1" max="5" min="5" width="21"/>
    <col customWidth="1" max="6" min="6" width="21"/>
    <col customWidth="1" max="7" min="7" width="14"/>
  </cols>
  <sheetData>
    <row r="1" spans="1:7">
      <c r="A1" s="1" t="s">
        <v>995</v>
      </c>
      <c r="B1" s="2" t="s">
        <v>64</v>
      </c>
      <c r="C1" s="2" t="s">
        <v>996</v>
      </c>
      <c r="D1" s="2" t="s">
        <v>1</v>
      </c>
    </row>
    <row r="2" spans="1:7">
      <c r="B2" s="2" t="s">
        <v>997</v>
      </c>
      <c r="C2" s="2" t="s">
        <v>998</v>
      </c>
      <c r="D2" s="2" t="s">
        <v>654</v>
      </c>
      <c r="E2" s="2" t="s">
        <v>655</v>
      </c>
      <c r="F2" s="2" t="s">
        <v>947</v>
      </c>
      <c r="G2" s="2" t="s">
        <v>461</v>
      </c>
    </row>
    <row r="3" spans="1:7">
      <c r="A3" s="3" t="s">
        <v>999</v>
      </c>
    </row>
    <row r="4" spans="1:7">
      <c r="A4" s="4" t="s">
        <v>465</v>
      </c>
      <c r="G4" s="4" t="s">
        <v>466</v>
      </c>
    </row>
    <row r="5" spans="1:7">
      <c r="A5" s="4" t="s">
        <v>982</v>
      </c>
    </row>
    <row r="6" spans="1:7">
      <c r="A6" s="3" t="s">
        <v>999</v>
      </c>
    </row>
    <row r="7" spans="1:7">
      <c r="A7" s="4" t="s">
        <v>1000</v>
      </c>
      <c r="B7" s="6" t="n">
        <v>50000</v>
      </c>
      <c r="D7" s="6" t="n">
        <v>50000</v>
      </c>
    </row>
    <row r="8" spans="1:7">
      <c r="A8" s="4" t="s">
        <v>1001</v>
      </c>
    </row>
    <row r="9" spans="1:7">
      <c r="A9" s="3" t="s">
        <v>999</v>
      </c>
    </row>
    <row r="10" spans="1:7">
      <c r="A10" s="4" t="s">
        <v>993</v>
      </c>
      <c r="D10" s="5" t="n">
        <v>337</v>
      </c>
      <c r="E10" s="6" t="n">
        <v>111</v>
      </c>
      <c r="F10" s="6" t="n">
        <v>631</v>
      </c>
    </row>
    <row r="11" spans="1:7">
      <c r="A11" s="4" t="s">
        <v>994</v>
      </c>
    </row>
    <row r="12" spans="1:7">
      <c r="A12" s="3" t="s">
        <v>999</v>
      </c>
    </row>
    <row r="13" spans="1:7">
      <c r="A13" s="4" t="s">
        <v>899</v>
      </c>
      <c r="D13" s="5" t="n">
        <v>0</v>
      </c>
      <c r="E13" s="5" t="n">
        <v>753</v>
      </c>
      <c r="F13" s="5" t="n">
        <v>0</v>
      </c>
    </row>
    <row r="14" spans="1:7">
      <c r="A14" s="4" t="s">
        <v>900</v>
      </c>
    </row>
    <row r="15" spans="1:7">
      <c r="A15" s="3" t="s">
        <v>999</v>
      </c>
    </row>
    <row r="16" spans="1:7">
      <c r="A16" s="4" t="s">
        <v>899</v>
      </c>
      <c r="D16" s="5" t="n">
        <v>-178</v>
      </c>
      <c r="E16" s="6" t="n">
        <v>-60</v>
      </c>
      <c r="F16" s="6" t="n">
        <v>0</v>
      </c>
    </row>
    <row r="17" spans="1:7">
      <c r="A17" s="4" t="s">
        <v>983</v>
      </c>
    </row>
    <row r="18" spans="1:7">
      <c r="A18" s="3" t="s">
        <v>999</v>
      </c>
    </row>
    <row r="19" spans="1:7">
      <c r="A19" s="4" t="s">
        <v>1000</v>
      </c>
      <c r="B19" s="6" t="n">
        <v>75000</v>
      </c>
      <c r="D19" s="5" t="n">
        <v>75000</v>
      </c>
    </row>
    <row r="20" spans="1:7">
      <c r="A20" s="4" t="s">
        <v>1002</v>
      </c>
    </row>
    <row r="21" spans="1:7">
      <c r="A21" s="3" t="s">
        <v>999</v>
      </c>
    </row>
    <row r="22" spans="1:7">
      <c r="A22" s="4" t="s">
        <v>1003</v>
      </c>
      <c r="B22" s="5" t="n">
        <v>21000</v>
      </c>
    </row>
    <row r="23" spans="1:7">
      <c r="A23" s="4" t="s">
        <v>1004</v>
      </c>
      <c r="D23" s="6" t="n">
        <v>500</v>
      </c>
    </row>
    <row r="24" spans="1:7">
      <c r="A24" s="4" t="s">
        <v>1005</v>
      </c>
    </row>
    <row r="25" spans="1:7">
      <c r="A25" s="3" t="s">
        <v>999</v>
      </c>
    </row>
    <row r="26" spans="1:7">
      <c r="A26" s="4" t="s">
        <v>1003</v>
      </c>
      <c r="C26" s="5" t="n">
        <v>12000</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654</v>
      </c>
    </row>
    <row r="2" spans="1:2">
      <c r="A2" s="4" t="s">
        <v>163</v>
      </c>
    </row>
    <row r="3" spans="1:2">
      <c r="A3" s="3" t="s">
        <v>1007</v>
      </c>
    </row>
    <row r="4" spans="1:2">
      <c r="A4" s="4" t="s">
        <v>986</v>
      </c>
      <c r="B4" s="6" t="n">
        <v>0</v>
      </c>
    </row>
    <row r="5" spans="1:2">
      <c r="A5" s="4" t="s">
        <v>174</v>
      </c>
    </row>
    <row r="6" spans="1:2">
      <c r="A6" s="3" t="s">
        <v>1007</v>
      </c>
    </row>
    <row r="7" spans="1:2">
      <c r="A7" s="4" t="s">
        <v>906</v>
      </c>
      <c r="B7" s="6" t="n">
        <v>1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48:21Z</dcterms:created>
  <dcterms:modified xmlns:dcterms="http://purl.org/dc/terms/" xmlns:xsi="http://www.w3.org/2001/XMLSchema-instance" xsi:type="dcterms:W3CDTF">2020-02-19T16:48:21Z</dcterms:modified>
</cp:coreProperties>
</file>